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MGE Energy Inc Consolidated Sta" sheetId="6" state="visible" r:id="rId6"/>
    <sheet xmlns:r="http://schemas.openxmlformats.org/officeDocument/2006/relationships" name="Madison Gas and Electric Compan"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Variable Interest Entit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Joint Plant Ownership" sheetId="14" state="visible" r:id="rId14"/>
    <sheet xmlns:r="http://schemas.openxmlformats.org/officeDocument/2006/relationships" name="Investments" sheetId="15" state="visible" r:id="rId15"/>
    <sheet xmlns:r="http://schemas.openxmlformats.org/officeDocument/2006/relationships" name="Regulatory Assets and Liabiliti" sheetId="16" state="visible" r:id="rId16"/>
    <sheet xmlns:r="http://schemas.openxmlformats.org/officeDocument/2006/relationships" name="Rate Matters" sheetId="17" state="visible" r:id="rId17"/>
    <sheet xmlns:r="http://schemas.openxmlformats.org/officeDocument/2006/relationships" name="Income Taxe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Notes Payable to Banks, Commerc" sheetId="21" state="visible" r:id="rId21"/>
    <sheet xmlns:r="http://schemas.openxmlformats.org/officeDocument/2006/relationships" name="Long-Term Debt" sheetId="22" state="visible" r:id="rId22"/>
    <sheet xmlns:r="http://schemas.openxmlformats.org/officeDocument/2006/relationships" name="Common Equity" sheetId="23" state="visible" r:id="rId23"/>
    <sheet xmlns:r="http://schemas.openxmlformats.org/officeDocument/2006/relationships" name="Commitments and Contingencies" sheetId="24" state="visible" r:id="rId24"/>
    <sheet xmlns:r="http://schemas.openxmlformats.org/officeDocument/2006/relationships" name="Asset Retirement Obligations" sheetId="25" state="visible" r:id="rId25"/>
    <sheet xmlns:r="http://schemas.openxmlformats.org/officeDocument/2006/relationships" name="Derivative and Hedging Instrume" sheetId="26" state="visible" r:id="rId26"/>
    <sheet xmlns:r="http://schemas.openxmlformats.org/officeDocument/2006/relationships" name="Fair Value of Financial Instrum" sheetId="27" state="visible" r:id="rId27"/>
    <sheet xmlns:r="http://schemas.openxmlformats.org/officeDocument/2006/relationships" name="Revenue" sheetId="28" state="visible" r:id="rId28"/>
    <sheet xmlns:r="http://schemas.openxmlformats.org/officeDocument/2006/relationships" name="Noncontrolling Interest" sheetId="29" state="visible" r:id="rId29"/>
    <sheet xmlns:r="http://schemas.openxmlformats.org/officeDocument/2006/relationships" name="Segment Information" sheetId="30" state="visible" r:id="rId30"/>
    <sheet xmlns:r="http://schemas.openxmlformats.org/officeDocument/2006/relationships" name="Quarterly Summary of Operations" sheetId="31" state="visible" r:id="rId31"/>
    <sheet xmlns:r="http://schemas.openxmlformats.org/officeDocument/2006/relationships" name="Condensed Parent Company Financ" sheetId="32" state="visible" r:id="rId32"/>
    <sheet xmlns:r="http://schemas.openxmlformats.org/officeDocument/2006/relationships" name="Valuation and Qualifying Accoun" sheetId="33" state="visible" r:id="rId33"/>
    <sheet xmlns:r="http://schemas.openxmlformats.org/officeDocument/2006/relationships" name="Significant Accounting Policies" sheetId="34" state="visible" r:id="rId34"/>
    <sheet xmlns:r="http://schemas.openxmlformats.org/officeDocument/2006/relationships" name="Summary of Significant Accoun_2" sheetId="35" state="visible" r:id="rId35"/>
    <sheet xmlns:r="http://schemas.openxmlformats.org/officeDocument/2006/relationships" name="Variable Interest Entities (Tab"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Joint Plant Ownership (Tables)" sheetId="39" state="visible" r:id="rId39"/>
    <sheet xmlns:r="http://schemas.openxmlformats.org/officeDocument/2006/relationships" name="Investments (Tables)" sheetId="40" state="visible" r:id="rId40"/>
    <sheet xmlns:r="http://schemas.openxmlformats.org/officeDocument/2006/relationships" name="Regulatory Assets and Liabili_2" sheetId="41" state="visible" r:id="rId41"/>
    <sheet xmlns:r="http://schemas.openxmlformats.org/officeDocument/2006/relationships" name="Income Taxes (Tables)" sheetId="42" state="visible" r:id="rId42"/>
    <sheet xmlns:r="http://schemas.openxmlformats.org/officeDocument/2006/relationships" name="Pension Plans and Other Postr_2" sheetId="43" state="visible" r:id="rId43"/>
    <sheet xmlns:r="http://schemas.openxmlformats.org/officeDocument/2006/relationships" name="Share-Based Compensation (Table" sheetId="44" state="visible" r:id="rId44"/>
    <sheet xmlns:r="http://schemas.openxmlformats.org/officeDocument/2006/relationships" name="Notes Payable to Banks, Comme_2" sheetId="45" state="visible" r:id="rId45"/>
    <sheet xmlns:r="http://schemas.openxmlformats.org/officeDocument/2006/relationships" name="Long-Term Debt (Tables)" sheetId="46" state="visible" r:id="rId46"/>
    <sheet xmlns:r="http://schemas.openxmlformats.org/officeDocument/2006/relationships" name="Commitments and Contingencies (" sheetId="47" state="visible" r:id="rId47"/>
    <sheet xmlns:r="http://schemas.openxmlformats.org/officeDocument/2006/relationships" name="Asset Retirement Obligations (T" sheetId="48" state="visible" r:id="rId48"/>
    <sheet xmlns:r="http://schemas.openxmlformats.org/officeDocument/2006/relationships" name="Derivative and Hedging Instru_2" sheetId="49" state="visible" r:id="rId49"/>
    <sheet xmlns:r="http://schemas.openxmlformats.org/officeDocument/2006/relationships" name="Fair Value of Financial Instr_2" sheetId="50" state="visible" r:id="rId50"/>
    <sheet xmlns:r="http://schemas.openxmlformats.org/officeDocument/2006/relationships" name="Revenue (Tables)" sheetId="51" state="visible" r:id="rId51"/>
    <sheet xmlns:r="http://schemas.openxmlformats.org/officeDocument/2006/relationships" name="Noncontrolling Interest (Tables" sheetId="52" state="visible" r:id="rId52"/>
    <sheet xmlns:r="http://schemas.openxmlformats.org/officeDocument/2006/relationships" name="Segment Information (Tables)" sheetId="53" state="visible" r:id="rId53"/>
    <sheet xmlns:r="http://schemas.openxmlformats.org/officeDocument/2006/relationships" name="Quarterly Summary of Operatio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Variable Interest Entities (Det" sheetId="57" state="visible" r:id="rId57"/>
    <sheet xmlns:r="http://schemas.openxmlformats.org/officeDocument/2006/relationships" name="Property, Plant, and Equipmen_2" sheetId="58" state="visible" r:id="rId58"/>
    <sheet xmlns:r="http://schemas.openxmlformats.org/officeDocument/2006/relationships" name="Leases (Details-1)" sheetId="59" state="visible" r:id="rId59"/>
    <sheet xmlns:r="http://schemas.openxmlformats.org/officeDocument/2006/relationships" name="Leases (Details-2)" sheetId="60" state="visible" r:id="rId60"/>
    <sheet xmlns:r="http://schemas.openxmlformats.org/officeDocument/2006/relationships" name="Leases (Details-3)" sheetId="61" state="visible" r:id="rId61"/>
    <sheet xmlns:r="http://schemas.openxmlformats.org/officeDocument/2006/relationships" name="Leases (Details-4)" sheetId="62" state="visible" r:id="rId62"/>
    <sheet xmlns:r="http://schemas.openxmlformats.org/officeDocument/2006/relationships" name="Leases (Details-5)" sheetId="63" state="visible" r:id="rId63"/>
    <sheet xmlns:r="http://schemas.openxmlformats.org/officeDocument/2006/relationships" name="Joint Plant Ownership (Details)" sheetId="64" state="visible" r:id="rId64"/>
    <sheet xmlns:r="http://schemas.openxmlformats.org/officeDocument/2006/relationships" name="Investments (Details-1)" sheetId="65" state="visible" r:id="rId65"/>
    <sheet xmlns:r="http://schemas.openxmlformats.org/officeDocument/2006/relationships" name="Investments (Details-2)" sheetId="66" state="visible" r:id="rId66"/>
    <sheet xmlns:r="http://schemas.openxmlformats.org/officeDocument/2006/relationships" name="Investments (Details-3)" sheetId="67" state="visible" r:id="rId67"/>
    <sheet xmlns:r="http://schemas.openxmlformats.org/officeDocument/2006/relationships" name="Investments (Details-4)" sheetId="68" state="visible" r:id="rId68"/>
    <sheet xmlns:r="http://schemas.openxmlformats.org/officeDocument/2006/relationships" name="Regulatory Assets and Liabili_3" sheetId="69" state="visible" r:id="rId69"/>
    <sheet xmlns:r="http://schemas.openxmlformats.org/officeDocument/2006/relationships" name="Rate Matters (Details)" sheetId="70" state="visible" r:id="rId70"/>
    <sheet xmlns:r="http://schemas.openxmlformats.org/officeDocument/2006/relationships" name="Income Taxes (Details)" sheetId="71" state="visible" r:id="rId71"/>
    <sheet xmlns:r="http://schemas.openxmlformats.org/officeDocument/2006/relationships" name="Pension Plans and Other Postr_3" sheetId="72" state="visible" r:id="rId72"/>
    <sheet xmlns:r="http://schemas.openxmlformats.org/officeDocument/2006/relationships" name="Pension Plans and Other Postr_4" sheetId="73" state="visible" r:id="rId73"/>
    <sheet xmlns:r="http://schemas.openxmlformats.org/officeDocument/2006/relationships" name="Pension Plans and Other Postr_5" sheetId="74" state="visible" r:id="rId74"/>
    <sheet xmlns:r="http://schemas.openxmlformats.org/officeDocument/2006/relationships" name="Pension Plans and Other Postr_6" sheetId="75" state="visible" r:id="rId75"/>
    <sheet xmlns:r="http://schemas.openxmlformats.org/officeDocument/2006/relationships" name="Pension Plans and Other Postr_7" sheetId="76" state="visible" r:id="rId76"/>
    <sheet xmlns:r="http://schemas.openxmlformats.org/officeDocument/2006/relationships" name="Pension Plans and Other Postr_8" sheetId="77" state="visible" r:id="rId77"/>
    <sheet xmlns:r="http://schemas.openxmlformats.org/officeDocument/2006/relationships" name="Share-Based Compensation (Detai" sheetId="78" state="visible" r:id="rId78"/>
    <sheet xmlns:r="http://schemas.openxmlformats.org/officeDocument/2006/relationships" name="Notes Payable to Banks, Comme_3" sheetId="79" state="visible" r:id="rId79"/>
    <sheet xmlns:r="http://schemas.openxmlformats.org/officeDocument/2006/relationships" name="Long-Term Debt (Details-1)" sheetId="80" state="visible" r:id="rId80"/>
    <sheet xmlns:r="http://schemas.openxmlformats.org/officeDocument/2006/relationships" name="Long-Term Debt (Details-2)" sheetId="81" state="visible" r:id="rId81"/>
    <sheet xmlns:r="http://schemas.openxmlformats.org/officeDocument/2006/relationships" name="Common Equity (Details)"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Asset Retirement Obligations (D" sheetId="86" state="visible" r:id="rId86"/>
    <sheet xmlns:r="http://schemas.openxmlformats.org/officeDocument/2006/relationships" name="Derivative and Hedging Instru_3" sheetId="87" state="visible" r:id="rId87"/>
    <sheet xmlns:r="http://schemas.openxmlformats.org/officeDocument/2006/relationships" name="Derivative and Hedging Instru_4" sheetId="88" state="visible" r:id="rId88"/>
    <sheet xmlns:r="http://schemas.openxmlformats.org/officeDocument/2006/relationships" name="Derivative and Hedging Instru_5" sheetId="89" state="visible" r:id="rId89"/>
    <sheet xmlns:r="http://schemas.openxmlformats.org/officeDocument/2006/relationships" name="Derivative and Hedging Instru_6" sheetId="90" state="visible" r:id="rId90"/>
    <sheet xmlns:r="http://schemas.openxmlformats.org/officeDocument/2006/relationships" name="Derivative and Hedging Instru_7"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Revenue (Details-1)" sheetId="97" state="visible" r:id="rId97"/>
    <sheet xmlns:r="http://schemas.openxmlformats.org/officeDocument/2006/relationships" name="Noncontrolling Interest (Detail" sheetId="98" state="visible" r:id="rId98"/>
    <sheet xmlns:r="http://schemas.openxmlformats.org/officeDocument/2006/relationships" name="Segment Information (Details)" sheetId="99" state="visible" r:id="rId99"/>
    <sheet xmlns:r="http://schemas.openxmlformats.org/officeDocument/2006/relationships" name="Quarterly Summary of Operatio_3" sheetId="100" state="visible" r:id="rId100"/>
    <sheet xmlns:r="http://schemas.openxmlformats.org/officeDocument/2006/relationships" name="Schedule I - Condensed Parent C" sheetId="101" state="visible" r:id="rId101"/>
    <sheet xmlns:r="http://schemas.openxmlformats.org/officeDocument/2006/relationships" name="Schedule I - Condensed Parent_2" sheetId="102" state="visible" r:id="rId102"/>
    <sheet xmlns:r="http://schemas.openxmlformats.org/officeDocument/2006/relationships" name="Schedule I - Condensed Parent_3" sheetId="103" state="visible" r:id="rId103"/>
    <sheet xmlns:r="http://schemas.openxmlformats.org/officeDocument/2006/relationships" name="Schedule I - Condensed Parent_4" sheetId="104" state="visible" r:id="rId104"/>
    <sheet xmlns:r="http://schemas.openxmlformats.org/officeDocument/2006/relationships" name="Schedule I - Condensed Parent_5" sheetId="105" state="visible" r:id="rId105"/>
    <sheet xmlns:r="http://schemas.openxmlformats.org/officeDocument/2006/relationships" name="Schedule II - Valuation and Qua"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5"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Line Items]</t>
        </is>
      </c>
    </row>
    <row r="4">
      <c r="A4" s="4" t="inlineStr">
        <is>
          <t>Entity Registrant Name</t>
        </is>
      </c>
      <c r="B4" s="4" t="inlineStr">
        <is>
          <t>MGE Energy, Inc.</t>
        </is>
      </c>
    </row>
    <row r="5">
      <c r="A5" s="4" t="inlineStr">
        <is>
          <t>Entity Central Index Key</t>
        </is>
      </c>
      <c r="B5" s="4" t="inlineStr">
        <is>
          <t>000116172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Trading Symbol</t>
        </is>
      </c>
      <c r="B9" s="4" t="inlineStr">
        <is>
          <t>MGEE</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Entity Well 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Public Float</t>
        </is>
      </c>
      <c r="D17" s="5" t="n">
        <v>2292032738</v>
      </c>
    </row>
    <row r="18">
      <c r="A18" s="4" t="inlineStr">
        <is>
          <t>Entity Common Stock Shares Outstanding</t>
        </is>
      </c>
      <c r="C18" s="6" t="n">
        <v>36163370</v>
      </c>
    </row>
    <row r="19">
      <c r="A19" s="4" t="inlineStr">
        <is>
          <t>Entity Emerging Growth Company</t>
        </is>
      </c>
      <c r="B19" s="4" t="inlineStr">
        <is>
          <t>false</t>
        </is>
      </c>
    </row>
    <row r="20">
      <c r="A20" s="4" t="inlineStr">
        <is>
          <t>Entity Small Business</t>
        </is>
      </c>
      <c r="B20" s="4" t="inlineStr">
        <is>
          <t>false</t>
        </is>
      </c>
    </row>
    <row r="21">
      <c r="A21" s="4" t="inlineStr">
        <is>
          <t>lCFR Auditor Attestation Flag</t>
        </is>
      </c>
      <c r="B21" s="4" t="inlineStr">
        <is>
          <t>true</t>
        </is>
      </c>
    </row>
    <row r="22">
      <c r="A22" s="4" t="inlineStr">
        <is>
          <t>Entity Shell Company</t>
        </is>
      </c>
      <c r="B22" s="4" t="inlineStr">
        <is>
          <t>false</t>
        </is>
      </c>
    </row>
    <row r="23">
      <c r="A23" s="4" t="inlineStr">
        <is>
          <t>Entity Interactive Data Current</t>
        </is>
      </c>
      <c r="B23" s="4" t="inlineStr">
        <is>
          <t>Yes</t>
        </is>
      </c>
    </row>
    <row r="24">
      <c r="A24" s="4" t="inlineStr">
        <is>
          <t>Security Exchange Name</t>
        </is>
      </c>
      <c r="B24" s="4" t="inlineStr">
        <is>
          <t>NASDAQ</t>
        </is>
      </c>
    </row>
    <row r="25">
      <c r="A25" s="4" t="inlineStr">
        <is>
          <t>Security 12(b) Title</t>
        </is>
      </c>
      <c r="B25" s="4" t="inlineStr">
        <is>
          <t>Common Stock, $1 Par Value Per Share</t>
        </is>
      </c>
    </row>
    <row r="26">
      <c r="A26" s="4" t="inlineStr">
        <is>
          <t>Entity Tax Identification Number</t>
        </is>
      </c>
      <c r="B26" s="4" t="inlineStr">
        <is>
          <t>39-2040501</t>
        </is>
      </c>
    </row>
    <row r="27">
      <c r="A27" s="4" t="inlineStr">
        <is>
          <t>Entity File Number</t>
        </is>
      </c>
      <c r="B27" s="4" t="inlineStr">
        <is>
          <t>000-49965</t>
        </is>
      </c>
    </row>
    <row r="28">
      <c r="A28" s="4" t="inlineStr">
        <is>
          <t>Entity Incorporation State Country Code</t>
        </is>
      </c>
      <c r="B28" s="4" t="inlineStr">
        <is>
          <t>WI</t>
        </is>
      </c>
    </row>
    <row r="29">
      <c r="A29" s="4" t="inlineStr">
        <is>
          <t>Entity Address Address Line 1</t>
        </is>
      </c>
      <c r="B29" s="4" t="inlineStr">
        <is>
          <t>133 S Blair Street</t>
        </is>
      </c>
    </row>
    <row r="30">
      <c r="A30" s="4" t="inlineStr">
        <is>
          <t>Entity Address City Or Town</t>
        </is>
      </c>
      <c r="B30" s="4" t="inlineStr">
        <is>
          <t>Madison</t>
        </is>
      </c>
    </row>
    <row r="31">
      <c r="A31" s="4" t="inlineStr">
        <is>
          <t>Entity Address State Or Province</t>
        </is>
      </c>
      <c r="B31" s="4" t="inlineStr">
        <is>
          <t>WI</t>
        </is>
      </c>
    </row>
    <row r="32">
      <c r="A32" s="4" t="inlineStr">
        <is>
          <t>Entity Address Postal Zip Code</t>
        </is>
      </c>
      <c r="B32" s="4" t="inlineStr">
        <is>
          <t>53788</t>
        </is>
      </c>
    </row>
    <row r="33">
      <c r="A33" s="4" t="inlineStr">
        <is>
          <t>City Area Code</t>
        </is>
      </c>
      <c r="B33" s="4" t="inlineStr">
        <is>
          <t>608</t>
        </is>
      </c>
    </row>
    <row r="34">
      <c r="A34" s="4" t="inlineStr">
        <is>
          <t>Local Phone Number</t>
        </is>
      </c>
      <c r="B34" s="4" t="inlineStr">
        <is>
          <t>252-7000</t>
        </is>
      </c>
    </row>
    <row r="35">
      <c r="A35" s="4" t="inlineStr">
        <is>
          <t>Document Transition Report</t>
        </is>
      </c>
      <c r="B35" s="4" t="inlineStr">
        <is>
          <t>false</t>
        </is>
      </c>
    </row>
    <row r="36">
      <c r="A36" s="4" t="inlineStr">
        <is>
          <t>Document Annual Report</t>
        </is>
      </c>
      <c r="B36" s="4" t="inlineStr">
        <is>
          <t>true</t>
        </is>
      </c>
    </row>
    <row r="37">
      <c r="A37" s="4" t="inlineStr">
        <is>
          <t>MGE [Member]</t>
        </is>
      </c>
    </row>
    <row r="38">
      <c r="A38" s="3" t="inlineStr">
        <is>
          <t>Document and Entity Information [Line Items]</t>
        </is>
      </c>
    </row>
    <row r="39">
      <c r="A39" s="4" t="inlineStr">
        <is>
          <t>Entity Registrant Name</t>
        </is>
      </c>
      <c r="B39" s="4" t="inlineStr">
        <is>
          <t>Madison Gas and Electric Company</t>
        </is>
      </c>
    </row>
    <row r="40">
      <c r="A40" s="4" t="inlineStr">
        <is>
          <t>Entity Central Index Key</t>
        </is>
      </c>
      <c r="B40" s="4" t="inlineStr">
        <is>
          <t>0000061339</t>
        </is>
      </c>
    </row>
    <row r="41">
      <c r="A41" s="4" t="inlineStr">
        <is>
          <t>Entity Well known Seasoned Issuer</t>
        </is>
      </c>
      <c r="B41" s="4" t="inlineStr">
        <is>
          <t>Yes</t>
        </is>
      </c>
    </row>
    <row r="42">
      <c r="A42" s="4" t="inlineStr">
        <is>
          <t>Entity Voluntary Filers</t>
        </is>
      </c>
      <c r="B42" s="4" t="inlineStr">
        <is>
          <t>No</t>
        </is>
      </c>
    </row>
    <row r="43">
      <c r="A43" s="4" t="inlineStr">
        <is>
          <t>Entity Current Reporting Status</t>
        </is>
      </c>
      <c r="B43" s="4" t="inlineStr">
        <is>
          <t>Yes</t>
        </is>
      </c>
    </row>
    <row r="44">
      <c r="A44" s="4" t="inlineStr">
        <is>
          <t>Entity Filer Category</t>
        </is>
      </c>
      <c r="B44" s="4" t="inlineStr">
        <is>
          <t>Non-accelerated Filer</t>
        </is>
      </c>
    </row>
    <row r="45">
      <c r="A45" s="4" t="inlineStr">
        <is>
          <t>Entity Common Stock Shares Outstanding</t>
        </is>
      </c>
      <c r="C45" s="6" t="n">
        <v>17347894</v>
      </c>
    </row>
    <row r="46">
      <c r="A46" s="4" t="inlineStr">
        <is>
          <t>Entity Emerging Growth Company</t>
        </is>
      </c>
      <c r="B46" s="4" t="inlineStr">
        <is>
          <t>false</t>
        </is>
      </c>
    </row>
    <row r="47">
      <c r="A47" s="4" t="inlineStr">
        <is>
          <t>Entity Small Business</t>
        </is>
      </c>
      <c r="B47" s="4" t="inlineStr">
        <is>
          <t>false</t>
        </is>
      </c>
    </row>
    <row r="48">
      <c r="A48" s="4" t="inlineStr">
        <is>
          <t>Entity Shell Company</t>
        </is>
      </c>
      <c r="B48" s="4" t="inlineStr">
        <is>
          <t>false</t>
        </is>
      </c>
    </row>
    <row r="49">
      <c r="A49" s="4" t="inlineStr">
        <is>
          <t>Entity Interactive Data Current</t>
        </is>
      </c>
      <c r="B49" s="4" t="inlineStr">
        <is>
          <t>Yes</t>
        </is>
      </c>
    </row>
    <row r="50">
      <c r="A50" s="4" t="inlineStr">
        <is>
          <t>Entity Tax Identification Number</t>
        </is>
      </c>
      <c r="B50" s="4" t="inlineStr">
        <is>
          <t>39-0444025</t>
        </is>
      </c>
    </row>
    <row r="51">
      <c r="A51" s="4" t="inlineStr">
        <is>
          <t>Entity File Number</t>
        </is>
      </c>
      <c r="B51" s="4" t="inlineStr">
        <is>
          <t>000-1125</t>
        </is>
      </c>
    </row>
    <row r="52">
      <c r="A52" s="4" t="inlineStr">
        <is>
          <t>Entity Incorporation State Country Code</t>
        </is>
      </c>
      <c r="B52" s="4" t="inlineStr">
        <is>
          <t>WI</t>
        </is>
      </c>
    </row>
    <row r="53">
      <c r="A53" s="4" t="inlineStr">
        <is>
          <t>Entity Address Address Line 1</t>
        </is>
      </c>
      <c r="B53" s="4" t="inlineStr">
        <is>
          <t>133 South Blair Street</t>
        </is>
      </c>
    </row>
    <row r="54">
      <c r="A54" s="4" t="inlineStr">
        <is>
          <t>Entity Address City Or Town</t>
        </is>
      </c>
      <c r="B54" s="4" t="inlineStr">
        <is>
          <t>Madison</t>
        </is>
      </c>
    </row>
    <row r="55">
      <c r="A55" s="4" t="inlineStr">
        <is>
          <t>Entity Address State Or Province</t>
        </is>
      </c>
      <c r="B55" s="4" t="inlineStr">
        <is>
          <t>WI</t>
        </is>
      </c>
    </row>
    <row r="56">
      <c r="A56" s="4" t="inlineStr">
        <is>
          <t>Entity Address Postal Zip Code</t>
        </is>
      </c>
      <c r="B56" s="4" t="inlineStr">
        <is>
          <t>53788</t>
        </is>
      </c>
    </row>
    <row r="57">
      <c r="A57" s="4" t="inlineStr">
        <is>
          <t>City Area Code</t>
        </is>
      </c>
      <c r="B57" s="4" t="inlineStr">
        <is>
          <t>608</t>
        </is>
      </c>
    </row>
    <row r="58">
      <c r="A58" s="4" t="inlineStr">
        <is>
          <t>Local Phone Number</t>
        </is>
      </c>
      <c r="B58" s="4" t="inlineStr">
        <is>
          <t>252-7000</t>
        </is>
      </c>
    </row>
    <row r="59">
      <c r="A59" s="4" t="inlineStr">
        <is>
          <t>Document Transition Report</t>
        </is>
      </c>
      <c r="B59" s="4" t="inlineStr">
        <is>
          <t>false</t>
        </is>
      </c>
    </row>
    <row r="60">
      <c r="A60" s="4" t="inlineStr">
        <is>
          <t>Document Annual Report</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Pronouncements and Changes in Accounting Principles [Abstract]</t>
        </is>
      </c>
    </row>
    <row r="4">
      <c r="A4" s="4" t="inlineStr">
        <is>
          <t>Adoption of Accounting Principles and Recently Issued Accounting Pronouncements</t>
        </is>
      </c>
      <c r="B4" s="4" t="inlineStr">
        <is>
          <t>New Accounting Standards - MGE Energy and MGE. Recently Adopted Credit Losses. In June 2016, the Financial Accounting Standards Board issued authoritative guidance within the codification's Credit Losses topic, which introduced a new model for recognizing credit losses on financial instruments based on an estimate of current expected credit losses. The authoritative guidance became effective January 1, 2020. MGE adopted the standard on the effective date. The adoption of this standard did not have a material impact on MGE Energy's and MGE's financial statements. New disclosures are required under the new standard. See Footnote 1.e. for allowance for credit los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mmary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Revenues:</t>
        </is>
      </c>
    </row>
    <row r="4">
      <c r="A4" s="4" t="inlineStr">
        <is>
          <t>Electric revenues</t>
        </is>
      </c>
      <c r="B4" s="5" t="n">
        <v>90815</v>
      </c>
      <c r="C4" s="5" t="n">
        <v>116568</v>
      </c>
      <c r="D4" s="5" t="n">
        <v>93961</v>
      </c>
      <c r="E4" s="5" t="n">
        <v>93028</v>
      </c>
      <c r="F4" s="5" t="n">
        <v>93613</v>
      </c>
      <c r="G4" s="5" t="n">
        <v>120821</v>
      </c>
      <c r="H4" s="5" t="n">
        <v>97077</v>
      </c>
      <c r="I4" s="5" t="n">
        <v>97469</v>
      </c>
      <c r="J4" s="5" t="n">
        <v>394372</v>
      </c>
      <c r="K4" s="5" t="n">
        <v>408980</v>
      </c>
      <c r="L4" s="5" t="n">
        <v>402001</v>
      </c>
    </row>
    <row r="5">
      <c r="A5" s="4" t="inlineStr">
        <is>
          <t>Gas revenues</t>
        </is>
      </c>
      <c r="B5" s="6" t="n">
        <v>45694</v>
      </c>
      <c r="C5" s="6" t="n">
        <v>18643</v>
      </c>
      <c r="D5" s="6" t="n">
        <v>23079</v>
      </c>
      <c r="E5" s="6" t="n">
        <v>56845</v>
      </c>
      <c r="F5" s="6" t="n">
        <v>47328</v>
      </c>
      <c r="G5" s="6" t="n">
        <v>17377</v>
      </c>
      <c r="H5" s="6" t="n">
        <v>25070</v>
      </c>
      <c r="I5" s="6" t="n">
        <v>70100</v>
      </c>
      <c r="J5" s="6" t="n">
        <v>144261</v>
      </c>
      <c r="K5" s="6" t="n">
        <v>159875</v>
      </c>
      <c r="L5" s="6" t="n">
        <v>157767</v>
      </c>
    </row>
    <row r="6">
      <c r="A6" s="4" t="inlineStr">
        <is>
          <t>Total Operating Revenues</t>
        </is>
      </c>
      <c r="B6" s="6" t="n">
        <v>136509</v>
      </c>
      <c r="C6" s="6" t="n">
        <v>135211</v>
      </c>
      <c r="D6" s="6" t="n">
        <v>117040</v>
      </c>
      <c r="E6" s="6" t="n">
        <v>149873</v>
      </c>
      <c r="F6" s="6" t="n">
        <v>140941</v>
      </c>
      <c r="G6" s="6" t="n">
        <v>138198</v>
      </c>
      <c r="H6" s="6" t="n">
        <v>122147</v>
      </c>
      <c r="I6" s="6" t="n">
        <v>167569</v>
      </c>
      <c r="J6" s="6" t="n">
        <v>538633</v>
      </c>
      <c r="K6" s="6" t="n">
        <v>568855</v>
      </c>
      <c r="L6" s="6" t="n">
        <v>559768</v>
      </c>
    </row>
    <row r="7">
      <c r="A7" s="4" t="inlineStr">
        <is>
          <t>Operating expenses</t>
        </is>
      </c>
      <c r="B7" s="6" t="n">
        <v>117797</v>
      </c>
      <c r="C7" s="6" t="n">
        <v>96886</v>
      </c>
      <c r="D7" s="6" t="n">
        <v>95520</v>
      </c>
      <c r="E7" s="6" t="n">
        <v>118433</v>
      </c>
      <c r="F7" s="6" t="n">
        <v>119064</v>
      </c>
      <c r="G7" s="6" t="n">
        <v>99460</v>
      </c>
      <c r="H7" s="6" t="n">
        <v>102364</v>
      </c>
      <c r="I7" s="6" t="n">
        <v>137057</v>
      </c>
      <c r="J7" s="6" t="n">
        <v>428636</v>
      </c>
      <c r="K7" s="6" t="n">
        <v>457945</v>
      </c>
      <c r="L7" s="6" t="n">
        <v>445561</v>
      </c>
    </row>
    <row r="8">
      <c r="A8" s="4" t="inlineStr">
        <is>
          <t>Operating Income</t>
        </is>
      </c>
      <c r="B8" s="6" t="n">
        <v>18712</v>
      </c>
      <c r="C8" s="6" t="n">
        <v>38325</v>
      </c>
      <c r="D8" s="6" t="n">
        <v>21520</v>
      </c>
      <c r="E8" s="6" t="n">
        <v>31440</v>
      </c>
      <c r="F8" s="6" t="n">
        <v>21877</v>
      </c>
      <c r="G8" s="6" t="n">
        <v>38738</v>
      </c>
      <c r="H8" s="6" t="n">
        <v>19783</v>
      </c>
      <c r="I8" s="6" t="n">
        <v>30512</v>
      </c>
      <c r="J8" s="6" t="n">
        <v>109997</v>
      </c>
      <c r="K8" s="6" t="n">
        <v>110910</v>
      </c>
      <c r="L8" s="6" t="n">
        <v>114207</v>
      </c>
    </row>
    <row r="9">
      <c r="A9" s="4" t="inlineStr">
        <is>
          <t>Interest and other income, net</t>
        </is>
      </c>
      <c r="B9" s="6" t="n">
        <v>454</v>
      </c>
      <c r="C9" s="6" t="n">
        <v>769</v>
      </c>
      <c r="D9" s="6" t="n">
        <v>1011</v>
      </c>
      <c r="E9" s="6" t="n">
        <v>-390</v>
      </c>
      <c r="F9" s="6" t="n">
        <v>-2099</v>
      </c>
      <c r="G9" s="6" t="n">
        <v>-627</v>
      </c>
      <c r="H9" s="6" t="n">
        <v>-730</v>
      </c>
      <c r="I9" s="6" t="n">
        <v>-796</v>
      </c>
    </row>
    <row r="10">
      <c r="A10" s="4" t="inlineStr">
        <is>
          <t>Income tax provision</t>
        </is>
      </c>
      <c r="B10" s="6" t="n">
        <v>-3370</v>
      </c>
      <c r="C10" s="6" t="n">
        <v>-7300</v>
      </c>
      <c r="D10" s="6" t="n">
        <v>-3740</v>
      </c>
      <c r="E10" s="6" t="n">
        <v>-5013</v>
      </c>
      <c r="F10" s="6" t="n">
        <v>-3116</v>
      </c>
      <c r="G10" s="6" t="n">
        <v>-7454</v>
      </c>
      <c r="H10" s="6" t="n">
        <v>-3505</v>
      </c>
      <c r="I10" s="6" t="n">
        <v>-5709</v>
      </c>
      <c r="J10" s="6" t="n">
        <v>-19423</v>
      </c>
      <c r="K10" s="6" t="n">
        <v>-19784</v>
      </c>
      <c r="L10" s="6" t="n">
        <v>-27434</v>
      </c>
    </row>
    <row r="11">
      <c r="A11" s="4" t="inlineStr">
        <is>
          <t>Net Income</t>
        </is>
      </c>
      <c r="B11" s="5" t="n">
        <v>15796</v>
      </c>
      <c r="C11" s="5" t="n">
        <v>31794</v>
      </c>
      <c r="D11" s="5" t="n">
        <v>18791</v>
      </c>
      <c r="E11" s="5" t="n">
        <v>26037</v>
      </c>
      <c r="F11" s="5" t="n">
        <v>16662</v>
      </c>
      <c r="G11" s="5" t="n">
        <v>30657</v>
      </c>
      <c r="H11" s="5" t="n">
        <v>15548</v>
      </c>
      <c r="I11" s="5" t="n">
        <v>24007</v>
      </c>
      <c r="J11" s="5" t="n">
        <v>92418</v>
      </c>
      <c r="K11" s="5" t="n">
        <v>86874</v>
      </c>
      <c r="L11" s="5" t="n">
        <v>84219</v>
      </c>
    </row>
    <row r="12">
      <c r="A12" s="4" t="inlineStr">
        <is>
          <t>Earnings per common share</t>
        </is>
      </c>
      <c r="B12" s="7" t="n">
        <v>0.44</v>
      </c>
      <c r="C12" s="7" t="n">
        <v>0.88</v>
      </c>
      <c r="D12" s="7" t="n">
        <v>0.53</v>
      </c>
      <c r="E12" s="7" t="n">
        <v>0.75</v>
      </c>
      <c r="F12" s="7" t="n">
        <v>0.48</v>
      </c>
      <c r="G12" s="7" t="n">
        <v>0.88</v>
      </c>
      <c r="H12" s="7" t="n">
        <v>0.45</v>
      </c>
      <c r="I12" s="7" t="n">
        <v>0.6899999999999999</v>
      </c>
      <c r="J12" s="7" t="n">
        <v>2.6</v>
      </c>
      <c r="K12" s="7" t="n">
        <v>2.51</v>
      </c>
      <c r="L12" s="7" t="n">
        <v>2.43</v>
      </c>
    </row>
    <row r="13">
      <c r="A13" s="4" t="inlineStr">
        <is>
          <t>Dividends per share</t>
        </is>
      </c>
      <c r="B13" s="8" t="n">
        <v>0.37</v>
      </c>
      <c r="C13" s="8" t="n">
        <v>0.37</v>
      </c>
      <c r="D13" s="8" t="n">
        <v>0.353</v>
      </c>
      <c r="E13" s="8" t="n">
        <v>0.353</v>
      </c>
      <c r="F13" s="8" t="n">
        <v>0.353</v>
      </c>
      <c r="G13" s="8" t="n">
        <v>0.353</v>
      </c>
      <c r="H13" s="8" t="n">
        <v>0.338</v>
      </c>
      <c r="I13" s="8" t="n">
        <v>0.338</v>
      </c>
      <c r="J13" s="7" t="n">
        <v>1.45</v>
      </c>
      <c r="K13" s="7" t="n">
        <v>1.38</v>
      </c>
      <c r="L13" s="7" t="n">
        <v>1.3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Parent Company Finanical Statements (Details-Comprehensive Income Statement)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Other operations and maintenance</t>
        </is>
      </c>
      <c r="J4" s="5" t="n">
        <v>186430</v>
      </c>
      <c r="K4" s="5" t="n">
        <v>193322</v>
      </c>
      <c r="L4" s="5" t="n">
        <v>177823</v>
      </c>
    </row>
    <row r="5">
      <c r="A5" s="4" t="inlineStr">
        <is>
          <t>Total Operating Expenses</t>
        </is>
      </c>
      <c r="B5" s="5" t="n">
        <v>117797</v>
      </c>
      <c r="C5" s="5" t="n">
        <v>96886</v>
      </c>
      <c r="D5" s="5" t="n">
        <v>95520</v>
      </c>
      <c r="E5" s="5" t="n">
        <v>118433</v>
      </c>
      <c r="F5" s="5" t="n">
        <v>119064</v>
      </c>
      <c r="G5" s="5" t="n">
        <v>99460</v>
      </c>
      <c r="H5" s="5" t="n">
        <v>102364</v>
      </c>
      <c r="I5" s="5" t="n">
        <v>137057</v>
      </c>
      <c r="J5" s="6" t="n">
        <v>428636</v>
      </c>
      <c r="K5" s="6" t="n">
        <v>457945</v>
      </c>
      <c r="L5" s="6" t="n">
        <v>445561</v>
      </c>
    </row>
    <row r="6">
      <c r="A6" s="4" t="inlineStr">
        <is>
          <t>Operating Income</t>
        </is>
      </c>
      <c r="B6" s="6" t="n">
        <v>18712</v>
      </c>
      <c r="C6" s="6" t="n">
        <v>38325</v>
      </c>
      <c r="D6" s="6" t="n">
        <v>21520</v>
      </c>
      <c r="E6" s="6" t="n">
        <v>31440</v>
      </c>
      <c r="F6" s="6" t="n">
        <v>21877</v>
      </c>
      <c r="G6" s="6" t="n">
        <v>38738</v>
      </c>
      <c r="H6" s="6" t="n">
        <v>19783</v>
      </c>
      <c r="I6" s="6" t="n">
        <v>30512</v>
      </c>
      <c r="J6" s="6" t="n">
        <v>109997</v>
      </c>
      <c r="K6" s="6" t="n">
        <v>110910</v>
      </c>
      <c r="L6" s="6" t="n">
        <v>114207</v>
      </c>
    </row>
    <row r="7">
      <c r="A7" s="4" t="inlineStr">
        <is>
          <t>Equity earnings of investments</t>
        </is>
      </c>
      <c r="J7" s="6" t="n">
        <v>10221</v>
      </c>
      <c r="K7" s="6" t="n">
        <v>9889</v>
      </c>
      <c r="L7" s="6" t="n">
        <v>8821</v>
      </c>
    </row>
    <row r="8">
      <c r="A8" s="4" t="inlineStr">
        <is>
          <t>Income before income taxes</t>
        </is>
      </c>
      <c r="J8" s="6" t="n">
        <v>111841</v>
      </c>
      <c r="K8" s="6" t="n">
        <v>106658</v>
      </c>
      <c r="L8" s="6" t="n">
        <v>111653</v>
      </c>
    </row>
    <row r="9">
      <c r="A9" s="4" t="inlineStr">
        <is>
          <t>Income tax provision</t>
        </is>
      </c>
      <c r="B9" s="6" t="n">
        <v>-3370</v>
      </c>
      <c r="C9" s="6" t="n">
        <v>-7300</v>
      </c>
      <c r="D9" s="6" t="n">
        <v>-3740</v>
      </c>
      <c r="E9" s="6" t="n">
        <v>-5013</v>
      </c>
      <c r="F9" s="6" t="n">
        <v>-3116</v>
      </c>
      <c r="G9" s="6" t="n">
        <v>-7454</v>
      </c>
      <c r="H9" s="6" t="n">
        <v>-3505</v>
      </c>
      <c r="I9" s="6" t="n">
        <v>-5709</v>
      </c>
      <c r="J9" s="6" t="n">
        <v>-19423</v>
      </c>
      <c r="K9" s="6" t="n">
        <v>-19784</v>
      </c>
      <c r="L9" s="6" t="n">
        <v>-27434</v>
      </c>
    </row>
    <row r="10">
      <c r="A10" s="4" t="inlineStr">
        <is>
          <t>Net Income</t>
        </is>
      </c>
      <c r="B10" s="5" t="n">
        <v>15796</v>
      </c>
      <c r="C10" s="5" t="n">
        <v>31794</v>
      </c>
      <c r="D10" s="5" t="n">
        <v>18791</v>
      </c>
      <c r="E10" s="5" t="n">
        <v>26037</v>
      </c>
      <c r="F10" s="5" t="n">
        <v>16662</v>
      </c>
      <c r="G10" s="5" t="n">
        <v>30657</v>
      </c>
      <c r="H10" s="5" t="n">
        <v>15548</v>
      </c>
      <c r="I10" s="5" t="n">
        <v>24007</v>
      </c>
      <c r="J10" s="6" t="n">
        <v>92418</v>
      </c>
      <c r="K10" s="6" t="n">
        <v>86874</v>
      </c>
      <c r="L10" s="6" t="n">
        <v>84219</v>
      </c>
    </row>
    <row r="11">
      <c r="A11" s="4" t="inlineStr">
        <is>
          <t>MGE Energy [Member]</t>
        </is>
      </c>
    </row>
    <row r="12">
      <c r="A12" s="3" t="inlineStr">
        <is>
          <t>Operating Expenses:</t>
        </is>
      </c>
    </row>
    <row r="13">
      <c r="A13" s="4" t="inlineStr">
        <is>
          <t>Other operations and maintenance</t>
        </is>
      </c>
      <c r="J13" s="6" t="n">
        <v>882</v>
      </c>
      <c r="K13" s="6" t="n">
        <v>815</v>
      </c>
      <c r="L13" s="6" t="n">
        <v>913</v>
      </c>
    </row>
    <row r="14">
      <c r="A14" s="4" t="inlineStr">
        <is>
          <t>Total Operating Expenses</t>
        </is>
      </c>
      <c r="J14" s="6" t="n">
        <v>882</v>
      </c>
      <c r="K14" s="6" t="n">
        <v>815</v>
      </c>
      <c r="L14" s="6" t="n">
        <v>913</v>
      </c>
    </row>
    <row r="15">
      <c r="A15" s="4" t="inlineStr">
        <is>
          <t>Operating Income</t>
        </is>
      </c>
      <c r="J15" s="6" t="n">
        <v>-882</v>
      </c>
      <c r="K15" s="6" t="n">
        <v>-815</v>
      </c>
      <c r="L15" s="6" t="n">
        <v>-913</v>
      </c>
    </row>
    <row r="16">
      <c r="A16" s="4" t="inlineStr">
        <is>
          <t>Equity earnings of investments</t>
        </is>
      </c>
      <c r="J16" s="6" t="n">
        <v>92922</v>
      </c>
      <c r="K16" s="6" t="n">
        <v>87728</v>
      </c>
      <c r="L16" s="6" t="n">
        <v>85220</v>
      </c>
    </row>
    <row r="17">
      <c r="A17" s="4" t="inlineStr">
        <is>
          <t>Other income/(loss), net</t>
        </is>
      </c>
      <c r="J17" s="6" t="n">
        <v>94</v>
      </c>
      <c r="K17" s="6" t="n">
        <v>-1500</v>
      </c>
      <c r="L17" s="6" t="n">
        <v>-1966</v>
      </c>
    </row>
    <row r="18">
      <c r="A18" s="4" t="inlineStr">
        <is>
          <t>Interest income, net</t>
        </is>
      </c>
      <c r="J18" s="6" t="n">
        <v>78</v>
      </c>
      <c r="K18" s="6" t="n">
        <v>1224</v>
      </c>
      <c r="L18" s="6" t="n">
        <v>1489</v>
      </c>
    </row>
    <row r="19">
      <c r="A19" s="4" t="inlineStr">
        <is>
          <t>Income before income taxes</t>
        </is>
      </c>
      <c r="J19" s="6" t="n">
        <v>92212</v>
      </c>
      <c r="K19" s="6" t="n">
        <v>86637</v>
      </c>
      <c r="L19" s="6" t="n">
        <v>83830</v>
      </c>
    </row>
    <row r="20">
      <c r="A20" s="4" t="inlineStr">
        <is>
          <t>Income tax provision</t>
        </is>
      </c>
      <c r="J20" s="6" t="n">
        <v>206</v>
      </c>
      <c r="K20" s="6" t="n">
        <v>237</v>
      </c>
      <c r="L20" s="6" t="n">
        <v>389</v>
      </c>
    </row>
    <row r="21">
      <c r="A21" s="4" t="inlineStr">
        <is>
          <t>Net Income</t>
        </is>
      </c>
      <c r="J21" s="5" t="n">
        <v>92418</v>
      </c>
      <c r="K21" s="5" t="n">
        <v>86874</v>
      </c>
      <c r="L21" s="5" t="n">
        <v>84219</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Company Finanical Statements (Details-Cash Flow Statement) - USD ($)</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Cash provided by operating activities</t>
        </is>
      </c>
      <c r="B4" s="5" t="n">
        <v>172443000</v>
      </c>
      <c r="C4" s="5" t="n">
        <v>130475000</v>
      </c>
      <c r="D4" s="5" t="n">
        <v>153040000</v>
      </c>
    </row>
    <row r="5">
      <c r="A5" s="3" t="inlineStr">
        <is>
          <t>Investing Activities:</t>
        </is>
      </c>
    </row>
    <row r="6">
      <c r="A6" s="4" t="inlineStr">
        <is>
          <t>Other</t>
        </is>
      </c>
      <c r="B6" s="6" t="n">
        <v>-1672000</v>
      </c>
      <c r="C6" s="6" t="n">
        <v>-508000</v>
      </c>
      <c r="D6" s="6" t="n">
        <v>-205000</v>
      </c>
    </row>
    <row r="7">
      <c r="A7" s="4" t="inlineStr">
        <is>
          <t>Cash Used for Investing Activities</t>
        </is>
      </c>
      <c r="B7" s="6" t="n">
        <v>-210412000</v>
      </c>
      <c r="C7" s="6" t="n">
        <v>-172357000</v>
      </c>
      <c r="D7" s="6" t="n">
        <v>-218328000</v>
      </c>
    </row>
    <row r="8">
      <c r="A8" s="3" t="inlineStr">
        <is>
          <t>Financing Activities:</t>
        </is>
      </c>
    </row>
    <row r="9">
      <c r="A9" s="4" t="inlineStr">
        <is>
          <t>Proceeds From Issuance Of Common Stock</t>
        </is>
      </c>
      <c r="B9" s="6" t="n">
        <v>79635000</v>
      </c>
      <c r="C9" s="6" t="n">
        <v>0</v>
      </c>
      <c r="D9" s="6" t="n">
        <v>0</v>
      </c>
    </row>
    <row r="10">
      <c r="A10" s="4" t="inlineStr">
        <is>
          <t>Cash dividends paid on common stock</t>
        </is>
      </c>
      <c r="B10" s="6" t="n">
        <v>-51729000</v>
      </c>
      <c r="C10" s="6" t="n">
        <v>-47842000</v>
      </c>
      <c r="D10" s="6" t="n">
        <v>-45762000</v>
      </c>
    </row>
    <row r="11">
      <c r="A11" s="4" t="inlineStr">
        <is>
          <t>Other</t>
        </is>
      </c>
      <c r="B11" s="6" t="n">
        <v>-1553000</v>
      </c>
      <c r="C11" s="6" t="n">
        <v>-1838000</v>
      </c>
      <c r="D11" s="6" t="n">
        <v>-662000</v>
      </c>
    </row>
    <row r="12">
      <c r="A12" s="4" t="inlineStr">
        <is>
          <t>Cash Provided by (Used for) Financing Activities</t>
        </is>
      </c>
      <c r="B12" s="6" t="n">
        <v>59194000</v>
      </c>
      <c r="C12" s="6" t="n">
        <v>-17233000</v>
      </c>
      <c r="D12" s="6" t="n">
        <v>38123000</v>
      </c>
    </row>
    <row r="13">
      <c r="A13" s="4" t="inlineStr">
        <is>
          <t>Change in cash, cash equivalents, and restricted cash:</t>
        </is>
      </c>
      <c r="B13" s="6" t="n">
        <v>21225000</v>
      </c>
      <c r="C13" s="6" t="n">
        <v>-59115000</v>
      </c>
      <c r="D13" s="6" t="n">
        <v>-27165000</v>
      </c>
    </row>
    <row r="14">
      <c r="A14" s="4" t="inlineStr">
        <is>
          <t>Cash, cash equivalents, and restricted cash at beginning of period</t>
        </is>
      </c>
      <c r="B14" s="6" t="n">
        <v>25814000</v>
      </c>
      <c r="C14" s="6" t="n">
        <v>84929000</v>
      </c>
      <c r="D14" s="6" t="n">
        <v>112094000</v>
      </c>
    </row>
    <row r="15">
      <c r="A15" s="4" t="inlineStr">
        <is>
          <t>Cash, cash equivalents, and restricted cash at end of period</t>
        </is>
      </c>
      <c r="B15" s="6" t="n">
        <v>47039000</v>
      </c>
      <c r="C15" s="6" t="n">
        <v>25814000</v>
      </c>
      <c r="D15" s="6" t="n">
        <v>84929000</v>
      </c>
    </row>
    <row r="16">
      <c r="A16" s="4" t="inlineStr">
        <is>
          <t>MGE Energy [Member]</t>
        </is>
      </c>
    </row>
    <row r="17">
      <c r="A17" s="3" t="inlineStr">
        <is>
          <t>Condensed Cash Flow Statements, Captions [Line Items]</t>
        </is>
      </c>
    </row>
    <row r="18">
      <c r="A18" s="4" t="inlineStr">
        <is>
          <t>Cash provided by operating activities</t>
        </is>
      </c>
      <c r="B18" s="6" t="n">
        <v>27631000</v>
      </c>
      <c r="C18" s="6" t="n">
        <v>27901000</v>
      </c>
      <c r="D18" s="6" t="n">
        <v>27211000</v>
      </c>
    </row>
    <row r="19">
      <c r="A19" s="3" t="inlineStr">
        <is>
          <t>Investing Activities:</t>
        </is>
      </c>
    </row>
    <row r="20">
      <c r="A20" s="4" t="inlineStr">
        <is>
          <t>Contributions to affiliates</t>
        </is>
      </c>
      <c r="B20" s="6" t="n">
        <v>-32157000</v>
      </c>
      <c r="C20" s="6" t="n">
        <v>-33631000</v>
      </c>
      <c r="D20" s="6" t="n">
        <v>-3200000</v>
      </c>
    </row>
    <row r="21">
      <c r="A21" s="4" t="inlineStr">
        <is>
          <t>Contributions to other Investments</t>
        </is>
      </c>
      <c r="B21" s="6" t="n">
        <v>-3809000</v>
      </c>
      <c r="C21" s="6" t="n">
        <v>-4496000</v>
      </c>
      <c r="D21" s="6" t="n">
        <v>-2626000</v>
      </c>
    </row>
    <row r="22">
      <c r="A22" s="4" t="inlineStr">
        <is>
          <t>Other</t>
        </is>
      </c>
      <c r="B22" s="6" t="n">
        <v>622000</v>
      </c>
      <c r="C22" s="6" t="n">
        <v>214000</v>
      </c>
      <c r="D22" s="6" t="n">
        <v>873000</v>
      </c>
    </row>
    <row r="23">
      <c r="A23" s="4" t="inlineStr">
        <is>
          <t>Cash Used for Investing Activities</t>
        </is>
      </c>
      <c r="B23" s="6" t="n">
        <v>-35344000</v>
      </c>
      <c r="C23" s="6" t="n">
        <v>-37913000</v>
      </c>
      <c r="D23" s="6" t="n">
        <v>-4953000</v>
      </c>
    </row>
    <row r="24">
      <c r="A24" s="3" t="inlineStr">
        <is>
          <t>Financing Activities:</t>
        </is>
      </c>
    </row>
    <row r="25">
      <c r="A25" s="4" t="inlineStr">
        <is>
          <t>Proceeds From Issuance Of Common Stock</t>
        </is>
      </c>
      <c r="B25" s="6" t="n">
        <v>79635000</v>
      </c>
      <c r="C25" s="6" t="n">
        <v>0</v>
      </c>
      <c r="D25" s="6" t="n">
        <v>0</v>
      </c>
    </row>
    <row r="26">
      <c r="A26" s="4" t="inlineStr">
        <is>
          <t>Cash dividends paid on common stock</t>
        </is>
      </c>
      <c r="B26" s="6" t="n">
        <v>-51729000</v>
      </c>
      <c r="C26" s="6" t="n">
        <v>-47842000</v>
      </c>
      <c r="D26" s="6" t="n">
        <v>-45762000</v>
      </c>
    </row>
    <row r="27">
      <c r="A27" s="4" t="inlineStr">
        <is>
          <t>Cash Provided by (Used for) Financing Activities</t>
        </is>
      </c>
      <c r="B27" s="6" t="n">
        <v>27906000</v>
      </c>
      <c r="C27" s="6" t="n">
        <v>-47842000</v>
      </c>
      <c r="D27" s="6" t="n">
        <v>-45762000</v>
      </c>
    </row>
    <row r="28">
      <c r="A28" s="4" t="inlineStr">
        <is>
          <t>Change in cash, cash equivalents, and restricted cash:</t>
        </is>
      </c>
      <c r="B28" s="6" t="n">
        <v>20193000</v>
      </c>
      <c r="C28" s="6" t="n">
        <v>-57854000</v>
      </c>
      <c r="D28" s="6" t="n">
        <v>-23504000</v>
      </c>
    </row>
    <row r="29">
      <c r="A29" s="4" t="inlineStr">
        <is>
          <t>Cash, cash equivalents, and restricted cash at beginning of period</t>
        </is>
      </c>
      <c r="B29" s="6" t="n">
        <v>17182000</v>
      </c>
      <c r="C29" s="6" t="n">
        <v>75036000</v>
      </c>
      <c r="D29" s="6" t="n">
        <v>98540000</v>
      </c>
    </row>
    <row r="30">
      <c r="A30" s="4" t="inlineStr">
        <is>
          <t>Cash, cash equivalents, and restricted cash at end of period</t>
        </is>
      </c>
      <c r="B30" s="5" t="n">
        <v>37375000</v>
      </c>
      <c r="C30" s="5" t="n">
        <v>17182000</v>
      </c>
      <c r="D30" s="5" t="n">
        <v>75036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I - Condensed Parent Company Finanical Statements (Details-Balance Sheet) - USD ($)</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44738000</v>
      </c>
      <c r="C3" s="5" t="n">
        <v>23481000</v>
      </c>
    </row>
    <row r="4">
      <c r="A4" s="4" t="inlineStr">
        <is>
          <t>Other current assets</t>
        </is>
      </c>
      <c r="B4" s="6" t="n">
        <v>11394000</v>
      </c>
      <c r="C4" s="6" t="n">
        <v>10233000</v>
      </c>
    </row>
    <row r="5">
      <c r="A5" s="4" t="inlineStr">
        <is>
          <t>Total Current Assets</t>
        </is>
      </c>
      <c r="B5" s="6" t="n">
        <v>209519000</v>
      </c>
      <c r="C5" s="6" t="n">
        <v>181641000</v>
      </c>
    </row>
    <row r="6">
      <c r="A6" s="3" t="inlineStr">
        <is>
          <t>Other deferred assets and other</t>
        </is>
      </c>
    </row>
    <row r="7">
      <c r="A7" s="4" t="inlineStr">
        <is>
          <t>Other deferred assets and other</t>
        </is>
      </c>
      <c r="B7" s="6" t="n">
        <v>22259000</v>
      </c>
      <c r="C7" s="6" t="n">
        <v>19093000</v>
      </c>
    </row>
    <row r="8">
      <c r="A8" s="3" t="inlineStr">
        <is>
          <t>Investments:</t>
        </is>
      </c>
    </row>
    <row r="9">
      <c r="A9" s="4" t="inlineStr">
        <is>
          <t>Other investments</t>
        </is>
      </c>
      <c r="B9" s="6" t="n">
        <v>2308000</v>
      </c>
      <c r="C9" s="6" t="n">
        <v>2298000</v>
      </c>
    </row>
    <row r="10">
      <c r="A10" s="4" t="inlineStr">
        <is>
          <t>Total investments</t>
        </is>
      </c>
      <c r="B10" s="6" t="n">
        <v>94676000</v>
      </c>
      <c r="C10" s="6" t="n">
        <v>88492000</v>
      </c>
    </row>
    <row r="11">
      <c r="A11" s="4" t="inlineStr">
        <is>
          <t>Total Assets</t>
        </is>
      </c>
      <c r="B11" s="6" t="n">
        <v>2253651000</v>
      </c>
      <c r="C11" s="6" t="n">
        <v>2081664000</v>
      </c>
      <c r="D11" s="5" t="n">
        <v>1988618000</v>
      </c>
    </row>
    <row r="12">
      <c r="A12" s="3" t="inlineStr">
        <is>
          <t>Current Liabilities:</t>
        </is>
      </c>
    </row>
    <row r="13">
      <c r="A13" s="4" t="inlineStr">
        <is>
          <t>Other current liabilities</t>
        </is>
      </c>
      <c r="B13" s="6" t="n">
        <v>6015000</v>
      </c>
      <c r="C13" s="6" t="n">
        <v>14676000</v>
      </c>
    </row>
    <row r="14">
      <c r="A14" s="4" t="inlineStr">
        <is>
          <t>Total Current Liabilities</t>
        </is>
      </c>
      <c r="B14" s="6" t="n">
        <v>190926000</v>
      </c>
      <c r="C14" s="6" t="n">
        <v>128820000</v>
      </c>
    </row>
    <row r="15">
      <c r="A15" s="3" t="inlineStr">
        <is>
          <t>Other Credits:</t>
        </is>
      </c>
    </row>
    <row r="16">
      <c r="A16" s="4" t="inlineStr">
        <is>
          <t>Deferred income taxes</t>
        </is>
      </c>
      <c r="B16" s="6" t="n">
        <v>231471000</v>
      </c>
      <c r="C16" s="6" t="n">
        <v>243302000</v>
      </c>
    </row>
    <row r="17">
      <c r="A17" s="4" t="inlineStr">
        <is>
          <t>Other deferred liabilities and other</t>
        </is>
      </c>
      <c r="B17" s="6" t="n">
        <v>72211000</v>
      </c>
      <c r="C17" s="6" t="n">
        <v>63013000</v>
      </c>
    </row>
    <row r="18">
      <c r="A18" s="4" t="inlineStr">
        <is>
          <t>Total Other Credits</t>
        </is>
      </c>
      <c r="B18" s="6" t="n">
        <v>567422000</v>
      </c>
      <c r="C18" s="6" t="n">
        <v>573427000</v>
      </c>
    </row>
    <row r="19">
      <c r="A19" s="3" t="inlineStr">
        <is>
          <t>Shareholders' Equity:</t>
        </is>
      </c>
    </row>
    <row r="20">
      <c r="A20" s="4" t="inlineStr">
        <is>
          <t>Retained earnings</t>
        </is>
      </c>
      <c r="B20" s="6" t="n">
        <v>545429000</v>
      </c>
      <c r="C20" s="6" t="n">
        <v>504740000</v>
      </c>
    </row>
    <row r="21">
      <c r="A21" s="4" t="inlineStr">
        <is>
          <t>Total Common Shareholders' Equity</t>
        </is>
      </c>
      <c r="B21" s="6" t="n">
        <v>976000000</v>
      </c>
      <c r="C21" s="6" t="n">
        <v>855676000</v>
      </c>
      <c r="D21" s="5" t="n">
        <v>816644000</v>
      </c>
      <c r="E21" s="5" t="n">
        <v>778187000</v>
      </c>
    </row>
    <row r="22">
      <c r="A22" s="4" t="inlineStr">
        <is>
          <t>Commitments and contingencies (see Footnote 3)</t>
        </is>
      </c>
      <c r="B22" s="4" t="inlineStr">
        <is>
          <t xml:space="preserve"> </t>
        </is>
      </c>
      <c r="C22" s="4" t="inlineStr">
        <is>
          <t xml:space="preserve"> </t>
        </is>
      </c>
    </row>
    <row r="23">
      <c r="A23" s="4" t="inlineStr">
        <is>
          <t>Total Liabilities and Capitalization</t>
        </is>
      </c>
      <c r="B23" s="6" t="n">
        <v>2253651000</v>
      </c>
      <c r="C23" s="6" t="n">
        <v>2081664000</v>
      </c>
    </row>
    <row r="24">
      <c r="A24" s="4" t="inlineStr">
        <is>
          <t>MGE Energy [Member]</t>
        </is>
      </c>
    </row>
    <row r="25">
      <c r="A25" s="3" t="inlineStr">
        <is>
          <t>Current Assets:</t>
        </is>
      </c>
    </row>
    <row r="26">
      <c r="A26" s="4" t="inlineStr">
        <is>
          <t>Cash and cash equivalents</t>
        </is>
      </c>
      <c r="B26" s="6" t="n">
        <v>37375000</v>
      </c>
      <c r="C26" s="6" t="n">
        <v>17182000</v>
      </c>
    </row>
    <row r="27">
      <c r="A27" s="4" t="inlineStr">
        <is>
          <t>Other current assets</t>
        </is>
      </c>
      <c r="B27" s="6" t="n">
        <v>1494000</v>
      </c>
      <c r="C27" s="6" t="n">
        <v>3180000</v>
      </c>
    </row>
    <row r="28">
      <c r="A28" s="4" t="inlineStr">
        <is>
          <t>Total Current Assets</t>
        </is>
      </c>
      <c r="B28" s="6" t="n">
        <v>38869000</v>
      </c>
      <c r="C28" s="6" t="n">
        <v>20362000</v>
      </c>
    </row>
    <row r="29">
      <c r="A29" s="3" t="inlineStr">
        <is>
          <t>Other deferred assets and other</t>
        </is>
      </c>
    </row>
    <row r="30">
      <c r="A30" s="4" t="inlineStr">
        <is>
          <t>Other deferred assets and other</t>
        </is>
      </c>
      <c r="B30" s="6" t="n">
        <v>364000</v>
      </c>
      <c r="C30" s="6" t="n">
        <v>498000</v>
      </c>
    </row>
    <row r="31">
      <c r="A31" s="3" t="inlineStr">
        <is>
          <t>Investments:</t>
        </is>
      </c>
    </row>
    <row r="32">
      <c r="A32" s="4" t="inlineStr">
        <is>
          <t>Investments in affiliates</t>
        </is>
      </c>
      <c r="B32" s="6" t="n">
        <v>953810000</v>
      </c>
      <c r="C32" s="6" t="n">
        <v>856444000</v>
      </c>
    </row>
    <row r="33">
      <c r="A33" s="4" t="inlineStr">
        <is>
          <t>Other investments</t>
        </is>
      </c>
      <c r="B33" s="6" t="n">
        <v>15634000</v>
      </c>
      <c r="C33" s="6" t="n">
        <v>12910000</v>
      </c>
    </row>
    <row r="34">
      <c r="A34" s="4" t="inlineStr">
        <is>
          <t>Total investments</t>
        </is>
      </c>
      <c r="B34" s="6" t="n">
        <v>969444000</v>
      </c>
      <c r="C34" s="6" t="n">
        <v>869354000</v>
      </c>
    </row>
    <row r="35">
      <c r="A35" s="4" t="inlineStr">
        <is>
          <t>Total Assets</t>
        </is>
      </c>
      <c r="B35" s="6" t="n">
        <v>1008677000</v>
      </c>
      <c r="C35" s="6" t="n">
        <v>890214000</v>
      </c>
    </row>
    <row r="36">
      <c r="A36" s="3" t="inlineStr">
        <is>
          <t>Current Liabilities:</t>
        </is>
      </c>
    </row>
    <row r="37">
      <c r="A37" s="4" t="inlineStr">
        <is>
          <t>Accounts payable to affiliates</t>
        </is>
      </c>
      <c r="B37" s="6" t="n">
        <v>530000</v>
      </c>
      <c r="C37" s="6" t="n">
        <v>530000</v>
      </c>
    </row>
    <row r="38">
      <c r="A38" s="4" t="inlineStr">
        <is>
          <t>Other current liabilities</t>
        </is>
      </c>
      <c r="B38" s="6" t="n">
        <v>66000</v>
      </c>
      <c r="C38" s="6" t="n">
        <v>2314000</v>
      </c>
    </row>
    <row r="39">
      <c r="A39" s="4" t="inlineStr">
        <is>
          <t>Total Current Liabilities</t>
        </is>
      </c>
      <c r="B39" s="6" t="n">
        <v>596000</v>
      </c>
      <c r="C39" s="6" t="n">
        <v>2844000</v>
      </c>
    </row>
    <row r="40">
      <c r="A40" s="3" t="inlineStr">
        <is>
          <t>Other Credits:</t>
        </is>
      </c>
    </row>
    <row r="41">
      <c r="A41" s="4" t="inlineStr">
        <is>
          <t>Deferred income taxes</t>
        </is>
      </c>
      <c r="B41" s="6" t="n">
        <v>29926000</v>
      </c>
      <c r="C41" s="6" t="n">
        <v>29006000</v>
      </c>
    </row>
    <row r="42">
      <c r="A42" s="4" t="inlineStr">
        <is>
          <t>Accounts payable to affiliates</t>
        </is>
      </c>
      <c r="B42" s="6" t="n">
        <v>2118000</v>
      </c>
      <c r="C42" s="6" t="n">
        <v>2647000</v>
      </c>
    </row>
    <row r="43">
      <c r="A43" s="4" t="inlineStr">
        <is>
          <t>Other deferred liabilities and other</t>
        </is>
      </c>
      <c r="B43" s="6" t="n">
        <v>37000</v>
      </c>
      <c r="C43" s="6" t="n">
        <v>41000</v>
      </c>
    </row>
    <row r="44">
      <c r="A44" s="4" t="inlineStr">
        <is>
          <t>Total Other Credits</t>
        </is>
      </c>
      <c r="B44" s="6" t="n">
        <v>32081000</v>
      </c>
      <c r="C44" s="6" t="n">
        <v>31694000</v>
      </c>
    </row>
    <row r="45">
      <c r="A45" s="3" t="inlineStr">
        <is>
          <t>Shareholders' Equity:</t>
        </is>
      </c>
    </row>
    <row r="46">
      <c r="A46" s="4" t="inlineStr">
        <is>
          <t>Common shareholders' equity</t>
        </is>
      </c>
      <c r="B46" s="6" t="n">
        <v>430571000</v>
      </c>
      <c r="C46" s="6" t="n">
        <v>350936000</v>
      </c>
    </row>
    <row r="47">
      <c r="A47" s="4" t="inlineStr">
        <is>
          <t>Retained earnings</t>
        </is>
      </c>
      <c r="B47" s="6" t="n">
        <v>545429000</v>
      </c>
      <c r="C47" s="6" t="n">
        <v>504740000</v>
      </c>
    </row>
    <row r="48">
      <c r="A48" s="4" t="inlineStr">
        <is>
          <t>Total Common Shareholders' Equity</t>
        </is>
      </c>
      <c r="B48" s="6" t="n">
        <v>976000000</v>
      </c>
      <c r="C48" s="6" t="n">
        <v>855676000</v>
      </c>
    </row>
    <row r="49">
      <c r="A49" s="4" t="inlineStr">
        <is>
          <t>Commitments and contingencies (see Footnote 3)</t>
        </is>
      </c>
      <c r="B49" s="4" t="inlineStr">
        <is>
          <t xml:space="preserve"> </t>
        </is>
      </c>
      <c r="C49" s="4" t="inlineStr">
        <is>
          <t xml:space="preserve"> </t>
        </is>
      </c>
    </row>
    <row r="50">
      <c r="A50" s="4" t="inlineStr">
        <is>
          <t>Total Liabilities and Capitalization</t>
        </is>
      </c>
      <c r="B50" s="5" t="n">
        <v>1008677000</v>
      </c>
      <c r="C50" s="5" t="n">
        <v>89021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 - Condensed Parent Company Finanical Statements (Details-Notes 1) - Line of Credit [Member] - USD ($)</t>
        </is>
      </c>
      <c r="C1" s="2" t="inlineStr">
        <is>
          <t>Dec. 31, 2020</t>
        </is>
      </c>
      <c r="D1" s="2" t="inlineStr">
        <is>
          <t>Dec. 31, 2019</t>
        </is>
      </c>
    </row>
    <row r="2">
      <c r="A2" s="3" t="inlineStr">
        <is>
          <t>Credit facilities [Line Items]</t>
        </is>
      </c>
    </row>
    <row r="3">
      <c r="A3" s="4" t="inlineStr">
        <is>
          <t>Line Of Credit Facility Current Borrowing Capacity</t>
        </is>
      </c>
      <c r="B3" s="4" t="inlineStr">
        <is>
          <t>[1]</t>
        </is>
      </c>
      <c r="C3" s="5" t="n">
        <v>96815000</v>
      </c>
      <c r="D3" s="5" t="n">
        <v>150000000</v>
      </c>
    </row>
    <row r="4">
      <c r="A4" s="4" t="inlineStr">
        <is>
          <t>MGE Energy unsecured committed revolving line of credit totaling $50 million [Member] | MGE Energy [Member]</t>
        </is>
      </c>
    </row>
    <row r="5">
      <c r="A5" s="3" t="inlineStr">
        <is>
          <t>Credit facilities [Line Items]</t>
        </is>
      </c>
    </row>
    <row r="6">
      <c r="A6" s="4" t="inlineStr">
        <is>
          <t>Line of credit, borrowings outstanding</t>
        </is>
      </c>
      <c r="C6" s="5" t="n">
        <v>0</v>
      </c>
    </row>
    <row r="7"/>
    <row r="8">
      <c r="A8" s="4" t="inlineStr">
        <is>
          <t>[1]</t>
        </is>
      </c>
      <c r="B8" s="4" t="inlineStr">
        <is>
          <t>MGE Energy short-term borrowings include MGE Energy and MGE lines of credit and MGE commercial paper.</t>
        </is>
      </c>
    </row>
  </sheetData>
  <mergeCells count="3">
    <mergeCell ref="A1:B1"/>
    <mergeCell ref="A7:C7"/>
    <mergeCell ref="B8:C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chedule I - Condensed Parent Company Finanical Statements (Details-Notes 2)</t>
        </is>
      </c>
      <c r="B1" s="2" t="inlineStr">
        <is>
          <t>12 Months Ended</t>
        </is>
      </c>
    </row>
    <row r="2">
      <c r="B2" s="2" t="inlineStr">
        <is>
          <t>Dec. 31, 2020USD ($)</t>
        </is>
      </c>
      <c r="C2" s="2" t="inlineStr">
        <is>
          <t>Dec. 31, 2019USD ($)</t>
        </is>
      </c>
      <c r="D2" s="2" t="inlineStr">
        <is>
          <t>Dec. 31, 2018USD ($)</t>
        </is>
      </c>
    </row>
    <row r="3">
      <c r="A3" s="4" t="inlineStr">
        <is>
          <t>MGE Energy [Member]</t>
        </is>
      </c>
    </row>
    <row r="4">
      <c r="A4" s="3" t="inlineStr">
        <is>
          <t>Dividends from Affiliates [Line Items]</t>
        </is>
      </c>
    </row>
    <row r="5">
      <c r="A5" s="4" t="inlineStr">
        <is>
          <t>Dividends from affiliates</t>
        </is>
      </c>
      <c r="B5" s="5" t="n">
        <v>27714000</v>
      </c>
      <c r="C5" s="5" t="n">
        <v>28246000</v>
      </c>
      <c r="D5" s="5" t="n">
        <v>26735000</v>
      </c>
    </row>
    <row r="6">
      <c r="A6" s="4" t="inlineStr">
        <is>
          <t>First Mortgage Bonds [Member] | 7.70%, 2028 Series [Member]</t>
        </is>
      </c>
    </row>
    <row r="7">
      <c r="A7" s="3" t="inlineStr">
        <is>
          <t>Dividend Restrictions</t>
        </is>
      </c>
    </row>
    <row r="8">
      <c r="A8" s="4" t="inlineStr">
        <is>
          <t>Debt covenant, allowable amount available for payment of dividends</t>
        </is>
      </c>
      <c r="B8" s="6" t="n">
        <v>529900000</v>
      </c>
    </row>
    <row r="9">
      <c r="A9" s="4" t="inlineStr">
        <is>
          <t>MGE [Member]</t>
        </is>
      </c>
    </row>
    <row r="10">
      <c r="A10" s="3" t="inlineStr">
        <is>
          <t>Dividends from Affiliates [Line Items]</t>
        </is>
      </c>
    </row>
    <row r="11">
      <c r="A11" s="4" t="inlineStr">
        <is>
          <t>Dividends from affiliates</t>
        </is>
      </c>
      <c r="B11" s="5" t="n">
        <v>0</v>
      </c>
      <c r="C11" s="6" t="n">
        <v>0</v>
      </c>
    </row>
    <row r="12">
      <c r="A12" s="3" t="inlineStr">
        <is>
          <t>Dividend Restrictions</t>
        </is>
      </c>
    </row>
    <row r="13">
      <c r="A13" s="4" t="inlineStr">
        <is>
          <t>Common equity ratio</t>
        </is>
      </c>
      <c r="B13" s="12" t="n">
        <v>0.602</v>
      </c>
    </row>
    <row r="14">
      <c r="A14" s="4" t="inlineStr">
        <is>
          <t>MGE [Member] | Minimum [Member]</t>
        </is>
      </c>
    </row>
    <row r="15">
      <c r="A15" s="3" t="inlineStr">
        <is>
          <t>Dividend Restrictions</t>
        </is>
      </c>
    </row>
    <row r="16">
      <c r="A16" s="4" t="inlineStr">
        <is>
          <t>Dividend restrictions, common equity ratio</t>
        </is>
      </c>
      <c r="B16" s="10" t="n">
        <v>0.55</v>
      </c>
    </row>
    <row r="17">
      <c r="A17" s="4" t="inlineStr">
        <is>
          <t>MGE Power Elm Road [Member]</t>
        </is>
      </c>
    </row>
    <row r="18">
      <c r="A18" s="3" t="inlineStr">
        <is>
          <t>Dividends from Affiliates [Line Items]</t>
        </is>
      </c>
    </row>
    <row r="19">
      <c r="A19" s="4" t="inlineStr">
        <is>
          <t>Dividends from affiliates</t>
        </is>
      </c>
      <c r="B19" s="5" t="n">
        <v>15500000</v>
      </c>
      <c r="C19" s="6" t="n">
        <v>15500000</v>
      </c>
      <c r="D19" s="6" t="n">
        <v>15500000</v>
      </c>
    </row>
    <row r="20">
      <c r="A20" s="4" t="inlineStr">
        <is>
          <t>MGE Power West Campus [Member]</t>
        </is>
      </c>
    </row>
    <row r="21">
      <c r="A21" s="3" t="inlineStr">
        <is>
          <t>Dividends from Affiliates [Line Items]</t>
        </is>
      </c>
    </row>
    <row r="22">
      <c r="A22" s="4" t="inlineStr">
        <is>
          <t>Dividends from affiliates</t>
        </is>
      </c>
      <c r="B22" s="6" t="n">
        <v>6000000</v>
      </c>
      <c r="C22" s="6" t="n">
        <v>8000000</v>
      </c>
      <c r="D22" s="6" t="n">
        <v>6500000</v>
      </c>
    </row>
    <row r="23">
      <c r="A23" s="4" t="inlineStr">
        <is>
          <t>MGE Transco [Member]</t>
        </is>
      </c>
    </row>
    <row r="24">
      <c r="A24" s="3" t="inlineStr">
        <is>
          <t>Dividends from Affiliates [Line Items]</t>
        </is>
      </c>
    </row>
    <row r="25">
      <c r="A25" s="4" t="inlineStr">
        <is>
          <t>Dividends from affiliates</t>
        </is>
      </c>
      <c r="B25" s="6" t="n">
        <v>5864000</v>
      </c>
      <c r="C25" s="6" t="n">
        <v>4653000</v>
      </c>
      <c r="D25" s="6" t="n">
        <v>4625000</v>
      </c>
    </row>
    <row r="26">
      <c r="A26" s="4" t="inlineStr">
        <is>
          <t>MGEE Transco [Member]</t>
        </is>
      </c>
    </row>
    <row r="27">
      <c r="A27" s="3" t="inlineStr">
        <is>
          <t>Dividends from Affiliates [Line Items]</t>
        </is>
      </c>
    </row>
    <row r="28">
      <c r="A28" s="4" t="inlineStr">
        <is>
          <t>Dividends from affiliates</t>
        </is>
      </c>
      <c r="B28" s="6" t="n">
        <v>350000</v>
      </c>
      <c r="C28" s="6" t="n">
        <v>93000</v>
      </c>
      <c r="D28" s="6" t="n">
        <v>60000</v>
      </c>
    </row>
    <row r="29">
      <c r="A29" s="4" t="inlineStr">
        <is>
          <t>NGV Fueling Services [Member]</t>
        </is>
      </c>
    </row>
    <row r="30">
      <c r="A30" s="3" t="inlineStr">
        <is>
          <t>Dividends from Affiliates [Line Items]</t>
        </is>
      </c>
    </row>
    <row r="31">
      <c r="A31" s="4" t="inlineStr">
        <is>
          <t>Dividends from affiliates</t>
        </is>
      </c>
      <c r="B31" s="5" t="n">
        <v>0</v>
      </c>
      <c r="C31" s="5" t="n">
        <v>0</v>
      </c>
      <c r="D31" s="5" t="n">
        <v>5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14" customWidth="1" min="5" max="5"/>
    <col width="14" customWidth="1" min="6" max="6"/>
  </cols>
  <sheetData>
    <row r="1">
      <c r="A1" s="1" t="inlineStr">
        <is>
          <t>Schedule II - Valuation and Qualifying Accounts (Details) - USD ($)</t>
        </is>
      </c>
      <c r="C1" s="2" t="inlineStr">
        <is>
          <t>12 Months Ended</t>
        </is>
      </c>
    </row>
    <row r="2">
      <c r="C2" s="2" t="inlineStr">
        <is>
          <t>Dec. 31, 2020</t>
        </is>
      </c>
      <c r="E2" s="2" t="inlineStr">
        <is>
          <t>Dec. 31, 2019</t>
        </is>
      </c>
      <c r="F2" s="2" t="inlineStr">
        <is>
          <t>Dec. 31, 2018</t>
        </is>
      </c>
    </row>
    <row r="3">
      <c r="A3" s="3" t="inlineStr">
        <is>
          <t>Regulatory Assets [Line Items]</t>
        </is>
      </c>
    </row>
    <row r="4">
      <c r="A4" s="4" t="inlineStr">
        <is>
          <t>Regulatory Assets</t>
        </is>
      </c>
      <c r="C4" s="5" t="n">
        <v>157252000</v>
      </c>
      <c r="E4" s="5" t="n">
        <v>145746000</v>
      </c>
    </row>
    <row r="5">
      <c r="A5" s="3" t="inlineStr">
        <is>
          <t>Valuation and Qualifying Accounts [Roll Forward]</t>
        </is>
      </c>
    </row>
    <row r="6">
      <c r="A6" s="4" t="inlineStr">
        <is>
          <t>Balance at beginning of period</t>
        </is>
      </c>
      <c r="C6" s="6" t="n">
        <v>3258269</v>
      </c>
      <c r="E6" s="6" t="n">
        <v>3153662</v>
      </c>
      <c r="F6" s="5" t="n">
        <v>3174945</v>
      </c>
    </row>
    <row r="7">
      <c r="A7" s="4" t="inlineStr">
        <is>
          <t>Charged to costs and expenses</t>
        </is>
      </c>
      <c r="C7" s="6" t="n">
        <v>5164943</v>
      </c>
      <c r="D7" s="4" t="inlineStr">
        <is>
          <t>[1]</t>
        </is>
      </c>
      <c r="E7" s="6" t="n">
        <v>1614943</v>
      </c>
      <c r="F7" s="6" t="n">
        <v>1065970</v>
      </c>
    </row>
    <row r="8">
      <c r="A8" s="4" t="inlineStr">
        <is>
          <t>Charged to other accounts</t>
        </is>
      </c>
      <c r="C8" s="6" t="n">
        <v>26400</v>
      </c>
      <c r="E8" s="6" t="n">
        <v>20160</v>
      </c>
      <c r="F8" s="6" t="n">
        <v>320400</v>
      </c>
    </row>
    <row r="9">
      <c r="A9" s="4" t="inlineStr">
        <is>
          <t>Net accounts written off</t>
        </is>
      </c>
      <c r="B9" s="4" t="inlineStr">
        <is>
          <t>[2]</t>
        </is>
      </c>
      <c r="C9" s="6" t="n">
        <v>-1373047</v>
      </c>
      <c r="E9" s="6" t="n">
        <v>-1530496</v>
      </c>
      <c r="F9" s="6" t="n">
        <v>-1407653</v>
      </c>
    </row>
    <row r="10">
      <c r="A10" s="4" t="inlineStr">
        <is>
          <t>Balance at end of period</t>
        </is>
      </c>
      <c r="C10" s="6" t="n">
        <v>7076565</v>
      </c>
      <c r="E10" s="5" t="n">
        <v>3258269</v>
      </c>
      <c r="F10" s="5" t="n">
        <v>3153662</v>
      </c>
    </row>
    <row r="11">
      <c r="A11" s="4" t="inlineStr">
        <is>
          <t>Deferred COVID Allowance For Credit Loss [Member]</t>
        </is>
      </c>
    </row>
    <row r="12">
      <c r="A12" s="3" t="inlineStr">
        <is>
          <t>Regulatory Assets [Line Items]</t>
        </is>
      </c>
    </row>
    <row r="13">
      <c r="A13" s="4" t="inlineStr">
        <is>
          <t>Regulatory Assets</t>
        </is>
      </c>
      <c r="C13" s="5" t="n">
        <v>3800000</v>
      </c>
    </row>
    <row r="14"/>
    <row r="15">
      <c r="A15" s="4" t="inlineStr">
        <is>
          <t>[1]</t>
        </is>
      </c>
      <c r="B15" s="4" t="inlineStr">
        <is>
          <t>As of December 31, 2020, MGE had deferred $ 3.8 million of incremental COVID-19-related costs as a regulatory asset. See Footnote 8 of the Notes to Consolidated Financial Statements in this Report for further information.</t>
        </is>
      </c>
    </row>
    <row r="16">
      <c r="A16" s="4" t="inlineStr">
        <is>
          <t>[2]</t>
        </is>
      </c>
      <c r="B16" s="4" t="inlineStr">
        <is>
          <t>Net of recovery of amounts previously written off</t>
        </is>
      </c>
    </row>
  </sheetData>
  <mergeCells count="6">
    <mergeCell ref="A1:B2"/>
    <mergeCell ref="C1:F1"/>
    <mergeCell ref="C2:D2"/>
    <mergeCell ref="A14:E14"/>
    <mergeCell ref="B15:E15"/>
    <mergeCell ref="B16:E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Disclosure [Abstract]</t>
        </is>
      </c>
    </row>
    <row r="4">
      <c r="A4" s="4" t="inlineStr">
        <is>
          <t>Variable Interest Entities</t>
        </is>
      </c>
      <c r="B4" s="4" t="inlineStr">
        <is>
          <t>Variable Interest Entities - MGE Energy and MGE. a. Consolidated Variable Interest Entities. MGE Power Elm Road and MGE Power West Campus are not subsidiaries of MGE, but they have been consolidated in the financial statements of MGE. MGE Power Elm Road and MGE Power West Campus were created for the purpose of owning new generating assets and leasing those assets to MGE. MGE Power Elm Road's sole principal asset is an undivided ownership interest in two coal-fired generating plants (the Elm Road Units) located in Oak Creek, Wisconsin, which it leases to MGE pursuant to long-term leases. MGE Power West Campus's sole principal asset is the WCCF, which it leases to MGE pursuant to a long-term lease. Based on the nature and terms of the contractual agreements, MGE is expected to absorb a majority of the expected losses or residual value associated with the ownership of the generation assets by MGE Power Elm Road and Power West Campus and therefore MGE holds a variable interest despite the absence of an equity interest. In accordance with applicable accounting guidance, MGE Energy and MGE consolidate VIEs of which they are the primary beneficiary. MGE has the power to direct the activities that most significantly impact both the Elm Road Units' and the WCCF's economic performance and is also the party most closely associated with MGE Power Elm Road and MGE Power West Campus. As a result, MGE is the primary beneficiary. As of December 31, MGE has included the following significant accounts on its consolidated balance sheets related to its interest in these VIEs: MGE Power Elm Road MGE Power West Campus (In thousands) 2020 2019 2020 2019 Property, plant, and equipment, net $ 166,883 $ 170,763 $ 79,077 $ 79,473 Construction work in progress 697 468 677 309 Affiliate receivables - - 2,803 3,600 Accrued interest and accrued (prepaid) taxes 2,701 1,364 671 ( 160) Deferred income taxes 30,646 30,621 14,521 14,363 Long-term debt (a) 51,590 54,207 37,652 39,627 Noncontrolling interest 96,856 97,172 44,340 43,131 (a) MGE Power Elm Road's long-term debt includes debt issuance costs of $ 0.4 million as of December 31, 2020 and 2019. The debt is secured by a collateral assignment of lease payments that MGE makes to MGE Power Elm Road for use of the Elm Road Units pursuant to the related long-term leases. MGE Power West Campus's long-term debt includes debt issuance costs of $ 0.1 million as of December 31, 2020 and 2019. The debt is secured by a collateral assignment of lease payments that MGE makes to MGE Power West Campus for use of the cogeneration facility pursuant to the long-term lease. See Footnote 14 for further information on the long-term debt securities. MGE is permitted by PSCW order to recover lease payments made to MGE Power Elm Road and MGE Power West Campus in customer rates. b. Other Variable Interest Entities. MGE has a variable interest in entities through purchase power agreements relating to purchased energy from the facilities covered by the agreements. As of December 31, 2020 and 2019, MGE had 13 megawatts of capacity available under these agreements. MGE evaluated the variable interest entities for possible consolidation. The interest holder is considered the primary beneficiary of the entity and is required to consolidate the entity if the interest holder has the power to direct the activities that most significantly impact the economics of the variable interest entity. MGE examined qualitative factors such as the length of the remaining term of the contracts compared with the remaining lives of the plants, who has the power to direct the operations and maintenance of the facilities, and other factors, and determined MGE is not the primary beneficiary of the variable interest entities. There is no significant potential exposure to loss as a result of involvement with these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 MGE Energy and MGE. Property, plant, and equipment consisted of the following as of December 31: MGE Energy MGE (In thousands) 2020 2019 2020 2019 Utility: Electric (a) $ 1,608,658 $ 1,480,684 $ 1,608,675 $ 1,480,701 Gas 496,450 472,123 496,461 472,134 Total utility plant 2,105,108 1,952,807 2,105,136 1,952,835 Less: Accumulated depreciation and amortization 721,382 674,251 721,382 674,251 In-service utility plant, net 1,383,726 1,278,556 1,383,754 1,278,584 Nonregulated: Nonregulated 320,691 323,266 320,691 323,266 Less: Accumulated depreciation and amortization 74,131 71,623 74,131 71,623 In-service nonregulated plant, net 246,560 251,643 246,560 251,643 Construction work in progress: Utility construction work in progress (b) 137,725 111,707 137,725 111,707 Nonregulated construction work in progress 1,374 777 1,374 777 Total property, plant, and equipment $ 1,769,385 $ 1,642,683 $ 1,769,413 $ 1,642,711 (a) In 2019, the PSCW authorized construction of Two Creeks. The project was placed in service in November 2020. Total capital expenditures for the project were $ 62.9 million, excluding AFUDC. After tax, MGE recognized $ 2.4 million and $ 1.0 million, respectively, of AFUDC equity for the years ended December 31, 2020 and 2019. MGE received specific approval to recover 100% AFUDC on the project. (b) In 2019, the PSCW authorized construction of Badger Hollow I. Construction of the project is expected to be completed in April 2021. As of December 31, 2020, and 2019, MGE had $ 54.7 million and $ 18.7 million (excluding AFUDC), respectively, in construction work in progress. After tax, MGE recognized $ 2.0 million and $ 0.2 million, respectively, of AFUDC equity related to Badger Hollow I for the years ended December 31, 2020 and 2019. Phase II of the project was authorized by the PSCW in 2020. Construction of Badger Hollow II is expected to be completed in December 2022. As of December 31, 2020, MGE had $ 5.2 million (excluding AFUDC) in construction work in progress. After tax, MGE recognized $ 0.2 million of AFUDC equity related to Badger Hollow II for the year ended December 31, 2020. MGE received specific approval to recover % AFUDC on these projects . MGE's utility plant is subject to the lien of its Indenture of Mortgage and Deed of Trust. As of December 31, 2020 and 2019, there was $ 1.2 million of first mortgage bonds outstanding under that indenture. See Footnote 14 for further discussion of the mortgage indenture and the entitlement of certain senior notes to be equally and ratably secured if MGE issues additional first mortgage bo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 MGE Energy and MGE. 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December 31, 2020, MGE had no significant leases not yet commenced that would create significant future rights and obligations. The following table shows lease expense for the years ended December 31: (In thousands) 2020 2019 Income Statement Location Finance lease expense: Amortization of leased assets $ 1,694 $ 1,524 Depreciation and amortization Interest on lease liabilities 784 792 Interest expense, net Operating lease expense 319 144 Other operations and maintenance Total lease expense $ 2,797 $ 2,460 The following table shows the lease assets and liabilities on the consolidated balance sheets as of December 31: (In thousands) 2020 2019 Balance Sheet Location Lease assets: Finance lease assets $ 15,682 $ 15,895 Property, plant, and equipment, net Operating lease assets (a) 5,988 671 Other deferred assets and other Total lease assets $ 21,670 $ 16,566 Lease liabilities: Finance lease liabilities - current $ 1,066 $ 888 Other current liabilities Finance lease liabilities - long-term 17,532 17,379 Finance lease liabilities Operating lease liabilities - current 171 203 Other current liabilities Operating lease liabilities - long-term (a) 5,840 496 Other deferred liabilities and other Total lease liabilities $ 24,609 $ 18,966 (a) Increase in operating lease assets and long-term operating lease liabilities related to land leases for new solar farms in 2020. The following table shows other lease information for the years ended December 31: (In thousands) 2020 2019 Cash paid for amounts included in the measurement of lease liabilities: Finance leases - Financing cash flows $ 1,149 $ 945 Finance leases - Operating cash flows 784 792 Operating leases - Operating cash flows 319 134 Lease assets obtained in exchange for lease liabilities: Finance leases 1,480 12,101 Operating leases 5,791 657 The following table shows the weighted average remaining lease terms and discounts as of December 31: Weighted-average remaining lease terms (in years): 2020 2019 Finance leases 37 39 Operating leases 34 15 Weighted-average discount rates: Finance leases 4.32 % 4.37 % Operating leases 2.84 % 3.32 % The following table shows maturities of lease liabilities as of December 31: (In thousands) Finance Operating 2021 $ 1,820 $ 338 2022 1,700 274 2023 1,520 203 2024 959 207 2025 774 211 Thereafter 39,787 8,636 Subtotal 46,560 9,869 Less: Present value discount ( 27,962) ( 3,858) Lease Liability $ 18,598 $ 6,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Plant Ownership</t>
        </is>
      </c>
      <c r="B1" s="2" t="inlineStr">
        <is>
          <t>12 Months Ended</t>
        </is>
      </c>
    </row>
    <row r="2">
      <c r="B2" s="2" t="inlineStr">
        <is>
          <t>Dec. 31, 2020</t>
        </is>
      </c>
    </row>
    <row r="3">
      <c r="A3" s="3" t="inlineStr">
        <is>
          <t>Regulated Operations [Abstract]</t>
        </is>
      </c>
    </row>
    <row r="4">
      <c r="A4" s="4" t="inlineStr">
        <is>
          <t>Joint Plant Ownership</t>
        </is>
      </c>
      <c r="B4" s="4" t="inlineStr">
        <is>
          <t>Joint Plant Ownership - MGE Energy and MGE. MGE has undivided ownership interests in jointly owned facilities. Generation and operating expenses are primarily divided between the joint owners under the same method as ownership. MGE provides its own financing and the respective portion of facilities and costs are included in the corresponding operating expenses (fuel for electric generation, purchased power, other operations and maintenance, etc.) in the consolidated statements of income. The following table shows MGE's interest in utility plant in service, and the related accumulated depreciation reserves and other information related to MGE's jointly owned facilities: (In thousands, except for percentages and MW) Columbia (a) Elm Road (b) West Campus (c) Forward Wind (d) Two Creeks (e) Badger Hollow I &amp; II (f) Ownership interest 19 % 8.33 % 55 % 12.8 % 33 % 33 % Share of generation (MW) 211 MW 106 MW 157 MW 18 MW 50 MW 100 MW For the year ended December 31, Operating expense - 2020 $ 27,127 $ 17,259 $ (g) $ 664 $ 118 $ - Operating expense - 2019 32,604 19,661 (g) 642 - - Operating expense - 2018 36,517 17,555 (g) 600 (h) - - As of December 31, 2020 Utility plant $ 289,597 $ 203,847 $ 115,657 $ 34,028 $ 67,577 $ - Accumulated depreciation ( 118,742) ( 36,964) ( 36,580) ( 14,092) ( 225) - Construction work in progress 997 697 677 - - 63,140 As of December 31, 2019 Utility plant $ 291,997 $ 207,834 $ 113,259 $ 34,054 $ - $ - Accumulated depreciation ( 105,778) ( 37,071) ( 33,786) ( 13,413) - - Construction work in progress 1,777 468 309 45 45,286 18,953 (a) In February 2021, MGE and the other co-owners announced plans to retire Columbia, a two unit coal-fired generation facility located in Portage, Wisconsin. The co-owners intend to retire Unit 1 by the end of 2023 and Unit 2 by the end of 2024. Final timing and retirement dates for Units 1 and 2 are subject to PSCW and regional regulatory reviews, including identification and approval of energy and capacity resources to replace Columbia. (b) Two coal-fired generating units in Oak Creek, Wisconsin. (c) 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d) The Forward Wind Energy Center (Forward Wind) consists of 86 wind turbines located near Brownsville, Wisconsin. (e) The Two Creeks solar generation array is located in the Town of Two Creeks and the City of Two Rivers in Manitowoc and Kewaunee Counties, Wisconsin. Date of commercial operation of the solar array was November 2020. (f) The Badger Hollow I and II solar farm is located in southwestern Wisconsin in Iowa County, near the villages of Montfort and Cobb. Badger Hollow I and II estimated commercial operation dates are April 2021 and December 2022, respectively. (g) Operating charges are allocated to the UW based on formulas contained in the operating agreement. Under the provisions of this arrangement, the UW is required to reimburse MGE for their allocated portion of fuel and operating expenses. For the years ended December 31, 2020, 2019, and 2018, the UW's allocated share of fuel and operating costs was $ 5.2 million, $ 6.6 million, and $ 6.3 million, respectively. (h) Amount was deferred as a regulatory asset in 2018. This amount was recovered in rates and recognized as operating and maintenance expense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0</t>
        </is>
      </c>
    </row>
    <row r="3">
      <c r="A3" s="3" t="inlineStr">
        <is>
          <t>Investments Disclosure [Abstract]</t>
        </is>
      </c>
    </row>
    <row r="4">
      <c r="A4" s="4" t="inlineStr">
        <is>
          <t>Investments</t>
        </is>
      </c>
      <c r="B4" s="4" t="inlineStr">
        <is>
          <t>Investments - MGE Energy and MGE. a. Equity Securities, Equity Method Investments, and Other Investments. MGE Energy MGE (In thousands) 2020 2019 2020 2019 Equity securities $ 17,906 $ 14,546 $ 603 $ 209 Equity method investments: ATC and ATC Holdco 74,423 71,609 - - Other 39 39 - - Total equity method investments 74,462 71,648 - - Other investments 2,308 2,298 - - Total $ 94,676 $ 88,492 $ 603 $ 209 Equity securities represent publicly traded securities and private equity investments in common stock of companies in various industries. During the years ended December 31, 2020, 2019, and 2018, certain investments were liquidated. As a result of these liquidations, the following was received: MGE Energy MGE (In thousands) 2020 2019 2018 2020 2019 2018 Cash proceeds $ 622 $ 216 $ 960 $ - $ 2 $ 3 Gain (loss) on sale 379 580 476 - ( 343) 3 b. ATC and ATC Holdco.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since December 1, 2016, is owned by MGE Energy. ATC Holdco was formed by several members of ATC, including MGE Energy, to pursue electric transmission development and investments outside of Wisconsin. The ownership interest in ATC Holdco is held by MGEE Transco, a wholly-owned subsidiary of MGE Energy. As of December 31, 2020 and 2019, MGE Transco held a 3.6% ownership interest in ATC. As of December 31, 2020 and 2019, MGEE Transco held a 4.4% ownership interest in ATC Holdco. MGE Transco and MGEE Transco have accounted for their investment in ATC and ATC Holdco, respectively, under the equity method of accounting. Equity earnings from investments are recorded as "Other income" on the consolidated statements of income of MGE Energy. For the years ended December 31, MGE Transco recorded the following: (In thousands) 2020 2019 2018 Equity earnings from investment in ATC $ 10,167 $ 9,889 $ 8,821 Dividends received from ATC (a) 8,633 7,347 4,611 Capital contributions to ATC 1,249 3,018 2,841 (a) MGE Transco recorded a $ 2.3 million dividend receivable from ATC as of December 31, 2017. A cash dividend was received in January of 2018. ATC Holdco was formed in December 2016. ATC Holdco's future transmission development activities have been suspended for the near term. In 2020, 2019, and 2018, MGEE Transco recorded capital contributions of $ 0.3 million, $ 0.1 million, and $ 0.3 million, respectively, to ATC Holdco. (In thousands) Income statement data for the year ended December 31, 2020 2019 2018 Operating revenues $ 758,117 $ 744,371 $ 690,510 Operating expenses ( 372,463) ( 373,527) ( 358,703) Other income 1,922 48 2,405 Interest expense, net ( 112,818) ( 110,490) ( 110,725) Earnings before members' income taxes $ 274,758 $ 260,402 $ 223,487 Balance sheet data as of December 31, 2020 2019 Current assets $ 92,735 $ 84,635 Noncurrent assets 5,400,538 5,244,220 Total assets $ 5,493,273 $ 5,328,855 Current liabilities $ 310,749 $ 502,601 Long-term debt 2,512,246 2,312,799 Other noncurrent liabilities 378,205 298,828 Members' equity 2,292,073 2,214,627 Total members' equity and liabilities $ 5,493,273 $ 5,328,855 MGE receives transmission and other services from ATC. During 2020, 2019, and 2018, MGE recorded $ 30.7 million, $ 30.4 million, and $ 29.0 million, respectively, for transmission services received from ATC. MGE also provides a variety of operational, maintenance, and project management work for ATC, which is reimbursed by ATC. As of December 31, 2020 and 2019, MGE had a receivable due from ATC of $ 2.6 million (related primarily to Badger Hollow I and II) and $ 1.6 million (related primarily to Two Creeks and Badger Hollow I and II), respectively. MGE is reimbursed for these costs after the new generation assets are placed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 MGE Energy and MGE. The following regulatory assets and liabilities are reflected in MGE's consolidated balance sheets as of December 31: (In thousands) 2020 2019 Regulatory Assets Asset retirement obligation $ 11,935 $ 10,756 COVID-19 costs 3,933 - Debt related costs 8,586 8,885 Deferred pension and other postretirement costs 5,280 6,216 Derivatives 13,989 26,875 Leases 2,748 2,400 Tax recovery related to AFUDC equity 8,952 7,060 Unfunded pension and other postretirement liability 101,594 83,214 Other 235 340 Total Regulatory Assets $ 157,252 $ 145,746 Regulatory Liabilities Deferred fuel savings $ 5,047 $ 1,794 Elm Road 1,957 2,322 Income taxes 129,856 129,528 Non-ARO removal costs 28,197 26,543 Pension and other postretirement service costs 7,524 4,499 Purchased gas adjustment 1,832 1,864 Renewable energy credits 802 558 Transmission 7,669 6,019 Other 1,019 1,066 Total Regulatory Liabilities $ 183,903 $ 174,193 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Management believes it is probable that MGE will continue to recover from customers the regulatory assets described above based on prior and current ratemaking treatment for such costs. All regulatory assets for which a cash outflow had been made are earning a return except for COVID-19 costs. Asset Retirement Obligation See Footnote 17 for a discussion of asset retirement obligations. COVID-19 Costs In March 2020, the PSCW issued an order authorizing deferral of expenditures incurred to ensure the provision of safe, reliable, and affordable access to utility services during the COVID-19 pandemic and late payment charges. Expenditures include items such as bad debt expense and personal protective equipment. Foregone revenue from late payment charges and the potential delay in payments from customers is expected to impact the timing of cash inflows. Subject to PSCW approval of recovery, foregone late payment charges are expected to be recognized as revenue when it is collected from customers, and deferred expenditures are expected to be recognized as a regulatory asset as costs are incurred (meaning that those expenditures will affect cash flows when paid but will not affect income until recovery is permitted by the PSCW). Recovery of expenditures and late payment charges is expected to be addressed in future rate proceedings. While management believes that cost recovery is probable, the timing of collection from customers cannot be estimated at this time. Management will continue to assess the probability of recovery of deferred costs as the COVID-19 pandemic progresses. Debt Related Costs This balance includes debt issuance costs of extinguished debt and other debt related expenses, including make-whole premiums paid on redemptions of long-term debt. The PSCW has allowed rate recovery on unamortized issuance costs for extinguished debt facilities. When the facility replacing the old facility is deemed by the PSCW to be more favorable for the ratepayers, the PSCW will allow rate recovery of any unamortized issuance costs related to the old facility. These amounts are recovered over the term of the new facility. Deferred Pension and Other Postretirement Costs As a result of lower investment returns in the fourth quarter of 2018, pension and postretirement benefit costs increased in 2019. In August 2019, the PSCW approved MGE's request to defer the difference between estimated pension and other postretirement costs included in the 2019 and 2020 rate settlement and actual expense incurred. The deferred cost for employee benefit plans was factored into future rate actions starting in 2021. Derivatives MGE has physical and financial contracts that are accounted for as derivatives. The amounts recorded for the net mark-to-market value of the commodity based contracts is offset with a corresponding regulatory asset or liability because these transactions are part of the PGA or fuel rules clause authorized by the PSCW. A significant portion of the recorded amount is related to a purchased power agreement that provides MGE with firm capacity and energy during a base term that began on June 1, 2012, and ends on May 31, 2022. See Footnote 18 for further discussion. Leases As part of its regular operations, MGE enters into various contracts related to IT equipment, substations, cell towers, land, wind easements, and other property in use for operations. Leases with initial terms in excess of 12 months are recorded as operating or financing leases on the consolidated balance sheets. MGE has regulatory treatment and recognizes regulatory assets or liabilities for timing differences between when net lease costs are recorded and when costs are recognized. See Footnote 5 for further information. Tax Recovery Related to AFUDC Equity AFUDC equity represents the after-tax equity cost associated with utility plant construction and results in a temporary difference between the book and tax basis of such plant. It is probable under PSCW regulation that MGE will recover in future rates the future increase in taxes payable represented by the deferred income tax liability. The amounts will be recovered in rates over the depreciable life of the asset for which AFUDC was applied. Tax recovery related to AFUDC equity represents the revenue requirement related to recovery of these future taxes payable, calculated at current statutory tax rates. Unfunded Pension and Other Postretirement Liability MGE is required to recognize the unfunded or funded status of defined benefit pension and other postretirement pension plans as a net liability or asset on the balance sheet with an offset to a regulatory asset or liability. The unfunded status represents future expenses that are expected to be recovered in rates. See Footnote 11 for further discussion. Deferred Fuel Savings The fuel rules require the PSCW and Wisconsin utilities to defer electric fuel-related costs that fall outside a symmetrical cost tolerance band. Any over- or under-recovery of the actual costs is determined on an annual basis and is adjusted in future billings to electric retail customers. See Footnote 9.b. for further discussion. Elm Road Costs associated with Elm Road are estimated in MGE's rates and include costs for lease payments, management fees, community impact mitigation, and operating costs. Costs are collected in rates over a one to two-year period. The current accounting treatment for these costs allows MGE to reflect any differential between costs reflected in rates and actual costs incurred in its next rate filing. Income Taxes Excess deferred income taxes result from a decrease in tax rates subsequent to ratemaking settlements. The settlements were reached using tax rates that are higher than the currently applicable rates, and MGE is required to return these tax benefits to customers. The regulatory liability and deferred investment tax credit reflects the revenue requirement associated with the return of these tax benefits to customers. Changes in income taxes are generally passed through in customer rates for the regulated utility. The one-time 2017 impact on timing differences related to income taxes passed through to customer rates of the 2017 Tax Act was recorded as a regulatory liability. The amount and timing of the cash impacts will depend on the period over which certain income tax benefits are provided to customers, which will be subject to review by the PSCW. A portion of the regulatory liability will be returned to customers based on a mandated timeframe dictated by applicable tax laws. The 2021 rate settlement includes a one-time $ 18.2 million return to customers of the portion of electric excess deferred taxes related to the 2017 Tax Act not governed by IRS normalization rules. Non-ARO Removal Costs In connection with accounting for asset retirement obligations, companies are required to reclassify cumulative collections for non-ARO removal costs as a regulatory liability, with an offsetting entry to accumulated depreciation. Under the current rate structure, these removal costs are being recovered as a component of depreciation expense. Pension and Other Postretirement Service Costs The FASB issued authoritative guidance within the codification's Compensation-Retirement Benefits topic that only allows the service cost component of net periodic benefit cost to be eligible for capitalization within the consolidated balance sheets. Under the current rate structure, non-service cost components of net periodic benefit cost are being recovered as a component of depreciation expense. MGE has regulatory treatment and recognizes regulatory assets or liabilities for timing differences between when net periodic benefit costs are recovered and when costs are recognized. See Footnote 11 for further discussion. Purchased Gas Adjustment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Renewable Energy Credits MGE receives renewable energy credits from certain purchase power agreements. The value of the credits are recorded as inventory and expensed when the credit is redeemed or expired. A regulatory liability has been established for the value of the renewable energy credits included in inventory. In Wisconsin, renewable energy credits expire four years after the year of acquisition. Transmission Costs The current accounting treatment for transmission costs allows MGE to reflect any differential between transmission costs reflected in rates and actual costs incurred in its next rate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12 Months Ended</t>
        </is>
      </c>
    </row>
    <row r="2">
      <c r="B2" s="2" t="inlineStr">
        <is>
          <t>Dec. 31, 2020</t>
        </is>
      </c>
    </row>
    <row r="3">
      <c r="A3" s="3" t="inlineStr">
        <is>
          <t>Regulated Operations [Abstract]</t>
        </is>
      </c>
    </row>
    <row r="4">
      <c r="A4" s="4" t="inlineStr">
        <is>
          <t>Rate Matters</t>
        </is>
      </c>
      <c r="B4" s="4" t="inlineStr">
        <is>
          <t>Rate Matters - MGE Energy and MGE. a. Rate Proceedings. In December 2020, the PSCW approved a settlement agreement for MGE's 2021 rate case. The settlement agreement provides for a zero percent increase for electric rates and an approximately 4.0% increase for gas rates in 2021. The electric rate settlement includes an increase in rate base but the associated rate increase is primarily offset by lower fuel and purchase power costs and a one-time $ 18.2 million return to customers of the portion of excess deferred taxes related to the 2017 Tax Act not governed by IRS normalization rules. As part of the settlement, the fuel rules bandwidth will be set at plus or minus 1% for 2021. When compared to the 2020 rate case, the settlement includes lower forecasted electric sales for 2021 to reflect changes to customer usage during the COVID-19 pandemic. The gas rate increase covers infrastructure costs and technology improvements. The settlement agreement also includes escrow accounting treatment for pension and other postretirement benefit costs, bad debt expense, and customer credit card fees. Escrow accounting treatment allows MGE to defer any difference between estimated costs in rates and actual costs incurred until its next rate filing. Any difference would be recorded as a regulatory asset or regulatory liability. The return on common stock equity for 2021 is 9.8 % based on a capital structure of 55.8 % common equity in 2021. On January 27, 2021, Sierra Club and Vote Solar filed a Petition for Judicial Review of Agency Action (the Petition) in Dane County Circuit Court. The Petition challenges the final decision issued by the PSCW approving the rate settlement in MGE's 2021 rate case. The PSCW is named as the respondent in the Petition; MGE is not named as a party. The remedies sought in the Petition are unclear. The PSCW is expected to vigorously defend its final decision to approve the settlement agreement in the rate case, and MGE has intervened in the Petition in cooperation with the PSCW. In December 2018, the PSCW approved a settlement agreement between MGE and intervening parties in the then pending rate case. The settlement decreased electric rates by 2.24 %, or $ 9.2 million, in 2019. The decrease in electric rates reflected the ongoing impacts of the 2017 Tax Act. Lower fuel costs and an increase in rate base from renewable generation assets further impacted the rate change. In 2020, electric rates decreased a further 0.84 %, or $ 3.4 million, as approved by the PSCW in December 2019 in MGE's 2020 Fuel Cost Plan, which reflected lower fuel costs. The settlement agreement increased gas rates by 1.06 %, or $ 1.7 million, in 2019 and 1.46 %, or $ 2.4 million, in 2020. The gas increase covered infrastructure costs. It also reflected the impacts of the 2017 Tax Act. The return on common stock equity for 2019 and 2020 was 9.8 % based on a capital structure consisting of 56.6 % common equity in 2019 and 56.1 % common equity in 2020. b. Fuel Rules. 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In 2020 the fuel rules bandwidth was set at plus or minus 2%. Under fuel rules, MGE deferred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 fuel rules bandwidth is set at plus or minus 1% in 2021. These costs are subject to the PSCW's annual review of fuel costs completed in the year following the deferral. The PSCW issued final decisions in the 2018 and 2017 fuel rules proceedings for MGE to refund additional fuel savings realized to its retail electric customers over a one-month period. MGE returned $ 9.5 million and $ 4.2 million of electric fuel-related savings in October 2019 and 2018, respectively. There was no change to the refund in the fuel rules proceedings from the amount MGE deferred in the previous year. The PSCW issued a final decision in the 2019 fuel rules proceedings regarding $ 1.5 million of deferred savings giving MGE the option either to use the $ 1.5 million as part of the settlement to MGE's 2021 rate case or to refund the balance to customers in October 2020. MGE elected to include the savings as part of the 2021 rate change settlement as described above, reducing electric retail rates as opposed to a one-time credit back to retail customers. There was no change to the refund in the fuel rules proceedings from the amount MGE deferred in the previous year. As of December 31, 2020, MGE has deferred $ 3.2 million of 2020 fuel-related savings. These costs will be subject to the PSCW's annual review of 2020 fuel costs, expected to be completed in 2021 . c. COVID-19. On March 24, 2020, the PSCW ordered changes to the tariff provisions of all public utilities in Wisconsin in response to the COVID-19 pandemic. The order prohibited late payment charges, service disconnections, service refusals, and cash deposits as a condition of service. The order also required utilities to offer deferred payment arrangements to customers. The order resulted in increased bad debt expense and foregone revenue from late payment charges. This order, as it pertained to the prohibitions on service disconnections for residential customers, was in effect until November 1, 2020, at which time the annual winter disconnection moratorium began and continues until April 15, 2021. All other restrictions were lifted in July 2020. As permitted by regulatory action, MGE notified the PSCW of its election to continue to waive late fees until April 1, 2021 for all customer classes and seek recovery in a future period. On March 24, 2020, the PSCW issued a further order authorizing deferral of expenditures incurred to ensure the provision of safe, reliable, and affordable access to utility services during the COVID-19 pandemic and late payment charges. See Footnote 8 for further discussion of the COVID-19 deferral expenditures. d. 2018 Tax Reform. Customer rates approved for 2018 reflected an income tax rate of 35 percent. In January 2018, the PSCW issued an order directing Wisconsin investor-owned utilities to defer the over-collection of income tax expense as a result of the decrease in tax rate to 21 percent. The PSCW issued an order in May 2018 to return to customers the estimated 2018 over-collection of income tax expense. The decision included a one-time credit on customer bills to reflect the estimate of the over-collection for January through June 2018, along with a volumetric credit which began in July 2018 and continued through the remainder of 2018 for the estimated remaining annual amount. MGE returned $ 8.2 million to customers through bill credits as of December 31, 2018. In August 2019, the PSCW issued a decision on the 2018 tax reform proceedings for MGE to refund the remaining 2018 overcollection of income tax expense to its retail customers as a one-time bill credit. MGE returned $ 3.2 million in September 2019. There was no change to the refund order from the amount MGE deferred as of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 MGE Energy and MGE Income Taxes. MGE Energy files a consolidated federal income tax return that includes the operations of all subsidiary companies. The subsidiaries calculate their respective federal income tax provisions as if they were separate taxable entities. On a consolidated and separate company basis, the income tax provision consists of the following provision (benefit) components for the years ended December 31: MGE Energy MGE (In thousands) 2020 2019 2018 2020 2019 2018 Current payable: Federal $ 4,179 $ 8,017 $ 18,622 $ 3,716 $ 7,616 $ 19,926 State 5,095 4,647 5,163 4,790 4,608 5,704 Net-deferred: Federal 6,181 3,510 120 4,756 2,242 ( 2,563) State 4,182 3,702 3,629 3,787 3,044 2,494 Amortized investment tax credits ( 214) ( 92) ( 100) ( 214) ( 92) ( 100) Total income tax provision $ 19,423 $ 19,784 $ 27,434 $ 16,835 $ 17,418 $ 25,461 The consolidated income tax provision differs from the amount computed by applying the statutory federal income tax rate to income before income taxes, as follows: MGE Energy MGE 2020 2019 2018 2020 2019 2018 Statutory federal income tax rate 21.0 % 21.0 % 21.0 % 21.0 % 21.0 % 21.0 % State income taxes, net of federal benefit 6.3 6.2 6.3 6.3 6.1 6.2 Amortized investment tax credits ( 0.2) ( 0.1) ( 0.1) ( 0.2) ( 0.1) ( 0.1) Credit for electricity from wind energy (a) ( 6.2) ( 5.7) ( 0.3) ( 6.8) ( 6.2) ( 0.4) AFUDC equity, net ( 1.2) ( 0.3) ( 0.6) ( 1.4) ( 0.3) ( 0.5) Amortization of utility excess deferred tax (b) ( 2.0) ( 2.4) ( 1.8) ( 2.2) ( 2.7) ( 2.0) Other, net, individually insignificant ( 0.3) ( 0.1) 0.1 ( 0.3) ( 0.1) 0.2 Effective income tax rate 17.4 % 18.6 % 24.6 % 16.4 % 17.7 % 24.4 % (a) Saratoga became operational in February 2019. (b) Included are impacts of the Tax Cuts and Jobs Act for the regulated utility for excess deferred taxes recognized using a normalization method of accounting. For the years ended December 31, 2020, 2019, and 2018, MGE recognized $ 2.2 million, $ 2.6 million, and $ 2.1 million, respectively. The amount and timing of the cash impacts will depend on the period over which certain income tax benefits are provided to customers, as determined by the PSCW. The significant components of deferred tax assets and liabilities that appear on the consolidated balance sheets as of December 31 are as follows: MGE Energy MGE (In thousands) 2020 2019 2020 2019 Deferred tax assets Investment in ATC $ 21,688 $ 22,576 $ - $ - Federal tax credits 19,199 - 20,080 - Accrued expenses 11,115 15,901 11,105 15,890 Pension and other postretirement benefits 35,446 30,968 35,446 30,968 Deferred tax regulatory account 41,318 35,493 41,318 35,493 Derivatives 3,852 7,351 3,852 7,351 Leases 6,704 5,167 6,704 5,167 Other 14,073 12,540 14,125 12,593 Gross deferred income tax assets 153,395 129,996 132,630 107,462 Less valuation allowance ( 38) ( 86) ( 38) ( 86) Net deferred income tax assets $ 153,357 $ 129,910 $ 132,592 $ 107,376 Deferred tax liabilities Property-related $ 257,397 $ 245,083 $ 257,397 $ 245,083 Investment in ATC 51,518 51,569 - - Bond transactions 595 657 595 657 Pension and other postretirement benefits 45,658 45,683 45,658 45,683 Derivatives 3,852 7,351 3,852 7,351 Tax deductible prepayments 9,059 9,078 9,059 9,051 Leases 6,704 5,167 6,704 5,167 Other 10,045 8,624 9,717 8,425 Gross deferred income tax liabilities 384,828 373,212 332,982 321,417 Deferred income taxes $ 231,471 $ 243,302 $ 200,390 $ 214,041 The components of federal and state tax benefit carryovers as of December 31, are as follows: MGE Energy MGE (In thousands) 2020 2019 2020 2019 Federal tax credits $ 19,199 $ - $ 20,080 $ - State net operating losses 621 1,406 621 1,406 Valuation allowances for state net operating losses ( 621) ( 1,406) ( 621) ( 1,406) Federal tax credit carryovers expire in 2040 and state net operating loss carryforwards expire between 2021 and 2023. Federal tax credits represent the deferred tax asset and net operating loss amounts represent the tax loss that is carried forward. The state valuation allowance reduces MGE Energy’s and MGE’s state carryforward losses to estimated realizable value due to the uncertainty of future income in various state tax jurisdictions. b. Accounting for Uncertainty in Income Taxes - MGE Energy and MGE . The difference between the tax benefit amount taken on prior year tax returns, or expected to be taken on a current year tax return, and the tax benefit amount recognized in the financial statements is accounted for as an unrecognized tax benefit. A tabular reconciliation of unrecognized tax benefits and interest is as follows: (In thousands) Unrecognized Tax Benefits: 2020 2019 2018 Unrecognized tax benefits, January 1, $ 2,093 $ 1,949 $ 1,924 Additions based on tax positions related to the current year 796 741 425 Additions based on tax positions related to the prior years - 84 272 Reductions based on tax positions related to the prior years ( 608) ( 681) ( 672) Unrecognized tax benefits, December 31, $ 2,281 $ 2,093 $ 1,949 (In thousands) Interest on Unrecognized Tax Benefits: 2020 2019 2018 Accrued interest on unrecognized tax benefits, January 1, $ 176 $ 191 $ 165 Reduction in interest expense on uncertain tax positions ( 124) ( 137) ( 136) Interest expense on uncertain tax positions 102 122 162 Accrued interest on unrecognized tax benefits, December 31, $ 154 $ 176 $ 191 Unrecognized tax benefits are classified with "Other deferred liabilities" on the consolidated balance sheets. The interest component recoverable in rates is offset by a regulatory asset. As of December 31, 2020, 2019, and 2018, unrecognized tax benefits primarily related to temporary tax differences associated with the change in income tax method of accounting for electric generation and electric and gas distribution repairs. In addition, as of December 31, 2019 and 2018, unrecognized tax benefits relating to permanent differences and tax credits was less than $ 0.1 million and $ 0.3 million, respectively. As of December 31, 2020, there were no unrecognized tax benefits relating to permanent differences and tax credits. The unrecognized tax benefits as of December 31, 2020, are not expected to significantly increase or decrease within the next twelve months. In addition, statutes of limitations will expire for MGE Energy and MGE tax returns. The impact of the statutes of limitations expiring is not anticipated to be material. The following table shows tax years that remain subject to examination by major jurisdiction: Taxpayer Open Years MGE Energy and consolidated subsidiaries in federal return 2017 through 2020 MGE Energy Wisconsin combined reporting corporation return 2017 through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Compensation and Retirement Disclosure [Abstract]</t>
        </is>
      </c>
    </row>
    <row r="4">
      <c r="A4" s="4" t="inlineStr">
        <is>
          <t>Pension Plans and Other Postretirement Benefits</t>
        </is>
      </c>
      <c r="B4" s="4" t="inlineStr">
        <is>
          <t xml:space="preserve">Pension Plans and Other Postretirement Benefits - MGE Energy and MGE. MGE maintains qualified and nonqualified pension plans, health care, and life insurance benefits, and defined contribution 401(k) benefit plans for its employees and retirees. MGE's costs for the 401(k) plans were $ 4.7 million, $ 4.4 million, and $ 3.9 million for the years ended December 31, 2020, 2019, and 2018, respectively. A measurement date of December 31 is utilized for all pension and postretirement benefit plans. All employees hired after December 31, 2006, have been enrolled in the defined contribution pension plan rather than the defined benefit pension plan previously in place. a. Benefit Obligations and Plan Assets. (In thousands) Pension Benefits Other Postretirement Benefits Change in Benefit Obligations: 2020 2019 2020 2019 Net benefit obligation as of January 1, $ 410,651 $ 360,288 $ 80,901 $ 75,161 Service cost 5,296 4,692 1,264 1,110 Interest cost 12,210 14,302 2,278 2,893 Plan participants' contributions - - 1,009 969 Actuarial loss (a) 50,325 47,671 5,907 5,045 Gross benefits paid ( 17,267) ( 16,302) ( 5,245) ( 4,497) Less: federal subsidy on benefits paid (b) - - 246 220 Benefit obligation as of December 31, $ 461,215 $ 410,651 $ 86,360 $ 80,901 Change in Plan Assets: Fair value of plan assets as of January 1, $ 386,033 $ 323,780 $ 48,889 $ 42,521 Actual return on plan assets 58,935 76,766 6,514 9,277 Employer contributions 1,837 1,789 568 619 Plan participants' contributions - - 1,009 969 Gross benefits paid ( 17,267) ( 16,302) ( 5,245) ( 4,497) Fair value of plan assets at end of year 429,538 386,033 51,735 48,889 Funded Status as of December 31, $ ( 31,677) $ ( 24,618) $ ( 34,625) $ ( 32,012) (a) In 2020 and 2019, lower discount rates were the primary driver of the actuarial loss. (b) In 2003, the Medicare Prescription Drug, Improvement and Modernization Act of 2003 was signed into law authorizing Medicare to provide prescription drug benefits to retirees. For the years ended December 31, 2020 and 2019, the subsidy due to MGE was $ 0.2 million. The accumulated benefit obligation for the defined benefit pension plans as of December 31, 2020 and 2019, was $ 430.3 million and $ 383.0 million, respectively. The amounts recognized in the consolidated balance sheets to reflect the funded status of the plans as of December 31 are as follows: Pension Benefits Other Postretirement Benefits (In thousands) 2020 2019 2020 2019 Long-term asset $ 13,873 $ 13,630 $ - $ - Current liability ( 2,139) ( 1,688) - - Long-term liability ( 43,411) ( 36,560) ( 34,625) ( 32,012) Net liability $ ( 31,677) $ ( 24,618) $ ( 34,625) $ ( 32,012) The following table shows the amounts that have not yet been recognized in our net periodic benefit cost as of December 31 and are recorded as regulatory assets in the consolidated balance sheets: Pension Benefits Other Postretirement Benefits (In thousands) 2020 2019 2020 2019 Net actuarial loss $ 92,553 $ 79,290 $ 10,986 $ 8,659 Prior service benefit ( 144) ( 268) ( 1,816) ( 4,484) Transition obligation - - 15 17 Total $ 92,409 $ 79,022 $ 9,185 $ 4,192 The projected benefit obligation and fair value of plan assets for pension plans with a projected benefit obligation in excess of plan assets were as follows : (In thousands) Pension Benefits Projected Benefit Obligation in Excess of Plan Assets 2020 2019 Projected benefit obligation, end of year $ 45,550 $ 38,247 Fair value of plan assets, end of year - - The accumulated benefit obligation and fair value of plan assets with an accumulated benefit obligation in excess of plan assets were as follows: (In thousands) Pension Benefits Other Postretirement Benefits Accumulated Benefit Obligation in Excess of Plan Assets 2020 2019 2020 2019 Accumulated benefit obligation, end of year $ 43,384 $ 35,798 $ 86,360 $ 80,901 Fair value of plan assets, end of year - - 51,735 48,889 b. Net Periodic Benefit Cost. (In thousands) Pension Benefits Other Postretirement Benefits Components of Net Periodic Benefit Cost: 2020 (a) 2019 (a) 2018 2020 (a) 2019 (a) 2018 Service cost $ 5,296 $ 4,692 $ 5,723 $ 1,264 $ 1,110 $ 1,283 Interest cost 12,210 14,302 12,859 2,278 2,893 2,612 Expected return on assets ( 27,229) ( 22,786) ( 26,241) ( 3,154) ( 2,723) ( 3,232) Amortization of: Transition obligation - - - 3 3 3 Prior service (credit) cost ( 114) ( 117) ( 44) ( 2,669) ( 2,669) ( 2,669) Actuarial loss 5,357 7,379 5,278 217 401 488 Net periodic benefit cost (credit) $ ( 4,480) $ 3,470 $ ( 2,425) $ ( 2,061) $ ( 985) $ ( 1,515) (a) During 2019, MGE deferred approximately $ 6.2 million of pension and other postretirement costs. During 2020, MGE collected approximately $ 0.9 million of pension and other postretirement costs, which reduced the amount deferred in 2019. The impact of the deferral has not been reflected in the table above. See Footnote 8 for further information.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 c. Plan Assumptions. The weighted-average assumptions used to determine the benefit obligations were as follows for the years ended December 31: Pension Benefits Other Postretirement Benefits 2020 2019 2020 2019 Discount rate 2.70 % 3.42 % 2.52 % 3.30 % Rate of compensation increase 3.22 % 3.21 % N/A N/A Assumed health care cost trend rates: Health care cost trend rate assumed for next year N/A N/A 5.75 % 6.00 % Rate to which the cost trend rate is assumed to decline (the ultimate trend rate) N/A N/A 4.75 % 5.00 % Year that the rate reaches the ultimate trend rate N/A N/A 2027 2024 MGE uses individual spot rates, instead of a weighted average of the yield curve spot rates, for measuring the service cost and interest cost components of net periodic benefit cost. The weighted-average assumptions used to determine the net periodic cost were as follows for the years ended December 31: Pension Benefits Other Postretirement Benefits 2020 2019 2018 2020 2019 2018 Discount rate 3.42 % 4.32 % 3.73 % 3.30 % 4.24 % 3.60 % Expected rate of return on plan assets 7.20 % 7.20 % 7.40 % 6.75 % 6.72 % 6.94 % Rate of compensation increase 3.26 % 3.25 % 3.72 % N/A N/A N/A 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such as interest rates and dividend yields, are evaluated before long-term capital market assumptions are determined. The expected long-term nominal rate of return for plan assets is primarily a function of expected long-term real rates of return for component asset classes and the plan's target asset allocation in conjunction with an inflation assumption. Peer data and historical returns are reviewed to check for appropriateness. d. Investment Strategy. MGE employs a total return investment approach whereby a mix of equities, fixed income, and real estate investments are used to maximize the expected long-term return of plan assets for a prudent level of risk. Risk tolerance is established through careful consideration of plan liabilities, plan-funded status, and corporate financial condition. The investment portfolio contains a diversified blend of equity, fixed income, and real estate investments. Investment risk is measured and monitored on an ongoing basis through periodic investment portfolio reviews and liability measurements. The asset allocation for MGE's pension plans as of December 31, 2020 and 2019, and the target allocation for 2021, by asset category, follows: Target Allocation Percentage of Plan Assets at Year End 2020 2019 Equity securities (a) 63.0 % 69.0 % 64.0 % Fixed income securities 30.0 % 25.0 % 29.0 % Real estate 7.0 % 6.0 % 7.0 % Total 100.0 % 100.0 % 100.0 % (a) Target allocations for equity securities are broken out as follows: 45.5% United States equity and 17.5% non-United States equity. The fair value of plan assets for the postretirement benefit plans is $ 51.7 million and $ 48.9 million as of December 31, 2020 and 2019, respectively. Of this amount, $ 45.6 million and $ 42.8 million as of December 31, 2020 and 2019, respectively, were held in the master pension trust and are allocable to postretirement health expenses. The target asset allocation and investment strategy for the portion of assets held in the master pension trust are the same as that explained for MGE's pension plans. The remainder of postretirement benefit assets are held either in an insurance continuance fund for the payment of retiree life benefits or health benefit trusts for payment of retiree health premiums. The asset allocation for the insurance continuance fund is determined by the life insurer. The target asset allocation for the health benefit trusts are established based on a similar investment strategy as assets held in the master pension trust, with consideration for liquidity needs in the health benefit trusts. e. Concentrations of Credit Risk. MGE evaluated its pension and other postretirement benefit plans' asset portfolios for the existence of significant concentrations of credit risk as of December 31, 2020. Types of concentrations that were evaluated include, but are not limited to, investment concentrations in a single entity, type of industry, and foreign country. As of December 31, 2020, there were no significant concentrations (defined as greater than 10 percent of plan assets) of risk in MGE pension and postretirement benefit plan assets. f. Fair Value Measurements of Plan Assets. 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20: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 The fair values of MGE's plan assets by asset category as of December 31 are as follows: (In thousands) 2020 2019 Cash and Cash Equivalents $ 1,180 $ 964 Equity Securities: U.S. Large Cap 151,218 134,458 U.S. Mid Cap 37,389 31,288 U.S. Small Cap 50,456 36,495 International Blend 87,461 76,293 Fixed Income Securities: Short-Term Fund 4,215 7,449 High Yield Bond 22,683 21,276 Long Duration Bond 92,657 92,642 Real Estate 30,005 29,671 Insurance Continuance Fund 1,506 1,530 Fixed Rate Fund 2,503 2,856 Total $ 481,273 $ 434,922 g. Expected Cash Flows. MGE does not expect to need to make any required contributions to the qualified plans for 2021. The contributions for years after 2021 are not yet currently estimated. MGE has adopted the asset smoothing as permitted in accordance with the Pension Protection Act of 2006, including modifications made by WRERA. Due to uncertainties in the future economic performance of plan assets, discount rates, and other key assumptions, estimated contributions are subject to change. MGE may also elect to make additional discretionary contributions. In 2020, MGE made $ 6.3 h. Benefit Payments. 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1 $ 18,493 $ 4,696 $ ( 250) $ 4,446 2022 19,508 4,859 ( 277) 4,582 2023 20,353 5,145 ( 302) 4,843 2024 21,007 5,443 ( 327) 5,116 2025 21,678 5,529 ( 354) 5,175 2026 - 2030 114,762 27,163 ( 2,148) 25,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Electric revenues</t>
        </is>
      </c>
      <c r="B4" s="5" t="n">
        <v>394372</v>
      </c>
      <c r="C4" s="5" t="n">
        <v>408980</v>
      </c>
      <c r="D4" s="5" t="n">
        <v>402001</v>
      </c>
    </row>
    <row r="5">
      <c r="A5" s="4" t="inlineStr">
        <is>
          <t>Gas revenues</t>
        </is>
      </c>
      <c r="B5" s="6" t="n">
        <v>144261</v>
      </c>
      <c r="C5" s="6" t="n">
        <v>159875</v>
      </c>
      <c r="D5" s="6" t="n">
        <v>157767</v>
      </c>
    </row>
    <row r="6">
      <c r="A6" s="4" t="inlineStr">
        <is>
          <t>Total Operating Revenues</t>
        </is>
      </c>
      <c r="B6" s="6" t="n">
        <v>538633</v>
      </c>
      <c r="C6" s="6" t="n">
        <v>568855</v>
      </c>
      <c r="D6" s="6" t="n">
        <v>559768</v>
      </c>
    </row>
    <row r="7">
      <c r="A7" s="3" t="inlineStr">
        <is>
          <t>Operating Expenses:</t>
        </is>
      </c>
    </row>
    <row r="8">
      <c r="A8" s="4" t="inlineStr">
        <is>
          <t>Fuel for electric generation</t>
        </is>
      </c>
      <c r="B8" s="6" t="n">
        <v>41684</v>
      </c>
      <c r="C8" s="6" t="n">
        <v>51954</v>
      </c>
      <c r="D8" s="6" t="n">
        <v>56141</v>
      </c>
    </row>
    <row r="9">
      <c r="A9" s="4" t="inlineStr">
        <is>
          <t>Purchased power</t>
        </is>
      </c>
      <c r="B9" s="6" t="n">
        <v>42883</v>
      </c>
      <c r="C9" s="6" t="n">
        <v>41474</v>
      </c>
      <c r="D9" s="6" t="n">
        <v>50807</v>
      </c>
    </row>
    <row r="10">
      <c r="A10" s="4" t="inlineStr">
        <is>
          <t>Cost of gas sold</t>
        </is>
      </c>
      <c r="B10" s="6" t="n">
        <v>63697</v>
      </c>
      <c r="C10" s="6" t="n">
        <v>79775</v>
      </c>
      <c r="D10" s="6" t="n">
        <v>84968</v>
      </c>
    </row>
    <row r="11">
      <c r="A11" s="4" t="inlineStr">
        <is>
          <t>Other operations and maintenance</t>
        </is>
      </c>
      <c r="B11" s="6" t="n">
        <v>186430</v>
      </c>
      <c r="C11" s="6" t="n">
        <v>193322</v>
      </c>
      <c r="D11" s="6" t="n">
        <v>177823</v>
      </c>
    </row>
    <row r="12">
      <c r="A12" s="4" t="inlineStr">
        <is>
          <t>Depreciation and amortization</t>
        </is>
      </c>
      <c r="B12" s="6" t="n">
        <v>74188</v>
      </c>
      <c r="C12" s="6" t="n">
        <v>71562</v>
      </c>
      <c r="D12" s="6" t="n">
        <v>56412</v>
      </c>
    </row>
    <row r="13">
      <c r="A13" s="4" t="inlineStr">
        <is>
          <t>Other general taxes</t>
        </is>
      </c>
      <c r="B13" s="6" t="n">
        <v>19754</v>
      </c>
      <c r="C13" s="6" t="n">
        <v>19858</v>
      </c>
      <c r="D13" s="6" t="n">
        <v>19410</v>
      </c>
    </row>
    <row r="14">
      <c r="A14" s="4" t="inlineStr">
        <is>
          <t>Total Operating Expenses</t>
        </is>
      </c>
      <c r="B14" s="6" t="n">
        <v>428636</v>
      </c>
      <c r="C14" s="6" t="n">
        <v>457945</v>
      </c>
      <c r="D14" s="6" t="n">
        <v>445561</v>
      </c>
    </row>
    <row r="15">
      <c r="A15" s="4" t="inlineStr">
        <is>
          <t>Operating Income</t>
        </is>
      </c>
      <c r="B15" s="6" t="n">
        <v>109997</v>
      </c>
      <c r="C15" s="6" t="n">
        <v>110910</v>
      </c>
      <c r="D15" s="6" t="n">
        <v>114207</v>
      </c>
    </row>
    <row r="16">
      <c r="A16" s="4" t="inlineStr">
        <is>
          <t>Other income, net</t>
        </is>
      </c>
      <c r="B16" s="6" t="n">
        <v>25365</v>
      </c>
      <c r="C16" s="6" t="n">
        <v>18811</v>
      </c>
      <c r="D16" s="6" t="n">
        <v>17055</v>
      </c>
    </row>
    <row r="17">
      <c r="A17" s="4" t="inlineStr">
        <is>
          <t>Interest expense, net</t>
        </is>
      </c>
      <c r="B17" s="6" t="n">
        <v>-23521</v>
      </c>
      <c r="C17" s="6" t="n">
        <v>-23063</v>
      </c>
      <c r="D17" s="6" t="n">
        <v>-19609</v>
      </c>
    </row>
    <row r="18">
      <c r="A18" s="4" t="inlineStr">
        <is>
          <t>Income before income taxes</t>
        </is>
      </c>
      <c r="B18" s="6" t="n">
        <v>111841</v>
      </c>
      <c r="C18" s="6" t="n">
        <v>106658</v>
      </c>
      <c r="D18" s="6" t="n">
        <v>111653</v>
      </c>
    </row>
    <row r="19">
      <c r="A19" s="4" t="inlineStr">
        <is>
          <t>Income tax provision</t>
        </is>
      </c>
      <c r="B19" s="6" t="n">
        <v>-19423</v>
      </c>
      <c r="C19" s="6" t="n">
        <v>-19784</v>
      </c>
      <c r="D19" s="6" t="n">
        <v>-27434</v>
      </c>
    </row>
    <row r="20">
      <c r="A20" s="4" t="inlineStr">
        <is>
          <t>Net Income Including Noncontrolling Interest</t>
        </is>
      </c>
      <c r="B20" s="6" t="n">
        <v>92418</v>
      </c>
      <c r="C20" s="6" t="n">
        <v>86874</v>
      </c>
      <c r="D20" s="6" t="n">
        <v>84219</v>
      </c>
    </row>
    <row r="21">
      <c r="A21" s="4" t="inlineStr">
        <is>
          <t>Net Income</t>
        </is>
      </c>
      <c r="B21" s="5" t="n">
        <v>92418</v>
      </c>
      <c r="C21" s="5" t="n">
        <v>86874</v>
      </c>
      <c r="D21" s="5" t="n">
        <v>84219</v>
      </c>
    </row>
    <row r="22">
      <c r="A22" s="4" t="inlineStr">
        <is>
          <t>Earnings Per Share of Common Stock (basic and diluted)</t>
        </is>
      </c>
      <c r="B22" s="7" t="n">
        <v>2.6</v>
      </c>
      <c r="C22" s="7" t="n">
        <v>2.51</v>
      </c>
      <c r="D22" s="7" t="n">
        <v>2.43</v>
      </c>
    </row>
    <row r="23">
      <c r="A23" s="4" t="inlineStr">
        <is>
          <t>Dividends per share of common stock</t>
        </is>
      </c>
      <c r="B23" s="7" t="n">
        <v>1.45</v>
      </c>
      <c r="C23" s="7" t="n">
        <v>1.38</v>
      </c>
      <c r="D23" s="7" t="n">
        <v>1.32</v>
      </c>
    </row>
    <row r="24">
      <c r="A24" s="4" t="inlineStr">
        <is>
          <t>Weighted Average Shares Outstanding (basic and diluted)</t>
        </is>
      </c>
      <c r="B24" s="6" t="n">
        <v>35612</v>
      </c>
      <c r="C24" s="6" t="n">
        <v>34668</v>
      </c>
      <c r="D24" s="6" t="n">
        <v>34668</v>
      </c>
    </row>
    <row r="25">
      <c r="A25" s="4" t="inlineStr">
        <is>
          <t>MGE [Member]</t>
        </is>
      </c>
    </row>
    <row r="26">
      <c r="A26" s="3" t="inlineStr">
        <is>
          <t>Operating Revenues:</t>
        </is>
      </c>
    </row>
    <row r="27">
      <c r="A27" s="4" t="inlineStr">
        <is>
          <t>Electric revenues</t>
        </is>
      </c>
      <c r="B27" s="5" t="n">
        <v>394372</v>
      </c>
      <c r="C27" s="5" t="n">
        <v>408980</v>
      </c>
      <c r="D27" s="5" t="n">
        <v>402001</v>
      </c>
    </row>
    <row r="28">
      <c r="A28" s="4" t="inlineStr">
        <is>
          <t>Gas revenues</t>
        </is>
      </c>
      <c r="B28" s="6" t="n">
        <v>144261</v>
      </c>
      <c r="C28" s="6" t="n">
        <v>159875</v>
      </c>
      <c r="D28" s="6" t="n">
        <v>157767</v>
      </c>
    </row>
    <row r="29">
      <c r="A29" s="4" t="inlineStr">
        <is>
          <t>Total Operating Revenues</t>
        </is>
      </c>
      <c r="B29" s="6" t="n">
        <v>538633</v>
      </c>
      <c r="C29" s="6" t="n">
        <v>568855</v>
      </c>
      <c r="D29" s="6" t="n">
        <v>559768</v>
      </c>
    </row>
    <row r="30">
      <c r="A30" s="3" t="inlineStr">
        <is>
          <t>Operating Expenses:</t>
        </is>
      </c>
    </row>
    <row r="31">
      <c r="A31" s="4" t="inlineStr">
        <is>
          <t>Fuel for electric generation</t>
        </is>
      </c>
      <c r="B31" s="6" t="n">
        <v>41684</v>
      </c>
      <c r="C31" s="6" t="n">
        <v>51954</v>
      </c>
      <c r="D31" s="6" t="n">
        <v>56141</v>
      </c>
    </row>
    <row r="32">
      <c r="A32" s="4" t="inlineStr">
        <is>
          <t>Purchased power</t>
        </is>
      </c>
      <c r="B32" s="6" t="n">
        <v>42883</v>
      </c>
      <c r="C32" s="6" t="n">
        <v>41474</v>
      </c>
      <c r="D32" s="6" t="n">
        <v>50807</v>
      </c>
    </row>
    <row r="33">
      <c r="A33" s="4" t="inlineStr">
        <is>
          <t>Cost of gas sold</t>
        </is>
      </c>
      <c r="B33" s="6" t="n">
        <v>63697</v>
      </c>
      <c r="C33" s="6" t="n">
        <v>79775</v>
      </c>
      <c r="D33" s="6" t="n">
        <v>84968</v>
      </c>
    </row>
    <row r="34">
      <c r="A34" s="4" t="inlineStr">
        <is>
          <t>Other operations and maintenance</t>
        </is>
      </c>
      <c r="B34" s="6" t="n">
        <v>185450</v>
      </c>
      <c r="C34" s="6" t="n">
        <v>192440</v>
      </c>
      <c r="D34" s="6" t="n">
        <v>176762</v>
      </c>
    </row>
    <row r="35">
      <c r="A35" s="4" t="inlineStr">
        <is>
          <t>Depreciation and amortization</t>
        </is>
      </c>
      <c r="B35" s="6" t="n">
        <v>74188</v>
      </c>
      <c r="C35" s="6" t="n">
        <v>71562</v>
      </c>
      <c r="D35" s="6" t="n">
        <v>56412</v>
      </c>
    </row>
    <row r="36">
      <c r="A36" s="4" t="inlineStr">
        <is>
          <t>Other general taxes</t>
        </is>
      </c>
      <c r="B36" s="6" t="n">
        <v>19750</v>
      </c>
      <c r="C36" s="6" t="n">
        <v>19858</v>
      </c>
      <c r="D36" s="6" t="n">
        <v>19410</v>
      </c>
    </row>
    <row r="37">
      <c r="A37" s="4" t="inlineStr">
        <is>
          <t>Total Operating Expenses</t>
        </is>
      </c>
      <c r="B37" s="6" t="n">
        <v>427652</v>
      </c>
      <c r="C37" s="6" t="n">
        <v>457063</v>
      </c>
      <c r="D37" s="6" t="n">
        <v>444500</v>
      </c>
    </row>
    <row r="38">
      <c r="A38" s="4" t="inlineStr">
        <is>
          <t>Operating Income</t>
        </is>
      </c>
      <c r="B38" s="6" t="n">
        <v>110981</v>
      </c>
      <c r="C38" s="6" t="n">
        <v>111792</v>
      </c>
      <c r="D38" s="6" t="n">
        <v>115268</v>
      </c>
    </row>
    <row r="39">
      <c r="A39" s="4" t="inlineStr">
        <is>
          <t>Other income, net</t>
        </is>
      </c>
      <c r="B39" s="6" t="n">
        <v>15019</v>
      </c>
      <c r="C39" s="6" t="n">
        <v>10703</v>
      </c>
      <c r="D39" s="6" t="n">
        <v>10426</v>
      </c>
    </row>
    <row r="40">
      <c r="A40" s="4" t="inlineStr">
        <is>
          <t>Interest expense, net</t>
        </is>
      </c>
      <c r="B40" s="6" t="n">
        <v>-23642</v>
      </c>
      <c r="C40" s="6" t="n">
        <v>-24298</v>
      </c>
      <c r="D40" s="6" t="n">
        <v>-21197</v>
      </c>
    </row>
    <row r="41">
      <c r="A41" s="4" t="inlineStr">
        <is>
          <t>Income before income taxes</t>
        </is>
      </c>
      <c r="B41" s="6" t="n">
        <v>102358</v>
      </c>
      <c r="C41" s="6" t="n">
        <v>98197</v>
      </c>
      <c r="D41" s="6" t="n">
        <v>104497</v>
      </c>
    </row>
    <row r="42">
      <c r="A42" s="4" t="inlineStr">
        <is>
          <t>Income tax provision</t>
        </is>
      </c>
      <c r="B42" s="6" t="n">
        <v>-16835</v>
      </c>
      <c r="C42" s="6" t="n">
        <v>-17418</v>
      </c>
      <c r="D42" s="6" t="n">
        <v>-25461</v>
      </c>
    </row>
    <row r="43">
      <c r="A43" s="4" t="inlineStr">
        <is>
          <t>Net Income Including Noncontrolling Interest</t>
        </is>
      </c>
      <c r="B43" s="6" t="n">
        <v>85523</v>
      </c>
      <c r="C43" s="6" t="n">
        <v>80779</v>
      </c>
      <c r="D43" s="6" t="n">
        <v>79036</v>
      </c>
    </row>
    <row r="44">
      <c r="A44" s="4" t="inlineStr">
        <is>
          <t>Less Net Income Attributable to Noncontrolling Interest, net of tax</t>
        </is>
      </c>
      <c r="B44" s="6" t="n">
        <v>-22393</v>
      </c>
      <c r="C44" s="6" t="n">
        <v>-22349</v>
      </c>
      <c r="D44" s="6" t="n">
        <v>-22552</v>
      </c>
    </row>
    <row r="45">
      <c r="A45" s="4" t="inlineStr">
        <is>
          <t>Net Income</t>
        </is>
      </c>
      <c r="B45" s="5" t="n">
        <v>63130</v>
      </c>
      <c r="C45" s="5" t="n">
        <v>58430</v>
      </c>
      <c r="D45" s="5" t="n">
        <v>564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Share-Based Compensation - MGE Energy and MGE. In 2020, MGE Energy shareholders approved the 2021 Long-Term Incentive Plan (the 2021 Incentive Plan). It provides for the issuance of up to 500,000 shares of MGE Energy common stock in connection with awards made under the 2021 Incentive Plan. The 2021 Incentive Plan authorizes awards of restricted stock, restricted stock units, performance units, and dividend equivalents, or any combination of the foregoing. As of December 31, 2020, no awards were issued under the 2021 Incentive Plan. In February 2021, 16,267 restricted stock units and 10,187 performance units were issued under the 2021 Incentive Plan. The 2020 Performance Unit Plan (the 2020 Plan) was adopted in February 2020 for eligible employees. Plan participants may receive awards of performance units, restricted units, or both. Prior to the adoption of the 2020 plan, eligible employees could receive awards of performance units under the 2006 Performance Unit Plan. Under the 2013 Director Incentive Plan, eligible non-employee directors could receive awards of performance units. During the years ended December 31, 2020, 2019 and 2018, MGE recorded $ 1.3 million, $ 3.0 million, and $ 1.1 million, respectively, in compensation expense as a result of awards under the 2006 Performance Unit Plan, the 2020 Plan, and the 2013 Director Incentive Plan in "Other operations and maintenance" on the consolidated statements of income. a. 2013 Director Incentive Plan and 2006 Performance Unit Plan Under MGE Energy's 2013 Director Incentive Plan and its 2006 Performance Unit Plan, non-employee directors and eligible employees, respectively, could receive performance units that entitled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On the grant date, the cost of the director or employee services received in exchange for a performance unit award is measured based on the current market value of MGE Energy common stock. The fair value of the awards is remeasured quarterly, including as of December 31, 2020, as required by applicable accounting standards. Changes in fair value as well as the original grant are recognized as compensation cost. Since this amount is remeasured throughout the vesting period, the compensation cost is subject to variability. For nonretirement eligible employees under the 2006 Performance Unit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Payouts under the 2013 Director Incentive Plan are subject to a three five The following activity occurred during 2020: 2020 Director Incentive Plan Performance Unit Plan Nonvested awards January 1, 4,611 26,468 Granted 5,048 - Vested ( 5,373) ( 9,048) Nonvested awards December 31, 4,286 17,420 No cash settlements have occurred on the awards shown in the table above as cash payments are only made at the end of the period covered by the awards. In January 2020, cash payments of $ 2.0 million were distributed relating to awards that were granted under the plans in 2017, for the 2013 Director Incentive Plan, and in 2015, for the 2006 Performance Unit Plan. b. 2020 Performance Unit Plan Performance units under the 2020 Performance Unit Plan (the 2020 Plan) entitle the holder to receive a cash payment equal to the value of a designated number of shares of MGE Energy's common stock, plus dividend-equivalent payments thereon, based upon achievement of specified performance goals during a performance period set by the Compensation Committee of MGE Energy's Board of Directors. Restricted units entitle the holder to receive a cash payment equal to the value of a designated number of shares of MGE Energy's common stock, plus dividend-equivalent payments thereon, at the end of a defined time period. Awards are subject to vesting provisions providing for 100% vesting at the end of the performance period, in the case of performance units, and at the end of the defined time period in the case of restricted units. The performance units and restricted units will be paid out in cash and are accounted for as a liability award. No shares of common stock will be issued in connection with the 2020 Plan. Compensation cost for retirement eligible employees or employees that will become retirement eligible during the vesting schedule are recognized on an abridged horizon as retirement eligibility accelerates vesting. The 2020 performance units contain market and performance conditions. The market condition is based on total shareowner return relative to an investor-owned utility peer group. The performance condition is based on achievement of targets specified in the award agreement (such as an earnings growth target). The fair value of each performance unit is based on the fair value of the underlying common stock on the grant date and the probability of satisfying the market and performance conditions contained in the award agreement during the three zero to 200% of the granted number of performance units. The 2020 restricted units will vest based on a three The following activity occurred during 2020: 2020 Performance Restricted Nonvested awards January 1, - - Granted 9,822 9,822 Vested ( 2,666) ( 2,666) Forfeited ( 153) ( 153) Nonvested awards December 31, 7,003 7,003 Fair Value of each nonvested award $ 89.13 N/A Estimated payout % based on performance criteria 100 %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to Banks, Commercial Paper, and Lines of Credit</t>
        </is>
      </c>
      <c r="B1" s="2" t="inlineStr">
        <is>
          <t>12 Months Ended</t>
        </is>
      </c>
    </row>
    <row r="2">
      <c r="B2" s="2" t="inlineStr">
        <is>
          <t>Dec. 31, 2020</t>
        </is>
      </c>
    </row>
    <row r="3">
      <c r="A3" s="3" t="inlineStr">
        <is>
          <t>Debt Disclosure [Abstract]</t>
        </is>
      </c>
    </row>
    <row r="4">
      <c r="A4" s="4" t="inlineStr">
        <is>
          <t>Notes Payable to Banks, Commercial Paper, and Lines of Credit</t>
        </is>
      </c>
      <c r="B4" s="4" t="inlineStr">
        <is>
          <t>Notes Payable to Banks, Commercial Paper, and Lines of Credit. a. MGE Energy. As of December 31, 2020, MGE Energy had an unsecured, committed revolving line of credit of $ 50 million expiring February 7, 2024. As of December 31, 2020, no borrowings were outstanding under this facility. The credit agreement requires MGE Energy to maintain a ratio of its consolidated indebtedness to consolidated total capitalization not to exceed a maximum of 65%. A change in control constitutes a default under the agreement.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As of December 31, 2020, MGE Energy was in compliance with the covenant requirements of the credit agreement. b. MGE. For short-term borrowings, MGE generally issues commercial paper (issued at the prevailing discount rate at the time of issuance), which is supported by unused committed bank lines of credit. As of December 31, 2020, MGE had two unsecured, committed revolving lines of credit for a total of $ 100 million expiring February 7, 2024. As of December 31, 2020, no borrowings were outstanding under these facilities; however, there was $ 52.5 million in commercial paper outstanding. The credit agreements require MGE to maintain a ratio of consolidated debt to consolidated total capitalization not to exceed a maximum of 65%.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As of December 31, 2020, MGE was in compliance with the covenant requirements of the credit agreements. c. Short-Term Borrowings - MGE Energy and MGE. Information concerning short-term borrowings is shown below: (In thousands) MGE Energy (a) MGE As of December 31, 2020 2019 2020 2019 Available capacity under line of credit $ 96,815 $ 150,000 $ 46,815 $ 100,000 Short-term debt outstanding $ 52,500 $ - $ 52,500 $ - Letters of credit issued inside credit facilities $ 685 $ - $ 685 $ - Weighted-average interest rate 0.15 % - % 0.15 % - % Year Ended December 31, Maximum short-term borrowings $ 52,500 $ 56,000 $ 52,500 $ 56,000 Average short-term borrowings $ 6,393 $ 18,364 $ 6,393 $ 18,364 Weighted-average interest rate 0.43 % 2.16 % 0.43 % 2.16 % (a) MGE Energy short-term borrowings include MGE Energy and MGE lines of credit and MGE commercial pap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 Long-Term Debt - MGE Energy and MGE. a. Long-Term Debt. December 31, (In thousands) 2020 2019 First Mortgage Bonds: (a) 7.70%, 2028 Series $ 1,200 $ 1,200 Tax Exempt Debt: 3.45%, 2027 Series, Industrial Development Revenue Bonds(b) - 19,300 2.05%, 2023 Series, Industrial Development Revenue Bonds (b) 19,300 - Medium-Term Notes: (c) 6.12%, due 2028 20,000 20,000 7.12%, due 2032 25,000 25,000 6.247%, due 2037 25,000 25,000 Total Medium-Term Notes 70,000 70,000 Other Long-Term Debt: (d) 3.38%, retired 2020(e) - 15,000 3.09%, due 2023(e) 30,000 30,000 3.29%, due 2026(e) 15,000 15,000 3.11%, due 2027(e) 30,000 30,000 2.94%, due 2029(e) 50,000 50,000 5.68%, due 2033(f) 22,762 23,946 5.19%, due 2033(f) 14,985 15,794 5.26%, due 2040(e) 15,000 15,000 5.04%, due 2040(g) 31,806 33,472 4.74%, due 2041(g) 20,167 21,167 4.38%, due 2042(e) 28,000 28,000 4.42%, due 2043(e) 20,000 20,000 4.47%, due 2048(e) 20,000 20,000 3.76%, due 2052(e) 40,000 40,000 4.19%, due 2048(e) 60,000 60,000 4.24%, due 2053(e) 20,000 20,000 4.34%, due 2058(e) 20,000 20,000 Total Other Long-Term Debt 437,720 457,379 Long-term debt due within one year ( 4,771) ( 19,659) Unamortized discount and debt issuance costs ( 4,146) ( 4,479) Total Long-Term Debt $ 519,303 $ 523,741 (a) 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0, approximately $ 529.9 (b) In April 2020, MGE borrowed $19.3 million from the City of Madison, Wisconsin's issuance of Industrial Development Revenue Refunding Bonds (Madison Gas and Electric Company Project), Series 2020A. The bonds carry an interest rate of 2.05% per annum with interest payable semi-annually on April 1 and October 1 of each year, which commenced on October1, 2020. The bonds require their holder to tender them on April 30, 2023, at which time the bonds will either be repriced and remarketed or redeemed and retired. MGE used the proceeds to redeem at par $19.3 million of existing Industrial Development Revenue Refunding Bonds (Madison Gas and Electric Company Project), Series 2002B due October 1, 2027. (c) The indenture under which MGE's Medium-Term notes are issued provides that those notes will be entitled to be equally and ratably secured in the event that MGE issues any additional first mortgage bond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0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0, MGE Power West Campus was in compliance with the covenant requirements. (g)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0, MGE Power Elm Road was in compliance with the covenant requirements. b. Long-Term Debt Maturities. Below is MGE Energy's and MGE's aggregate maturities for all long-term debt for years following December 31, 2020. (In thousands) 2021 2022 2023 2024 2025 Thereafter Long-term debt maturities $ 4,771 $ 4,889 $ 54,314 $ 5,146 $ 5,285 $ 453,815 MGE includes long-term debt held by MGE Power Elm Road and MGE Power West Campus in the consolidated financial statements (see Footnote 3 for further information regarding these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0</t>
        </is>
      </c>
    </row>
    <row r="3">
      <c r="A3" s="3" t="inlineStr">
        <is>
          <t>Equity [Abstract]</t>
        </is>
      </c>
    </row>
    <row r="4">
      <c r="A4" s="4" t="inlineStr">
        <is>
          <t>Common Equity</t>
        </is>
      </c>
      <c r="B4" s="4" t="inlineStr">
        <is>
          <t>Common Equity. a. Common Stock - MGE Energy and MGE. MGE Energy sells shares of its common stock through its Direct Stock Purchase and Dividend Reinvestment Plan (the Stock Plan). Those shares may be newly issued shares or shares that are purchased in the open market by an independent agent for participants in the Stock Plan. The volume and timing of share repurchases in the open market depends upon the level of dividend reinvestment and optional share purchases made by plan participants. As a result, there is no specific maximum number of shares to be repurchased and no specified termination date for the repurchases. All sales under the Stock Plan are covered by a shelf registration statement that MGE Energy filed with the SEC. For the years ended December 31, 2020 and 2019, MGE Energy issued no new shares of common stock under the Stock Plan. In May 2020, MGE Energy issued 1.5 million shares of its common stock in an underwritten offering. MGE Energy received proceeds, net of underwriter fees and issuance costs, of $ 79.6 During the years ended December 31, 2020 and 2019, MGE Energy paid $ 51.7 million (or $ 1.45 per share) and $ 47.8 million (or $ 1.38 per share), respectively, in cash dividends on its common stock. Dividend payments by MGE to MGE Energy are subject to restrictions arising under a PSCW rate order and, to a lesser degree, MGE's first mortgage bonds. The PSCW order restricts any dividends, above the PSCW authorized amount that MGE may pay MGE Energy if MGE's common equity ratio, calculated in the manner used in the rate proceeding, is less than 55%. This restriction did not restrict MGE's payment of dividends in 2020. See Footnote 14 for further discussion of the mortgage indenture covenants regarding the payment of dividends. During the years ended December 31, 2020 and 2019, MGE paid no dividends to MGE Energy. b. Dilutive Shares Calculation - MGE Energy. MGE Energy has no dilutive securities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 Environmental - MGE Energy and MGE. Columbia In February 2021, MGE and the other co-owners of Columbia announced plans to retire that facility. The co-owners intend to retire Unit 1 by the end of 2023 and Unit 2 by the end of 2024. Final timing and retirement dates for Units 1 and 2 are subject to PSCW and regional regulatory reviews, including identification and approval of energy and capacity resources to replace Columbia. Effects of environmental compliance discussed below will depend upon the final retirement dates approved and compliance requirement dates. Water Quality Water quality regulations promulgated by the EPA and WDNR in accordance with the Federal Water Pollution Control Act, commonly known as the Clean Water Act (CWA), impose restrictions on discharges of various pollutants into surface waters. The CWA also regulates surface water quality issues that affect aquatic life, such as water temperatures, chemical concentrations, intake structures, and wetlands filling. The CWA also includes discharge standards, which require the use of effluent-treatment processes equivalent to categorical "best practicable" or "best available" technologies. The CWA regulates discharges from "point sources," such as power plants, by establishing discharge limits via water discharge permits. MGE's power plants operate under Wisconsin Pollution Discharge Elimination System (WPDES) permits issued by the WDNR to ensure compliance with these discharge limits. Permits are subject to periodic renewal. EPA's Effluent Limitations Guidelines and Standards for Steam Electric Power Generating Point Source Category In August 2020, the EPA finalized rule modifications to the Effluent Limitations Guidelines (ELG) for the steam electric power generating industry. The ELG rule establishes federal limits on the amount of metals and other pollutants that can be discharged in wastewater from new and existing steam electric generation plants. The rule will be applied to Wisconsin-based power plants as they renew their WPDES permits, but no later than December 31, 2023. The operators of the Columbia and Elm Road Units have indicated that equipment upgrades may be necessary to comply with the current discharge standards. In February 2021, MGE and the other owners of Columbia filed a Certificate of Authority (CA) application with the PSCW. The CA application commits to close Columbia's wet pond system to comply with the Coal Combustions Residuals (CCR) Rule as described in further detail in the solid waste section below. By committing to close the wet pond system, Columbia will be in compliance with ELG requirements. The operator of the Elm Road Units has been evaluating the rule impacts and has conducted an analysis of compliance obligations, pollution prevention technologies, and their associated costs. In February 2021, MGE and its co-owner filed a CA application with the PSCW. If approved, MGE's share of the estimated costs to comply with the rule is estimated to be approximately $ 4 million. Pending approval from the PSCW, construction is expected to begin in 2022. MGE will continue to work with the Elm Road operator to determine the final costs and timing of compliance. Management believes that any compliance costs will be recovered in future rates based on previous treatment of environmental compliance projects. EPA Cooling Water Intake Rules (Section 316(b)) Section 316(b) of the Clean Water Act requires that the cooling water intake structures at electric power plants meet best available technology standards to reduce mortality from entrainment (drawing aquatic life into a plant's cooling system) and impingement (trapping aquatic life on screens). The EPA finalized its Section 316(b) rule for existing facilities in 2014. Section 316(b) requirements are implemented in Wisconsin through modifications to plants' WPDES permits, which govern plant wastewater discharges. WCCF, Blount, and Columbia are considered existing plants under this rule. WCCF employs a system that meets the Section 316(b) rule. Blount's WPDES permit assumes that the plant meets best technology available (BTA) for the duration of the permit, which expires in 2023. However, MGE must perform an entrainment study by the end of 2021 to determine future BTA, which will be included with the next permit renewal. Section 316(b) applies to river intakes at the Columbia plant. Columbia's operator received a permit in 2019 requiring studies of intake structures to help determine BTA. BTA improvements may not be required given that Columbia could be fully retired before the issuance of the next permit, which is expected to be issued in 2023 or later. MGE will continue to work with Columbia’s operator to evaluate all regulatory requirements applicable to the planned retirements. Management believes that the Section 316(b) rule will not have a material effect on its existing plants and that any compliance costs will be recovered in future rates based on previous treatment of environmental compliance projects. Air Quality Federal and state air quality regulations impose restrictions on various emissions, including emissions of particulate matter (PM), sulfur dioxide (SO 2 x EPA's Greenhouse Gas (GHG) Reduction Guidelines under the Clean Air Act 111(d) Rule In January 2021, the U.S. Court of Appeals for the District of Columbia Circuit (D.C. Circuit) vacated and remanded to the EPA the Affordable Clean Energy Rule (ACE Rule) and the repeal of the predecessor Clean Power Plan Rule (CPP Rule), both of which regulated greenhouse gas emissions from existing electric generation units pursuant to Section 111(d) of the Clean Air Act. MGE is still evaluating this D.C. Circuit decision for what impacts it may have on MGE operations. MGE will continue to evaluate the rule development and monitor ongoing and potential legal proceedings. National Ambient Air Quality Standards (NAAQS) and Related Rules The EPA's NAAQS regulations have been developed to set ambient levels of six pollutants to protect sensitive human populations (primary NAAQS) and the environment (secondary NAAQS) from the negative effects of exposure to these pollutants at higher levels. The Clean Air Act requires that the EPA periodically review, and adjust as necessary, the NAAQS for these six air pollutants. The EPA's NAAQS review can result in a lowering of the allowed ambient levels of a pollutant, a change in how the pollutant is monitored, and/or a change in which sources of that pollutant are regulated. States implement any necessary monitoring and measurement changes and recommend areas for attainment (meets the ambient requirements) or nonattainment (does not meet these standards). The EPA makes final attainment and nonattainment determinations. States must come up with a state implementation plan (SIP) to get nonattainment areas into attainment and maintain air quality in attainment areas. A company with facilities located in a nonattainment area will be most affected. Its facilities may be subject to additional data submission and measurement requirements during permitting renewals, its facilities may need to meet new emission limitations set by the SIP (which could result in significant capital expenditures), and it may have additional expenses and/or difficulties expanding existing facilities or building new facilities. The process, which starts with determining acceptable primary and/or secondary NAAQS and ends with executing SIPs can take years. Since the NAAQS regulations have the potential to affect both existing and new facilities, MGE continuously monitors changes to these rules to evaluate whether changes could impact its operations. In addition, the EPA has adopted interstate transport rules, such as the CSAPR, to address contributions to NAAQS nonattainment from upwind sources in neighboring states. In the following paragraphs we discuss specific NAAQS and transport rule developments that may affect MGE. Ozone NAAQS In May 2018, the EPA issued a final rule designating the northeast portion of Milwaukee County as being in nonattainment with Ozone NAAQS. The Elm Road Units are located in Milwaukee County, outside the designated nonattainment area. In August 2018, several environmental groups, the City of Chicago, and the State of Illinois filed federal lawsuits challenging several of the EPA's attainment designation decisions, including the partial Milwaukee County designation as being too narrow and not sufficiently protective. In July 2020, the U.S. District Court of the District of Columbia remanded the partial Milwaukee County attainment designation back to the EPA for further explanation. If the entire county were to be considered in nonattainment, the State of Wisconsin would need to develop an implementation plan that addressed emissions that contribute to Ozone (NO x EPA's Cross-State Air Pollution Rule The EPA's CSAPR and its progeny are a suite of interstate air pollution transport rules designed to reduce ozone and fine particulate (PM2.5) air levels in areas that the EPA has determined as being significantly impacted by pollution from upwind states. This is accomplished in the CSAPR through a reduction in SO 2 x x 2 x In 2016 the EPA finalized a CSAPR Update Rule to address pollution transport related to an updated ozone NAAQS. In September 2019, the D.C. Circuit remanded the rule to the EPA holding that the rule improperly provided only a partial remedy for addressing interstate transport of pollutants from upwind to downwind states. In October 2020 the EPA published a proposed CSAPR Update Rule to address the remand which explicitly excludes Wisconsin. The EPA is under court order to finalize this update by March 2021. If the proposed rule is finalized as written, Wisconsin will not be subject to the emissions reductions included in the CSAPR Update Rule but will remain subject to the reductions required by the original CSAPR. MGE has met its current obligations through a combination of reduced emissions through pollution control (e.g., SCR installation at Columbia), as well as owned, received, and purchased allowances. While uncertainty remains around CSAPR due to legal challenges, MGE expects to meet ongoing CSAPR obligations for the foreseeable future. MGE will continue to monitor developments to this rule. Clean Air Visibility Rule (CAVR) Columbia is subject to the best available retrofit technology (BART) regulations, a subsection of the EPA's CAVR, which may require pollution control retrofits. Columbia's existing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in Wisconsin due to the continued legal challenges surrounding CSAPR and CAVR. MGE will continue to monitor developments to this rule. Columbia Clean Air Act Litigation Columbia is a coal-fired generating station operated by WPL and in which WPL, WPSC, and MGE have ownership interests. In December 2009, the EPA sent a Notice of Violation (NOV) to the co-owners, including MGE. The NOV alleged that WPL and the Columbia co-owners failed to comply with appropriate pre-construction review and permitting requirements and, as a result, violated the Prevention of Significant Deterioration program requirements, Title V Operating Permit requirements of the CAA, and the Wisconsin SIP. In June 2013, the court approved and entered a consent decree entered by the EPA, Sierra Club, and the co-owners of Columbia. One of the requirements of the consent decree required installation of an SCR system at Columbia Unit 2 by December 31, 2018. Installation of the SCR was approved by the PSCW and the SCR was placed in service in 2018. The consent decree remains open for compliance monitoring, but significant additional operating and capital expenditures are not expected. Solid Waste EPA's Coal Combustion Residuals Rule The EPA's 2015 Coal Combustion Residuals Rule (CCR) regulates coal ash from burning coal for the purpose of generating electricity as a solid waste and defines what ash use activities would be considered generally exempt beneficial reuse of coal ash. The CCR rule also regulates landfills, ash ponds, and other surface impoundments used for coal combustion residuals by regulating their design, location, monitoring, and operation. In July 2018, the EPA published a final rule that included amendments to the CCR. The amendments include the allowance of alternative performance standards for landfills and surface impoundments, revised risk-based groundwater protection standards, and an extension of the deadline by which certain facilities must cease the placement of waste in CCR units. In August 2018, the D.C. Circuit vacated parts of the 2015 CCR for not being sufficiently protective of the environment. In August 2020, the EPA revised the CCR rule to require owners or operators of coal-fired power plants to stop transporting CCR and non-CCR wastewater (a process known as "sluicing") to unlined surface impoundments. In addition, regulated entities must initiate impoundment closure as soon as feasible and in no event later than April 2021, unless the EPA grants an extension. Columbia requested an extension to comply by October 2022. The EPA will address the remaining issues on remand in a subsequent action. Review of the Elm Road Units has indicated that the costs to comply with the CRR rule are not expected to be significant. Columbia's operator has completed a review of its system and has developed a compliance plan. In February 2021, a CA application was filed with the PSCW for approval to install technology required to cease bottom ash transport water discharges rather than extend the longevity of the ash ponds. If approved, MGE's share of the estimated costs of the project would be approximately $ 4 million. Construction is expected to be completed by the end of 2022. In 2015, MGE recorded an asset retirement obligation for its share of the legal liability associated with the effect of the CCR rule. Actual costs of compliance may be different than the amount recorded due to potential changes in compliance strategies that will be used, as well as other potential cost estimate changes. MGE will continue to monitor final rule modifications to assess potential impacts on our operations. b. Legal Matters - MGE Energy and MGE. 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In January 2021, certain environmental groups filed a petition against the PSCW regarding MGE's 2021 rate settlement. MGE has intervened in the petition in cooperation with the PSCW. See Footnote 9.a. for more information regarding this matter. c. Purchase Contracts - MGE Energy and MGE. MGE Energy and MGE have entered into various commodity supply, transportation, and storage contracts to meet their obligations to deliver electricity and natural gas to customers. Management expects to recover these costs in future customer rates. As of December 31, 2020, the future minimum commitments related to these purchase contracts were as follows: (In thousands) 2021 2022 2023 2024 2025 Thereafter Coal (a) $ 11,399 $ 5,249 $ 1,515 $ - $ - $ - Natural gas Transportation and storage (b) 21,851 22,120 22,553 22,553 22,553 18,316 Supply (c) 9,527 - - - - - Purchase power (d) 27,017 15,399 5,856 5,458 5,567 11,717 Renewable energy (e) 6,663 2,862 1,245 759 776 30,939 Other 2,833 2,044 1,711 776 104 892 $ 79,290 $ 47,674 $ 32,880 $ 29,546 $ 29,000 $ 61,864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c) These commitments include market-based pricing. (d) MGE has several purchase power agreements to help meet future electric supply requirements. (e) Operational commitments for solar and wind facilities. d. Other Commitments. MGE Energy holds investments in nonpublic venture capital funds. From time to time, these entities require additional capital infusions from their investors. MGE Energy has committed to contribute $ 13.6 million in capital for such infusions. The timing of these infusions is dependent on the needs of the investee and is therefore uncertain at this time. In addition, MGE Energy has a three 1.5 million into this fund. As of December 31, 2020, MGE Energy has $ 0.4 million remaining in commitments. The timing of infusions is dependent on the needs of the fund and is therefore uncertain at this time. MGE has several other commitments related to various projects. Payments for these commitments are expected to be as follows: (In thousands) 2021 2022 2023 2024 2025 Thereafter Other commitments $ 333 $ 333 $ 333 $ 333 $ 333 $ 2,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 MGE Energy and MGE. MGE recorded an obligation for the fair value of its legal liability for asset retirement obligations (AROs) associated with removal of the West Campus Cogeneration Facility and the Elm Road Units, electric substations, combustion turbine generating units, wind generating facilities, and photovoltaic generating facilities, all of which are located on property not owned by MGE Energy and MGE and would need to be removed upon the ultimate end of the associated leases. The significant conditional AROs identified by MGE included the costs of abandoning in place gas services and mains, the abatement and disposal of equipment and buildings contaminated with asbestos and PCBs, and the proper disposal and removal of tanks, batteries, and underground cable. Changes in management's assumptions regarding settlement dates, settlement methods, or assigned probabilities could have a material effect on the liabilities and the associated regulatory asset recorded as of December 31, 2020. MGE also may have AROs relating to the removal of various assets, such as certain electric and gas distribution facilities. These facilities are generally located on property owned by third parties, on which MGE is permitted to operate by lease, permit, easement, license, or service agreement. The asset retirement obligations associated with these facilities cannot be reasonably determined due to the indeterminate life of the related agreements. The following table summarizes the change in AROs. Amounts include conditional AROs . (In thousands) 2020 2019 Balance as of January 1, $ 28,355 $ 29,980 Liabilities incurred (a) 3,503 1,586 Accretion expense 1,366 1,574 Liabilities settled ( 372) ( 323) Revisions in estimated cash flows (b) ( 1,656) ( 4,462) Balance as of December 31, $ 31,196 $ 28,355 (a) In 2020, MGE recorded an obligation of $ 3.2 million for the fair value of its legal liability for AROs associated with Two Creeks. See Footnote 6 for additional information on Two Creeks. In 2019, MGE recorded an obligation of $ 1.5 million for the fair value of its legal liability for AROs associated with Saratoga. Construction of Saratoga was completed in February 2019. (b) In 2019, MGE revised the AROs associated with certain wind farms based on updated estimated decommission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 and Hedging Instruments</t>
        </is>
      </c>
      <c r="B4" s="4" t="inlineStr">
        <is>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b. Notional Amounts. The gross notional volume of open derivatives is as follows: December 31, 2020 December 31, 2019 Commodity derivative contracts 259,080 MWh 417,840 MWh Commodity derivative contracts 6,030,000 Dth 6,605,000 Dth FTRs 2,869 MW 2,750 MW PPA 850 MW 1,4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December 31, 2020, the fair value of exchange traded derivatives and FTRs exceeded their cost basis by $ 0.2 million. As of December 31, 2019, the cost basis of exchange traded derivatives and FTRs exceeded their fair value by $ 1.4 million.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December 31, 2020 and 2019, reflected a loss position of $ 14.1 million and $ 25.4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Assets Derivative Liabilities Balance Sheet Location December 31, 2020 Commodity derivative contracts (a) $ 617 $ 593 Other current assets Commodity derivative contracts (a) 189 39 Other deferred charges FTRs - 23 Other current liabilities PPA N/A 10,160 Derivative liability (current) PPA N/A 3,980 Derivative liability (long-term) December 31, 2019 Commodity derivative contracts (a) $ 157 $ 1,521 Derivative liability (current) (b) Commodity derivative contracts (a) 73 217 Derivative liability (long-term) FTRs 73 - Other current assets PPA N/A 10,100 Derivative liability (current) PPA N/A 15,340 Derivative liability (long-term) (a) As of December 31, 2019, collateral of $ 1.5 million was posted against and netted with derivative liability positions on the consolidated balance sheets. No collateral was posted against derivative positions as of December 31, 2020. (b) As of December 31, 2019, MGE posted $ 0.1 million as other current assets on the consolidated balance sheets.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20 Commodity derivative contracts $ 806 $ ( 632) $ - $ 174 December 31, 2019 Commodity derivative contracts $ 230 $ ( 192) $ - $ 38 FTRs 73 - - 73 Offsetting of Derivative Liabilities (In thousands) Gross Amounts Gross Amounts Offset in Balance Sheets Collateral Posted Against Derivative Positions Net Amount Presented in Balance Sheets December 31, 2020 Commodity derivative contracts $ 632 $ ( 632) $ - $ - FTRs 23 - - 23 PPA 14,140 - - 14,140 December 31, 2019 Commodity derivative contracts $ 1,738 $ ( 192) $ ( 1,546) $ - PPA 25,440 - - 25,440 The following tables summarize the unrealized and realized gains/losses related to the derivative instruments on the consolidated balance sheets and the consolidated statements of income. 2020 2019 Current and Long-Term Regulatory Asset Other Current Assets Current and Long-Term Regulatory Asset Other Current Assets (In thousands) Balance as of January 1, $ 26,875 $ 1,100 $ 31,830 $ 377 Unrealized gain ( 4,895) - ( 5,493) - Realized (loss) gain reclassified to a deferred account ( 2,232) 2,232 ( 1,896) 1,896 Realized (loss) gain reclassified to income statement ( 5,759) ( 2,170) 2,434 ( 1,173) Balance as of December 31, $ 13,989 $ 1,162 $ 26,875 $ 1,100 Realized Losses (Gains) 2020 2019 (In thousands) Fuel for Electric Generation/ Purchased Power Cost of Gas Sold Fuel for Electric Generation/ Purchased Power Cost of Gas Sold Year Ended December 31: Commodity derivative contracts $ 2,566 $ 1,729 $ 1,258 $ 863 FTRs 63 - ( 574) - PPA 3,571 - ( 2,808)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December 31, 2020, no collateral is required to be, or has been, posted. Certain counterparties extend MGE a credit limit. If MGE exceeds these limits, the counterparties may require collateral to be posted. As of December 31, 2020 and 2019,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December 31, 2020, no counterparties had defaul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December 31, 2020 December 31, 2019 (In thousands) Carrying Amount Fair Value Carrying Amount Fair Value MGE Energy Assets: Cash and cash equivalents $ 44,738 $ 44,738 $ 23,481 $ 23,481 Liabilities: Short-term debt - commercial paper 52,500 52,500 - - Long-term debt (a) 528,220 639,271 547,879 611,909 MGE Assets: Cash and cash equivalents $ 4,103 $ 4,103 $ 3,196 $ 3,196 Liabilities: Short-term debt - commercial paper 52,500 52,500 - - Long-term debt (a) 528,220 639,271 547,879 611,909 (a) Includes long-term debt due within one year. Excludes debt issuance costs and unamortized discount of $ 4.1 4.5 b. Recurring Fair Value Measurements. The following table presents the balances of assets and liabilities measured at fair value on a recurring basis. Fair Value as of December 31, 2020 (In thousands) Total Level 1 Level 2 Level 3 MGE Energy Assets: Derivatives, net $ 806 $ 436 $ - $ 370 Exchange-traded investments 1,750 1,750 - - Total Assets $ 2,556 $ 2,186 $ - $ 370 Liabilities: Derivatives, net (b) $ 14,795 $ 370 $ - $ 14,425 Deferred compensation 3,509 - 3,509 - Total Liabilities $ 18,304 $ 370 $ 3,509 $ 14,425 MGE Assets: Derivatives, net $ 806 $ 436 $ - $ 370 Exchange-traded investments 603 603 - - Total Assets $ 1,409 $ 1,039 $ - $ 370 Liabilities: Derivatives, net (b) $ 14,795 $ 370 $ - $ 14,425 Deferred compensation 3,509 - 3,509 - Total Liabilities $ 18,304 $ 370 $ 3,509 $ 14,425 Fair Value as of December 31, 2019 (In thousands) Total Level 1 Level 2 Level 3 MGE Energy Assets: Derivatives, net $ 303 $ 189 $ - $ 114 Exchange-traded investments 1,271 1,271 - - Total Assets $ 1,574 $ 1,460 $ - $ 114 Liabilities: Derivatives, net (c) $ 27,178 $ 608 $ - $ 26,570 Deferred compensation 3,157 - 3,157 - Total Liabilities $ 30,335 $ 608 $ 3,157 $ 26,570 MGE Assets: Derivatives, net $ 303 $ 189 $ - $ 114 Exchange-traded investments 209 209 - - Total Assets $ 512 $ 398 $ - $ 114 Liabilities: Derivatives, net (c) $ 27,178 $ 608 $ - $ 26,570 Deferred compensation 3,157 - 3,157 - Total Liabilities $ 30,335 $ 608 $ 3,157 $ 26,570 (b) These amounts are shown gross. No collateral was posted against derivative positions with counterparties as of December 31, 2020. (c) These amounts are shown gross and exclude $ 1.5 million of collateral that was posted against derivative positions with counterparties as of December 31, 2019.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8)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2020 2019 Basis adjustment: On peak 94.2 % 92.1 % Off peak 94.5 % 92.7 % Counterparty fuel mix: Internal generation - range 46%-65 % 40%-60 % Internal generation - weighted average 56.5 % 52.2 % Purchased power - range 54%-35 % 60%-40 % Purchased power - weighted average 43.5 % 47.8 % The following table summarizes the changes in Level 3 commodity derivative assets and liabilities measured at fair value on a recurring basis. (In thousands) 2020 2019 2018 Balance as of January 1, $ ( 26,456) $ ( 32,002) $ ( 42,026) Realized and unrealized gains (losses): Included in regulatory assets 12,402 5,545 10,024 Included in other comprehensive income - - - Included in earnings ( 6,439) ( 3,765) 132 Included in current assets ( 87) ( 70) ( 47) Purchases 22,232 22,974 23,643 Sales - - - Issuances - - - Settlements ( 15,707) ( 19,138) ( 23,728) Transfers in and/or out of Level 3 - - - Balance as of December 31, $ ( 14,055) $ ( 26,456) $ ( 32,002) Total gains (losses) included in earnings attributed to the change in unrealized gains (losses) related to assets and liabilities held as of December 31, (d) $ - $ - $ - The following table presents total realized and unrealized gains (losses) included in income for Level 3 assets and liabilities measured at fair value on a recurring basis (d). (In thousands) Year Ended December 31, 2020 2019 2018 Purchased power expense $ ( 5,888) $ ( 3,334) $ 355 Cost of gas sold expense ( 551) ( 431) ( 223) Total $ ( 6,439) $ ( 3,765) $ 132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 MGE Energy and MGE. Revenues disaggregated by revenue source were as follows: (In thousands) Year Ended December 31, Electric revenues 2020 2019 2018 Residential $ 146,431 $ 140,006 $ 138,566 Commercial 198,043 213,265 204,683 Industrial 11,514 12,772 13,878 Other-retail/municipal 32,915 35,174 34,023 Total retail 388,903 401,217 391,150 Sales to the market 4,015 5,664 7,438 Other revenues 774 1,404 2,294 Total electric revenues 393,692 408,285 400,882 Gas revenues Residential 88,765 95,146 94,017 Commercial/Industrial 49,682 59,051 59,060 Total retail 138,447 154,197 153,077 Gas transportation 5,713 5,293 4,283 Other revenues 101 385 407 Total gas revenues 144,261 159,875 157,767 Non-regulated energy revenues 680 695 1,119 Total Operating Revenue $ 538,633 $ 568,855 $ 559,768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t>
        </is>
      </c>
      <c r="B1" s="2" t="inlineStr">
        <is>
          <t>12 Months Ended</t>
        </is>
      </c>
    </row>
    <row r="2">
      <c r="B2" s="2" t="inlineStr">
        <is>
          <t>Dec. 31, 2020</t>
        </is>
      </c>
    </row>
    <row r="3">
      <c r="A3" s="4" t="inlineStr">
        <is>
          <t>MGE [Member]</t>
        </is>
      </c>
    </row>
    <row r="4">
      <c r="A4" s="3" t="inlineStr">
        <is>
          <t>Noncontrolling Interest [Line Items]</t>
        </is>
      </c>
    </row>
    <row r="5">
      <c r="A5" s="4" t="inlineStr">
        <is>
          <t>Noncontrolling Interest</t>
        </is>
      </c>
      <c r="B5" s="4" t="inlineStr">
        <is>
          <t>Noncontrolling Interest - MGE. The noncontrolling interest on MGE's consolidated balance sheets was as follows: As of December 31, (In thousands) 2020 2019 MGE Power Elm Road (a) $ 96,856 $ 97,172 MGE Power West Campus (a) 44,340 43,131 Total Noncontrolling Interest $ 141,196 $ 140,303 The net income attributable to noncontrolling interest, net of tax, was as follows: Years ending December 31, (In thousands) 2020 2019 2018 MGE Power Elm Road (a) $ 15,184 $ 15,153 $ 15,384 MGE Power West Campus (a) 7,209 7,196 7,168 Net Income Attributable to Noncontrolling Interest, Net of Tax $ 22,393 $ 22,349 $ 22,552 (a) 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92418000</v>
      </c>
      <c r="C4" s="5" t="n">
        <v>86874000</v>
      </c>
      <c r="D4" s="5" t="n">
        <v>84219000</v>
      </c>
    </row>
    <row r="5">
      <c r="A5" s="3" t="inlineStr">
        <is>
          <t>Items not affecting cash:</t>
        </is>
      </c>
    </row>
    <row r="6">
      <c r="A6" s="4" t="inlineStr">
        <is>
          <t>Depreciation and amortization</t>
        </is>
      </c>
      <c r="B6" s="6" t="n">
        <v>74188000</v>
      </c>
      <c r="C6" s="6" t="n">
        <v>71562000</v>
      </c>
      <c r="D6" s="6" t="n">
        <v>56412000</v>
      </c>
    </row>
    <row r="7">
      <c r="A7" s="4" t="inlineStr">
        <is>
          <t>Deferred income taxes</t>
        </is>
      </c>
      <c r="B7" s="6" t="n">
        <v>10363000</v>
      </c>
      <c r="C7" s="6" t="n">
        <v>7212000</v>
      </c>
      <c r="D7" s="6" t="n">
        <v>3749000</v>
      </c>
    </row>
    <row r="8">
      <c r="A8" s="4" t="inlineStr">
        <is>
          <t>Provision for doubtful receivables</t>
        </is>
      </c>
      <c r="B8" s="6" t="n">
        <v>1415000</v>
      </c>
      <c r="C8" s="6" t="n">
        <v>1615000</v>
      </c>
      <c r="D8" s="6" t="n">
        <v>1366000</v>
      </c>
    </row>
    <row r="9">
      <c r="A9" s="4" t="inlineStr">
        <is>
          <t>Employee benefit plan (credit) cost</t>
        </is>
      </c>
      <c r="B9" s="6" t="n">
        <v>-3716000</v>
      </c>
      <c r="C9" s="6" t="n">
        <v>-3813000</v>
      </c>
      <c r="D9" s="6" t="n">
        <v>-2002000</v>
      </c>
    </row>
    <row r="10">
      <c r="A10" s="4" t="inlineStr">
        <is>
          <t>Equity earnings in investments</t>
        </is>
      </c>
      <c r="B10" s="6" t="n">
        <v>-10221000</v>
      </c>
      <c r="C10" s="6" t="n">
        <v>-9889000</v>
      </c>
      <c r="D10" s="6" t="n">
        <v>-8821000</v>
      </c>
    </row>
    <row r="11">
      <c r="A11" s="4" t="inlineStr">
        <is>
          <t>Other items</t>
        </is>
      </c>
      <c r="B11" s="6" t="n">
        <v>-2750000</v>
      </c>
      <c r="C11" s="6" t="n">
        <v>163000</v>
      </c>
      <c r="D11" s="6" t="n">
        <v>-814000</v>
      </c>
    </row>
    <row r="12">
      <c r="A12" s="3" t="inlineStr">
        <is>
          <t>Changes in working capital items:</t>
        </is>
      </c>
    </row>
    <row r="13">
      <c r="A13" s="4" t="inlineStr">
        <is>
          <t>Trade and other receivables (change)</t>
        </is>
      </c>
      <c r="B13" s="6" t="n">
        <v>-3838000</v>
      </c>
      <c r="C13" s="6" t="n">
        <v>-1285000</v>
      </c>
      <c r="D13" s="6" t="n">
        <v>-2235000</v>
      </c>
    </row>
    <row r="14">
      <c r="A14" s="4" t="inlineStr">
        <is>
          <t>Inventories (change)</t>
        </is>
      </c>
      <c r="B14" s="6" t="n">
        <v>-842000</v>
      </c>
      <c r="C14" s="6" t="n">
        <v>-3420000</v>
      </c>
      <c r="D14" s="6" t="n">
        <v>2724000</v>
      </c>
    </row>
    <row r="15">
      <c r="A15" s="4" t="inlineStr">
        <is>
          <t>Unbilled revenues (change)</t>
        </is>
      </c>
      <c r="B15" s="6" t="n">
        <v>-1613000</v>
      </c>
      <c r="C15" s="6" t="n">
        <v>2345000</v>
      </c>
      <c r="D15" s="6" t="n">
        <v>3157000</v>
      </c>
    </row>
    <row r="16">
      <c r="A16" s="4" t="inlineStr">
        <is>
          <t>Prepaid taxes (change)</t>
        </is>
      </c>
      <c r="B16" s="6" t="n">
        <v>1713000</v>
      </c>
      <c r="C16" s="6" t="n">
        <v>-677000</v>
      </c>
      <c r="D16" s="6" t="n">
        <v>10320000</v>
      </c>
    </row>
    <row r="17">
      <c r="A17" s="4" t="inlineStr">
        <is>
          <t>Other current assets (change)</t>
        </is>
      </c>
      <c r="B17" s="6" t="n">
        <v>-1057000</v>
      </c>
      <c r="C17" s="6" t="n">
        <v>29000</v>
      </c>
      <c r="D17" s="6" t="n">
        <v>251000</v>
      </c>
    </row>
    <row r="18">
      <c r="A18" s="4" t="inlineStr">
        <is>
          <t>Accounts payable (change)</t>
        </is>
      </c>
      <c r="B18" s="6" t="n">
        <v>14353000</v>
      </c>
      <c r="C18" s="6" t="n">
        <v>-7432000</v>
      </c>
      <c r="D18" s="6" t="n">
        <v>-4855000</v>
      </c>
    </row>
    <row r="19">
      <c r="A19" s="4" t="inlineStr">
        <is>
          <t>Other current liabilities (change)</t>
        </is>
      </c>
      <c r="B19" s="6" t="n">
        <v>-5635000</v>
      </c>
      <c r="C19" s="6" t="n">
        <v>-10264000</v>
      </c>
      <c r="D19" s="6" t="n">
        <v>11957000</v>
      </c>
    </row>
    <row r="20">
      <c r="A20" s="4" t="inlineStr">
        <is>
          <t>Dividends from investment</t>
        </is>
      </c>
      <c r="B20" s="6" t="n">
        <v>8998000</v>
      </c>
      <c r="C20" s="6" t="n">
        <v>7347000</v>
      </c>
      <c r="D20" s="6" t="n">
        <v>6958000</v>
      </c>
    </row>
    <row r="21">
      <c r="A21" s="4" t="inlineStr">
        <is>
          <t>Cash contributions to pension and other postretirement plans</t>
        </is>
      </c>
      <c r="B21" s="6" t="n">
        <v>-6296000</v>
      </c>
      <c r="C21" s="6" t="n">
        <v>-5714000</v>
      </c>
      <c r="D21" s="6" t="n">
        <v>-5584000</v>
      </c>
    </row>
    <row r="22">
      <c r="A22" s="4" t="inlineStr">
        <is>
          <t>Other noncurrent items, net</t>
        </is>
      </c>
      <c r="B22" s="6" t="n">
        <v>4963000</v>
      </c>
      <c r="C22" s="6" t="n">
        <v>-4178000</v>
      </c>
      <c r="D22" s="6" t="n">
        <v>-3762000</v>
      </c>
    </row>
    <row r="23">
      <c r="A23" s="4" t="inlineStr">
        <is>
          <t>Cash Provided by Operating Activities</t>
        </is>
      </c>
      <c r="B23" s="6" t="n">
        <v>172443000</v>
      </c>
      <c r="C23" s="6" t="n">
        <v>130475000</v>
      </c>
      <c r="D23" s="6" t="n">
        <v>153040000</v>
      </c>
    </row>
    <row r="24">
      <c r="A24" s="3" t="inlineStr">
        <is>
          <t>Investing Activities:</t>
        </is>
      </c>
    </row>
    <row r="25">
      <c r="A25" s="4" t="inlineStr">
        <is>
          <t>Capital expenditures</t>
        </is>
      </c>
      <c r="B25" s="6" t="n">
        <v>-203139000</v>
      </c>
      <c r="C25" s="6" t="n">
        <v>-164036000</v>
      </c>
      <c r="D25" s="6" t="n">
        <v>-212197000</v>
      </c>
    </row>
    <row r="26">
      <c r="A26" s="4" t="inlineStr">
        <is>
          <t>Capital contributions to investments</t>
        </is>
      </c>
      <c r="B26" s="6" t="n">
        <v>-5601000</v>
      </c>
      <c r="C26" s="6" t="n">
        <v>-7813000</v>
      </c>
      <c r="D26" s="6" t="n">
        <v>-5926000</v>
      </c>
    </row>
    <row r="27">
      <c r="A27" s="4" t="inlineStr">
        <is>
          <t>Other</t>
        </is>
      </c>
      <c r="B27" s="6" t="n">
        <v>-1672000</v>
      </c>
      <c r="C27" s="6" t="n">
        <v>-508000</v>
      </c>
      <c r="D27" s="6" t="n">
        <v>-205000</v>
      </c>
    </row>
    <row r="28">
      <c r="A28" s="4" t="inlineStr">
        <is>
          <t>Cash Used for Investing Activities</t>
        </is>
      </c>
      <c r="B28" s="6" t="n">
        <v>-210412000</v>
      </c>
      <c r="C28" s="6" t="n">
        <v>-172357000</v>
      </c>
      <c r="D28" s="6" t="n">
        <v>-218328000</v>
      </c>
    </row>
    <row r="29">
      <c r="A29" s="3" t="inlineStr">
        <is>
          <t>Financing Activities:</t>
        </is>
      </c>
    </row>
    <row r="30">
      <c r="A30" s="4" t="inlineStr">
        <is>
          <t>Issuance of common stock, net</t>
        </is>
      </c>
      <c r="B30" s="6" t="n">
        <v>79635000</v>
      </c>
      <c r="C30" s="6" t="n">
        <v>0</v>
      </c>
      <c r="D30" s="6" t="n">
        <v>0</v>
      </c>
    </row>
    <row r="31">
      <c r="A31" s="4" t="inlineStr">
        <is>
          <t>Cash dividends paid on common stock</t>
        </is>
      </c>
      <c r="B31" s="6" t="n">
        <v>-51729000</v>
      </c>
      <c r="C31" s="6" t="n">
        <v>-47842000</v>
      </c>
      <c r="D31" s="6" t="n">
        <v>-45762000</v>
      </c>
    </row>
    <row r="32">
      <c r="A32" s="4" t="inlineStr">
        <is>
          <t>Repayment of long-term debt</t>
        </is>
      </c>
      <c r="B32" s="6" t="n">
        <v>-38959000</v>
      </c>
      <c r="C32" s="6" t="n">
        <v>-4553000</v>
      </c>
      <c r="D32" s="6" t="n">
        <v>-24453000</v>
      </c>
    </row>
    <row r="33">
      <c r="A33" s="4" t="inlineStr">
        <is>
          <t>Issuance of long-term debt</t>
        </is>
      </c>
      <c r="B33" s="6" t="n">
        <v>19300000</v>
      </c>
      <c r="C33" s="6" t="n">
        <v>50000000</v>
      </c>
      <c r="D33" s="6" t="n">
        <v>100000000</v>
      </c>
    </row>
    <row r="34">
      <c r="A34" s="4" t="inlineStr">
        <is>
          <t>Proceeds from (Repayments of) short-term debt</t>
        </is>
      </c>
      <c r="B34" s="6" t="n">
        <v>52500000</v>
      </c>
      <c r="C34" s="6" t="n">
        <v>-13000000</v>
      </c>
      <c r="D34" s="6" t="n">
        <v>9000000</v>
      </c>
    </row>
    <row r="35">
      <c r="A35" s="4" t="inlineStr">
        <is>
          <t>Other</t>
        </is>
      </c>
      <c r="B35" s="6" t="n">
        <v>-1553000</v>
      </c>
      <c r="C35" s="6" t="n">
        <v>-1838000</v>
      </c>
      <c r="D35" s="6" t="n">
        <v>-662000</v>
      </c>
    </row>
    <row r="36">
      <c r="A36" s="4" t="inlineStr">
        <is>
          <t>Cash Provided by (Used for) Financing Activities</t>
        </is>
      </c>
      <c r="B36" s="6" t="n">
        <v>59194000</v>
      </c>
      <c r="C36" s="6" t="n">
        <v>-17233000</v>
      </c>
      <c r="D36" s="6" t="n">
        <v>38123000</v>
      </c>
    </row>
    <row r="37">
      <c r="A37" s="4" t="inlineStr">
        <is>
          <t>Change in cash, cash equivalents, and restricted cash:</t>
        </is>
      </c>
      <c r="B37" s="6" t="n">
        <v>21225000</v>
      </c>
      <c r="C37" s="6" t="n">
        <v>-59115000</v>
      </c>
      <c r="D37" s="6" t="n">
        <v>-27165000</v>
      </c>
    </row>
    <row r="38">
      <c r="A38" s="4" t="inlineStr">
        <is>
          <t>Cash, cash equivalents, and restricted cash at beginning of period</t>
        </is>
      </c>
      <c r="B38" s="6" t="n">
        <v>25814000</v>
      </c>
      <c r="C38" s="6" t="n">
        <v>84929000</v>
      </c>
      <c r="D38" s="6" t="n">
        <v>112094000</v>
      </c>
    </row>
    <row r="39">
      <c r="A39" s="4" t="inlineStr">
        <is>
          <t>Cash, cash equivalents, and restricted cash at end of period</t>
        </is>
      </c>
      <c r="B39" s="6" t="n">
        <v>47039000</v>
      </c>
      <c r="C39" s="6" t="n">
        <v>25814000</v>
      </c>
      <c r="D39" s="6" t="n">
        <v>84929000</v>
      </c>
    </row>
    <row r="40">
      <c r="A40" s="3" t="inlineStr">
        <is>
          <t>Supplemental disclosures of cash flow information:</t>
        </is>
      </c>
    </row>
    <row r="41">
      <c r="A41" s="4" t="inlineStr">
        <is>
          <t>Interest paid</t>
        </is>
      </c>
      <c r="B41" s="6" t="n">
        <v>23898000</v>
      </c>
      <c r="C41" s="6" t="n">
        <v>23171000</v>
      </c>
      <c r="D41" s="6" t="n">
        <v>20018000</v>
      </c>
    </row>
    <row r="42">
      <c r="A42" s="4" t="inlineStr">
        <is>
          <t>Income taxes paid</t>
        </is>
      </c>
      <c r="B42" s="6" t="n">
        <v>8127000</v>
      </c>
      <c r="C42" s="6" t="n">
        <v>14617000</v>
      </c>
      <c r="D42" s="6" t="n">
        <v>12597000</v>
      </c>
    </row>
    <row r="43">
      <c r="A43" s="4" t="inlineStr">
        <is>
          <t>Income taxes received</t>
        </is>
      </c>
      <c r="B43" s="6" t="n">
        <v>0</v>
      </c>
      <c r="C43" s="6" t="n">
        <v>-255000</v>
      </c>
      <c r="D43" s="6" t="n">
        <v>-59000</v>
      </c>
    </row>
    <row r="44">
      <c r="A44" s="3" t="inlineStr">
        <is>
          <t>Significant noncash investing activities:</t>
        </is>
      </c>
    </row>
    <row r="45">
      <c r="A45" s="4" t="inlineStr">
        <is>
          <t>Accrued capital expenditures</t>
        </is>
      </c>
      <c r="B45" s="6" t="n">
        <v>5719000</v>
      </c>
      <c r="C45" s="6" t="n">
        <v>26697000</v>
      </c>
      <c r="D45" s="6" t="n">
        <v>11129000</v>
      </c>
    </row>
    <row r="46">
      <c r="A46" s="4" t="inlineStr">
        <is>
          <t>MGE [Member]</t>
        </is>
      </c>
    </row>
    <row r="47">
      <c r="A47" s="3" t="inlineStr">
        <is>
          <t>Operating Activities:</t>
        </is>
      </c>
    </row>
    <row r="48">
      <c r="A48" s="4" t="inlineStr">
        <is>
          <t>Net Income</t>
        </is>
      </c>
      <c r="B48" s="6" t="n">
        <v>85523000</v>
      </c>
      <c r="C48" s="6" t="n">
        <v>80779000</v>
      </c>
      <c r="D48" s="6" t="n">
        <v>79036000</v>
      </c>
    </row>
    <row r="49">
      <c r="A49" s="3" t="inlineStr">
        <is>
          <t>Items not affecting cash:</t>
        </is>
      </c>
    </row>
    <row r="50">
      <c r="A50" s="4" t="inlineStr">
        <is>
          <t>Depreciation and amortization</t>
        </is>
      </c>
      <c r="B50" s="6" t="n">
        <v>74188000</v>
      </c>
      <c r="C50" s="6" t="n">
        <v>71562000</v>
      </c>
      <c r="D50" s="6" t="n">
        <v>56412000</v>
      </c>
    </row>
    <row r="51">
      <c r="A51" s="4" t="inlineStr">
        <is>
          <t>Deferred income taxes</t>
        </is>
      </c>
      <c r="B51" s="6" t="n">
        <v>8543000</v>
      </c>
      <c r="C51" s="6" t="n">
        <v>5286000</v>
      </c>
      <c r="D51" s="6" t="n">
        <v>-69000</v>
      </c>
    </row>
    <row r="52">
      <c r="A52" s="4" t="inlineStr">
        <is>
          <t>Provision for doubtful receivables</t>
        </is>
      </c>
      <c r="B52" s="6" t="n">
        <v>1415000</v>
      </c>
      <c r="C52" s="6" t="n">
        <v>1615000</v>
      </c>
      <c r="D52" s="6" t="n">
        <v>1366000</v>
      </c>
    </row>
    <row r="53">
      <c r="A53" s="4" t="inlineStr">
        <is>
          <t>Employee benefit plan (credit) cost</t>
        </is>
      </c>
      <c r="B53" s="6" t="n">
        <v>-3716000</v>
      </c>
      <c r="C53" s="6" t="n">
        <v>-3813000</v>
      </c>
      <c r="D53" s="6" t="n">
        <v>-2002000</v>
      </c>
    </row>
    <row r="54">
      <c r="A54" s="4" t="inlineStr">
        <is>
          <t>Other items</t>
        </is>
      </c>
      <c r="B54" s="6" t="n">
        <v>-1828000</v>
      </c>
      <c r="C54" s="6" t="n">
        <v>1256000</v>
      </c>
      <c r="D54" s="6" t="n">
        <v>-107000</v>
      </c>
    </row>
    <row r="55">
      <c r="A55" s="3" t="inlineStr">
        <is>
          <t>Changes in working capital items:</t>
        </is>
      </c>
    </row>
    <row r="56">
      <c r="A56" s="4" t="inlineStr">
        <is>
          <t>Trade and other receivables (change)</t>
        </is>
      </c>
      <c r="B56" s="6" t="n">
        <v>-3840000</v>
      </c>
      <c r="C56" s="6" t="n">
        <v>-1285000</v>
      </c>
      <c r="D56" s="6" t="n">
        <v>-2160000</v>
      </c>
    </row>
    <row r="57">
      <c r="A57" s="4" t="inlineStr">
        <is>
          <t>Inventories (change)</t>
        </is>
      </c>
      <c r="B57" s="6" t="n">
        <v>-842000</v>
      </c>
      <c r="C57" s="6" t="n">
        <v>-3420000</v>
      </c>
      <c r="D57" s="6" t="n">
        <v>2724000</v>
      </c>
    </row>
    <row r="58">
      <c r="A58" s="4" t="inlineStr">
        <is>
          <t>Unbilled revenues (change)</t>
        </is>
      </c>
      <c r="B58" s="6" t="n">
        <v>-1613000</v>
      </c>
      <c r="C58" s="6" t="n">
        <v>2345000</v>
      </c>
      <c r="D58" s="6" t="n">
        <v>3157000</v>
      </c>
    </row>
    <row r="59">
      <c r="A59" s="4" t="inlineStr">
        <is>
          <t>Prepaid taxes (change)</t>
        </is>
      </c>
      <c r="B59" s="6" t="n">
        <v>616000</v>
      </c>
      <c r="C59" s="6" t="n">
        <v>327000</v>
      </c>
      <c r="D59" s="6" t="n">
        <v>9283000</v>
      </c>
    </row>
    <row r="60">
      <c r="A60" s="4" t="inlineStr">
        <is>
          <t>Other current assets (change)</t>
        </is>
      </c>
      <c r="B60" s="6" t="n">
        <v>-1157000</v>
      </c>
      <c r="C60" s="6" t="n">
        <v>147000</v>
      </c>
      <c r="D60" s="6" t="n">
        <v>255000</v>
      </c>
    </row>
    <row r="61">
      <c r="A61" s="4" t="inlineStr">
        <is>
          <t>Accounts payable (change)</t>
        </is>
      </c>
      <c r="B61" s="6" t="n">
        <v>14603000</v>
      </c>
      <c r="C61" s="6" t="n">
        <v>-7754000</v>
      </c>
      <c r="D61" s="6" t="n">
        <v>-4817000</v>
      </c>
    </row>
    <row r="62">
      <c r="A62" s="4" t="inlineStr">
        <is>
          <t>Accrued interest and taxes (change)</t>
        </is>
      </c>
      <c r="B62" s="6" t="n">
        <v>1651000</v>
      </c>
      <c r="C62" s="6" t="n">
        <v>-1565000</v>
      </c>
      <c r="D62" s="6" t="n">
        <v>4761000</v>
      </c>
    </row>
    <row r="63">
      <c r="A63" s="4" t="inlineStr">
        <is>
          <t>Other current liabilities (change)</t>
        </is>
      </c>
      <c r="B63" s="6" t="n">
        <v>-4909000</v>
      </c>
      <c r="C63" s="6" t="n">
        <v>-9618000</v>
      </c>
      <c r="D63" s="6" t="n">
        <v>9685000</v>
      </c>
    </row>
    <row r="64">
      <c r="A64" s="4" t="inlineStr">
        <is>
          <t>Cash contributions to pension and other postretirement plans</t>
        </is>
      </c>
      <c r="B64" s="6" t="n">
        <v>-6296000</v>
      </c>
      <c r="C64" s="6" t="n">
        <v>-5714000</v>
      </c>
      <c r="D64" s="6" t="n">
        <v>-5584000</v>
      </c>
    </row>
    <row r="65">
      <c r="A65" s="4" t="inlineStr">
        <is>
          <t>Other noncurrent items, net</t>
        </is>
      </c>
      <c r="B65" s="6" t="n">
        <v>3980000</v>
      </c>
      <c r="C65" s="6" t="n">
        <v>-4278000</v>
      </c>
      <c r="D65" s="6" t="n">
        <v>-3946000</v>
      </c>
    </row>
    <row r="66">
      <c r="A66" s="4" t="inlineStr">
        <is>
          <t>Cash Provided by Operating Activities</t>
        </is>
      </c>
      <c r="B66" s="6" t="n">
        <v>166318000</v>
      </c>
      <c r="C66" s="6" t="n">
        <v>125870000</v>
      </c>
      <c r="D66" s="6" t="n">
        <v>147994000</v>
      </c>
    </row>
    <row r="67">
      <c r="A67" s="3" t="inlineStr">
        <is>
          <t>Investing Activities:</t>
        </is>
      </c>
    </row>
    <row r="68">
      <c r="A68" s="4" t="inlineStr">
        <is>
          <t>Capital expenditures</t>
        </is>
      </c>
      <c r="B68" s="6" t="n">
        <v>-203139000</v>
      </c>
      <c r="C68" s="6" t="n">
        <v>-164036000</v>
      </c>
      <c r="D68" s="6" t="n">
        <v>-212197000</v>
      </c>
    </row>
    <row r="69">
      <c r="A69" s="4" t="inlineStr">
        <is>
          <t>Other</t>
        </is>
      </c>
      <c r="B69" s="6" t="n">
        <v>-2122000</v>
      </c>
      <c r="C69" s="6" t="n">
        <v>-782000</v>
      </c>
      <c r="D69" s="6" t="n">
        <v>-1105000</v>
      </c>
    </row>
    <row r="70">
      <c r="A70" s="4" t="inlineStr">
        <is>
          <t>Cash Used for Investing Activities</t>
        </is>
      </c>
      <c r="B70" s="6" t="n">
        <v>-205261000</v>
      </c>
      <c r="C70" s="6" t="n">
        <v>-164818000</v>
      </c>
      <c r="D70" s="6" t="n">
        <v>-213302000</v>
      </c>
    </row>
    <row r="71">
      <c r="A71" s="3" t="inlineStr">
        <is>
          <t>Financing Activities:</t>
        </is>
      </c>
    </row>
    <row r="72">
      <c r="A72" s="4" t="inlineStr">
        <is>
          <t>Distributions to parent from noncontrolling interest</t>
        </is>
      </c>
      <c r="B72" s="6" t="n">
        <v>-21500000</v>
      </c>
      <c r="C72" s="6" t="n">
        <v>-23500000</v>
      </c>
      <c r="D72" s="6" t="n">
        <v>-22000000</v>
      </c>
    </row>
    <row r="73">
      <c r="A73" s="4" t="inlineStr">
        <is>
          <t>Capital contributions from parent</t>
        </is>
      </c>
      <c r="B73" s="6" t="n">
        <v>30000000</v>
      </c>
      <c r="C73" s="6" t="n">
        <v>30500000</v>
      </c>
      <c r="D73" s="6" t="n">
        <v>0</v>
      </c>
    </row>
    <row r="74">
      <c r="A74" s="4" t="inlineStr">
        <is>
          <t>Repayment of long-term debt</t>
        </is>
      </c>
      <c r="B74" s="6" t="n">
        <v>-38959000</v>
      </c>
      <c r="C74" s="6" t="n">
        <v>-4553000</v>
      </c>
      <c r="D74" s="6" t="n">
        <v>-24453000</v>
      </c>
    </row>
    <row r="75">
      <c r="A75" s="4" t="inlineStr">
        <is>
          <t>Issuance of long-term debt</t>
        </is>
      </c>
      <c r="B75" s="6" t="n">
        <v>19300000</v>
      </c>
      <c r="C75" s="6" t="n">
        <v>50000000</v>
      </c>
      <c r="D75" s="6" t="n">
        <v>100000000</v>
      </c>
    </row>
    <row r="76">
      <c r="A76" s="4" t="inlineStr">
        <is>
          <t>Proceeds from (Repayments of) short-term debt</t>
        </is>
      </c>
      <c r="B76" s="6" t="n">
        <v>52500000</v>
      </c>
      <c r="C76" s="6" t="n">
        <v>-13000000</v>
      </c>
      <c r="D76" s="6" t="n">
        <v>9000000</v>
      </c>
    </row>
    <row r="77">
      <c r="A77" s="4" t="inlineStr">
        <is>
          <t>Other</t>
        </is>
      </c>
      <c r="B77" s="6" t="n">
        <v>-1523000</v>
      </c>
      <c r="C77" s="6" t="n">
        <v>-1640000</v>
      </c>
      <c r="D77" s="6" t="n">
        <v>-662000</v>
      </c>
    </row>
    <row r="78">
      <c r="A78" s="4" t="inlineStr">
        <is>
          <t>Cash Provided by (Used for) Financing Activities</t>
        </is>
      </c>
      <c r="B78" s="6" t="n">
        <v>39818000</v>
      </c>
      <c r="C78" s="6" t="n">
        <v>37807000</v>
      </c>
      <c r="D78" s="6" t="n">
        <v>61885000</v>
      </c>
    </row>
    <row r="79">
      <c r="A79" s="4" t="inlineStr">
        <is>
          <t>Change in cash, cash equivalents, and restricted cash:</t>
        </is>
      </c>
      <c r="B79" s="6" t="n">
        <v>875000</v>
      </c>
      <c r="C79" s="6" t="n">
        <v>-1141000</v>
      </c>
      <c r="D79" s="6" t="n">
        <v>-3423000</v>
      </c>
    </row>
    <row r="80">
      <c r="A80" s="4" t="inlineStr">
        <is>
          <t>Cash, cash equivalents, and restricted cash at beginning of period</t>
        </is>
      </c>
      <c r="B80" s="6" t="n">
        <v>5529000</v>
      </c>
      <c r="C80" s="6" t="n">
        <v>6670000</v>
      </c>
      <c r="D80" s="6" t="n">
        <v>10093000</v>
      </c>
    </row>
    <row r="81">
      <c r="A81" s="4" t="inlineStr">
        <is>
          <t>Cash, cash equivalents, and restricted cash at end of period</t>
        </is>
      </c>
      <c r="B81" s="6" t="n">
        <v>6404000</v>
      </c>
      <c r="C81" s="6" t="n">
        <v>5529000</v>
      </c>
      <c r="D81" s="6" t="n">
        <v>6670000</v>
      </c>
    </row>
    <row r="82">
      <c r="A82" s="3" t="inlineStr">
        <is>
          <t>Supplemental disclosures of cash flow information:</t>
        </is>
      </c>
    </row>
    <row r="83">
      <c r="A83" s="4" t="inlineStr">
        <is>
          <t>Interest paid</t>
        </is>
      </c>
      <c r="B83" s="6" t="n">
        <v>23898000</v>
      </c>
      <c r="C83" s="6" t="n">
        <v>23171000</v>
      </c>
      <c r="D83" s="6" t="n">
        <v>20018000</v>
      </c>
    </row>
    <row r="84">
      <c r="A84" s="4" t="inlineStr">
        <is>
          <t>Income taxes paid</t>
        </is>
      </c>
      <c r="B84" s="6" t="n">
        <v>0</v>
      </c>
      <c r="C84" s="6" t="n">
        <v>95000</v>
      </c>
      <c r="D84" s="6" t="n">
        <v>0</v>
      </c>
    </row>
    <row r="85">
      <c r="A85" s="4" t="inlineStr">
        <is>
          <t>Income taxes received</t>
        </is>
      </c>
      <c r="B85" s="6" t="n">
        <v>0</v>
      </c>
      <c r="C85" s="6" t="n">
        <v>-249000</v>
      </c>
      <c r="D85" s="6" t="n">
        <v>-59000</v>
      </c>
    </row>
    <row r="86">
      <c r="A86" s="3" t="inlineStr">
        <is>
          <t>Significant noncash investing activities:</t>
        </is>
      </c>
    </row>
    <row r="87">
      <c r="A87" s="4" t="inlineStr">
        <is>
          <t>Accrued capital expenditures</t>
        </is>
      </c>
      <c r="B87" s="5" t="n">
        <v>5719000</v>
      </c>
      <c r="C87" s="5" t="n">
        <v>26697000</v>
      </c>
      <c r="D87" s="5" t="n">
        <v>11129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s" segment includes: corporate, CWDC, MAGAEL, MGE State Energy Services, MGE Services, NGV Fueling Services (dissolved in 2018), and North Mendota. These entities' operations consist of investing in companies and property which relate to the regulated operations, financing the regulated operations, or, in the case of NGV Fueling Services, owning and operating natural gas compression equipment.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following table shows segment information for MGE Energy's and MGE's operations: (In thousands) MGE Energy Electric Gas Non-Regulated Energy Transmission Investment All Others Consolidation/ Elimination Entries Consolidated Total Year Ended December 31, 2020 Operating revenues $ 393,692 $ 144,261 $ 680 $ - $ - $ - $ 538,633 Interdepartmental revenues 765 12,157 40,402 - - ( 53,324) - Total operating revenues 394,457 156,418 41,082 - - ( 53,324) 538,633 Depreciation and amortization ( 54,658) ( 12,049) ( 7,481) - - - ( 74,188) Operating income (loss) 57,847 19,674 33,460 ( 1) ( 983) - 109,997 Interest (expense) income, net ( 14,446) ( 4,370) ( 4,826) - 121 - ( 23,521) Income tax (provision) benefit ( 4,230) ( 4,805) ( 7,800) ( 2,786) 198 - ( 19,423) Equity in earnings of investments - - - 10,221 - - 10,221 Net income (loss) 50,522 14,167 20,834 7,434 ( 539) - 92,418 Year Ended December 31, 2019 Operating revenues $ 408,285 $ 159,875 $ 695 $ - $ - $ - $ 568,855 Interdepartmental revenues 806 16,070 40,020 - - ( 56,896) - Total operating revenues 409,091 175,945 40,715 - - ( 56,896) 568,855 Depreciation and amortization ( 52,755) ( 11,320) ( 7,487) - - - ( 71,562) Operating income (loss) 59,180 19,528 33,084 - ( 882) - 110,910 Interest (expense) income, net ( 14,978) ( 4,237) ( 5,083) - 1,235 - ( 23,063) Income tax (provision) benefit ( 5,037) ( 4,753) ( 7,628) ( 2,602) 236 - ( 19,784) Equity in earnings of investments - - - 9,547 - - 9,547 Net income (loss) 46,318 14,088 20,373 6,945 ( 850) - 86,874 Year Ended December 31, 2018 Operating revenues $ 400,882 $ 157,767 $ 1,119 $ - $ - $ - $ 559,768 Interdepartmental revenues ( 289) 16,076 39,526 - - ( 55,313) - Total operating revenues 400,593 173,843 40,645 - - ( 55,313) 559,768 Depreciation and amortization ( 38,925) ( 10,060) ( 7,427) - - - ( 56,412) Operating income (loss) 64,294 17,900 33,074 ( 16) ( 1,045) - 114,207 Interest (expense) income, net ( 12,198) ( 3,692) ( 5,307) - 1,588 - ( 19,609) Income tax (provision) benefit ( 13,453) ( 4,474) ( 7,534) ( 2,345) 372 - ( 27,434) Equity in earnings of investments - - - 8,602 - - 8,602 Net income (loss) 45,937 12,866 20,233 6,241 ( 1,058) - 84,219 (In thousands) MGE Electric Gas Non-Regulated Energy Consolidation/ Elimination Entries Consolidated Total Year Ended December 31, 2020 Operating revenues $ 393,692 $ 144,261 $ 680 $ - $ 538,633 Interdepartmental revenues 765 12,157 40,402 ( 53,324) - Total operating revenues 394,457 156,418 41,082 ( 53,324) 538,633 Depreciation and amortization ( 54,658) ( 12,049) ( 7,481) - ( 74,188) Operating income 57,847 19,674 33,460 - 110,981 Interest expense, net ( 14,446) ( 4,370) ( 4,826) - ( 23,642) Income tax provision ( 4,230) ( 4,805) ( 7,800) - ( 16,835) Net income attributable to MGE 50,522 14,167 20,834 ( 22,393) 63,130 Year Ended December 31, 2019 Operating revenues $ 408,285 $ 159,875 $ 695 $ - $ 568,855 Interdepartmental revenues 806 16,070 40,020 ( 56,896) - Total operating revenues 409,091 175,945 40,715 ( 56,896) 568,855 Depreciation and amortization ( 52,755) ( 11,320) ( 7,487) - ( 71,562) Operating income 59,180 19,528 33,084 - 111,792 Interest expense, net ( 14,978) ( 4,237) ( 5,083) - ( 24,298) Income tax provision ( 5,037) ( 4,753) ( 7,628) - ( 17,418) Net income attributable to MGE 46,318 14,088 20,373 ( 22,349) 58,430 Year Ended December 31, 2018 Operating revenues $ 400,882 $ 157,767 $ 1,119 $ - $ 559,768 Interdepartmental revenues ( 289) 16,076 39,526 ( 55,313) - Total operating revenues 400,593 173,843 40,645 ( 55,313) 559,768 Depreciation and amortization ( 38,925) ( 10,060) ( 7,427) - ( 56,412) Operating income 64,294 17,900 33,074 - 115,268 Interest expense, net ( 12,198) ( 3,692) ( 5,307) - ( 21,197) Income tax provision ( 13,453) ( 4,474) ( 7,534) - ( 25,461) Net income attributable to MGE 45,937 12,866 20,233 ( 22,552) 56,484 The following table shows segment information for MGE Energy's and MGE's assets and capital expenditures: Utility Consolidated (In thousands) MGE Energy Electric Gas Non-regulated Energy Transmission Investment (a) All Others Consolidation/ Elimination Entries Total Assets: December 31, 2020 $ 1,421,302 $ 444,702 $ 254,298 $ 74,480 $ 495,483 $ ( 436,614) $ 2,253,651 December 31, 2019 1,308,277 408,001 258,004 71,668 443,278 ( 407,564) 2,081,664 December 31, 2018 1,193,083 377,005 265,301 66,366 465,661 ( 378,798) 1,988,618 Capital Expenditures: Year ended Dec. 31, 2020 $ 162,210 $ 36,906 $ 4,023 $ - $ - $ - $ 203,139 Year ended Dec. 31, 2019 125,086 36,193 2,757 - - - 164,036 Year ended Dec. 31, 2018 176,399 30,497 5,301 - - - 212,197 Utility Consolidated (In thousands) MGE Electric Gas Non-regulated Energy Consolidation/ Elimination Entries Total Assets: December 31, 2020 $ 1,421,302 $ 444,702 $ 254,248 $ ( 281) $ 2,119,971 December 31, 2019 1,308,277 408,001 257,954 ( 755) 1,973,477 December 31, 2018 1,193,083 377,005 265,251 ( 448) 1,834,891 Capital Expenditures: Year ended Dec. 31, 2020 $ 162,210 $ 36,906 $ 4,023 $ - $ 203,139 Year ended Dec. 31, 2019 125,086 36,193 2,757 - 164,036 Year ended Dec. 31, 2018 176,399 30,497 5,301 - 212,197 (a) The Transmission Investment segment represents MGE Energy's investment in equity method invest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Operations</t>
        </is>
      </c>
      <c r="B1" s="2" t="inlineStr">
        <is>
          <t>12 Months Ended</t>
        </is>
      </c>
    </row>
    <row r="2">
      <c r="B2" s="2" t="inlineStr">
        <is>
          <t>Dec. 31, 2020</t>
        </is>
      </c>
    </row>
    <row r="3">
      <c r="A3" s="3" t="inlineStr">
        <is>
          <t>Quarterly Financial Information Disclosure [Abstract]</t>
        </is>
      </c>
    </row>
    <row r="4">
      <c r="A4" s="4" t="inlineStr">
        <is>
          <t>Quarterly Summary of Operations</t>
        </is>
      </c>
      <c r="B4" s="4" t="inlineStr">
        <is>
          <t>Quarterly Summary of Operations - MGE Energy (unaudited). (In thousands, except per share amounts) Quarters Ended 2020 March 31 June 30 September 30 December 31 Operating revenues: Electric revenues $ 93,028 $ 93,961 $ 116,568 $ 90,815 Gas revenues 56,845 23,079 18,643 45,694 Total Operating Revenues 149,873 117,040 135,211 136,509 Operating expenses 118,433 95,520 96,886 117,797 Operating income 31,440 21,520 38,325 18,712 Interest and other income, net ( 390) 1,011 769 454 Income tax provision ( 5,013) ( 3,740) ( 7,300) ( 3,370) Earnings on common stock $ 26,037 $ 18,791 $ 31,794 $ 15,796 Earnings per common share $ 0.75 $ 0.53 $ 0.88 $ 0.44 Dividends per share $ 0.353 $ 0.353 $ 0.370 $ 0.370 2019 Operating revenues: Electric revenues $ 97,469 $ 97,077 $ 120,821 $ 93,613 Gas revenues 70,100 25,070 17,377 47,328 Total Operating Revenues 167,569 122,147 138,198 140,941 Operating expenses 137,057 102,364 99,460 119,064 Operating income 30,512 19,783 38,738 21,877 Interest and other income, net ( 796) ( 730) ( 627) ( 2,099) Income tax provision ( 5,709) ( 3,505) ( 7,454) ( 3,116) Earnings on common stock $ 24,007 $ 15,548 $ 30,657 $ 16,662 Earnings per common share $ 0.69 $ 0.45 $ 0.88 $ 0.48 Dividends per share $ 0.338 $ 0.338 $ 0.353 $ 0.353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Parent Company Financial Statements</t>
        </is>
      </c>
      <c r="B4" s="4" t="inlineStr">
        <is>
          <t>Schedule I Condensed Parent Company Financial Statements MGE Energy, Inc. Statements of Income (Parent Company Only) (In thousands) For the Years Ended December 31, 2020 2019 2018 Operating Expenses: Other operations and maintenance $ 882 $ 815 $ 913 Total Operating Expenses 882 815 913 Operating Loss ( 882) ( 815) ( 913) Equity in earnings of investments 92,922 87,728 85,220 Other income (loss), net 94 ( 1,500) ( 1,966) Interest income, net 78 1,224 1,489 Income before income taxes 92,212 86,637 83,830 Income tax provision 206 237 389 Net Income $ 92,418 $ 86,874 $ 84,219 The accompanying notes are an integral part of the above consolidated financial statements. MGE Energy, Inc. Statements of Cash Flows (Parent Company Only) (In thousands) For the Years Ended December 31, 2020 2019 2018 Net Cash Flows Provided by Operating Activities $ 27,631 $ 27,901 $ 27,211 Investing Activities: Contributions to affiliates ( 32,157) ( 33,631) ( 3,200) Contributions to other investments ( 3,809) ( 4,496) ( 2,626) Other 622 214 873 Cash Used for Investing Activities ( 35,344) ( 37,913) ( 4,953) Financing Activities: Issuance of common stock, net 79,635 - - Cash dividends paid on common stock ( 51,729) ( 47,842) ( 45,762) Cash Provided by (Used for) Financing Activities 27,906 ( 47,842) ( 45,762) Change in cash, cash equivalents, and restricted cash 20,193 ( 57,854) ( 23,504) Cash, cash equivalents, and restricted cash at beginning of period 17,182 75,036 98,540 Cash, cash equivalents, and restricted cash at end of period $ 37,375 $ 17,182 $ 75,036 The accompanying notes are an integral part of the above consolidated financial statements. Schedule I Condensed Parent Company Financial Statements (continued) MGE Energy, Inc. Balance Sheets (Parent Company Only) (In thousands) As of December 31, ASSETS 2020 2019 Current Assets: Cash and cash equivalents $ 37,375 $ 17,182 Other current assets 1,494 3,180 Total Current Assets 38,869 20,362 Other deferred assets and other 364 498 Investments: Investments in affiliates 953,810 856,444 Other investments 15,634 12,910 Total Investments 969,444 869,354 Total Assets $ 1,008,677 $ 890,214 LIABILITIES AND SHAREHOLDERS' EQUITY Current Liabilities: Accounts payable to affiliates $ 530 $ 530 Other current liabilities 66 2,314 Total Current Liabilities 596 2,844 Other Credits: Deferred income taxes 29,926 29,006 Accounts payable to affiliates 2,118 2,647 Other deferred liabilities 37 41 Total Other Credits 32,081 31,694 Shareholders' Equity: Common shareholders' equity 430,571 350,936 Retained earnings 545,429 504,740 Total Shareholders' Equity 976,000 855,676 Commitments and contingencies (see Footnote 3) Total Liabilities and Shareholders' Equity $ 1,008,677 $ 890,214 The accompanying notes are an integral part of the above consolidated financial statements. Schedule I Condensed Parent Company Financial Statements (continued) Notes to Condensed Financial Statements (Parent Company Only) 1. Basis of Presentation. MGE Energy is a holding company and conducts substantially all of its business operations through its subsidiaries. For Parent Company only presentation, investment in subsidiaries are accounted for using the equity method. These condensed Parent Company financial statements and related notes have been prepared in accordance with Rule 12-04, Schedule I of Regulation S-X. These statements should be read in conjunction with the financial statements and the notes in Item 8. Financial Statements and Supplementary Data of the Annual Report on Form 10-K for the year ended December 31, 2020. 2. Credit Agreements. As of December 31, 2020, MGE Energy had access to an unsecured, committed credit facility with aggregate bank commitments of $ 50.0 million. As of December 31, 2020, no borrowings were outstanding under this facility. See Footnote 13 of the Notes to Consolidated Financial Statements in this Report for further information regarding MGE Energy's credit agreement. 3. Commitments and Contingencies. See Footnote 16 of the Notes to Consolidated Financial Statements in this Report for information regarding commitments and contingencies. 4. Dividends from Affiliates. Dividends from Affiliates (In thousands) 2020 2019 2018 MGE Power Elm Road $ 15,500 $ 15,500 $ 15,500 MGE Power West Campus 6,000 8,000 6,500 MGE Transco 5,864 4,653 4,625 MGEE Transco 350 93 60 NGV Fueling Services - - 50 Total $ 27,714 $ 28,246 $ 26,735 Dividend Restrictions Dividend payments by MGE to MGE Energy are subject to restrictions arising under a PSCW rate order and, to a lesser degree, MGE's first mortgage bonds. The PSCW order restricts any dividends that MGE may pay MGE Energy if its common equity ratio, calculated in the manner used in the rate proceeding, is less than 55%. MGE's thirteen month rolling average common equity ratio as of December 31, 2020, is 60.2% as determined under the calculation used in the rate proceeding. This restriction did not impact MGE's payment of dividends in 2020. No cash dividends were paid by MGE to MGE Energy in 2020 or 2019. The rate proceeding calculation includes as indebtedness imputed amounts for MGE's outstanding purchase power capacity payments and other PSCW adjustments but does not include the indebtedness associated with MGE Power Elm Road or MGE Power West Campus, which are consolidated into MGE's financial statements but are not direct obligations of MGE. MGE has covenanted with the holders of its first mortgage bonds not to declare or pay any dividend or make any other distribution on or purchase any shares of its common stock unless, after giving effect thereto, the aggregate amount of all such dividends and distributions and all amounts applied to such purchases, after December 31, 1945, shall not exceed the earned surplus (retained earnings) accumulated subsequent to December 31, 1945. As of December 31, 2020, approximately $ 529.9 million was available for the payment of dividends under this covenant. See Footnotes 13 and 14 of the Notes to Consolidated Financial Statements in this Report for more information on dividend restrictions appearing in credit agreements and long-term debt,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MGE Energy, Inc. and Madison Gas and Electric Company Valuation and Qualifying Accounts Additions Balance at Beginning of Period Charged to Costs and Expenses Charged to Other Accounts Net Accounts Written Off (a) Balance at End of Period Fiscal Year 2018: Accumulated provision for uncollectibles $ 3,174,945 1,065,970 320,400 ( 1,407,653) $ 3,153,662 Fiscal Year 2019: Accumulated provision for uncollectibles $ 3,153,662 1,614,943 20,160 ( 1,530,496) $ 3,258,269 Fiscal Year 2020: Accumulated provision for uncollectibles $ 3,258,269 5,164,943 (b) 26,400 ( 1,373,047) $ 7,076,565 (a) Net of recovery of amounts previously written off (b) As of December 31, 2020, MGE had deferred $ 3.8 million of incremental COVID-19-related costs as a regulatory asset. See Footnote 8 of the Notes to Consolidated Financial Statements in this Report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of North Mendota, a subsidiary created to serve as a development entity for property. MGE Power owns 100%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20.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3 for more discussion of these entities. The consolidated financial statements reflect the application of certain accounting policies described in this note. All intercompany accounts and transactions have been eliminated in consolidation.</t>
        </is>
      </c>
    </row>
    <row r="5">
      <c r="A5" s="4" t="inlineStr">
        <is>
          <t>Use of Estimates</t>
        </is>
      </c>
      <c r="B5" s="4" t="inlineStr">
        <is>
          <t>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With the global outbreak of the Coronavirus Disease 2019 (COVID-19) and the declaration of a pandemic by the World Health Organization on March 11, 2020, U.S. governmental authorities have deemed electric and gas utilities to be critical infrastructure. MGE Energy therefore has an obligation to keep operating and maintaining our critical electric and gas infrastructure. Since then, MGE Energy has been subject to, and is following, local, state and federal public health and safety regulations and guidance to control the pandemic. MGE Energy and MGE considered the impact of COVID-19 developments on the assumptions and estimates used in the preparation of these financial statements.</t>
        </is>
      </c>
    </row>
    <row r="6">
      <c r="A6" s="4" t="inlineStr">
        <is>
          <t>Cash and Cash Equivalents</t>
        </is>
      </c>
      <c r="B6" s="4" t="inlineStr">
        <is>
          <t xml:space="preserve"> Cash Equivalents All highly liquid investments purchased with an original maturity of three months or less are considered to be cash equivalents.</t>
        </is>
      </c>
    </row>
    <row r="7">
      <c r="A7" s="4" t="inlineStr">
        <is>
          <t>Restricted Cash</t>
        </is>
      </c>
      <c r="B7"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8">
      <c r="A8" s="4" t="inlineStr">
        <is>
          <t>Receivable Margin Account</t>
        </is>
      </c>
      <c r="B8"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9">
      <c r="A9" s="4" t="inlineStr">
        <is>
          <t>Trade Receivables, Allowance for Doubtful Accounts, and Concentration Risk</t>
        </is>
      </c>
      <c r="B9" s="4" t="inlineStr">
        <is>
          <t>Trade Receivables, Allowance for Doubtful Accounts, and Concentration Risk - MGE Energy and MGE. Trade accounts receivable are recorded at the invoiced amount and do not bear interest. A 1% late payment charge is recorded on all receivables unpaid after the due date. In late March 2020, the 1% late payment charge was suspended in response to the PSCW's COVID-19 order. The order also suspended disconnection or refusal of services to any customer, with limited exceptions. The PSCW order was lifted on July 25, 2020; however, as permitted by regulatory action, MGE notified the PSCW of its election to continue to waive late fees until April 1, 2021. See Footnote 9.c. for further information.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and associated governmental regulations, including suspension of disconnections for non-payment, in its estimate of allowance for credit losses by applying data from historical recessions and other significant economic downturns.</t>
        </is>
      </c>
    </row>
    <row r="10">
      <c r="A10" s="4" t="inlineStr">
        <is>
          <t>Inventories</t>
        </is>
      </c>
      <c r="B10" s="4" t="inlineStr">
        <is>
          <t>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t>
        </is>
      </c>
    </row>
    <row r="11">
      <c r="A11" s="4" t="inlineStr">
        <is>
          <t>Chattel Paper Agreement</t>
        </is>
      </c>
      <c r="B11" s="4" t="inlineStr">
        <is>
          <t>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ourse, in up to $ 1.5 million of the financing program receivables, until July 31, 2021. The length of the MGE guarantee to the financial institution varies from one to ten years depending on the term of the underlying customer loan. The loan balances outstanding as of December 31, 2020, approximates the fair value of the energy-related equipment acting as collateral. MGE accounts for these agreements as secured borrowings.</t>
        </is>
      </c>
    </row>
    <row r="12">
      <c r="A12" s="4" t="inlineStr">
        <is>
          <t>Regulatory Assets and Liabilities</t>
        </is>
      </c>
      <c r="B12" s="4" t="inlineStr">
        <is>
          <t>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t>
        </is>
      </c>
    </row>
    <row r="13">
      <c r="A13" s="4" t="inlineStr">
        <is>
          <t>Debt Issuance Costs</t>
        </is>
      </c>
      <c r="B13" s="4" t="inlineStr">
        <is>
          <t>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t>
        </is>
      </c>
    </row>
    <row r="14">
      <c r="A14" s="4" t="inlineStr">
        <is>
          <t>Property, Plant, and Equipment</t>
        </is>
      </c>
      <c r="B14" s="4" t="inlineStr">
        <is>
          <t>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Provisions at composite straight-line depreciation rates approximate the following percentages for the cost of depreciable property: 2020 2019 2018 Electric (a) 3.5 % 3.6 % 2.9 % Gas 2.2 % 2.1 % 2.1 % Nonregulated 2.3 % 2.3 % 2.3 % (a) In the December 2018 rate settlement, the PSCW approved new depreciation rates for Columbia effective January 1, 2019.</t>
        </is>
      </c>
    </row>
    <row r="15">
      <c r="A15" s="4" t="inlineStr">
        <is>
          <t>Asset Retirement Obligations Policy</t>
        </is>
      </c>
      <c r="B15" s="4" t="inlineStr">
        <is>
          <t>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the consolidated balance sheets. MGE has regulatory treatment and recognizes regulatory assets or liabilities for the timing differences between when it recovers legal AROs in rates and when it would recognize these costs.</t>
        </is>
      </c>
    </row>
    <row r="16">
      <c r="A16" s="4" t="inlineStr">
        <is>
          <t>Repairs and Maintenance Expense</t>
        </is>
      </c>
      <c r="B16" s="4" t="inlineStr">
        <is>
          <t>Repairs and Maintenance Expense - MGE Energy and MGE. MGE utilizes the direct expensing method for planned major maintenance projects. Under this method, MGE expenses all costs associated with major planned maintenance activities as incurred.</t>
        </is>
      </c>
    </row>
    <row r="17">
      <c r="A17" s="4" t="inlineStr">
        <is>
          <t>Purchased Gas Adjustment Clause</t>
        </is>
      </c>
      <c r="B17" s="4" t="inlineStr">
        <is>
          <t>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in "Regulatory liabilities – current" on the consolidated balance sheets.</t>
        </is>
      </c>
    </row>
    <row r="18">
      <c r="A18" s="4" t="inlineStr">
        <is>
          <t>Revenue Recognition</t>
        </is>
      </c>
      <c r="B18" s="4" t="inlineStr">
        <is>
          <t>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row r="19">
      <c r="A19" s="4" t="inlineStr">
        <is>
          <t>Utility Cost Recovery</t>
        </is>
      </c>
      <c r="B19" s="4" t="inlineStr">
        <is>
          <t>Utility Cost Recovery - MGE Energy and MGE. MGE's tariff rates include a provision for fuel cost recovery. The PSCW allows Wisconsin utilities to defer electric fuel-related costs, less excess revenues, that fall outside a symmetrical cost tolerance band around the amount approved for a utility in its annual fuel proceedings.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as a regulatory asset or regulatory liability until they are reflected in future billings to customers. See Footnote 9.b. for further information.</t>
        </is>
      </c>
    </row>
    <row r="20">
      <c r="A20" s="4" t="inlineStr">
        <is>
          <t>Allowance for Funds Used During Construction Policy</t>
        </is>
      </c>
      <c r="B20" s="4" t="inlineStr">
        <is>
          <t>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and the return on shareholder's capital (AFUDC-equity funds) is shown as an item within "Other income." For 2020, 2019 and 2018, as approved by the PSCW, MGE capitalized AFUDC-debt and equity on 50% of applicable average construction work in progress at 7.03%, 7.0%, and 7.87%, respectively. MGE received specific approval to recover 100% AFUDC on certain costs for Saratoga, Two Creeks, Badger Hollow I and II, its customer information and billing project, and on certain environmental costs for Columbia. These amounts are recovered under the ratemaking process over the service lives of the related properties. During 2020, 2019, and 2018, MGE recorded $ 2.1 million, $ 0.8 million, and $ 1.1 million, respectively, of AFUDC-debt. During 2020, 2019, and 2018, MGE recorded $ 5.9 million, $ 2.3 million, and $ 3.3 million, respectively, of AFUDC-equity.</t>
        </is>
      </c>
    </row>
    <row r="21">
      <c r="A21" s="4" t="inlineStr">
        <is>
          <t>Investments</t>
        </is>
      </c>
      <c r="B21" s="4" t="inlineStr">
        <is>
          <t>Investments - MGE Energy and MGE. Investments in limited liability companies that have specific ownership accounts in which MGE Energy or MGE's ownership interest is more than minor and are considered to have significant influence are accounted for using the equity method. For equity security investments without readily determinable fair values, MGE Energy and MGE have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are carried at fair value. Realized and unrealized gains and losses are included in earnings.</t>
        </is>
      </c>
    </row>
    <row r="22">
      <c r="A22" s="4" t="inlineStr">
        <is>
          <t>Capitalized Software Costs</t>
        </is>
      </c>
      <c r="B22" s="4" t="inlineStr">
        <is>
          <t>Capitalized Software Costs - MGE Energy and MGE. The net book value of capitalized costs of internal use software included in property, plant, and equipment was $ 20.4 million and $ 24.6 million as of December 31, 2020 and 2019, respectively. As of December 31, 2020 and 2019, accumulated amortization was $ 36.9 million and $ 31.8 million, respectively. During 2020 and 2019, MGE recorded $ 5.1 million of amortization expense. During 2018, MGE recorded $ 4.7 million of amortization expense. Capitalized software costs are amortized on a straight-line basis over the estimated useful lives of the assets. The useful lives range from five fifteen</t>
        </is>
      </c>
    </row>
    <row r="23">
      <c r="A23" s="4" t="inlineStr">
        <is>
          <t>Capitalized Software Assets Hosting Agreements</t>
        </is>
      </c>
      <c r="B23" s="4" t="inlineStr">
        <is>
          <t>Capitalized Software Assets – Hosting Arrangements – MGE Energy and MGE. The net book value of capitalized costs of internal use software incurred in a hosting arrangement was $ 14.8 million and $ 13.6 million as of December 31, 2020 and 2019, respectively. As of December 31, 2020 and 2019, accumulated amortization was $ 3.2 million and $ 1.4 million, respectively. Capitalized software assets for hosted arrangements and the related accumulated amortization expense are recorded in "Other deferred assets and other" on the consolidated balance sheets. During 2020, 2019, and 2018, MGE recorded $ 1.8 million, $ 1.4 million, and $ 0.1 million, respectively, of amortization expense related to software assets for hosted arrangements.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five ten</t>
        </is>
      </c>
    </row>
    <row r="24">
      <c r="A24" s="4" t="inlineStr">
        <is>
          <t>Impairment of Long-Lived Assets Policy</t>
        </is>
      </c>
      <c r="B24" s="4" t="inlineStr">
        <is>
          <t>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t>
        </is>
      </c>
    </row>
    <row r="25">
      <c r="A25" s="4" t="inlineStr">
        <is>
          <t>Income Taxes and Excise Taxes</t>
        </is>
      </c>
      <c r="B25" s="4" t="inlineStr">
        <is>
          <t>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at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Excise taxes MGE Energy, through its utility operations, pays a state license fee tax in lieu of property taxes on property used in utility operations. License fee tax is calculated as a percentage of adjusted operating revenues of the prior year. The electric tax rate is 3.19% for retail sales and 1.59% for sales of electricity for resale by the purchaser. The tax rate on sales of natural gas is 0.97%. The tax is required to be estimated and prepaid in the year prior to its computation and expensing. License fee tax expense, included in "Other general taxes," was $ 14.1 million, $ 13.9 million, and $ 14.4 million for the years ended December 31, 2020, 2019, and 2018, respectively. Operating income taxes, including tax credits and license fee tax, are included in rates for utility related items.</t>
        </is>
      </c>
    </row>
    <row r="26">
      <c r="A26" s="4" t="inlineStr">
        <is>
          <t>Share-based Compensation</t>
        </is>
      </c>
      <c r="B26" s="4" t="inlineStr">
        <is>
          <t>The 2020 Performance Unit Plan (the 2020 Plan) was adopted in February 2020 for eligible employees. Plan participants may receive awards of performance units, restricted units, or both. Prior to the adoption of the 2020 Plan, eligible employees received awards of performance units under the 2006 Performance Unit Plan. Under the 2013 Director Incentive Plan, eligible non-employee directors may receive awards of performance units. Under the incentive plans, eligible participants, including employees and non-employee directors, may receive performance or restricted units that entitle the holder to receive a cash payment equal to the value of a designated number of shares of MGE Energy's common stock, plus dividend equivalent payments thereon, at the end of a performance period set in the award. Under the plans, these awards are subject to a prescribed vesting schedule and must be settled in cash. Accordingly, no new shares of common stock are issued in connection with the plans. On the grant date, the cost of the employee or director services received in exchange for a performance or restricted unit award is measured based on the current market value of MGE Energy common stock. The fair value of the awards is re-measured quarterly through the settlement date. Changes in fair value as well as the original grant are recognized as compensation cost.</t>
        </is>
      </c>
    </row>
    <row r="27">
      <c r="A27" s="4" t="inlineStr">
        <is>
          <t>Derivative and Hedging Instruments</t>
        </is>
      </c>
      <c r="B27" s="4" t="inlineStr">
        <is>
          <t>Derivative and Hedging Instruments - MGE Energy and MGE. As part of regular operations, MGE enters into contracts, including options, swaps, futures, forwards, and other contractual commitments, to manage its exposure to commodity prices. MGE recognizes derivatives, excluding those that qualify for the normal purchases or normal sales exclusion,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net loss or net gain position, respectively. Cash flows from such derivative instruments are classified on a basis consistent with the nature of the underlying hedged item.</t>
        </is>
      </c>
    </row>
    <row r="28">
      <c r="A28" s="3" t="inlineStr">
        <is>
          <t>Adoption of Accounting Principles and Recently Issued Accounting Pronouncements</t>
        </is>
      </c>
    </row>
    <row r="29">
      <c r="A29" s="4" t="inlineStr">
        <is>
          <t>New Accounting Pronouncements</t>
        </is>
      </c>
      <c r="B29" s="4" t="inlineStr">
        <is>
          <t>New Accounting Standards - MGE Energy and MGE. Recently Adopted Credit Losses. In June 2016, the Financial Accounting Standards Board issued authoritative guidance within the codification's Credit Losses topic, which introduced a new model for recognizing credit losses on financial instruments based on an estimate of current expected credit losses. The authoritative guidance became effective January 1, 2020. MGE adopted the standard on the effective date. The adoption of this standard did not have a material impact on MGE Energy's and MGE's financial statements. New disclosures are required under the new standard. See Footnote 1.e. for allowance for credit loss disclosures.</t>
        </is>
      </c>
    </row>
    <row r="30">
      <c r="A30" s="4" t="inlineStr">
        <is>
          <t>Leases</t>
        </is>
      </c>
      <c r="B30" s="4" t="inlineStr">
        <is>
          <t>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December 31, 2020, MGE had no significant leases not yet commenced that would create significant future rights and obligations.</t>
        </is>
      </c>
    </row>
    <row r="31">
      <c r="A31" s="3" t="inlineStr">
        <is>
          <t>Income Taxes</t>
        </is>
      </c>
    </row>
    <row r="32">
      <c r="A32" s="4" t="inlineStr">
        <is>
          <t>Uncertainty in Income Taxes</t>
        </is>
      </c>
      <c r="B32" s="4" t="inlineStr">
        <is>
          <t>The difference between the tax benefit amount taken on prior year tax returns, or expected to be taken on a current year tax return, and the tax benefit amount recognized in the financial statements is accounted for as an unrecognized tax benefit. Unrecognized tax benefits are classified with "Other deferred liabilities" on the consolidated balance sheets. The interest component recoverable in rates is offset by a regulatory asset. As of December 31, 2020, 2019, and 2018, unrecognized tax benefits primarily related to temporary tax differences associated with the change in income tax method of accounting for electric generation and electric and gas distribution repairs. In addition, as of December 31, 2019 and 2018, unrecognized tax benefits relating to permanent differences and tax credits was less than $ 0.1 million and $ 0.3 million, respectively. As of December 31, 2020, there were no unrecognized tax benefits relating to permanent differences and tax credits. The unrecognized tax benefits as of December 31, 2020, are not expected to significantly increase or decrease within the next twelve months. In addition, statutes of limitations will expire for MGE Energy and MGE tax returns. The impact of the statutes of limitations expiring is not anticipated to be material.</t>
        </is>
      </c>
    </row>
    <row r="33">
      <c r="A33" s="3" t="inlineStr">
        <is>
          <t>Pension Plans and Other Postretirement Benefits</t>
        </is>
      </c>
    </row>
    <row r="34">
      <c r="A34" s="4" t="inlineStr">
        <is>
          <t>Fair Value of Pension and Other Postretirement Benefit Plan Assets</t>
        </is>
      </c>
      <c r="B34" s="4" t="inlineStr">
        <is>
          <t>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20: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t>
        </is>
      </c>
    </row>
    <row r="35">
      <c r="A35" s="3" t="inlineStr">
        <is>
          <t>Common Equity</t>
        </is>
      </c>
    </row>
    <row r="36">
      <c r="A36" s="4" t="inlineStr">
        <is>
          <t>Common Stock</t>
        </is>
      </c>
      <c r="B36" s="4" t="inlineStr">
        <is>
          <t>MGE Energy sells shares of its common stock through its Direct Stock Purchase and Dividend Reinvestment Plan (the Stock Plan). Those shares may be newly issued shares or shares that are purchased in the open market by an independent agent for participants in the Stock Plan. The volume and timing of share repurchases in the open market depends upon the level of dividend reinvestment and optional share purchases made by plan participants. As a result, there is no specific maximum number of shares to be repurchased and no specified termination date for the repurchases. All sales under the Stock Plan are covered by a shelf registration statement that MGE Energy filed with the SEC.</t>
        </is>
      </c>
    </row>
    <row r="37">
      <c r="A37" s="3" t="inlineStr">
        <is>
          <t>Derivative and Hedging Instruments</t>
        </is>
      </c>
    </row>
    <row r="38">
      <c r="A38" s="4" t="inlineStr">
        <is>
          <t>Derivative Hedging</t>
        </is>
      </c>
      <c r="B38"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t>
        </is>
      </c>
    </row>
    <row r="39">
      <c r="A39" s="4" t="inlineStr">
        <is>
          <t>Derivative Netting</t>
        </is>
      </c>
      <c r="B39"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40">
      <c r="A40" s="3" t="inlineStr">
        <is>
          <t>Fair Value of Financial Instruments</t>
        </is>
      </c>
    </row>
    <row r="41">
      <c r="A41" s="4" t="inlineStr">
        <is>
          <t>Recurring Fair Value Measurements</t>
        </is>
      </c>
      <c r="B41" s="4" t="inlineStr">
        <is>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8)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2020 2019 Basis adjustment: On peak 94.2 % 92.1 % Off peak 94.5 % 92.7 % Counterparty fuel mix: Internal generation - range 46%-65 % 40%-60 % Internal generation - weighted average 56.5 % 52.2 % Purchased power - range 54%-35 % 60%-40 % Purchased power - weighted average 43.5 % 47.8 %</t>
        </is>
      </c>
    </row>
    <row r="42">
      <c r="A42" s="4" t="inlineStr">
        <is>
          <t>Regional Transmission Organizations</t>
        </is>
      </c>
      <c r="B42" s="4" t="inlineStr">
        <is>
          <t>Regional Transmission Organizations - MGE Energy and MGE. MGE reports on a net basis transactions on the MISO markets in which it buys and sells power within the same hour to meet electric energy delivery requirements. This treatment resulted in a $ 61.8 million, a $ 75.6 million, and a $ 90.3 million reduction to sales to the market and purchase power expense for MISO markets for the years ended December 31, 2020, 2019, and 2018, respectively.</t>
        </is>
      </c>
    </row>
    <row r="43">
      <c r="A43" s="3" t="inlineStr">
        <is>
          <t>Segment Information</t>
        </is>
      </c>
    </row>
    <row r="44">
      <c r="A44" s="4" t="inlineStr">
        <is>
          <t>Segment Information</t>
        </is>
      </c>
      <c r="B44" s="4" t="inlineStr">
        <is>
          <t>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s" segment includes: corporate, CWDC, MAGAEL, MGE State Energy Services, MGE Services, NGV Fueling Services (dissolved in 2018), and North Mendota. These entities' operations consist of investing in companies and property which relate to the regulated operations, financing the regulated operations, or, in the case of NGV Fueling Services, owning and operating natural gas compression equipment.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sh, Cash Equivalents, and Restricted Cash</t>
        </is>
      </c>
      <c r="B4" s="4" t="inlineStr">
        <is>
          <t xml:space="preserve">The following table presents the components of total cash, cash equivalents, and restricted cash on the consolidated balance sheets. (In thousands) MGE Energy MGE As of December 31, 2020 2019 2020 2019 Cash and cash equivalents $ 44,738 $ 23,481 $ 4,103 $ 3,196 Restricted cash 644 619 644 619 Receivable - margin account 1,657 1,714 1,657 1,714 Cash, cash equivalents, and restricted cash $ 47,039 $ 25,814 $ 6,404 $ 5,529 </t>
        </is>
      </c>
    </row>
    <row r="5">
      <c r="A5" s="4" t="inlineStr">
        <is>
          <t>Straight-Line Depreciation Rates</t>
        </is>
      </c>
      <c r="B5" s="4" t="inlineStr">
        <is>
          <t>Provisions at composite straight-line depreciation rates approximate the following percentages for the cost of depreciable property: 2020 2019 2018 Electric (a) 3.5 % 3.6 % 2.9 % Gas 2.2 % 2.1 % 2.1 % Nonregulated 2.3 % 2.3 % 2.3 % (a) In the December 2018 rate settlement, the PSCW approved new depreciation rates for Columbia effective January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Line Items]</t>
        </is>
      </c>
    </row>
    <row r="4">
      <c r="A4" s="4" t="inlineStr">
        <is>
          <t>Variable interest entities significant balance sheet accounts</t>
        </is>
      </c>
      <c r="B4" s="4" t="inlineStr">
        <is>
          <t xml:space="preserve"> As of December 31, MGE has included the following significant accounts on its consolidated balance sheets related to its interest in these VIEs: MGE Power Elm Road MGE Power West Campus (In thousands) 2020 2019 2020 2019 Property, plant, and equipment, net $ 166,883 $ 170,763 $ 79,077 $ 79,473 Construction work in progress 697 468 677 309 Affiliate receivables - - 2,803 3,600 Accrued interest and accrued (prepaid) taxes 2,701 1,364 671 ( 160) Deferred income taxes 30,646 30,621 14,521 14,363 Long-term debt (a) 51,590 54,207 37,652 39,627 Noncontrolling interest 96,856 97,172 44,340 43,131 (a) MGE Power Elm Road's long-term debt includes debt issuance costs of $ 0.4 million as of December 31, 2020 and 2019. The debt is secured by a collateral assignment of lease payments that MGE makes to MGE Power Elm Road for use of the Elm Road Units pursuant to the related long-term leases. MGE Power West Campus's long-term debt includes debt issuance costs of $ 0.1 million as of December 31, 2020 and 2019. The debt is secured by a collateral assignment of lease payments that MGE makes to MGE Power West Campus for use of the cogeneration facility pursuant to the long-term lease. See Footnote 14 for further information on the long-term debt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ed of the following as of December 31: MGE Energy MGE (In thousands) 2020 2019 2020 2019 Utility: Electric (a) $ 1,608,658 $ 1,480,684 $ 1,608,675 $ 1,480,701 Gas 496,450 472,123 496,461 472,134 Total utility plant 2,105,108 1,952,807 2,105,136 1,952,835 Less: Accumulated depreciation and amortization 721,382 674,251 721,382 674,251 In-service utility plant, net 1,383,726 1,278,556 1,383,754 1,278,584 Nonregulated: Nonregulated 320,691 323,266 320,691 323,266 Less: Accumulated depreciation and amortization 74,131 71,623 74,131 71,623 In-service nonregulated plant, net 246,560 251,643 246,560 251,643 Construction work in progress: Utility construction work in progress (b) 137,725 111,707 137,725 111,707 Nonregulated construction work in progress 1,374 777 1,374 777 Total property, plant, and equipment $ 1,769,385 $ 1,642,683 $ 1,769,413 $ 1,642,711 (a) In 2019, the PSCW authorized construction of Two Creeks. The project was placed in service in November 2020. Total capital expenditures for the project were $ 62.9 million, excluding AFUDC. After tax, MGE recognized $ 2.4 million and $ 1.0 million, respectively, of AFUDC equity for the years ended December 31, 2020 and 2019. MGE received specific approval to recover 100% AFUDC on the project. (b) In 2019, the PSCW authorized construction of Badger Hollow I. Construction of the project is expected to be completed in April 2021. As of December 31, 2020, and 2019, MGE had $ 54.7 million and $ 18.7 million (excluding AFUDC), respectively, in construction work in progress. After tax, MGE recognized $ 2.0 million and $ 0.2 million, respectively, of AFUDC equity related to Badger Hollow I for the years ended December 31, 2020 and 2019. Phase II of the project was authorized by the PSCW in 2020. Construction of Badger Hollow II is expected to be completed in December 2022. As of December 31, 2020, MGE had $ 5.2 million (excluding AFUDC) in construction work in progress. After tax, MGE recognized $ 0.2 million of AFUDC equity related to Badger Hollow II for the year ended December 31, 2020. MGE received specific approval to recover % AFUDC on these projec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shows lease expense for the years ended December 31: (In thousands) 2020 2019 Income Statement Location Finance lease expense: Amortization of leased assets $ 1,694 $ 1,524 Depreciation and amortization Interest on lease liabilities 784 792 Interest expense, net Operating lease expense 319 144 Other operations and maintenance Total lease expense $ 2,797 $ 2,460 </t>
        </is>
      </c>
    </row>
    <row r="5">
      <c r="A5" s="4" t="inlineStr">
        <is>
          <t>Lease Balance Sheet</t>
        </is>
      </c>
      <c r="B5" s="4" t="inlineStr">
        <is>
          <t>The following table shows the lease assets and liabilities on the consolidated balance sheets as of December 31: (In thousands) 2020 2019 Balance Sheet Location Lease assets: Finance lease assets $ 15,682 $ 15,895 Property, plant, and equipment, net Operating lease assets (a) 5,988 671 Other deferred assets and other Total lease assets $ 21,670 $ 16,566 Lease liabilities: Finance lease liabilities - current $ 1,066 $ 888 Other current liabilities Finance lease liabilities - long-term 17,532 17,379 Finance lease liabilities Operating lease liabilities - current 171 203 Other current liabilities Operating lease liabilities - long-term (a) 5,840 496 Other deferred liabilities and other Total lease liabilities $ 24,609 $ 18,966 (a) Increase in operating lease assets and long-term operating lease liabilities related to land leases for new solar farms in 2020.</t>
        </is>
      </c>
    </row>
    <row r="6">
      <c r="A6" s="4" t="inlineStr">
        <is>
          <t>Other Financial Information</t>
        </is>
      </c>
      <c r="B6" s="4" t="inlineStr">
        <is>
          <t xml:space="preserve">The following table shows other lease information for the years ended December 31: (In thousands) 2020 2019 Cash paid for amounts included in the measurement of lease liabilities: Finance leases - Financing cash flows $ 1,149 $ 945 Finance leases - Operating cash flows 784 792 Operating leases - Operating cash flows 319 134 Lease assets obtained in exchange for lease liabilities: Finance leases 1,480 12,101 Operating leases 5,791 657 </t>
        </is>
      </c>
    </row>
    <row r="7">
      <c r="A7" s="4" t="inlineStr">
        <is>
          <t>Weighted Average And Discount Rate</t>
        </is>
      </c>
      <c r="B7" s="4" t="inlineStr">
        <is>
          <t xml:space="preserve">The following table shows the weighted average remaining lease terms and discounts as of December 31: Weighted-average remaining lease terms (in years): 2020 2019 Finance leases 37 39 Operating leases 34 15 Weighted-average discount rates: Finance leases 4.32 % 4.37 % Operating leases 2.84 % 3.32 % </t>
        </is>
      </c>
    </row>
    <row r="8">
      <c r="A8" s="4" t="inlineStr">
        <is>
          <t>Lessee Operating Lease Liability Maturity</t>
        </is>
      </c>
      <c r="B8" s="4" t="inlineStr">
        <is>
          <t xml:space="preserve">The following table shows maturities of lease liabilities as of December 31: (In thousands) Finance Operating 2021 $ 1,820 $ 338 2022 1,700 274 2023 1,520 203 2024 959 207 2025 774 211 Thereafter 39,787 8,636 Subtotal 46,560 9,869 Less: Present value discount ( 27,962) ( 3,858) Lease Liability $ 18,598 $ 6,011 </t>
        </is>
      </c>
    </row>
    <row r="9">
      <c r="A9" s="4" t="inlineStr">
        <is>
          <t>Lessee Finance Lease Liability Maturity</t>
        </is>
      </c>
      <c r="B9" s="4" t="inlineStr">
        <is>
          <t xml:space="preserve">The following table shows maturities of lease liabilities as of December 31: (In thousands) Finance Operating 2021 $ 1,820 $ 338 2022 1,700 274 2023 1,520 203 2024 959 207 2025 774 211 Thereafter 39,787 8,636 Subtotal 46,560 9,869 Less: Present value discount ( 27,962) ( 3,858) Lease Liability $ 18,598 $ 6,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oint Plant Ownership (Tables)</t>
        </is>
      </c>
      <c r="B1" s="2" t="inlineStr">
        <is>
          <t>12 Months Ended</t>
        </is>
      </c>
    </row>
    <row r="2">
      <c r="B2" s="2" t="inlineStr">
        <is>
          <t>Dec. 31, 2020</t>
        </is>
      </c>
    </row>
    <row r="3">
      <c r="A3" s="3" t="inlineStr">
        <is>
          <t>Regulated Operations [Abstract]</t>
        </is>
      </c>
    </row>
    <row r="4">
      <c r="A4" s="4" t="inlineStr">
        <is>
          <t>Schedule of Joint Plant Ownership</t>
        </is>
      </c>
      <c r="B4" s="4" t="inlineStr">
        <is>
          <t>The following table shows MGE's interest in utility plant in service, and the related accumulated depreciation reserves and other information related to MGE's jointly owned facilities: (In thousands, except for percentages and MW) Columbia (a) Elm Road (b) West Campus (c) Forward Wind (d) Two Creeks (e) Badger Hollow I &amp; II (f) Ownership interest 19 % 8.33 % 55 % 12.8 % 33 % 33 % Share of generation (MW) 211 MW 106 MW 157 MW 18 MW 50 MW 100 MW For the year ended December 31, Operating expense - 2020 $ 27,127 $ 17,259 $ (g) $ 664 $ 118 $ - Operating expense - 2019 32,604 19,661 (g) 642 - - Operating expense - 2018 36,517 17,555 (g) 600 (h) - - As of December 31, 2020 Utility plant $ 289,597 $ 203,847 $ 115,657 $ 34,028 $ 67,577 $ - Accumulated depreciation ( 118,742) ( 36,964) ( 36,580) ( 14,092) ( 225) - Construction work in progress 997 697 677 - - 63,140 As of December 31, 2019 Utility plant $ 291,997 $ 207,834 $ 113,259 $ 34,054 $ - $ - Accumulated depreciation ( 105,778) ( 37,071) ( 33,786) ( 13,413) - - Construction work in progress 1,777 468 309 45 45,286 18,953 (a) In February 2021, MGE and the other co-owners announced plans to retire Columbia, a two unit coal-fired generation facility located in Portage, Wisconsin. The co-owners intend to retire Unit 1 by the end of 2023 and Unit 2 by the end of 2024. Final timing and retirement dates for Units 1 and 2 are subject to PSCW and regional regulatory reviews, including identification and approval of energy and capacity resources to replace Columbia. (b) Two coal-fired generating units in Oak Creek, Wisconsin. (c) 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d) The Forward Wind Energy Center (Forward Wind) consists of 86 wind turbines located near Brownsville, Wisconsin. (e) The Two Creeks solar generation array is located in the Town of Two Creeks and the City of Two Rivers in Manitowoc and Kewaunee Counties, Wisconsin. Date of commercial operation of the solar array was November 2020. (f) The Badger Hollow I and II solar farm is located in southwestern Wisconsin in Iowa County, near the villages of Montfort and Cobb. Badger Hollow I and II estimated commercial operation dates are April 2021 and December 2022, respectively. (g) Operating charges are allocated to the UW based on formulas contained in the operating agreement. Under the provisions of this arrangement, the UW is required to reimburse MGE for their allocated portion of fuel and operating expenses. For the years ended December 31, 2020, 2019, and 2018, the UW's allocated share of fuel and operating costs was $ 5.2 million, $ 6.6 million, and $ 6.3 million, respectively. (h) Amount was deferred as a regulatory asset in 2018. This amount was recovered in rates and recognized as operating and maintenance expense in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44738000</v>
      </c>
      <c r="D3" s="5" t="n">
        <v>23481000</v>
      </c>
    </row>
    <row r="4">
      <c r="A4" s="4" t="inlineStr">
        <is>
          <t>Accounts receivable, less reserves</t>
        </is>
      </c>
      <c r="C4" s="6" t="n">
        <v>41384000</v>
      </c>
      <c r="D4" s="6" t="n">
        <v>40482000</v>
      </c>
    </row>
    <row r="5">
      <c r="A5" s="4" t="inlineStr">
        <is>
          <t>Other accounts receivables, less reserves</t>
        </is>
      </c>
      <c r="C5" s="6" t="n">
        <v>7300000</v>
      </c>
      <c r="D5" s="6" t="n">
        <v>7940000</v>
      </c>
    </row>
    <row r="6">
      <c r="A6" s="4" t="inlineStr">
        <is>
          <t>Unbilled revenues</t>
        </is>
      </c>
      <c r="C6" s="6" t="n">
        <v>27511000</v>
      </c>
      <c r="D6" s="6" t="n">
        <v>25899000</v>
      </c>
    </row>
    <row r="7">
      <c r="A7" s="4" t="inlineStr">
        <is>
          <t>Materials and supplies, at average cost</t>
        </is>
      </c>
      <c r="C7" s="6" t="n">
        <v>32513000</v>
      </c>
      <c r="D7" s="6" t="n">
        <v>26287000</v>
      </c>
    </row>
    <row r="8">
      <c r="A8" s="4" t="inlineStr">
        <is>
          <t>Fuel for electric generation, at average cost</t>
        </is>
      </c>
      <c r="C8" s="6" t="n">
        <v>6356000</v>
      </c>
      <c r="D8" s="6" t="n">
        <v>8358000</v>
      </c>
    </row>
    <row r="9">
      <c r="A9" s="4" t="inlineStr">
        <is>
          <t>Stored natural gas, at average cost</t>
        </is>
      </c>
      <c r="C9" s="6" t="n">
        <v>8396000</v>
      </c>
      <c r="D9" s="6" t="n">
        <v>10637000</v>
      </c>
    </row>
    <row r="10">
      <c r="A10" s="4" t="inlineStr">
        <is>
          <t>Prepaid taxes</t>
        </is>
      </c>
      <c r="C10" s="6" t="n">
        <v>15179000</v>
      </c>
      <c r="D10" s="6" t="n">
        <v>16892000</v>
      </c>
    </row>
    <row r="11">
      <c r="A11" s="4" t="inlineStr">
        <is>
          <t>Regulatory assets - current</t>
        </is>
      </c>
      <c r="C11" s="6" t="n">
        <v>14748000</v>
      </c>
      <c r="D11" s="6" t="n">
        <v>11432000</v>
      </c>
    </row>
    <row r="12">
      <c r="A12" s="4" t="inlineStr">
        <is>
          <t>Other current assets</t>
        </is>
      </c>
      <c r="C12" s="6" t="n">
        <v>11394000</v>
      </c>
      <c r="D12" s="6" t="n">
        <v>10233000</v>
      </c>
    </row>
    <row r="13">
      <c r="A13" s="4" t="inlineStr">
        <is>
          <t>Total Current Assets</t>
        </is>
      </c>
      <c r="C13" s="6" t="n">
        <v>209519000</v>
      </c>
      <c r="D13" s="6" t="n">
        <v>181641000</v>
      </c>
    </row>
    <row r="14">
      <c r="A14" s="4" t="inlineStr">
        <is>
          <t>Other long-term receivables</t>
        </is>
      </c>
      <c r="C14" s="6" t="n">
        <v>1435000</v>
      </c>
      <c r="D14" s="6" t="n">
        <v>1811000</v>
      </c>
    </row>
    <row r="15">
      <c r="A15" s="4" t="inlineStr">
        <is>
          <t>Regulatory assets</t>
        </is>
      </c>
      <c r="C15" s="6" t="n">
        <v>142504000</v>
      </c>
      <c r="D15" s="6" t="n">
        <v>134314000</v>
      </c>
    </row>
    <row r="16">
      <c r="A16" s="4" t="inlineStr">
        <is>
          <t>Pension and other postretirement benefit asset</t>
        </is>
      </c>
      <c r="C16" s="6" t="n">
        <v>13873000</v>
      </c>
      <c r="D16" s="6" t="n">
        <v>13630000</v>
      </c>
    </row>
    <row r="17">
      <c r="A17" s="4" t="inlineStr">
        <is>
          <t>Other deferred assets and other</t>
        </is>
      </c>
      <c r="C17" s="6" t="n">
        <v>22259000</v>
      </c>
      <c r="D17" s="6" t="n">
        <v>19093000</v>
      </c>
    </row>
    <row r="18">
      <c r="A18" s="3" t="inlineStr">
        <is>
          <t>Property, Plant, and Equipment:</t>
        </is>
      </c>
    </row>
    <row r="19">
      <c r="A19" s="4" t="inlineStr">
        <is>
          <t>Property, plant, and equipment, net</t>
        </is>
      </c>
      <c r="C19" s="6" t="n">
        <v>1630286000</v>
      </c>
      <c r="D19" s="6" t="n">
        <v>1530199000</v>
      </c>
    </row>
    <row r="20">
      <c r="A20" s="4" t="inlineStr">
        <is>
          <t>Construction work in progress</t>
        </is>
      </c>
      <c r="C20" s="6" t="n">
        <v>139099000</v>
      </c>
      <c r="D20" s="6" t="n">
        <v>112484000</v>
      </c>
    </row>
    <row r="21">
      <c r="A21" s="4" t="inlineStr">
        <is>
          <t>Total Property, Plant, and Equipment</t>
        </is>
      </c>
      <c r="C21" s="6" t="n">
        <v>1769385000</v>
      </c>
      <c r="D21" s="6" t="n">
        <v>1642683000</v>
      </c>
    </row>
    <row r="22">
      <c r="A22" s="4" t="inlineStr">
        <is>
          <t>Investments</t>
        </is>
      </c>
      <c r="C22" s="6" t="n">
        <v>94676000</v>
      </c>
      <c r="D22" s="6" t="n">
        <v>88492000</v>
      </c>
    </row>
    <row r="23">
      <c r="A23" s="4" t="inlineStr">
        <is>
          <t>Total Assets</t>
        </is>
      </c>
      <c r="C23" s="6" t="n">
        <v>2253651000</v>
      </c>
      <c r="D23" s="6" t="n">
        <v>2081664000</v>
      </c>
    </row>
    <row r="24">
      <c r="A24" s="3" t="inlineStr">
        <is>
          <t>Current Liabilities:</t>
        </is>
      </c>
    </row>
    <row r="25">
      <c r="A25" s="4" t="inlineStr">
        <is>
          <t>Long-term debt due within one year</t>
        </is>
      </c>
      <c r="C25" s="6" t="n">
        <v>4771000</v>
      </c>
      <c r="D25" s="6" t="n">
        <v>19659000</v>
      </c>
    </row>
    <row r="26">
      <c r="A26" s="4" t="inlineStr">
        <is>
          <t>Short-term debt</t>
        </is>
      </c>
      <c r="B26" s="4" t="inlineStr">
        <is>
          <t>[1]</t>
        </is>
      </c>
      <c r="C26" s="6" t="n">
        <v>52500000</v>
      </c>
      <c r="D26" s="6" t="n">
        <v>0</v>
      </c>
    </row>
    <row r="27">
      <c r="A27" s="4" t="inlineStr">
        <is>
          <t>Accounts payable</t>
        </is>
      </c>
      <c r="C27" s="6" t="n">
        <v>54642000</v>
      </c>
      <c r="D27" s="6" t="n">
        <v>55161000</v>
      </c>
    </row>
    <row r="28">
      <c r="A28" s="4" t="inlineStr">
        <is>
          <t>Accrued interest and taxes</t>
        </is>
      </c>
      <c r="C28" s="6" t="n">
        <v>8539000</v>
      </c>
      <c r="D28" s="6" t="n">
        <v>7244000</v>
      </c>
    </row>
    <row r="29">
      <c r="A29" s="4" t="inlineStr">
        <is>
          <t>Accrued payroll related items</t>
        </is>
      </c>
      <c r="C29" s="6" t="n">
        <v>12635000</v>
      </c>
      <c r="D29" s="6" t="n">
        <v>12752000</v>
      </c>
    </row>
    <row r="30">
      <c r="A30" s="4" t="inlineStr">
        <is>
          <t>Regulatory liabilities - current</t>
        </is>
      </c>
      <c r="C30" s="6" t="n">
        <v>41664000</v>
      </c>
      <c r="D30" s="6" t="n">
        <v>9228000</v>
      </c>
    </row>
    <row r="31">
      <c r="A31" s="4" t="inlineStr">
        <is>
          <t>Derivative liabilities</t>
        </is>
      </c>
      <c r="C31" s="6" t="n">
        <v>10160000</v>
      </c>
      <c r="D31" s="6" t="n">
        <v>10100000</v>
      </c>
    </row>
    <row r="32">
      <c r="A32" s="4" t="inlineStr">
        <is>
          <t>Other current liabilities</t>
        </is>
      </c>
      <c r="C32" s="6" t="n">
        <v>6015000</v>
      </c>
      <c r="D32" s="6" t="n">
        <v>14676000</v>
      </c>
    </row>
    <row r="33">
      <c r="A33" s="4" t="inlineStr">
        <is>
          <t>Total Current Liabilities</t>
        </is>
      </c>
      <c r="C33" s="6" t="n">
        <v>190926000</v>
      </c>
      <c r="D33" s="6" t="n">
        <v>128820000</v>
      </c>
    </row>
    <row r="34">
      <c r="A34" s="3" t="inlineStr">
        <is>
          <t>Other Credits:</t>
        </is>
      </c>
    </row>
    <row r="35">
      <c r="A35" s="4" t="inlineStr">
        <is>
          <t>Deferred income taxes</t>
        </is>
      </c>
      <c r="C35" s="6" t="n">
        <v>231471000</v>
      </c>
      <c r="D35" s="6" t="n">
        <v>243302000</v>
      </c>
    </row>
    <row r="36">
      <c r="A36" s="4" t="inlineStr">
        <is>
          <t>Investment tax credit - deferred</t>
        </is>
      </c>
      <c r="C36" s="6" t="n">
        <v>21821000</v>
      </c>
      <c r="D36" s="6" t="n">
        <v>763000</v>
      </c>
    </row>
    <row r="37">
      <c r="A37" s="4" t="inlineStr">
        <is>
          <t>Regulatory liabilities</t>
        </is>
      </c>
      <c r="C37" s="6" t="n">
        <v>142239000</v>
      </c>
      <c r="D37" s="6" t="n">
        <v>164965000</v>
      </c>
    </row>
    <row r="38">
      <c r="A38" s="4" t="inlineStr">
        <is>
          <t>Accrued pension and other postretirement benefits</t>
        </is>
      </c>
      <c r="C38" s="6" t="n">
        <v>78168000</v>
      </c>
      <c r="D38" s="6" t="n">
        <v>68665000</v>
      </c>
    </row>
    <row r="39">
      <c r="A39" s="4" t="inlineStr">
        <is>
          <t>Derivative liabilities</t>
        </is>
      </c>
      <c r="C39" s="6" t="n">
        <v>3980000</v>
      </c>
      <c r="D39" s="6" t="n">
        <v>15340000</v>
      </c>
    </row>
    <row r="40">
      <c r="A40" s="4" t="inlineStr">
        <is>
          <t>Finance lease liabilities</t>
        </is>
      </c>
      <c r="C40" s="6" t="n">
        <v>17532000</v>
      </c>
      <c r="D40" s="6" t="n">
        <v>17379000</v>
      </c>
    </row>
    <row r="41">
      <c r="A41" s="4" t="inlineStr">
        <is>
          <t>Other deferred liabilities and other</t>
        </is>
      </c>
      <c r="C41" s="6" t="n">
        <v>72211000</v>
      </c>
      <c r="D41" s="6" t="n">
        <v>63013000</v>
      </c>
    </row>
    <row r="42">
      <c r="A42" s="4" t="inlineStr">
        <is>
          <t>Total Other Credits</t>
        </is>
      </c>
      <c r="C42" s="6" t="n">
        <v>567422000</v>
      </c>
      <c r="D42" s="6" t="n">
        <v>573427000</v>
      </c>
    </row>
    <row r="43">
      <c r="A43" s="3" t="inlineStr">
        <is>
          <t>Common shareholders' equity:</t>
        </is>
      </c>
    </row>
    <row r="44">
      <c r="A44" s="4" t="inlineStr">
        <is>
          <t>Common stock</t>
        </is>
      </c>
      <c r="C44" s="6" t="n">
        <v>36163000</v>
      </c>
      <c r="D44" s="6" t="n">
        <v>34668000</v>
      </c>
    </row>
    <row r="45">
      <c r="A45" s="4" t="inlineStr">
        <is>
          <t>Additional paid-in capital</t>
        </is>
      </c>
      <c r="C45" s="6" t="n">
        <v>394408000</v>
      </c>
      <c r="D45" s="6" t="n">
        <v>316268000</v>
      </c>
    </row>
    <row r="46">
      <c r="A46" s="4" t="inlineStr">
        <is>
          <t>Retained earnings</t>
        </is>
      </c>
      <c r="C46" s="6" t="n">
        <v>545429000</v>
      </c>
      <c r="D46" s="6" t="n">
        <v>504740000</v>
      </c>
    </row>
    <row r="47">
      <c r="A47" s="4" t="inlineStr">
        <is>
          <t>Total Common Shareholders' Equity</t>
        </is>
      </c>
      <c r="C47" s="6" t="n">
        <v>976000000</v>
      </c>
      <c r="D47" s="6" t="n">
        <v>855676000</v>
      </c>
    </row>
    <row r="48">
      <c r="A48" s="4" t="inlineStr">
        <is>
          <t>Long-term debt</t>
        </is>
      </c>
      <c r="C48" s="6" t="n">
        <v>519303000</v>
      </c>
      <c r="D48" s="6" t="n">
        <v>523741000</v>
      </c>
    </row>
    <row r="49">
      <c r="A49" s="4" t="inlineStr">
        <is>
          <t>Total Capitalization</t>
        </is>
      </c>
      <c r="C49" s="6" t="n">
        <v>1495303000</v>
      </c>
      <c r="D49" s="6" t="n">
        <v>1379417000</v>
      </c>
    </row>
    <row r="50">
      <c r="A50" s="4" t="inlineStr">
        <is>
          <t>Commitments and contingencies (see Footnote 16)</t>
        </is>
      </c>
      <c r="C50" s="4" t="inlineStr">
        <is>
          <t xml:space="preserve"> </t>
        </is>
      </c>
      <c r="D50" s="4" t="inlineStr">
        <is>
          <t xml:space="preserve"> </t>
        </is>
      </c>
    </row>
    <row r="51">
      <c r="A51" s="4" t="inlineStr">
        <is>
          <t>Total Liabilities and Capitalization</t>
        </is>
      </c>
      <c r="C51" s="6" t="n">
        <v>2253651000</v>
      </c>
      <c r="D51" s="6" t="n">
        <v>2081664000</v>
      </c>
    </row>
    <row r="52">
      <c r="A52" s="4" t="inlineStr">
        <is>
          <t>MGE [Member]</t>
        </is>
      </c>
    </row>
    <row r="53">
      <c r="A53" s="3" t="inlineStr">
        <is>
          <t>Current Assets:</t>
        </is>
      </c>
    </row>
    <row r="54">
      <c r="A54" s="4" t="inlineStr">
        <is>
          <t>Cash and cash equivalents</t>
        </is>
      </c>
      <c r="C54" s="6" t="n">
        <v>4103000</v>
      </c>
      <c r="D54" s="6" t="n">
        <v>3196000</v>
      </c>
    </row>
    <row r="55">
      <c r="A55" s="4" t="inlineStr">
        <is>
          <t>Accounts receivable, less reserves</t>
        </is>
      </c>
      <c r="C55" s="6" t="n">
        <v>41384000</v>
      </c>
      <c r="D55" s="6" t="n">
        <v>40482000</v>
      </c>
    </row>
    <row r="56">
      <c r="A56" s="4" t="inlineStr">
        <is>
          <t>Affiliate receivables</t>
        </is>
      </c>
      <c r="C56" s="6" t="n">
        <v>532000</v>
      </c>
      <c r="D56" s="6" t="n">
        <v>530000</v>
      </c>
    </row>
    <row r="57">
      <c r="A57" s="4" t="inlineStr">
        <is>
          <t>Other accounts receivables, less reserves</t>
        </is>
      </c>
      <c r="C57" s="6" t="n">
        <v>7295000</v>
      </c>
      <c r="D57" s="6" t="n">
        <v>7936000</v>
      </c>
    </row>
    <row r="58">
      <c r="A58" s="4" t="inlineStr">
        <is>
          <t>Unbilled revenues</t>
        </is>
      </c>
      <c r="C58" s="6" t="n">
        <v>27511000</v>
      </c>
      <c r="D58" s="6" t="n">
        <v>25899000</v>
      </c>
    </row>
    <row r="59">
      <c r="A59" s="4" t="inlineStr">
        <is>
          <t>Materials and supplies, at average cost</t>
        </is>
      </c>
      <c r="C59" s="6" t="n">
        <v>32513000</v>
      </c>
      <c r="D59" s="6" t="n">
        <v>26287000</v>
      </c>
    </row>
    <row r="60">
      <c r="A60" s="4" t="inlineStr">
        <is>
          <t>Fuel for electric generation, at average cost</t>
        </is>
      </c>
      <c r="C60" s="6" t="n">
        <v>6356000</v>
      </c>
      <c r="D60" s="6" t="n">
        <v>8358000</v>
      </c>
    </row>
    <row r="61">
      <c r="A61" s="4" t="inlineStr">
        <is>
          <t>Stored natural gas, at average cost</t>
        </is>
      </c>
      <c r="C61" s="6" t="n">
        <v>8396000</v>
      </c>
      <c r="D61" s="6" t="n">
        <v>10637000</v>
      </c>
    </row>
    <row r="62">
      <c r="A62" s="4" t="inlineStr">
        <is>
          <t>Prepaid taxes</t>
        </is>
      </c>
      <c r="C62" s="6" t="n">
        <v>14848000</v>
      </c>
      <c r="D62" s="6" t="n">
        <v>15463000</v>
      </c>
    </row>
    <row r="63">
      <c r="A63" s="4" t="inlineStr">
        <is>
          <t>Regulatory assets - current</t>
        </is>
      </c>
      <c r="C63" s="6" t="n">
        <v>14748000</v>
      </c>
      <c r="D63" s="6" t="n">
        <v>11432000</v>
      </c>
    </row>
    <row r="64">
      <c r="A64" s="4" t="inlineStr">
        <is>
          <t>Other current assets</t>
        </is>
      </c>
      <c r="C64" s="6" t="n">
        <v>11326000</v>
      </c>
      <c r="D64" s="6" t="n">
        <v>10065000</v>
      </c>
    </row>
    <row r="65">
      <c r="A65" s="4" t="inlineStr">
        <is>
          <t>Total Current Assets</t>
        </is>
      </c>
      <c r="C65" s="6" t="n">
        <v>169012000</v>
      </c>
      <c r="D65" s="6" t="n">
        <v>160285000</v>
      </c>
    </row>
    <row r="66">
      <c r="A66" s="4" t="inlineStr">
        <is>
          <t>Affiliate receivable long-term</t>
        </is>
      </c>
      <c r="C66" s="6" t="n">
        <v>2118000</v>
      </c>
      <c r="D66" s="6" t="n">
        <v>2648000</v>
      </c>
    </row>
    <row r="67">
      <c r="A67" s="4" t="inlineStr">
        <is>
          <t>Regulatory assets</t>
        </is>
      </c>
      <c r="C67" s="6" t="n">
        <v>142504000</v>
      </c>
      <c r="D67" s="6" t="n">
        <v>134314000</v>
      </c>
    </row>
    <row r="68">
      <c r="A68" s="4" t="inlineStr">
        <is>
          <t>Pension and other postretirement benefit asset</t>
        </is>
      </c>
      <c r="C68" s="6" t="n">
        <v>13873000</v>
      </c>
      <c r="D68" s="6" t="n">
        <v>13630000</v>
      </c>
    </row>
    <row r="69">
      <c r="A69" s="4" t="inlineStr">
        <is>
          <t>Other deferred assets and other</t>
        </is>
      </c>
      <c r="C69" s="6" t="n">
        <v>22448000</v>
      </c>
      <c r="D69" s="6" t="n">
        <v>19680000</v>
      </c>
    </row>
    <row r="70">
      <c r="A70" s="3" t="inlineStr">
        <is>
          <t>Property, Plant, and Equipment:</t>
        </is>
      </c>
    </row>
    <row r="71">
      <c r="A71" s="4" t="inlineStr">
        <is>
          <t>Property, plant, and equipment, net</t>
        </is>
      </c>
      <c r="C71" s="6" t="n">
        <v>1630314000</v>
      </c>
      <c r="D71" s="6" t="n">
        <v>1530227000</v>
      </c>
    </row>
    <row r="72">
      <c r="A72" s="4" t="inlineStr">
        <is>
          <t>Construction work in progress</t>
        </is>
      </c>
      <c r="C72" s="6" t="n">
        <v>139099000</v>
      </c>
      <c r="D72" s="6" t="n">
        <v>112484000</v>
      </c>
    </row>
    <row r="73">
      <c r="A73" s="4" t="inlineStr">
        <is>
          <t>Total Property, Plant, and Equipment</t>
        </is>
      </c>
      <c r="C73" s="6" t="n">
        <v>1769413000</v>
      </c>
      <c r="D73" s="6" t="n">
        <v>1642711000</v>
      </c>
    </row>
    <row r="74">
      <c r="A74" s="4" t="inlineStr">
        <is>
          <t>Investments</t>
        </is>
      </c>
      <c r="C74" s="6" t="n">
        <v>603000</v>
      </c>
      <c r="D74" s="6" t="n">
        <v>209000</v>
      </c>
    </row>
    <row r="75">
      <c r="A75" s="4" t="inlineStr">
        <is>
          <t>Total Assets</t>
        </is>
      </c>
      <c r="C75" s="6" t="n">
        <v>2119971000</v>
      </c>
      <c r="D75" s="6" t="n">
        <v>1973477000</v>
      </c>
    </row>
    <row r="76">
      <c r="A76" s="3" t="inlineStr">
        <is>
          <t>Current Liabilities:</t>
        </is>
      </c>
    </row>
    <row r="77">
      <c r="A77" s="4" t="inlineStr">
        <is>
          <t>Long-term debt due within one year</t>
        </is>
      </c>
      <c r="C77" s="6" t="n">
        <v>4771000</v>
      </c>
      <c r="D77" s="6" t="n">
        <v>19659000</v>
      </c>
    </row>
    <row r="78">
      <c r="A78" s="4" t="inlineStr">
        <is>
          <t>Short-term debt</t>
        </is>
      </c>
      <c r="C78" s="6" t="n">
        <v>52500000</v>
      </c>
      <c r="D78" s="6" t="n">
        <v>0</v>
      </c>
    </row>
    <row r="79">
      <c r="A79" s="4" t="inlineStr">
        <is>
          <t>Accounts payable</t>
        </is>
      </c>
      <c r="C79" s="6" t="n">
        <v>54576000</v>
      </c>
      <c r="D79" s="6" t="n">
        <v>54845000</v>
      </c>
    </row>
    <row r="80">
      <c r="A80" s="4" t="inlineStr">
        <is>
          <t>Accrued interest and taxes</t>
        </is>
      </c>
      <c r="C80" s="6" t="n">
        <v>10405000</v>
      </c>
      <c r="D80" s="6" t="n">
        <v>8754000</v>
      </c>
    </row>
    <row r="81">
      <c r="A81" s="4" t="inlineStr">
        <is>
          <t>Accrued payroll related items</t>
        </is>
      </c>
      <c r="C81" s="6" t="n">
        <v>12635000</v>
      </c>
      <c r="D81" s="6" t="n">
        <v>12752000</v>
      </c>
    </row>
    <row r="82">
      <c r="A82" s="4" t="inlineStr">
        <is>
          <t>Regulatory liabilities - current</t>
        </is>
      </c>
      <c r="C82" s="6" t="n">
        <v>41664000</v>
      </c>
      <c r="D82" s="6" t="n">
        <v>9228000</v>
      </c>
    </row>
    <row r="83">
      <c r="A83" s="4" t="inlineStr">
        <is>
          <t>Derivative liabilities</t>
        </is>
      </c>
      <c r="C83" s="6" t="n">
        <v>10160000</v>
      </c>
      <c r="D83" s="6" t="n">
        <v>10100000</v>
      </c>
    </row>
    <row r="84">
      <c r="A84" s="4" t="inlineStr">
        <is>
          <t>Other current liabilities</t>
        </is>
      </c>
      <c r="C84" s="6" t="n">
        <v>6042000</v>
      </c>
      <c r="D84" s="6" t="n">
        <v>12683000</v>
      </c>
    </row>
    <row r="85">
      <c r="A85" s="4" t="inlineStr">
        <is>
          <t>Total Current Liabilities</t>
        </is>
      </c>
      <c r="C85" s="6" t="n">
        <v>192753000</v>
      </c>
      <c r="D85" s="6" t="n">
        <v>128021000</v>
      </c>
    </row>
    <row r="86">
      <c r="A86" s="3" t="inlineStr">
        <is>
          <t>Other Credits:</t>
        </is>
      </c>
    </row>
    <row r="87">
      <c r="A87" s="4" t="inlineStr">
        <is>
          <t>Deferred income taxes</t>
        </is>
      </c>
      <c r="C87" s="6" t="n">
        <v>200390000</v>
      </c>
      <c r="D87" s="6" t="n">
        <v>214041000</v>
      </c>
    </row>
    <row r="88">
      <c r="A88" s="4" t="inlineStr">
        <is>
          <t>Investment tax credit - deferred</t>
        </is>
      </c>
      <c r="C88" s="6" t="n">
        <v>21821000</v>
      </c>
      <c r="D88" s="6" t="n">
        <v>763000</v>
      </c>
    </row>
    <row r="89">
      <c r="A89" s="4" t="inlineStr">
        <is>
          <t>Regulatory liabilities</t>
        </is>
      </c>
      <c r="C89" s="6" t="n">
        <v>142239000</v>
      </c>
      <c r="D89" s="6" t="n">
        <v>164965000</v>
      </c>
    </row>
    <row r="90">
      <c r="A90" s="4" t="inlineStr">
        <is>
          <t>Accrued pension and other postretirement benefits</t>
        </is>
      </c>
      <c r="C90" s="6" t="n">
        <v>78168000</v>
      </c>
      <c r="D90" s="6" t="n">
        <v>68665000</v>
      </c>
    </row>
    <row r="91">
      <c r="A91" s="4" t="inlineStr">
        <is>
          <t>Derivative liabilities</t>
        </is>
      </c>
      <c r="C91" s="6" t="n">
        <v>3980000</v>
      </c>
      <c r="D91" s="6" t="n">
        <v>15340000</v>
      </c>
    </row>
    <row r="92">
      <c r="A92" s="4" t="inlineStr">
        <is>
          <t>Finance lease liabilities</t>
        </is>
      </c>
      <c r="C92" s="6" t="n">
        <v>17532000</v>
      </c>
      <c r="D92" s="6" t="n">
        <v>17379000</v>
      </c>
    </row>
    <row r="93">
      <c r="A93" s="4" t="inlineStr">
        <is>
          <t>Other deferred liabilities and other</t>
        </is>
      </c>
      <c r="C93" s="6" t="n">
        <v>72173000</v>
      </c>
      <c r="D93" s="6" t="n">
        <v>62973000</v>
      </c>
    </row>
    <row r="94">
      <c r="A94" s="4" t="inlineStr">
        <is>
          <t>Total Other Credits</t>
        </is>
      </c>
      <c r="C94" s="6" t="n">
        <v>536303000</v>
      </c>
      <c r="D94" s="6" t="n">
        <v>544126000</v>
      </c>
    </row>
    <row r="95">
      <c r="A95" s="3" t="inlineStr">
        <is>
          <t>Common shareholders' equity:</t>
        </is>
      </c>
    </row>
    <row r="96">
      <c r="A96" s="4" t="inlineStr">
        <is>
          <t>Common stock</t>
        </is>
      </c>
      <c r="C96" s="6" t="n">
        <v>17348000</v>
      </c>
      <c r="D96" s="6" t="n">
        <v>17348000</v>
      </c>
    </row>
    <row r="97">
      <c r="A97" s="4" t="inlineStr">
        <is>
          <t>Additional paid-in capital</t>
        </is>
      </c>
      <c r="C97" s="6" t="n">
        <v>252917000</v>
      </c>
      <c r="D97" s="6" t="n">
        <v>222917000</v>
      </c>
    </row>
    <row r="98">
      <c r="A98" s="4" t="inlineStr">
        <is>
          <t>Retained earnings</t>
        </is>
      </c>
      <c r="C98" s="6" t="n">
        <v>460151000</v>
      </c>
      <c r="D98" s="6" t="n">
        <v>397021000</v>
      </c>
    </row>
    <row r="99">
      <c r="A99" s="4" t="inlineStr">
        <is>
          <t>Total Common Shareholders' Equity</t>
        </is>
      </c>
      <c r="C99" s="6" t="n">
        <v>730416000</v>
      </c>
      <c r="D99" s="6" t="n">
        <v>637286000</v>
      </c>
    </row>
    <row r="100">
      <c r="A100" s="4" t="inlineStr">
        <is>
          <t>Noncontrolling interest</t>
        </is>
      </c>
      <c r="C100" s="6" t="n">
        <v>141196000</v>
      </c>
      <c r="D100" s="6" t="n">
        <v>140303000</v>
      </c>
    </row>
    <row r="101">
      <c r="A101" s="4" t="inlineStr">
        <is>
          <t>Total Equity</t>
        </is>
      </c>
      <c r="C101" s="6" t="n">
        <v>871612000</v>
      </c>
      <c r="D101" s="6" t="n">
        <v>777589000</v>
      </c>
    </row>
    <row r="102">
      <c r="A102" s="4" t="inlineStr">
        <is>
          <t>Long-term debt</t>
        </is>
      </c>
      <c r="C102" s="6" t="n">
        <v>519303000</v>
      </c>
      <c r="D102" s="6" t="n">
        <v>523741000</v>
      </c>
    </row>
    <row r="103">
      <c r="A103" s="4" t="inlineStr">
        <is>
          <t>Total Capitalization</t>
        </is>
      </c>
      <c r="C103" s="6" t="n">
        <v>1390915000</v>
      </c>
      <c r="D103" s="6" t="n">
        <v>1301330000</v>
      </c>
    </row>
    <row r="104">
      <c r="A104" s="4" t="inlineStr">
        <is>
          <t>Commitments and contingencies (see Footnote 16)</t>
        </is>
      </c>
      <c r="C104" s="4" t="inlineStr">
        <is>
          <t xml:space="preserve"> </t>
        </is>
      </c>
      <c r="D104" s="4" t="inlineStr">
        <is>
          <t xml:space="preserve"> </t>
        </is>
      </c>
    </row>
    <row r="105">
      <c r="A105" s="4" t="inlineStr">
        <is>
          <t>Total Liabilities and Capitalization</t>
        </is>
      </c>
      <c r="C105" s="5" t="n">
        <v>2119971000</v>
      </c>
      <c r="D105" s="5" t="n">
        <v>1973477000</v>
      </c>
    </row>
    <row r="106"/>
    <row r="107">
      <c r="A107" s="4" t="inlineStr">
        <is>
          <t>[1]</t>
        </is>
      </c>
      <c r="B107" s="4" t="inlineStr">
        <is>
          <t>MGE Energy short-term borrowings include MGE Energy and MGE lines of credit and MGE commercial paper.</t>
        </is>
      </c>
    </row>
  </sheetData>
  <mergeCells count="3">
    <mergeCell ref="A1:B1"/>
    <mergeCell ref="A106:C106"/>
    <mergeCell ref="B107:C10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0</t>
        </is>
      </c>
    </row>
    <row r="3">
      <c r="A3" s="3" t="inlineStr">
        <is>
          <t>Investments Disclosure [Abstract]</t>
        </is>
      </c>
    </row>
    <row r="4">
      <c r="A4" s="4" t="inlineStr">
        <is>
          <t>Equity Method and Other Investments</t>
        </is>
      </c>
      <c r="B4" s="4" t="inlineStr">
        <is>
          <t xml:space="preserve"> MGE Energy MGE (In thousands) 2020 2019 2020 2019 Equity securities $ 17,906 $ 14,546 $ 603 $ 209 Equity method investments: ATC and ATC Holdco 74,423 71,609 - - Other 39 39 - - Total equity method investments 74,462 71,648 - - Other investments 2,308 2,298 - - Total $ 94,676 $ 88,492 $ 603 $ 209 During the years ended December 31, 2020, 2019, and 2018, certain investments were liquidated. As a result of these liquidations, the following was received: MGE Energy MGE (In thousands) 2020 2019 2018 2020 2019 2018 Cash proceeds $ 622 $ 216 $ 960 $ - $ 2 $ 3 Gain (loss) on sale 379 580 476 - ( 343) 3 </t>
        </is>
      </c>
    </row>
    <row r="5">
      <c r="A5" s="4" t="inlineStr">
        <is>
          <t>Equity Method Investments Summarized Financial Data</t>
        </is>
      </c>
      <c r="B5" s="4" t="inlineStr">
        <is>
          <t xml:space="preserve">Equity earnings from investments are recorded as "Other income" on the consolidated statements of income of MGE Energy. For the years ended December 31, MGE Transco recorded the following: (In thousands) 2020 2019 2018 Equity earnings from investment in ATC $ 10,167 $ 9,889 $ 8,821 Dividends received from ATC (a) 8,633 7,347 4,611 Capital contributions to ATC 1,249 3,018 2,841 (a) MGE Transco recorded a $ 2.3 million dividend receivable from ATC as of December 31, 2017. A cash dividend was received in January of 2018. (In thousands) Income statement data for the year ended December 31, 2020 2019 2018 Operating revenues $ 758,117 $ 744,371 $ 690,510 Operating expenses ( 372,463) ( 373,527) ( 358,703) Other income 1,922 48 2,405 Interest expense, net ( 112,818) ( 110,490) ( 110,725) Earnings before members' income taxes $ 274,758 $ 260,402 $ 223,487 Balance sheet data as of December 31, 2020 2019 Current assets $ 92,735 $ 84,635 Noncurrent assets 5,400,538 5,244,220 Total assets $ 5,493,273 $ 5,328,855 Current liabilities $ 310,749 $ 502,601 Long-term debt 2,512,246 2,312,799 Other noncurrent liabilities 378,205 298,828 Members' equity 2,292,073 2,214,627 Total members' equity and liabilities $ 5,493,273 $ 5,328,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 xml:space="preserve">The following regulatory assets and liabilities are reflected in MGE's consolidated balance sheets as of December 31: (In thousands) 2020 2019 Regulatory Assets Asset retirement obligation $ 11,935 $ 10,756 COVID-19 costs 3,933 - Debt related costs 8,586 8,885 Deferred pension and other postretirement costs 5,280 6,216 Derivatives 13,989 26,875 Leases 2,748 2,400 Tax recovery related to AFUDC equity 8,952 7,060 Unfunded pension and other postretirement liability 101,594 83,214 Other 235 340 Total Regulatory Assets $ 157,252 $ 145,746 Regulatory Liabilities Deferred fuel savings $ 5,047 $ 1,794 Elm Road 1,957 2,322 Income taxes 129,856 129,528 Non-ARO removal costs 28,197 26,543 Pension and other postretirement service costs 7,524 4,499 Purchased gas adjustment 1,832 1,864 Renewable energy credits 802 558 Transmission 7,669 6,019 Other 1,019 1,066 Total Regulatory Liabilities $ 183,903 $ 174,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On a consolidated and separate company basis, the income tax provision consists of the following provision (benefit) components for the years ended December 31: MGE Energy MGE (In thousands) 2020 2019 2018 2020 2019 2018 Current payable: Federal $ 4,179 $ 8,017 $ 18,622 $ 3,716 $ 7,616 $ 19,926 State 5,095 4,647 5,163 4,790 4,608 5,704 Net-deferred: Federal 6,181 3,510 120 4,756 2,242 ( 2,563) State 4,182 3,702 3,629 3,787 3,044 2,494 Amortized investment tax credits ( 214) ( 92) ( 100) ( 214) ( 92) ( 100) Total income tax provision $ 19,423 $ 19,784 $ 27,434 $ 16,835 $ 17,418 $ 25,461</t>
        </is>
      </c>
    </row>
    <row r="5">
      <c r="A5" s="4" t="inlineStr">
        <is>
          <t>Effective Tax Rate Reconciliation</t>
        </is>
      </c>
      <c r="B5" s="4" t="inlineStr">
        <is>
          <t>The consolidated income tax provision differs from the amount computed by applying the statutory federal income tax rate to income before income taxes, as follows: MGE Energy MGE 2020 2019 2018 2020 2019 2018 Statutory federal income tax rate 21.0 % 21.0 % 21.0 % 21.0 % 21.0 % 21.0 % State income taxes, net of federal benefit 6.3 6.2 6.3 6.3 6.1 6.2 Amortized investment tax credits ( 0.2) ( 0.1) ( 0.1) ( 0.2) ( 0.1) ( 0.1) Credit for electricity from wind energy (a) ( 6.2) ( 5.7) ( 0.3) ( 6.8) ( 6.2) ( 0.4) AFUDC equity, net ( 1.2) ( 0.3) ( 0.6) ( 1.4) ( 0.3) ( 0.5) Amortization of utility excess deferred tax (b) ( 2.0) ( 2.4) ( 1.8) ( 2.2) ( 2.7) ( 2.0) Other, net, individually insignificant ( 0.3) ( 0.1) 0.1 ( 0.3) ( 0.1) 0.2 Effective income tax rate 17.4 % 18.6 % 24.6 % 16.4 % 17.7 % 24.4 % (a) Saratoga became operational in February 2019. (b) Included are impacts of the Tax Cuts and Jobs Act for the regulated utility for excess deferred taxes recognized using a normalization method of accounting. For the years ended December 31, 2020, 2019, and 2018, MGE recognized $ 2.2 million, $ 2.6 million, and $ 2.1 million, respectively. The amount and timing of the cash impacts will depend on the period over which certain income tax benefits are provided to customers, as determined by the PSCW.</t>
        </is>
      </c>
    </row>
    <row r="6">
      <c r="A6" s="4" t="inlineStr">
        <is>
          <t>Deferred Tax Liabilities (Assets)</t>
        </is>
      </c>
      <c r="B6" s="4" t="inlineStr">
        <is>
          <t xml:space="preserve">The significant components of deferred tax assets and liabilities that appear on the consolidated balance sheets as of December 31 are as follows: MGE Energy MGE (In thousands) 2020 2019 2020 2019 Deferred tax assets Investment in ATC $ 21,688 $ 22,576 $ - $ - Federal tax credits 19,199 - 20,080 - Accrued expenses 11,115 15,901 11,105 15,890 Pension and other postretirement benefits 35,446 30,968 35,446 30,968 Deferred tax regulatory account 41,318 35,493 41,318 35,493 Derivatives 3,852 7,351 3,852 7,351 Leases 6,704 5,167 6,704 5,167 Other 14,073 12,540 14,125 12,593 Gross deferred income tax assets 153,395 129,996 132,630 107,462 Less valuation allowance ( 38) ( 86) ( 38) ( 86) Net deferred income tax assets $ 153,357 $ 129,910 $ 132,592 $ 107,376 Deferred tax liabilities Property-related $ 257,397 $ 245,083 $ 257,397 $ 245,083 Investment in ATC 51,518 51,569 - - Bond transactions 595 657 595 657 Pension and other postretirement benefits 45,658 45,683 45,658 45,683 Derivatives 3,852 7,351 3,852 7,351 Tax deductible prepayments 9,059 9,078 9,059 9,051 Leases 6,704 5,167 6,704 5,167 Other 10,045 8,624 9,717 8,425 Gross deferred income tax liabilities 384,828 373,212 332,982 321,417 Deferred income taxes $ 231,471 $ 243,302 $ 200,390 $ 214,041 </t>
        </is>
      </c>
    </row>
    <row r="7">
      <c r="A7" s="4" t="inlineStr">
        <is>
          <t>Summary Of Tax Credit Carryforwards</t>
        </is>
      </c>
      <c r="B7" s="4" t="inlineStr">
        <is>
          <t>The components of federal and state tax benefit carryovers as of December 31, are as follows: MGE Energy MGE (In thousands) 2020 2019 2020 2019 Federal tax credits $ 19,199 $ - $ 20,080 $ - State net operating losses 621 1,406 621 1,406 Valuation allowances for state net operating losses ( 621) ( 1,406) ( 621) ( 1,406)</t>
        </is>
      </c>
    </row>
    <row r="8">
      <c r="A8" s="4" t="inlineStr">
        <is>
          <t>Unrecognized Tax Benefits and Interest</t>
        </is>
      </c>
      <c r="B8" s="4" t="inlineStr">
        <is>
          <t xml:space="preserve">A tabular reconciliation of unrecognized tax benefits and interest is as follows: (In thousands) Unrecognized Tax Benefits: 2020 2019 2018 Unrecognized tax benefits, January 1, $ 2,093 $ 1,949 $ 1,924 Additions based on tax positions related to the current year 796 741 425 Additions based on tax positions related to the prior years - 84 272 Reductions based on tax positions related to the prior years ( 608) ( 681) ( 672) Unrecognized tax benefits, December 31, $ 2,281 $ 2,093 $ 1,949 (In thousands) Interest on Unrecognized Tax Benefits: 2020 2019 2018 Accrued interest on unrecognized tax benefits, January 1, $ 176 $ 191 $ 165 Reduction in interest expense on uncertain tax positions ( 124) ( 137) ( 136) Interest expense on uncertain tax positions 102 122 162 Accrued interest on unrecognized tax benefits, December 31, $ 154 $ 176 $ 191 </t>
        </is>
      </c>
    </row>
    <row r="9">
      <c r="A9" s="4" t="inlineStr">
        <is>
          <t>Tax Years that Remain Subject to Examination</t>
        </is>
      </c>
      <c r="B9" s="4" t="inlineStr">
        <is>
          <t xml:space="preserve">The following table shows tax years that remain subject to examination by major jurisdiction: Taxpayer Open Years MGE Energy and consolidated subsidiaries in federal return 2017 through 2020 MGE Energy Wisconsin combined reporting corporation return 2017 through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Compensation and Retirement Disclosure [Abstract]</t>
        </is>
      </c>
    </row>
    <row r="4">
      <c r="A4" s="4" t="inlineStr">
        <is>
          <t>Schedule of Benefit Obligations and Change in Plan Assets</t>
        </is>
      </c>
      <c r="B4" s="4" t="inlineStr">
        <is>
          <t xml:space="preserve"> (In thousands) Pension Benefits Other Postretirement Benefits Change in Benefit Obligations: 2020 2019 2020 2019 Net benefit obligation as of January 1, $ 410,651 $ 360,288 $ 80,901 $ 75,161 Service cost 5,296 4,692 1,264 1,110 Interest cost 12,210 14,302 2,278 2,893 Plan participants' contributions - - 1,009 969 Actuarial loss (a) 50,325 47,671 5,907 5,045 Gross benefits paid ( 17,267) ( 16,302) ( 5,245) ( 4,497) Less: federal subsidy on benefits paid (b) - - 246 220 Benefit obligation as of December 31, $ 461,215 $ 410,651 $ 86,360 $ 80,901 Change in Plan Assets: Fair value of plan assets as of January 1, $ 386,033 $ 323,780 $ 48,889 $ 42,521 Actual return on plan assets 58,935 76,766 6,514 9,277 Employer contributions 1,837 1,789 568 619 Plan participants' contributions - - 1,009 969 Gross benefits paid ( 17,267) ( 16,302) ( 5,245) ( 4,497) Fair value of plan assets at end of year 429,538 386,033 51,735 48,889 Funded Status as of December 31, $ ( 31,677) $ ( 24,618) $ ( 34,625) $ ( 32,012) (a) In 2020 and 2019, lower discount rates were the primary driver of the actuarial loss. (b) In 2003, the Medicare Prescription Drug, Improvement and Modernization Act of 2003 was signed into law authorizing Medicare to provide prescription drug benefits to retirees. For the years ended December 31, 2020 and 2019, the subsidy due to MGE was $ 0.2 million.</t>
        </is>
      </c>
    </row>
    <row r="5">
      <c r="A5" s="4" t="inlineStr">
        <is>
          <t>Schedule of Amounts Recognized in the Consolidated Balance Sheet</t>
        </is>
      </c>
      <c r="B5" s="4" t="inlineStr">
        <is>
          <t xml:space="preserve">The amounts recognized in the consolidated balance sheets to reflect the funded status of the plans as of December 31 are as follows: Pension Benefits Other Postretirement Benefits (In thousands) 2020 2019 2020 2019 Long-term asset $ 13,873 $ 13,630 $ - $ - Current liability ( 2,139) ( 1,688) - - Long-term liability ( 43,411) ( 36,560) ( 34,625) ( 32,012) Net liability $ ( 31,677) $ ( 24,618) $ ( 34,625) $ ( 32,012) </t>
        </is>
      </c>
    </row>
    <row r="6">
      <c r="A6" s="4" t="inlineStr">
        <is>
          <t>Amounts Recognized in Regulatory Asset</t>
        </is>
      </c>
      <c r="B6" s="4" t="inlineStr">
        <is>
          <t xml:space="preserve">The following table shows the amounts that have not yet been recognized in our net periodic benefit cost as of December 31 and are recorded as regulatory assets in the consolidated balance sheets: Pension Benefits Other Postretirement Benefits (In thousands) 2020 2019 2020 2019 Net actuarial loss $ 92,553 $ 79,290 $ 10,986 $ 8,659 Prior service benefit ( 144) ( 268) ( 1,816) ( 4,484) Transition obligation - - 15 17 Total $ 92,409 $ 79,022 $ 9,185 $ 4,192 </t>
        </is>
      </c>
    </row>
    <row r="7">
      <c r="A7" s="4" t="inlineStr">
        <is>
          <t>Schedule of Projected Benefit Obligations in Excess of Plan Assets</t>
        </is>
      </c>
      <c r="B7" s="4" t="inlineStr">
        <is>
          <t xml:space="preserve">The projected benefit obligation and fair value of plan assets for pension plans with a projected benefit obligation in excess of plan assets were as follows (In thousands) Pension Benefits Projected Benefit Obligation in Excess of Plan Assets 2020 2019 Projected benefit obligation, end of year $ 45,550 $ 38,247 Fair value of plan assets, end of year - - </t>
        </is>
      </c>
    </row>
    <row r="8">
      <c r="A8" s="4" t="inlineStr">
        <is>
          <t>Schedule of Accumulated Benefit Obligations in Excess of Plan Assets</t>
        </is>
      </c>
      <c r="B8" s="4" t="inlineStr">
        <is>
          <t xml:space="preserve">The accumulated benefit obligation and fair value of plan assets with an accumulated benefit obligation in excess of plan assets were as follows: (In thousands) Pension Benefits Other Postretirement Benefits Accumulated Benefit Obligation in Excess of Plan Assets 2020 2019 2020 2019 Accumulated benefit obligation, end of year $ 43,384 $ 35,798 $ 86,360 $ 80,901 Fair value of plan assets, end of year - - 51,735 48,889 </t>
        </is>
      </c>
    </row>
    <row r="9">
      <c r="A9" s="4" t="inlineStr">
        <is>
          <t>Net Periodic Benefit Costs</t>
        </is>
      </c>
      <c r="B9" s="4" t="inlineStr">
        <is>
          <t xml:space="preserve"> (In thousands) Pension Benefits Other Postretirement Benefits Components of Net Periodic Benefit Cost: 2020 (a) 2019 (a) 2018 2020 (a) 2019 (a) 2018 Service cost $ 5,296 $ 4,692 $ 5,723 $ 1,264 $ 1,110 $ 1,283 Interest cost 12,210 14,302 12,859 2,278 2,893 2,612 Expected return on assets ( 27,229) ( 22,786) ( 26,241) ( 3,154) ( 2,723) ( 3,232) Amortization of: Transition obligation - - - 3 3 3 Prior service (credit) cost ( 114) ( 117) ( 44) ( 2,669) ( 2,669) ( 2,669) Actuarial loss 5,357 7,379 5,278 217 401 488 Net periodic benefit cost (credit) $ ( 4,480) $ 3,470 $ ( 2,425) $ ( 2,061) $ ( 985) $ ( 1,515) (a) During 2019, MGE deferred approximately $ 6.2 million of pension and other postretirement costs. During 2020, MGE collected approximately $ 0.9 million of pension and other postretirement costs, which reduced the amount deferred in 2019. The impact of the deferral has not been reflected in the table above. See Footnote 8 for further information.</t>
        </is>
      </c>
    </row>
    <row r="10">
      <c r="A10" s="4" t="inlineStr">
        <is>
          <t>Plan Assumptions</t>
        </is>
      </c>
      <c r="B10" s="4" t="inlineStr">
        <is>
          <t xml:space="preserve">The weighted-average assumptions used to determine the benefit obligations were as follows for the years ended December 31: Pension Benefits Other Postretirement Benefits 2020 2019 2020 2019 Discount rate 2.70 % 3.42 % 2.52 % 3.30 % Rate of compensation increase 3.22 % 3.21 % N/A N/A Assumed health care cost trend rates: Health care cost trend rate assumed for next year N/A N/A 5.75 % 6.00 % Rate to which the cost trend rate is assumed to decline (the ultimate trend rate) N/A N/A 4.75 % 5.00 % Year that the rate reaches the ultimate trend rate N/A N/A 2027 2024 The weighted-average assumptions used to determine the net periodic cost were as follows for the years ended December 31: Pension Benefits Other Postretirement Benefits 2020 2019 2018 2020 2019 2018 Discount rate 3.42 % 4.32 % 3.73 % 3.30 % 4.24 % 3.60 % Expected rate of return on plan assets 7.20 % 7.20 % 7.40 % 6.75 % 6.72 % 6.94 % Rate of compensation increase 3.26 % 3.25 % 3.72 % N/A N/A N/A </t>
        </is>
      </c>
    </row>
    <row r="11">
      <c r="A11" s="4" t="inlineStr">
        <is>
          <t>Fair Value of Plan Assets by Asset Category</t>
        </is>
      </c>
      <c r="B11" s="4" t="inlineStr">
        <is>
          <t xml:space="preserve">The asset allocation for MGE's pension plans as of December 31, 2020 and 2019, and the target allocation for 2021, by asset category, follows: Target Allocation Percentage of Plan Assets at Year End 2020 2019 Equity securities (a) 63.0 % 69.0 % 64.0 % Fixed income securities 30.0 % 25.0 % 29.0 % Real estate 7.0 % 6.0 % 7.0 % Total 100.0 % 100.0 % 100.0 % (a) Target allocations for equity securities are broken out as follows: 45.5% United States equity and 17.5% non-United States equity. The fair values of MGE's plan assets by asset category as of December 31 are as follows: (In thousands) 2020 2019 Cash and Cash Equivalents $ 1,180 $ 964 Equity Securities: U.S. Large Cap 151,218 134,458 U.S. Mid Cap 37,389 31,288 U.S. Small Cap 50,456 36,495 International Blend 87,461 76,293 Fixed Income Securities: Short-Term Fund 4,215 7,449 High Yield Bond 22,683 21,276 Long Duration Bond 92,657 92,642 Real Estate 30,005 29,671 Insurance Continuance Fund 1,506 1,530 Fixed Rate Fund 2,503 2,856 Total $ 481,273 $ 434,922 </t>
        </is>
      </c>
    </row>
    <row r="12">
      <c r="A12" s="4" t="inlineStr">
        <is>
          <t>Benefit Payments, Fiscal Year Maturity</t>
        </is>
      </c>
      <c r="B12" s="4" t="inlineStr">
        <is>
          <t xml:space="preserve">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1 $ 18,493 $ 4,696 $ ( 250) $ 4,446 2022 19,508 4,859 ( 277) 4,582 2023 20,353 5,145 ( 302) 4,843 2024 21,007 5,443 ( 327) 5,116 2025 21,678 5,529 ( 354) 5,175 2026 - 2030 114,762 27,163 ( 2,148) 25,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4" t="inlineStr">
        <is>
          <t>2013 Director Incentive Agreement [Member]</t>
        </is>
      </c>
    </row>
    <row r="4">
      <c r="A4" s="3" t="inlineStr">
        <is>
          <t>Share-based Compensation Arrangement by Share-based Payment Award [Line Items]</t>
        </is>
      </c>
    </row>
    <row r="5">
      <c r="A5" s="4" t="inlineStr">
        <is>
          <t>Performance Unit Graded Vesting Schedule</t>
        </is>
      </c>
      <c r="B5" s="4" t="inlineStr">
        <is>
          <t xml:space="preserve">The following activity occurred during 2020: 2020 Director Incentive Plan Performance Unit Plan Nonvested awards January 1, 4,611 26,468 Granted 5,048 - Vested ( 5,373) ( 9,048) Nonvested awards December 31, 4,286 17,420 </t>
        </is>
      </c>
    </row>
    <row r="6">
      <c r="A6" s="4" t="inlineStr">
        <is>
          <t>2006 Performance Unit Plan [Member]</t>
        </is>
      </c>
    </row>
    <row r="7">
      <c r="A7" s="3" t="inlineStr">
        <is>
          <t>Share-based Compensation Arrangement by Share-based Payment Award [Line Items]</t>
        </is>
      </c>
    </row>
    <row r="8">
      <c r="A8" s="4" t="inlineStr">
        <is>
          <t>Performance Unit Graded Vesting Schedule</t>
        </is>
      </c>
      <c r="B8" s="4" t="inlineStr">
        <is>
          <t xml:space="preserve">The following activity occurred during 2020: 2020 Director Incentive Plan Performance Unit Plan Nonvested awards January 1, 4,611 26,468 Granted 5,048 - Vested ( 5,373) ( 9,048) Nonvested awards December 31, 4,286 17,420 </t>
        </is>
      </c>
    </row>
    <row r="9">
      <c r="A9" s="4" t="inlineStr">
        <is>
          <t>2020 Performance Unit Plan [Member]</t>
        </is>
      </c>
    </row>
    <row r="10">
      <c r="A10" s="3" t="inlineStr">
        <is>
          <t>Share-based Compensation Arrangement by Share-based Payment Award [Line Items]</t>
        </is>
      </c>
    </row>
    <row r="11">
      <c r="A11" s="4" t="inlineStr">
        <is>
          <t>Performance Unit Graded Vesting Schedule</t>
        </is>
      </c>
      <c r="B11" s="4" t="inlineStr">
        <is>
          <t xml:space="preserve">The following activity occurred during 2020: 2020 Performance Restricted Nonvested awards January 1, - - Granted 9,822 9,822 Vested ( 2,666) ( 2,666) Forfeited ( 153) ( 153) Nonvested awards December 31, 7,003 7,003 Fair Value of each nonvested award $ 89.13 N/A Estimated payout % based on performance criteria 100 %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to Banks, Commercial Paper, and Lines of Credit (Tables)</t>
        </is>
      </c>
      <c r="B1" s="2" t="inlineStr">
        <is>
          <t>12 Months Ended</t>
        </is>
      </c>
    </row>
    <row r="2">
      <c r="B2" s="2" t="inlineStr">
        <is>
          <t>Dec. 31, 2020</t>
        </is>
      </c>
    </row>
    <row r="3">
      <c r="A3" s="3" t="inlineStr">
        <is>
          <t>Debt Disclosure [Abstract]</t>
        </is>
      </c>
    </row>
    <row r="4">
      <c r="A4" s="4" t="inlineStr">
        <is>
          <t>Schedule of Short-Term Borrowings</t>
        </is>
      </c>
      <c r="B4" s="4" t="inlineStr">
        <is>
          <t>Information concerning short-term borrowings is shown below: (In thousands) MGE Energy (a) MGE As of December 31, 2020 2019 2020 2019 Available capacity under line of credit $ 96,815 $ 150,000 $ 46,815 $ 100,000 Short-term debt outstanding $ 52,500 $ - $ 52,500 $ - Letters of credit issued inside credit facilities $ 685 $ - $ 685 $ - Weighted-average interest rate 0.15 % - % 0.15 % - % Year Ended December 31, Maximum short-term borrowings $ 52,500 $ 56,000 $ 52,500 $ 56,000 Average short-term borrowings $ 6,393 $ 18,364 $ 6,393 $ 18,364 Weighted-average interest rate 0.43 % 2.16 % 0.43 % 2.16 % (a) MGE Energy short-term borrowings include MGE Energy and MGE lines of credit and MGE commercial pap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 December 31, (In thousands) 2020 2019 First Mortgage Bonds: (a) 7.70%, 2028 Series $ 1,200 $ 1,200 Tax Exempt Debt: 3.45%, 2027 Series, Industrial Development Revenue Bonds(b) - 19,300 2.05%, 2023 Series, Industrial Development Revenue Bonds (b) 19,300 - Medium-Term Notes: (c) 6.12%, due 2028 20,000 20,000 7.12%, due 2032 25,000 25,000 6.247%, due 2037 25,000 25,000 Total Medium-Term Notes 70,000 70,000 Other Long-Term Debt: (d) 3.38%, retired 2020(e) - 15,000 3.09%, due 2023(e) 30,000 30,000 3.29%, due 2026(e) 15,000 15,000 3.11%, due 2027(e) 30,000 30,000 2.94%, due 2029(e) 50,000 50,000 5.68%, due 2033(f) 22,762 23,946 5.19%, due 2033(f) 14,985 15,794 5.26%, due 2040(e) 15,000 15,000 5.04%, due 2040(g) 31,806 33,472 4.74%, due 2041(g) 20,167 21,167 4.38%, due 2042(e) 28,000 28,000 4.42%, due 2043(e) 20,000 20,000 4.47%, due 2048(e) 20,000 20,000 3.76%, due 2052(e) 40,000 40,000 4.19%, due 2048(e) 60,000 60,000 4.24%, due 2053(e) 20,000 20,000 4.34%, due 2058(e) 20,000 20,000 Total Other Long-Term Debt 437,720 457,379 Long-term debt due within one year ( 4,771) ( 19,659) Unamortized discount and debt issuance costs ( 4,146) ( 4,479) Total Long-Term Debt $ 519,303 $ 523,741 (a) 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0, approximately $ 529.9 (b) In April 2020, MGE borrowed $19.3 million from the City of Madison, Wisconsin's issuance of Industrial Development Revenue Refunding Bonds (Madison Gas and Electric Company Project), Series 2020A. The bonds carry an interest rate of 2.05% per annum with interest payable semi-annually on April 1 and October 1 of each year, which commenced on October1, 2020. The bonds require their holder to tender them on April 30, 2023, at which time the bonds will either be repriced and remarketed or redeemed and retired. MGE used the proceeds to redeem at par $19.3 million of existing Industrial Development Revenue Refunding Bonds (Madison Gas and Electric Company Project), Series 2002B due October 1, 2027. (c) The indenture under which MGE's Medium-Term notes are issued provides that those notes will be entitled to be equally and ratably secured in the event that MGE issues any additional first mortgage bond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0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0, MGE Power West Campus was in compliance with the covenant requirements. (g)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0, MGE Power Elm Road was in compliance with the covenant requirements.</t>
        </is>
      </c>
    </row>
    <row r="5">
      <c r="A5" s="4" t="inlineStr">
        <is>
          <t>Schedule of Long-Term Debt Maturities</t>
        </is>
      </c>
      <c r="B5" s="4" t="inlineStr">
        <is>
          <t xml:space="preserve">Below is MGE Energy's and MGE's aggregate maturities for all long-term debt for years following December 31, 2020. (In thousands) 2021 2022 2023 2024 2025 Thereafter Long-term debt maturities $ 4,771 $ 4,889 $ 54,314 $ 5,146 $ 5,285 $ 453,8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As of December 31, 2020, the future minimum commitments related to these purchase contracts were as follows: (In thousands) 2021 2022 2023 2024 2025 Thereafter Coal (a) $ 11,399 $ 5,249 $ 1,515 $ - $ - $ - Natural gas Transportation and storage (b) 21,851 22,120 22,553 22,553 22,553 18,316 Supply (c) 9,527 - - - - - Purchase power (d) 27,017 15,399 5,856 5,458 5,567 11,717 Renewable energy (e) 6,663 2,862 1,245 759 776 30,939 Other 2,833 2,044 1,711 776 104 892 $ 79,290 $ 47,674 $ 32,880 $ 29,546 $ 29,000 $ 61,864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c) These commitments include market-based pricing. (d) MGE has several purchase power agreements to help meet future electric supply requirements. (e) Operational commitments for solar and wind facilities.</t>
        </is>
      </c>
    </row>
    <row r="5">
      <c r="A5" s="4" t="inlineStr">
        <is>
          <t>Other Commitments</t>
        </is>
      </c>
      <c r="B5" s="4" t="inlineStr">
        <is>
          <t xml:space="preserve">MGE has several other commitments related to various projects. Payments for these commitments are expected to be as follows: (In thousands) 2021 2022 2023 2024 2025 Thereafter Other commitments $ 333 $ 333 $ 333 $ 333 $ 333 $ 2,9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 in Asset Retirement Obligations</t>
        </is>
      </c>
      <c r="B4" s="4" t="inlineStr">
        <is>
          <t>The following table summarizes the change in AROs. Amounts include conditional AROs (In thousands) 2020 2019 Balance as of January 1, $ 28,355 $ 29,980 Liabilities incurred (a) 3,503 1,586 Accretion expense 1,366 1,574 Liabilities settled ( 372) ( 323) Revisions in estimated cash flows (b) ( 1,656) ( 4,462) Balance as of December 31, $ 31,196 $ 28,355 (a) In 2020, MGE recorded an obligation of $ 3.2 million for the fair value of its legal liability for AROs associated with Two Creeks. See Footnote 6 for additional information on Two Creeks. In 2019, MGE recorded an obligation of $ 1.5 million for the fair value of its legal liability for AROs associated with Saratoga. Construction of Saratoga was completed in February 2019. (b) In 2019, MGE revised the AROs associated with certain wind farms based on updated estimated decommissioning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12 Months Ended</t>
        </is>
      </c>
    </row>
    <row r="2">
      <c r="B2" s="2" t="inlineStr">
        <is>
          <t>Dec. 31, 2020</t>
        </is>
      </c>
    </row>
    <row r="3">
      <c r="A3" s="3" t="inlineStr">
        <is>
          <t>Derivative Instruments and Hedging Activities Disclosure [Abstract]</t>
        </is>
      </c>
    </row>
    <row r="4">
      <c r="A4" s="4" t="inlineStr">
        <is>
          <t>Gross Notional Volume of Open Derivatives</t>
        </is>
      </c>
      <c r="B4" s="4" t="inlineStr">
        <is>
          <t xml:space="preserve">The gross notional volume of open derivatives is as follows: December 31, 2020 December 31, 2019 Commodity derivative contracts 259,080 MWh 417,840 MWh Commodity derivative contracts 6,030,000 Dth 6,605,000 Dth FTRs 2,869 MW 2,750 MW PPA 850 MW 1,450 MW </t>
        </is>
      </c>
    </row>
    <row r="5">
      <c r="A5" s="4" t="inlineStr">
        <is>
          <t>Fair Value of Derivative Instruments on the Balance Sheet</t>
        </is>
      </c>
      <c r="B5" s="4" t="inlineStr">
        <is>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Assets Derivative Liabilities Balance Sheet Location December 31, 2020 Commodity derivative contracts (a) $ 617 $ 593 Other current assets Commodity derivative contracts (a) 189 39 Other deferred charges FTRs - 23 Other current liabilities PPA N/A 10,160 Derivative liability (current) PPA N/A 3,980 Derivative liability (long-term) December 31, 2019 Commodity derivative contracts (a) $ 157 $ 1,521 Derivative liability (current) (b) Commodity derivative contracts (a) 73 217 Derivative liability (long-term) FTRs 73 - Other current assets PPA N/A 10,100 Derivative liability (current) PPA N/A 15,340 Derivative liability (long-term) (a) As of December 31, 2019, collateral of $ 1.5 million was posted against and netted with derivative liability positions on the consolidated balance sheets. No collateral was posted against derivative positions as of December 31, 2020. (b) As of December 31, 2019, MGE posted $ 0.1 million as other current assets on the consolidated balance sheets.</t>
        </is>
      </c>
    </row>
    <row r="6">
      <c r="A6" s="4" t="inlineStr">
        <is>
          <t>Offsetting Assets</t>
        </is>
      </c>
      <c r="B6" s="4" t="inlineStr">
        <is>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20 Commodity derivative contracts $ 806 $ ( 632) $ - $ 174 December 31, 2019 Commodity derivative contracts $ 230 $ ( 192) $ - $ 38 FTRs 73 - - 73 </t>
        </is>
      </c>
    </row>
    <row r="7">
      <c r="A7" s="4" t="inlineStr">
        <is>
          <t>Offsetting Liabilities</t>
        </is>
      </c>
      <c r="B7" s="4" t="inlineStr">
        <is>
          <t xml:space="preserve"> Offsetting of Derivative Liabilities (In thousands) Gross Amounts Gross Amounts Offset in Balance Sheets Collateral Posted Against Derivative Positions Net Amount Presented in Balance Sheets December 31, 2020 Commodity derivative contracts $ 632 $ ( 632) $ - $ - FTRs 23 - - 23 PPA 14,140 - - 14,140 December 31, 2019 Commodity derivative contracts $ 1,738 $ ( 192) $ ( 1,546) $ - PPA 25,440 - - 25,440 </t>
        </is>
      </c>
    </row>
    <row r="8">
      <c r="A8" s="4" t="inlineStr">
        <is>
          <t>Derivative Gains and Losses in Balance Sheet</t>
        </is>
      </c>
      <c r="B8" s="4" t="inlineStr">
        <is>
          <t>The following tables summarize the unrealized and realized gains/losses related to the derivative instruments on the consolidated balance sheets and the consolidated statements of income. 2020 2019 Current and Long-Term Regulatory Asset Other Current Assets Current and Long-Term Regulatory Asset Other Current Assets (In thousands) Balance as of January 1, $ 26,875 $ 1,100 $ 31,830 $ 377 Unrealized gain ( 4,895) - ( 5,493) - Realized (loss) gain reclassified to a deferred account ( 2,232) 2,232 ( 1,896) 1,896 Realized (loss) gain reclassified to income statement ( 5,759) ( 2,170) 2,434 ( 1,173) Balance as of December 31, $ 13,989 $ 1,162 $ 26,875 $ 1,100</t>
        </is>
      </c>
    </row>
    <row r="9">
      <c r="A9" s="4" t="inlineStr">
        <is>
          <t>Derivative Gains and Losses in Income Statement</t>
        </is>
      </c>
      <c r="B9" s="4" t="inlineStr">
        <is>
          <t xml:space="preserve"> Realized Losses (Gains) 2020 2019 (In thousands) Fuel for Electric Generation/ Purchased Power Cost of Gas Sold Fuel for Electric Generation/ Purchased Power Cost of Gas Sold Year Ended December 31: Commodity derivative contracts $ 2,566 $ 1,729 $ 1,258 $ 863 FTRs 63 - ( 574) - PPA 3,571 - ( 2,8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3" t="inlineStr">
        <is>
          <t>Receivables, Net</t>
        </is>
      </c>
    </row>
    <row r="3">
      <c r="A3" s="4" t="inlineStr">
        <is>
          <t>Reserve for uncollectible accounts receivable</t>
        </is>
      </c>
      <c r="B3" s="5" t="n">
        <v>5787</v>
      </c>
      <c r="C3" s="5" t="n">
        <v>2820</v>
      </c>
    </row>
    <row r="4">
      <c r="A4" s="4" t="inlineStr">
        <is>
          <t>Reserve for uncollectible other accounts receivable</t>
        </is>
      </c>
      <c r="B4" s="5" t="n">
        <v>1290</v>
      </c>
      <c r="C4" s="5" t="n">
        <v>438</v>
      </c>
    </row>
    <row r="5">
      <c r="A5" s="3" t="inlineStr">
        <is>
          <t>Common shareholders' equity</t>
        </is>
      </c>
    </row>
    <row r="6">
      <c r="A6" s="4" t="inlineStr">
        <is>
          <t>Common stock, par value</t>
        </is>
      </c>
      <c r="B6" s="5" t="n">
        <v>1</v>
      </c>
      <c r="C6" s="5" t="n">
        <v>1</v>
      </c>
    </row>
    <row r="7">
      <c r="A7" s="4" t="inlineStr">
        <is>
          <t>Common stock, shares authorized</t>
        </is>
      </c>
      <c r="B7" s="6" t="n">
        <v>75000</v>
      </c>
      <c r="C7" s="6" t="n">
        <v>75000</v>
      </c>
    </row>
    <row r="8">
      <c r="A8" s="4" t="inlineStr">
        <is>
          <t>Common stock, shares issued</t>
        </is>
      </c>
      <c r="B8" s="6" t="n">
        <v>36163</v>
      </c>
      <c r="C8" s="6" t="n">
        <v>34668</v>
      </c>
    </row>
    <row r="9">
      <c r="A9" s="4" t="inlineStr">
        <is>
          <t>Common stock, shares outstanding</t>
        </is>
      </c>
      <c r="B9" s="6" t="n">
        <v>36163</v>
      </c>
      <c r="C9" s="6" t="n">
        <v>34668</v>
      </c>
    </row>
    <row r="10">
      <c r="A10" s="4" t="inlineStr">
        <is>
          <t>MGE [Member]</t>
        </is>
      </c>
    </row>
    <row r="11">
      <c r="A11" s="3" t="inlineStr">
        <is>
          <t>Receivables, Net</t>
        </is>
      </c>
    </row>
    <row r="12">
      <c r="A12" s="4" t="inlineStr">
        <is>
          <t>Reserve for uncollectible accounts receivable</t>
        </is>
      </c>
      <c r="B12" s="5" t="n">
        <v>5787</v>
      </c>
      <c r="C12" s="5" t="n">
        <v>2820</v>
      </c>
    </row>
    <row r="13">
      <c r="A13" s="4" t="inlineStr">
        <is>
          <t>Reserve for uncollectible other accounts receivable</t>
        </is>
      </c>
      <c r="B13" s="5" t="n">
        <v>1290</v>
      </c>
      <c r="C13" s="5" t="n">
        <v>438</v>
      </c>
    </row>
    <row r="14">
      <c r="A14" s="3" t="inlineStr">
        <is>
          <t>Common shareholders' equity</t>
        </is>
      </c>
    </row>
    <row r="15">
      <c r="A15" s="4" t="inlineStr">
        <is>
          <t>Common stock, par value</t>
        </is>
      </c>
      <c r="B15" s="5" t="n">
        <v>1</v>
      </c>
      <c r="C15" s="5" t="n">
        <v>1</v>
      </c>
    </row>
    <row r="16">
      <c r="A16" s="4" t="inlineStr">
        <is>
          <t>Common stock, shares authorized</t>
        </is>
      </c>
      <c r="B16" s="6" t="n">
        <v>50000</v>
      </c>
      <c r="C16" s="6" t="n">
        <v>50000</v>
      </c>
    </row>
    <row r="17">
      <c r="A17" s="4" t="inlineStr">
        <is>
          <t>Common stock, shares outstanding</t>
        </is>
      </c>
      <c r="B17" s="6" t="n">
        <v>17348</v>
      </c>
      <c r="C17" s="6" t="n">
        <v>17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Estimated Fair Market Value of Financial Instruments</t>
        </is>
      </c>
      <c r="B4" s="4" t="inlineStr">
        <is>
          <t>The estimated fair market value of financial instruments are as follows: December 31, 2020 December 31, 2019 (In thousands) Carrying Amount Fair Value Carrying Amount Fair Value MGE Energy Assets: Cash and cash equivalents $ 44,738 $ 44,738 $ 23,481 $ 23,481 Liabilities: Short-term debt - commercial paper 52,500 52,500 - - Long-term debt (a) 528,220 639,271 547,879 611,909 MGE Assets: Cash and cash equivalents $ 4,103 $ 4,103 $ 3,196 $ 3,196 Liabilities: Short-term debt - commercial paper 52,500 52,500 - - Long-term debt (a) 528,220 639,271 547,879 611,909 (a) Includes long-term debt due within one year. Excludes debt issuance costs and unamortized discount of $ 4.1 4.5</t>
        </is>
      </c>
    </row>
    <row r="5">
      <c r="A5" s="4" t="inlineStr">
        <is>
          <t>Assets and Liabilities Measured at Fair Value on a Recurring Basis</t>
        </is>
      </c>
      <c r="B5" s="4" t="inlineStr">
        <is>
          <t>The following table presents the balances of assets and liabilities measured at fair value on a recurring basis. Fair Value as of December 31, 2020 (In thousands) Total Level 1 Level 2 Level 3 MGE Energy Assets: Derivatives, net $ 806 $ 436 $ - $ 370 Exchange-traded investments 1,750 1,750 - - Total Assets $ 2,556 $ 2,186 $ - $ 370 Liabilities: Derivatives, net (b) $ 14,795 $ 370 $ - $ 14,425 Deferred compensation 3,509 - 3,509 - Total Liabilities $ 18,304 $ 370 $ 3,509 $ 14,425 MGE Assets: Derivatives, net $ 806 $ 436 $ - $ 370 Exchange-traded investments 603 603 - - Total Assets $ 1,409 $ 1,039 $ - $ 370 Liabilities: Derivatives, net (b) $ 14,795 $ 370 $ - $ 14,425 Deferred compensation 3,509 - 3,509 - Total Liabilities $ 18,304 $ 370 $ 3,509 $ 14,425 Fair Value as of December 31, 2019 (In thousands) Total Level 1 Level 2 Level 3 MGE Energy Assets: Derivatives, net $ 303 $ 189 $ - $ 114 Exchange-traded investments 1,271 1,271 - - Total Assets $ 1,574 $ 1,460 $ - $ 114 Liabilities: Derivatives, net (c) $ 27,178 $ 608 $ - $ 26,570 Deferred compensation 3,157 - 3,157 - Total Liabilities $ 30,335 $ 608 $ 3,157 $ 26,570 MGE Assets: Derivatives, net $ 303 $ 189 $ - $ 114 Exchange-traded investments 209 209 - - Total Assets $ 512 $ 398 $ - $ 114 Liabilities: Derivatives, net (c) $ 27,178 $ 608 $ - $ 26,570 Deferred compensation 3,157 - 3,157 - Total Liabilities $ 30,335 $ 608 $ 3,157 $ 26,570 (b) These amounts are shown gross. No collateral was posted against derivative positions with counterparties as of December 31, 2020. (c) These amounts are shown gross and exclude $ 1.5 million of collateral that was posted against derivative positions with counterparties as of December 31, 2019.</t>
        </is>
      </c>
    </row>
    <row r="6">
      <c r="A6" s="4" t="inlineStr">
        <is>
          <t>Significant Unobservable Inputs</t>
        </is>
      </c>
      <c r="B6" s="4" t="inlineStr">
        <is>
          <t>The following table presents the significant unobservable inputs used in the pricing model: Model Input Significant Unobservable Inputs 2020 2019 Basis adjustment: On peak 94.2 % 92.1 % Off peak 94.5 % 92.7 % Counterparty fuel mix: Internal generation - range 46%-65 % 40%-60 % Internal generation - weighted average 56.5 % 52.2 % Purchased power - range 54%-35 % 60%-40 % Purchased power - weighted average 43.5 % 47.8 %</t>
        </is>
      </c>
    </row>
    <row r="7">
      <c r="A7" s="4" t="inlineStr">
        <is>
          <t>Changes in Level 3 Assets and Liabilities Measured at Fair Value on a Recurring Basis</t>
        </is>
      </c>
      <c r="B7" s="4" t="inlineStr">
        <is>
          <t>The following table summarizes the changes in Level 3 commodity derivative assets and liabilities measured at fair value on a recurring basis. (In thousands) 2020 2019 2018 Balance as of January 1, $ ( 26,456) $ ( 32,002) $ ( 42,026) Realized and unrealized gains (losses): Included in regulatory assets 12,402 5,545 10,024 Included in other comprehensive income - - - Included in earnings ( 6,439) ( 3,765) 132 Included in current assets ( 87) ( 70) ( 47) Purchases 22,232 22,974 23,643 Sales - - - Issuances - - - Settlements ( 15,707) ( 19,138) ( 23,728) Transfers in and/or out of Level 3 - - - Balance as of December 31, $ ( 14,055) $ ( 26,456) $ ( 32,002) Total gains (losses) included in earnings attributed to the change in unrealized gains (losses) related to assets and liabilities held as of December 31, (d) $ - $ - $ -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row r="8">
      <c r="A8" s="4" t="inlineStr">
        <is>
          <t>Gains and Losses Included in Income for Level 3 Assets and Liabilities Measured at Fair Value on a Recurring Basis</t>
        </is>
      </c>
      <c r="B8" s="4" t="inlineStr">
        <is>
          <t>The following table presents total realized and unrealized gains (losses) included in income for Level 3 assets and liabilities measured at fair value on a recurring basis (d). (In thousands) Year Ended December 31, 2020 2019 2018 Purchased power expense $ ( 5,888) $ ( 3,334) $ 355 Cost of gas sold expense ( 551) ( 431) ( 223) Total $ ( 6,439) $ ( 3,765) $ 132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s disaggregated by revenue source were as follows: (In thousands) Year Ended December 31, Electric revenues 2020 2019 2018 Residential $ 146,431 $ 140,006 $ 138,566 Commercial 198,043 213,265 204,683 Industrial 11,514 12,772 13,878 Other-retail/municipal 32,915 35,174 34,023 Total retail 388,903 401,217 391,150 Sales to the market 4,015 5,664 7,438 Other revenues 774 1,404 2,294 Total electric revenues 393,692 408,285 400,882 Gas revenues Residential 88,765 95,146 94,017 Commercial/Industrial 49,682 59,051 59,060 Total retail 138,447 154,197 153,077 Gas transportation 5,713 5,293 4,283 Other revenues 101 385 407 Total gas revenues 144,261 159,875 157,767 Non-regulated energy revenues 680 695 1,119 Total Operating Revenue $ 538,633 $ 568,855 $ 559,7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 (Tables) - MGE [Member]</t>
        </is>
      </c>
      <c r="B1" s="2" t="inlineStr">
        <is>
          <t>12 Months Ended</t>
        </is>
      </c>
    </row>
    <row r="2">
      <c r="B2" s="2" t="inlineStr">
        <is>
          <t>Dec. 31, 2020</t>
        </is>
      </c>
    </row>
    <row r="3">
      <c r="A3" s="3" t="inlineStr">
        <is>
          <t>Noncontrolling Interest [Line Items]</t>
        </is>
      </c>
    </row>
    <row r="4">
      <c r="A4" s="4" t="inlineStr">
        <is>
          <t>Noncontrolling Interest in Balance Sheet</t>
        </is>
      </c>
      <c r="B4" s="4" t="inlineStr">
        <is>
          <t xml:space="preserve">The noncontrolling interest on MGE's consolidated balance sheets was as follows: As of December 31, (In thousands) 2020 2019 MGE Power Elm Road (a) $ 96,856 $ 97,172 MGE Power West Campus (a) 44,340 43,131 Total Noncontrolling Interest $ 141,196 $ 140,303 </t>
        </is>
      </c>
    </row>
    <row r="5">
      <c r="A5" s="4" t="inlineStr">
        <is>
          <t>Net Income Attributable to Noncontrolling Interest, Net of Tax</t>
        </is>
      </c>
      <c r="B5" s="4" t="inlineStr">
        <is>
          <t>The net income attributable to noncontrolling interest, net of tax, was as follows: Years ending December 31, (In thousands) 2020 2019 2018 MGE Power Elm Road (a) $ 15,184 $ 15,153 $ 15,384 MGE Power West Campus (a) 7,209 7,196 7,168 Net Income Attributable to Noncontrolling Interest, Net of Tax $ 22,393 $ 22,349 $ 22,552 (a) 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The following table shows segment information for MGE Energy's and MGE's operations: (In thousands) MGE Energy Electric Gas Non-Regulated Energy Transmission Investment All Others Consolidation/ Elimination Entries Consolidated Total Year Ended December 31, 2020 Operating revenues $ 393,692 $ 144,261 $ 680 $ - $ - $ - $ 538,633 Interdepartmental revenues 765 12,157 40,402 - - ( 53,324) - Total operating revenues 394,457 156,418 41,082 - - ( 53,324) 538,633 Depreciation and amortization ( 54,658) ( 12,049) ( 7,481) - - - ( 74,188) Operating income (loss) 57,847 19,674 33,460 ( 1) ( 983) - 109,997 Interest (expense) income, net ( 14,446) ( 4,370) ( 4,826) - 121 - ( 23,521) Income tax (provision) benefit ( 4,230) ( 4,805) ( 7,800) ( 2,786) 198 - ( 19,423) Equity in earnings of investments - - - 10,221 - - 10,221 Net income (loss) 50,522 14,167 20,834 7,434 ( 539) - 92,418 Year Ended December 31, 2019 Operating revenues $ 408,285 $ 159,875 $ 695 $ - $ - $ - $ 568,855 Interdepartmental revenues 806 16,070 40,020 - - ( 56,896) - Total operating revenues 409,091 175,945 40,715 - - ( 56,896) 568,855 Depreciation and amortization ( 52,755) ( 11,320) ( 7,487) - - - ( 71,562) Operating income (loss) 59,180 19,528 33,084 - ( 882) - 110,910 Interest (expense) income, net ( 14,978) ( 4,237) ( 5,083) - 1,235 - ( 23,063) Income tax (provision) benefit ( 5,037) ( 4,753) ( 7,628) ( 2,602) 236 - ( 19,784) Equity in earnings of investments - - - 9,547 - - 9,547 Net income (loss) 46,318 14,088 20,373 6,945 ( 850) - 86,874 Year Ended December 31, 2018 Operating revenues $ 400,882 $ 157,767 $ 1,119 $ - $ - $ - $ 559,768 Interdepartmental revenues ( 289) 16,076 39,526 - - ( 55,313) - Total operating revenues 400,593 173,843 40,645 - - ( 55,313) 559,768 Depreciation and amortization ( 38,925) ( 10,060) ( 7,427) - - - ( 56,412) Operating income (loss) 64,294 17,900 33,074 ( 16) ( 1,045) - 114,207 Interest (expense) income, net ( 12,198) ( 3,692) ( 5,307) - 1,588 - ( 19,609) Income tax (provision) benefit ( 13,453) ( 4,474) ( 7,534) ( 2,345) 372 - ( 27,434) Equity in earnings of investments - - - 8,602 - - 8,602 Net income (loss) 45,937 12,866 20,233 6,241 ( 1,058) - 84,219 (In thousands) MGE Electric Gas Non-Regulated Energy Consolidation/ Elimination Entries Consolidated Total Year Ended December 31, 2020 Operating revenues $ 393,692 $ 144,261 $ 680 $ - $ 538,633 Interdepartmental revenues 765 12,157 40,402 ( 53,324) - Total operating revenues 394,457 156,418 41,082 ( 53,324) 538,633 Depreciation and amortization ( 54,658) ( 12,049) ( 7,481) - ( 74,188) Operating income 57,847 19,674 33,460 - 110,981 Interest expense, net ( 14,446) ( 4,370) ( 4,826) - ( 23,642) Income tax provision ( 4,230) ( 4,805) ( 7,800) - ( 16,835) Net income attributable to MGE 50,522 14,167 20,834 ( 22,393) 63,130 Year Ended December 31, 2019 Operating revenues $ 408,285 $ 159,875 $ 695 $ - $ 568,855 Interdepartmental revenues 806 16,070 40,020 ( 56,896) - Total operating revenues 409,091 175,945 40,715 ( 56,896) 568,855 Depreciation and amortization ( 52,755) ( 11,320) ( 7,487) - ( 71,562) Operating income 59,180 19,528 33,084 - 111,792 Interest expense, net ( 14,978) ( 4,237) ( 5,083) - ( 24,298) Income tax provision ( 5,037) ( 4,753) ( 7,628) - ( 17,418) Net income attributable to MGE 46,318 14,088 20,373 ( 22,349) 58,430 Year Ended December 31, 2018 Operating revenues $ 400,882 $ 157,767 $ 1,119 $ - $ 559,768 Interdepartmental revenues ( 289) 16,076 39,526 ( 55,313) - Total operating revenues 400,593 173,843 40,645 ( 55,313) 559,768 Depreciation and amortization ( 38,925) ( 10,060) ( 7,427) - ( 56,412) Operating income 64,294 17,900 33,074 - 115,268 Interest expense, net ( 12,198) ( 3,692) ( 5,307) - ( 21,197) Income tax provision ( 13,453) ( 4,474) ( 7,534) - ( 25,461) Net income attributable to MGE 45,937 12,866 20,233 ( 22,552) 56,484 The following table shows segment information for MGE Energy's and MGE's assets and capital expenditures: Utility Consolidated (In thousands) MGE Energy Electric Gas Non-regulated Energy Transmission Investment (a) All Others Consolidation/ Elimination Entries Total Assets: December 31, 2020 $ 1,421,302 $ 444,702 $ 254,298 $ 74,480 $ 495,483 $ ( 436,614) $ 2,253,651 December 31, 2019 1,308,277 408,001 258,004 71,668 443,278 ( 407,564) 2,081,664 December 31, 2018 1,193,083 377,005 265,301 66,366 465,661 ( 378,798) 1,988,618 Capital Expenditures: Year ended Dec. 31, 2020 $ 162,210 $ 36,906 $ 4,023 $ - $ - $ - $ 203,139 Year ended Dec. 31, 2019 125,086 36,193 2,757 - - - 164,036 Year ended Dec. 31, 2018 176,399 30,497 5,301 - - - 212,197 Utility Consolidated (In thousands) MGE Electric Gas Non-regulated Energy Consolidation/ Elimination Entries Total Assets: December 31, 2020 $ 1,421,302 $ 444,702 $ 254,248 $ ( 281) $ 2,119,971 December 31, 2019 1,308,277 408,001 257,954 ( 755) 1,973,477 December 31, 2018 1,193,083 377,005 265,251 ( 448) 1,834,891 Capital Expenditures: Year ended Dec. 31, 2020 $ 162,210 $ 36,906 $ 4,023 $ - $ 203,139 Year ended Dec. 31, 2019 125,086 36,193 2,757 - 164,036 Year ended Dec. 31, 2018 176,399 30,497 5,301 - 212,197 (a) The Transmission Investment segment represents MGE Energy's investment in equity method invest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Operations (Tables)</t>
        </is>
      </c>
      <c r="B1" s="2" t="inlineStr">
        <is>
          <t>12 Months Ended</t>
        </is>
      </c>
    </row>
    <row r="2">
      <c r="B2" s="2" t="inlineStr">
        <is>
          <t>Dec. 31, 2020</t>
        </is>
      </c>
    </row>
    <row r="3">
      <c r="A3" s="3" t="inlineStr">
        <is>
          <t>Quarterly Financial Information Disclosure [Abstract]</t>
        </is>
      </c>
    </row>
    <row r="4">
      <c r="A4" s="4" t="inlineStr">
        <is>
          <t>Quarterly Summary of Operations</t>
        </is>
      </c>
      <c r="B4" s="4" t="inlineStr">
        <is>
          <t xml:space="preserve"> (In thousands, except per share amounts) Quarters Ended 2020 March 31 June 30 September 30 December 31 Operating revenues: Electric revenues $ 93,028 $ 93,961 $ 116,568 $ 90,815 Gas revenues 56,845 23,079 18,643 45,694 Total Operating Revenues 149,873 117,040 135,211 136,509 Operating expenses 118,433 95,520 96,886 117,797 Operating income 31,440 21,520 38,325 18,712 Interest and other income, net ( 390) 1,011 769 454 Income tax provision ( 5,013) ( 3,740) ( 7,300) ( 3,370) Earnings on common stock $ 26,037 $ 18,791 $ 31,794 $ 15,796 Earnings per common share $ 0.75 $ 0.53 $ 0.88 $ 0.44 Dividends per share $ 0.353 $ 0.353 $ 0.370 $ 0.370 2019 Operating revenues: Electric revenues $ 97,469 $ 97,077 $ 120,821 $ 93,613 Gas revenues 70,100 25,070 17,377 47,328 Total Operating Revenues 167,569 122,147 138,198 140,941 Operating expenses 137,057 102,364 99,460 119,064 Operating income 30,512 19,783 38,738 21,877 Interest and other income, net ( 796) ( 730) ( 627) ( 2,099) Income tax provision ( 5,709) ( 3,505) ( 7,454) ( 3,116) Earnings on common stock $ 24,007 $ 15,548 $ 30,657 $ 16,662 Earnings per common share $ 0.69 $ 0.45 $ 0.88 $ 0.48 Dividends per share $ 0.338 $ 0.338 $ 0.353 $ 0.353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ummary of Significant Accounting Policies (Details-1) - USD ($)</t>
        </is>
      </c>
      <c r="B1" s="2" t="inlineStr">
        <is>
          <t>12 Months Ended</t>
        </is>
      </c>
    </row>
    <row r="2">
      <c r="B2" s="2" t="inlineStr">
        <is>
          <t>Dec. 31, 2020</t>
        </is>
      </c>
      <c r="C2" s="2" t="inlineStr">
        <is>
          <t>Dec. 31, 2019</t>
        </is>
      </c>
      <c r="E2" s="2" t="inlineStr">
        <is>
          <t>Dec. 31, 2018</t>
        </is>
      </c>
    </row>
    <row r="3">
      <c r="A3" s="3" t="inlineStr">
        <is>
          <t>Trade Receivables, Allowance for Doubtful Accounts, and Concentration Risk</t>
        </is>
      </c>
    </row>
    <row r="4">
      <c r="A4" s="4" t="inlineStr">
        <is>
          <t>Late payment charge on upaid receivables</t>
        </is>
      </c>
      <c r="B4" s="4" t="inlineStr">
        <is>
          <t>1.00%</t>
        </is>
      </c>
    </row>
    <row r="5">
      <c r="A5" s="4" t="inlineStr">
        <is>
          <t>Late payment charge on unpaid receivables - suspended</t>
        </is>
      </c>
      <c r="B5" s="4" t="inlineStr">
        <is>
          <t>1.00%</t>
        </is>
      </c>
    </row>
    <row r="6">
      <c r="A6" s="4" t="inlineStr">
        <is>
          <t>Accounts receivable, allowance for credit loss, writeoff</t>
        </is>
      </c>
      <c r="B6" s="5" t="n">
        <v>1400000</v>
      </c>
    </row>
    <row r="7">
      <c r="A7" s="4" t="inlineStr">
        <is>
          <t>Accounts receivable, allowance for credit loss, period increase</t>
        </is>
      </c>
      <c r="B7" s="6" t="n">
        <v>5200000</v>
      </c>
    </row>
    <row r="8">
      <c r="A8" s="4" t="inlineStr">
        <is>
          <t>Accounts receivable, allowance for credit loss</t>
        </is>
      </c>
      <c r="B8" s="6" t="n">
        <v>7100000</v>
      </c>
    </row>
    <row r="9">
      <c r="A9" s="3" t="inlineStr">
        <is>
          <t>Regulatory Assets and Liabilities Disclosure [Abstract]</t>
        </is>
      </c>
    </row>
    <row r="10">
      <c r="A10" s="4" t="inlineStr">
        <is>
          <t>Regulatory Assets</t>
        </is>
      </c>
      <c r="B10" s="6" t="n">
        <v>157252000</v>
      </c>
      <c r="C10" s="5" t="n">
        <v>145746000</v>
      </c>
    </row>
    <row r="11">
      <c r="A11" s="3" t="inlineStr">
        <is>
          <t>Inventories</t>
        </is>
      </c>
    </row>
    <row r="12">
      <c r="A12" s="4" t="inlineStr">
        <is>
          <t>Renewable energy credit allowance included in inventory</t>
        </is>
      </c>
      <c r="B12" s="6" t="n">
        <v>800000</v>
      </c>
      <c r="C12" s="6" t="n">
        <v>600000</v>
      </c>
    </row>
    <row r="13">
      <c r="A13" s="3" t="inlineStr">
        <is>
          <t>Purchased Gas Adjustment Clause</t>
        </is>
      </c>
    </row>
    <row r="14">
      <c r="A14" s="4" t="inlineStr">
        <is>
          <t>Purchased gas adjustment, over (under) collected</t>
        </is>
      </c>
      <c r="B14" s="6" t="n">
        <v>1800000</v>
      </c>
      <c r="C14" s="6" t="n">
        <v>1900000</v>
      </c>
    </row>
    <row r="15">
      <c r="A15" s="3" t="inlineStr">
        <is>
          <t>Regional Transmission Organizations</t>
        </is>
      </c>
    </row>
    <row r="16">
      <c r="A16" s="4" t="inlineStr">
        <is>
          <t>Reduction to sales and purchased power expense from reporting RTO transactions from net basis reporting</t>
        </is>
      </c>
      <c r="B16" s="6" t="n">
        <v>61800000</v>
      </c>
      <c r="C16" s="6" t="n">
        <v>75600000</v>
      </c>
      <c r="E16" s="5" t="n">
        <v>90300000</v>
      </c>
    </row>
    <row r="17">
      <c r="A17" s="3" t="inlineStr">
        <is>
          <t>Allowance for Funds Used During Construction</t>
        </is>
      </c>
    </row>
    <row r="18">
      <c r="A18" s="4" t="inlineStr">
        <is>
          <t>AFUDC - equity funds</t>
        </is>
      </c>
      <c r="B18" s="6" t="n">
        <v>5900000</v>
      </c>
      <c r="C18" s="6" t="n">
        <v>2300000</v>
      </c>
      <c r="E18" s="6" t="n">
        <v>3300000</v>
      </c>
    </row>
    <row r="19">
      <c r="A19" s="4" t="inlineStr">
        <is>
          <t>AFUDC - borrowed funds</t>
        </is>
      </c>
      <c r="B19" s="6" t="n">
        <v>2100000</v>
      </c>
      <c r="C19" s="6" t="n">
        <v>800000</v>
      </c>
      <c r="E19" s="6" t="n">
        <v>1100000</v>
      </c>
    </row>
    <row r="20">
      <c r="A20" s="3" t="inlineStr">
        <is>
          <t>Capitalized Software Costs</t>
        </is>
      </c>
    </row>
    <row r="21">
      <c r="A21" s="4" t="inlineStr">
        <is>
          <t>Capitalized software</t>
        </is>
      </c>
      <c r="B21" s="6" t="n">
        <v>20400000</v>
      </c>
      <c r="C21" s="6" t="n">
        <v>24600000</v>
      </c>
    </row>
    <row r="22">
      <c r="A22" s="4" t="inlineStr">
        <is>
          <t>Capitalized software - accumulated amortization</t>
        </is>
      </c>
      <c r="B22" s="6" t="n">
        <v>36900000</v>
      </c>
      <c r="C22" s="6" t="n">
        <v>31800000</v>
      </c>
    </row>
    <row r="23">
      <c r="A23" s="4" t="inlineStr">
        <is>
          <t>Capitalized software amortization</t>
        </is>
      </c>
      <c r="B23" s="6" t="n">
        <v>5100000</v>
      </c>
      <c r="C23" s="6" t="n">
        <v>5100000</v>
      </c>
      <c r="E23" s="6" t="n">
        <v>4700000</v>
      </c>
    </row>
    <row r="24">
      <c r="A24" s="3" t="inlineStr">
        <is>
          <t>Capitalized Software Hosting Agreement Costs</t>
        </is>
      </c>
    </row>
    <row r="25">
      <c r="A25" s="4" t="inlineStr">
        <is>
          <t>Capitalized Computer Software Hosting Agreement Net</t>
        </is>
      </c>
      <c r="B25" s="6" t="n">
        <v>14800000</v>
      </c>
      <c r="C25" s="6" t="n">
        <v>13600000</v>
      </c>
    </row>
    <row r="26">
      <c r="A26" s="4" t="inlineStr">
        <is>
          <t>Capitalized Computer Software Hosting Agreement Amortization</t>
        </is>
      </c>
      <c r="B26" s="6" t="n">
        <v>1800000</v>
      </c>
      <c r="C26" s="6" t="n">
        <v>1400000</v>
      </c>
      <c r="E26" s="6" t="n">
        <v>100000</v>
      </c>
    </row>
    <row r="27">
      <c r="A27" s="4" t="inlineStr">
        <is>
          <t>Capitalized Computer Software Hosting Agreement Accumulated Amortization</t>
        </is>
      </c>
      <c r="B27" s="6" t="n">
        <v>3200000</v>
      </c>
      <c r="C27" s="6" t="n">
        <v>1400000</v>
      </c>
    </row>
    <row r="28">
      <c r="A28" s="3" t="inlineStr">
        <is>
          <t>Impairment of Long-Lived Assets</t>
        </is>
      </c>
    </row>
    <row r="29">
      <c r="A29" s="4" t="inlineStr">
        <is>
          <t>Impairment of long-lived assets</t>
        </is>
      </c>
      <c r="B29" s="5" t="n">
        <v>0</v>
      </c>
      <c r="C29" s="6" t="n">
        <v>0</v>
      </c>
      <c r="E29" s="6" t="n">
        <v>0</v>
      </c>
    </row>
    <row r="30">
      <c r="A30" s="3" t="inlineStr">
        <is>
          <t>Excise taxes</t>
        </is>
      </c>
    </row>
    <row r="31">
      <c r="A31" s="4" t="inlineStr">
        <is>
          <t>License fee tax rate, electric, retail sales</t>
        </is>
      </c>
      <c r="B31" s="4" t="inlineStr">
        <is>
          <t>3.19%</t>
        </is>
      </c>
    </row>
    <row r="32">
      <c r="A32" s="4" t="inlineStr">
        <is>
          <t>License fee tax rate, electric, resale by purchaser</t>
        </is>
      </c>
      <c r="B32" s="4" t="inlineStr">
        <is>
          <t>1.59%</t>
        </is>
      </c>
    </row>
    <row r="33">
      <c r="A33" s="4" t="inlineStr">
        <is>
          <t>License fee tax rate, natural gas</t>
        </is>
      </c>
      <c r="B33" s="4" t="inlineStr">
        <is>
          <t>0.97%</t>
        </is>
      </c>
    </row>
    <row r="34">
      <c r="A34" s="4" t="inlineStr">
        <is>
          <t>License fee tax expense</t>
        </is>
      </c>
      <c r="B34" s="5" t="n">
        <v>14100000</v>
      </c>
      <c r="C34" s="5" t="n">
        <v>13900000</v>
      </c>
      <c r="E34" s="5" t="n">
        <v>14400000</v>
      </c>
    </row>
    <row r="35">
      <c r="A35" s="4" t="inlineStr">
        <is>
          <t>Deferred COVID Allowance For Credit Loss [Member]</t>
        </is>
      </c>
    </row>
    <row r="36">
      <c r="A36" s="3" t="inlineStr">
        <is>
          <t>Regulatory Assets and Liabilities Disclosure [Abstract]</t>
        </is>
      </c>
    </row>
    <row r="37">
      <c r="A37" s="4" t="inlineStr">
        <is>
          <t>Regulatory Assets</t>
        </is>
      </c>
      <c r="B37" s="6" t="n">
        <v>3800000</v>
      </c>
    </row>
    <row r="38">
      <c r="A38" s="4" t="inlineStr">
        <is>
          <t>Chattel Paper Agreements [Member]</t>
        </is>
      </c>
    </row>
    <row r="39">
      <c r="A39" s="3" t="inlineStr">
        <is>
          <t>Transfers and Servicing</t>
        </is>
      </c>
    </row>
    <row r="40">
      <c r="A40" s="4" t="inlineStr">
        <is>
          <t>Repurchase agreement, maximum exposure</t>
        </is>
      </c>
      <c r="B40" s="6" t="n">
        <v>1500000</v>
      </c>
    </row>
    <row r="41">
      <c r="A41" s="4" t="inlineStr">
        <is>
          <t>Repurchase-to-Maturity Transactions, loans due</t>
        </is>
      </c>
      <c r="B41" s="5" t="n">
        <v>700000</v>
      </c>
    </row>
    <row r="42">
      <c r="A42" s="4" t="inlineStr">
        <is>
          <t>Minimum [Member]</t>
        </is>
      </c>
    </row>
    <row r="43">
      <c r="A43" s="3" t="inlineStr">
        <is>
          <t>Capitalized Software Hosting Agreement Costs</t>
        </is>
      </c>
    </row>
    <row r="44">
      <c r="A44" s="4" t="inlineStr">
        <is>
          <t>Capitalized software hosting agreement, useful life</t>
        </is>
      </c>
      <c r="B44" s="4" t="inlineStr">
        <is>
          <t>5 years</t>
        </is>
      </c>
    </row>
    <row r="45">
      <c r="A45" s="4" t="inlineStr">
        <is>
          <t>Minimum [Member] | Chattel Paper Agreements [Member]</t>
        </is>
      </c>
    </row>
    <row r="46">
      <c r="A46" s="3" t="inlineStr">
        <is>
          <t>Transfers and Servicing</t>
        </is>
      </c>
    </row>
    <row r="47">
      <c r="A47" s="4" t="inlineStr">
        <is>
          <t>MGE guarantee to the financial institution, term</t>
        </is>
      </c>
      <c r="B47" s="4" t="inlineStr">
        <is>
          <t>1 year</t>
        </is>
      </c>
    </row>
    <row r="48">
      <c r="A48" s="4" t="inlineStr">
        <is>
          <t>Minimum [Member] | Capitalized Software [Member]</t>
        </is>
      </c>
    </row>
    <row r="49">
      <c r="A49" s="3" t="inlineStr">
        <is>
          <t>Property, Plant, and Equiptment</t>
        </is>
      </c>
    </row>
    <row r="50">
      <c r="A50" s="4" t="inlineStr">
        <is>
          <t>Property, plant, and equipment, useful life</t>
        </is>
      </c>
      <c r="B50" s="4" t="inlineStr">
        <is>
          <t>5 years</t>
        </is>
      </c>
    </row>
    <row r="51">
      <c r="A51" s="4" t="inlineStr">
        <is>
          <t>Maximum [Member]</t>
        </is>
      </c>
    </row>
    <row r="52">
      <c r="A52" s="3" t="inlineStr">
        <is>
          <t>Capitalized Software Hosting Agreement Costs</t>
        </is>
      </c>
    </row>
    <row r="53">
      <c r="A53" s="4" t="inlineStr">
        <is>
          <t>Capitalized software hosting agreement, useful life</t>
        </is>
      </c>
      <c r="B53" s="4" t="inlineStr">
        <is>
          <t>10 years</t>
        </is>
      </c>
    </row>
    <row r="54">
      <c r="A54" s="4" t="inlineStr">
        <is>
          <t>Maximum [Member] | Chattel Paper Agreements [Member]</t>
        </is>
      </c>
    </row>
    <row r="55">
      <c r="A55" s="3" t="inlineStr">
        <is>
          <t>Transfers and Servicing</t>
        </is>
      </c>
    </row>
    <row r="56">
      <c r="A56" s="4" t="inlineStr">
        <is>
          <t>MGE guarantee to the financial institution, term</t>
        </is>
      </c>
      <c r="B56" s="4" t="inlineStr">
        <is>
          <t>10 years</t>
        </is>
      </c>
    </row>
    <row r="57">
      <c r="A57" s="4" t="inlineStr">
        <is>
          <t>Maximum [Member] | Capitalized Software [Member]</t>
        </is>
      </c>
    </row>
    <row r="58">
      <c r="A58" s="3" t="inlineStr">
        <is>
          <t>Property, Plant, and Equiptment</t>
        </is>
      </c>
    </row>
    <row r="59">
      <c r="A59" s="4" t="inlineStr">
        <is>
          <t>Property, plant, and equipment, useful life</t>
        </is>
      </c>
      <c r="B59" s="4" t="inlineStr">
        <is>
          <t>15 years</t>
        </is>
      </c>
    </row>
    <row r="60">
      <c r="A60" s="4" t="inlineStr">
        <is>
          <t>PSCW [Member]</t>
        </is>
      </c>
    </row>
    <row r="61">
      <c r="A61" s="3" t="inlineStr">
        <is>
          <t>Allowance for Funds Used During Construction</t>
        </is>
      </c>
    </row>
    <row r="62">
      <c r="A62" s="4" t="inlineStr">
        <is>
          <t>Authorized AFUDC rate</t>
        </is>
      </c>
      <c r="B62" s="4" t="inlineStr">
        <is>
          <t>50.00%</t>
        </is>
      </c>
      <c r="C62" s="4" t="inlineStr">
        <is>
          <t>50.00%</t>
        </is>
      </c>
      <c r="E62" s="4" t="inlineStr">
        <is>
          <t>50.00%</t>
        </is>
      </c>
    </row>
    <row r="63">
      <c r="A63" s="4" t="inlineStr">
        <is>
          <t>Authorized AFUDC rate - Signficiant projects (100%)</t>
        </is>
      </c>
      <c r="B63" s="4" t="inlineStr">
        <is>
          <t>100.00%</t>
        </is>
      </c>
      <c r="C63" s="4" t="inlineStr">
        <is>
          <t>100.00%</t>
        </is>
      </c>
      <c r="E63" s="4" t="inlineStr">
        <is>
          <t>100.00%</t>
        </is>
      </c>
    </row>
    <row r="64">
      <c r="A64" s="4" t="inlineStr">
        <is>
          <t>Rate at which AFUDC was capitalized</t>
        </is>
      </c>
      <c r="B64" s="4" t="inlineStr">
        <is>
          <t>7.03%</t>
        </is>
      </c>
      <c r="C64" s="4" t="inlineStr">
        <is>
          <t>7.00%</t>
        </is>
      </c>
      <c r="E64" s="4" t="inlineStr">
        <is>
          <t>7.87%</t>
        </is>
      </c>
    </row>
    <row r="65">
      <c r="A65" s="4" t="inlineStr">
        <is>
          <t>Electric [Member]</t>
        </is>
      </c>
    </row>
    <row r="66">
      <c r="A66" s="3" t="inlineStr">
        <is>
          <t>Property, Plant, and Equiptment</t>
        </is>
      </c>
    </row>
    <row r="67">
      <c r="A67" s="4" t="inlineStr">
        <is>
          <t>Composite straight-line depreciation rates</t>
        </is>
      </c>
      <c r="B67" s="4" t="inlineStr">
        <is>
          <t>3.50%</t>
        </is>
      </c>
      <c r="C67" s="4" t="inlineStr">
        <is>
          <t>3.60%</t>
        </is>
      </c>
      <c r="D67" s="4" t="inlineStr">
        <is>
          <t>[1]</t>
        </is>
      </c>
      <c r="E67" s="4" t="inlineStr">
        <is>
          <t>2.90%</t>
        </is>
      </c>
    </row>
    <row r="68">
      <c r="A68" s="4" t="inlineStr">
        <is>
          <t>Gas [Member]</t>
        </is>
      </c>
    </row>
    <row r="69">
      <c r="A69" s="3" t="inlineStr">
        <is>
          <t>Property, Plant, and Equiptment</t>
        </is>
      </c>
    </row>
    <row r="70">
      <c r="A70" s="4" t="inlineStr">
        <is>
          <t>Composite straight-line depreciation rates</t>
        </is>
      </c>
      <c r="B70" s="4" t="inlineStr">
        <is>
          <t>2.20%</t>
        </is>
      </c>
      <c r="C70" s="4" t="inlineStr">
        <is>
          <t>2.10%</t>
        </is>
      </c>
      <c r="E70" s="4" t="inlineStr">
        <is>
          <t>2.10%</t>
        </is>
      </c>
    </row>
    <row r="71">
      <c r="A71" s="4" t="inlineStr">
        <is>
          <t>Non Regulated Energy [Member]</t>
        </is>
      </c>
    </row>
    <row r="72">
      <c r="A72" s="3" t="inlineStr">
        <is>
          <t>Property, Plant, and Equiptment</t>
        </is>
      </c>
    </row>
    <row r="73">
      <c r="A73" s="4" t="inlineStr">
        <is>
          <t>Composite straight-line depreciation rates</t>
        </is>
      </c>
      <c r="B73" s="4" t="inlineStr">
        <is>
          <t>2.30%</t>
        </is>
      </c>
      <c r="C73" s="4" t="inlineStr">
        <is>
          <t>2.30%</t>
        </is>
      </c>
      <c r="E73" s="4" t="inlineStr">
        <is>
          <t>2.30%</t>
        </is>
      </c>
    </row>
    <row r="74">
      <c r="A74" s="4" t="inlineStr">
        <is>
          <t>MGE Power Elm Road [Member]</t>
        </is>
      </c>
    </row>
    <row r="75">
      <c r="A75" s="3" t="inlineStr">
        <is>
          <t>Principles of Consolidation</t>
        </is>
      </c>
    </row>
    <row r="76">
      <c r="A76" s="4" t="inlineStr">
        <is>
          <t>Ownership percentage by parent</t>
        </is>
      </c>
      <c r="B76" s="4" t="inlineStr">
        <is>
          <t>100.00%</t>
        </is>
      </c>
    </row>
    <row r="77">
      <c r="A77" s="4" t="inlineStr">
        <is>
          <t>MGE Power West Campus [Member]</t>
        </is>
      </c>
    </row>
    <row r="78">
      <c r="A78" s="3" t="inlineStr">
        <is>
          <t>Principles of Consolidation</t>
        </is>
      </c>
    </row>
    <row r="79">
      <c r="A79" s="4" t="inlineStr">
        <is>
          <t>Ownership percentage by parent</t>
        </is>
      </c>
      <c r="B79" s="4" t="inlineStr">
        <is>
          <t>100.00%</t>
        </is>
      </c>
    </row>
    <row r="80"/>
    <row r="81">
      <c r="A81" s="4" t="inlineStr">
        <is>
          <t>[1]</t>
        </is>
      </c>
      <c r="B81" s="4" t="inlineStr">
        <is>
          <t>In the December 2018 rate settlement, the PSCW approved new depreciation rates for Columbia effective January 1, 2019.</t>
        </is>
      </c>
    </row>
  </sheetData>
  <mergeCells count="5">
    <mergeCell ref="A1:A2"/>
    <mergeCell ref="B1:E1"/>
    <mergeCell ref="C2:D2"/>
    <mergeCell ref="A80:E80"/>
    <mergeCell ref="B81:E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2) - USD ($)</t>
        </is>
      </c>
      <c r="B1" s="2" t="inlineStr">
        <is>
          <t>Dec. 31, 2020</t>
        </is>
      </c>
      <c r="C1" s="2" t="inlineStr">
        <is>
          <t>Dec. 31, 2019</t>
        </is>
      </c>
      <c r="D1" s="2" t="inlineStr">
        <is>
          <t>Dec. 31, 2018</t>
        </is>
      </c>
      <c r="E1" s="2" t="inlineStr">
        <is>
          <t>Dec. 31, 2017</t>
        </is>
      </c>
    </row>
    <row r="2">
      <c r="A2" s="3" t="inlineStr">
        <is>
          <t>Cash Cash Equivalents And Restricted Cash [Line Items]</t>
        </is>
      </c>
    </row>
    <row r="3">
      <c r="A3" s="4" t="inlineStr">
        <is>
          <t>Cash and cash equivalents</t>
        </is>
      </c>
      <c r="B3" s="5" t="n">
        <v>44738000</v>
      </c>
      <c r="C3" s="5" t="n">
        <v>23481000</v>
      </c>
    </row>
    <row r="4">
      <c r="A4" s="4" t="inlineStr">
        <is>
          <t>Restricted cash</t>
        </is>
      </c>
      <c r="B4" s="6" t="n">
        <v>644000</v>
      </c>
      <c r="C4" s="6" t="n">
        <v>619000</v>
      </c>
    </row>
    <row r="5">
      <c r="A5" s="4" t="inlineStr">
        <is>
          <t>Receivable - margin account</t>
        </is>
      </c>
      <c r="B5" s="6" t="n">
        <v>1657000</v>
      </c>
      <c r="C5" s="6" t="n">
        <v>1714000</v>
      </c>
    </row>
    <row r="6">
      <c r="A6" s="4" t="inlineStr">
        <is>
          <t>Cash, cash equivalents, and restricted cash</t>
        </is>
      </c>
      <c r="B6" s="6" t="n">
        <v>47039000</v>
      </c>
      <c r="C6" s="6" t="n">
        <v>25814000</v>
      </c>
      <c r="D6" s="5" t="n">
        <v>84929000</v>
      </c>
      <c r="E6" s="5" t="n">
        <v>112094000</v>
      </c>
    </row>
    <row r="7">
      <c r="A7" s="4" t="inlineStr">
        <is>
          <t>MGE [Member]</t>
        </is>
      </c>
    </row>
    <row r="8">
      <c r="A8" s="3" t="inlineStr">
        <is>
          <t>Cash Cash Equivalents And Restricted Cash [Line Items]</t>
        </is>
      </c>
    </row>
    <row r="9">
      <c r="A9" s="4" t="inlineStr">
        <is>
          <t>Cash and cash equivalents</t>
        </is>
      </c>
      <c r="B9" s="6" t="n">
        <v>4103000</v>
      </c>
      <c r="C9" s="6" t="n">
        <v>3196000</v>
      </c>
    </row>
    <row r="10">
      <c r="A10" s="4" t="inlineStr">
        <is>
          <t>Restricted cash</t>
        </is>
      </c>
      <c r="B10" s="6" t="n">
        <v>644000</v>
      </c>
      <c r="C10" s="6" t="n">
        <v>619000</v>
      </c>
    </row>
    <row r="11">
      <c r="A11" s="4" t="inlineStr">
        <is>
          <t>Receivable - margin account</t>
        </is>
      </c>
      <c r="B11" s="6" t="n">
        <v>1657000</v>
      </c>
      <c r="C11" s="6" t="n">
        <v>1714000</v>
      </c>
    </row>
    <row r="12">
      <c r="A12" s="4" t="inlineStr">
        <is>
          <t>Cash, cash equivalents, and restricted cash</t>
        </is>
      </c>
      <c r="B12" s="5" t="n">
        <v>6404000</v>
      </c>
      <c r="C12" s="5" t="n">
        <v>5529000</v>
      </c>
      <c r="D12" s="5" t="n">
        <v>6670000</v>
      </c>
      <c r="E12" s="5" t="n">
        <v>1009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Variable Interest Entities (Details)</t>
        </is>
      </c>
      <c r="C1" s="2" t="inlineStr">
        <is>
          <t>Dec. 31, 2020USD ($)MW</t>
        </is>
      </c>
      <c r="D1" s="2" t="inlineStr">
        <is>
          <t>Dec. 31, 2019USD ($)MW</t>
        </is>
      </c>
    </row>
    <row r="2">
      <c r="A2" s="3" t="inlineStr">
        <is>
          <t>Variable Interest Entity [Line Items]</t>
        </is>
      </c>
    </row>
    <row r="3">
      <c r="A3" s="4" t="inlineStr">
        <is>
          <t>Property, plant, and equipment, net</t>
        </is>
      </c>
      <c r="C3" s="5" t="n">
        <v>1630286000</v>
      </c>
      <c r="D3" s="5" t="n">
        <v>1530199000</v>
      </c>
    </row>
    <row r="4">
      <c r="A4" s="4" t="inlineStr">
        <is>
          <t>Construction work in progress</t>
        </is>
      </c>
      <c r="C4" s="6" t="n">
        <v>139099000</v>
      </c>
      <c r="D4" s="6" t="n">
        <v>112484000</v>
      </c>
    </row>
    <row r="5">
      <c r="A5" s="4" t="inlineStr">
        <is>
          <t>Accrued interest and accrued (prepaid) taxes</t>
        </is>
      </c>
      <c r="C5" s="6" t="n">
        <v>8539000</v>
      </c>
      <c r="D5" s="6" t="n">
        <v>7244000</v>
      </c>
    </row>
    <row r="6">
      <c r="A6" s="4" t="inlineStr">
        <is>
          <t>Deferred income taxes</t>
        </is>
      </c>
      <c r="C6" s="6" t="n">
        <v>231471000</v>
      </c>
      <c r="D6" s="6" t="n">
        <v>243302000</v>
      </c>
    </row>
    <row r="7">
      <c r="A7" s="4" t="inlineStr">
        <is>
          <t>Unamortized discount and debt issuance costs, net</t>
        </is>
      </c>
      <c r="C7" s="5" t="n">
        <v>4146000</v>
      </c>
      <c r="D7" s="5" t="n">
        <v>4479000</v>
      </c>
    </row>
    <row r="8">
      <c r="A8" s="3" t="inlineStr">
        <is>
          <t>Other Variable Interest Entities</t>
        </is>
      </c>
    </row>
    <row r="9">
      <c r="A9" s="4" t="inlineStr">
        <is>
          <t>Other variable interest entities, purchase power agreement, plant capacity (in MW) | MW</t>
        </is>
      </c>
      <c r="C9" s="6" t="n">
        <v>13</v>
      </c>
      <c r="D9" s="6" t="n">
        <v>13</v>
      </c>
    </row>
    <row r="10">
      <c r="A10" s="4" t="inlineStr">
        <is>
          <t>MGE Power Elm Road [Member]</t>
        </is>
      </c>
    </row>
    <row r="11">
      <c r="A11" s="3" t="inlineStr">
        <is>
          <t>Variable Interest Entity [Line Items]</t>
        </is>
      </c>
    </row>
    <row r="12">
      <c r="A12" s="4" t="inlineStr">
        <is>
          <t>Property, plant, and equipment, net</t>
        </is>
      </c>
      <c r="C12" s="5" t="n">
        <v>166883000</v>
      </c>
      <c r="D12" s="5" t="n">
        <v>170763000</v>
      </c>
    </row>
    <row r="13">
      <c r="A13" s="4" t="inlineStr">
        <is>
          <t>Construction work in progress</t>
        </is>
      </c>
      <c r="C13" s="6" t="n">
        <v>697000</v>
      </c>
      <c r="D13" s="6" t="n">
        <v>468000</v>
      </c>
    </row>
    <row r="14">
      <c r="A14" s="4" t="inlineStr">
        <is>
          <t>Affiliate receivables, current and noncurrent</t>
        </is>
      </c>
      <c r="C14" s="6" t="n">
        <v>0</v>
      </c>
      <c r="D14" s="6" t="n">
        <v>0</v>
      </c>
    </row>
    <row r="15">
      <c r="A15" s="4" t="inlineStr">
        <is>
          <t>Accrued interest and accrued (prepaid) taxes</t>
        </is>
      </c>
      <c r="C15" s="6" t="n">
        <v>2701000</v>
      </c>
      <c r="D15" s="6" t="n">
        <v>1364000</v>
      </c>
    </row>
    <row r="16">
      <c r="A16" s="4" t="inlineStr">
        <is>
          <t>Deferred income taxes</t>
        </is>
      </c>
      <c r="C16" s="6" t="n">
        <v>30646000</v>
      </c>
      <c r="D16" s="6" t="n">
        <v>30621000</v>
      </c>
    </row>
    <row r="17">
      <c r="A17" s="4" t="inlineStr">
        <is>
          <t>Long-term debt</t>
        </is>
      </c>
      <c r="B17" s="4" t="inlineStr">
        <is>
          <t>[1]</t>
        </is>
      </c>
      <c r="C17" s="6" t="n">
        <v>51590000</v>
      </c>
      <c r="D17" s="6" t="n">
        <v>54207000</v>
      </c>
    </row>
    <row r="18">
      <c r="A18" s="4" t="inlineStr">
        <is>
          <t>Noncontrolling interest</t>
        </is>
      </c>
      <c r="B18" s="4" t="inlineStr">
        <is>
          <t>[2]</t>
        </is>
      </c>
      <c r="C18" s="6" t="n">
        <v>96856000</v>
      </c>
      <c r="D18" s="6" t="n">
        <v>97172000</v>
      </c>
    </row>
    <row r="19">
      <c r="A19" s="4" t="inlineStr">
        <is>
          <t>Unamortized discount and debt issuance costs, net</t>
        </is>
      </c>
      <c r="C19" s="6" t="n">
        <v>400000</v>
      </c>
      <c r="D19" s="6" t="n">
        <v>400000</v>
      </c>
    </row>
    <row r="20">
      <c r="A20" s="4" t="inlineStr">
        <is>
          <t>MGE Power West Campus [Member]</t>
        </is>
      </c>
    </row>
    <row r="21">
      <c r="A21" s="3" t="inlineStr">
        <is>
          <t>Variable Interest Entity [Line Items]</t>
        </is>
      </c>
    </row>
    <row r="22">
      <c r="A22" s="4" t="inlineStr">
        <is>
          <t>Property, plant, and equipment, net</t>
        </is>
      </c>
      <c r="C22" s="6" t="n">
        <v>79077000</v>
      </c>
      <c r="D22" s="6" t="n">
        <v>79473000</v>
      </c>
    </row>
    <row r="23">
      <c r="A23" s="4" t="inlineStr">
        <is>
          <t>Construction work in progress</t>
        </is>
      </c>
      <c r="C23" s="6" t="n">
        <v>677000</v>
      </c>
      <c r="D23" s="6" t="n">
        <v>309000</v>
      </c>
    </row>
    <row r="24">
      <c r="A24" s="4" t="inlineStr">
        <is>
          <t>Affiliate receivables, current and noncurrent</t>
        </is>
      </c>
      <c r="C24" s="6" t="n">
        <v>2803000</v>
      </c>
      <c r="D24" s="6" t="n">
        <v>3600000</v>
      </c>
    </row>
    <row r="25">
      <c r="A25" s="4" t="inlineStr">
        <is>
          <t>Accrued interest and accrued (prepaid) taxes</t>
        </is>
      </c>
      <c r="C25" s="6" t="n">
        <v>671000</v>
      </c>
      <c r="D25" s="6" t="n">
        <v>-160000</v>
      </c>
    </row>
    <row r="26">
      <c r="A26" s="4" t="inlineStr">
        <is>
          <t>Deferred income taxes</t>
        </is>
      </c>
      <c r="C26" s="6" t="n">
        <v>14521000</v>
      </c>
      <c r="D26" s="6" t="n">
        <v>14363000</v>
      </c>
    </row>
    <row r="27">
      <c r="A27" s="4" t="inlineStr">
        <is>
          <t>Long-term debt</t>
        </is>
      </c>
      <c r="B27" s="4" t="inlineStr">
        <is>
          <t>[1]</t>
        </is>
      </c>
      <c r="C27" s="6" t="n">
        <v>37652000</v>
      </c>
      <c r="D27" s="6" t="n">
        <v>39627000</v>
      </c>
    </row>
    <row r="28">
      <c r="A28" s="4" t="inlineStr">
        <is>
          <t>Noncontrolling interest</t>
        </is>
      </c>
      <c r="B28" s="4" t="inlineStr">
        <is>
          <t>[2]</t>
        </is>
      </c>
      <c r="C28" s="6" t="n">
        <v>44340000</v>
      </c>
      <c r="D28" s="6" t="n">
        <v>43131000</v>
      </c>
    </row>
    <row r="29">
      <c r="A29" s="4" t="inlineStr">
        <is>
          <t>Unamortized discount and debt issuance costs, net</t>
        </is>
      </c>
      <c r="C29" s="5" t="n">
        <v>100000</v>
      </c>
      <c r="D29" s="5" t="n">
        <v>100000</v>
      </c>
    </row>
    <row r="30"/>
    <row r="31">
      <c r="A31" s="4" t="inlineStr">
        <is>
          <t>[1]</t>
        </is>
      </c>
      <c r="B31" s="4" t="inlineStr">
        <is>
          <t>MGE Power Elm Road's long-term debt includes debt issuance costs of $ 0.4 million as of December 31, 2020 and 2019. The debt is secured by a collateral assignment of lease payments that MGE makes to MGE Power Elm Road for use of the Elm Road Units pursuant to the related long-term leases. MGE Power West Campus's long-term debt includes debt issuance costs of $ 0.1 million as of December 31, 2020 and 2019. The debt is secured by a collateral assignment of lease payments that MGE makes to MGE Power West Campus for use of the cogeneration facility pursuant to the long-term lease. See Footnote 14 for further information on the long-term debt securities.</t>
        </is>
      </c>
    </row>
    <row r="32">
      <c r="A32" s="4" t="inlineStr">
        <is>
          <t>[2]</t>
        </is>
      </c>
      <c r="B32" s="4" t="inlineStr">
        <is>
          <t>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4">
    <mergeCell ref="A1:B1"/>
    <mergeCell ref="A30:C30"/>
    <mergeCell ref="B31:C31"/>
    <mergeCell ref="B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In-service utility plant, net</t>
        </is>
      </c>
      <c r="C4" s="5" t="n">
        <v>1630286</v>
      </c>
      <c r="D4" s="5" t="n">
        <v>1530199</v>
      </c>
    </row>
    <row r="5">
      <c r="A5" s="4" t="inlineStr">
        <is>
          <t>Construction work in progress</t>
        </is>
      </c>
      <c r="C5" s="6" t="n">
        <v>139099</v>
      </c>
      <c r="D5" s="6" t="n">
        <v>112484</v>
      </c>
    </row>
    <row r="6">
      <c r="A6" s="4" t="inlineStr">
        <is>
          <t>Total property, plant, and equipment</t>
        </is>
      </c>
      <c r="C6" s="6" t="n">
        <v>1769385</v>
      </c>
      <c r="D6" s="6" t="n">
        <v>1642683</v>
      </c>
    </row>
    <row r="7">
      <c r="A7" s="3" t="inlineStr">
        <is>
          <t>Allowance for Funds Used During Construction</t>
        </is>
      </c>
    </row>
    <row r="8">
      <c r="A8" s="4" t="inlineStr">
        <is>
          <t>AFUDC equity recognized</t>
        </is>
      </c>
      <c r="C8" s="6" t="n">
        <v>5900</v>
      </c>
      <c r="D8" s="6" t="n">
        <v>2300</v>
      </c>
      <c r="E8" s="5" t="n">
        <v>3300</v>
      </c>
    </row>
    <row r="9">
      <c r="A9" s="4" t="inlineStr">
        <is>
          <t>Two Creeks Units [Member]</t>
        </is>
      </c>
    </row>
    <row r="10">
      <c r="A10" s="3" t="inlineStr">
        <is>
          <t>Property, Plant and Equipment [Line Items]</t>
        </is>
      </c>
    </row>
    <row r="11">
      <c r="A11" s="4" t="inlineStr">
        <is>
          <t>In-service utility plant, gross (excluding AFUDC)</t>
        </is>
      </c>
      <c r="C11" s="6" t="n">
        <v>62900</v>
      </c>
    </row>
    <row r="12">
      <c r="A12" s="3" t="inlineStr">
        <is>
          <t>Allowance for Funds Used During Construction</t>
        </is>
      </c>
    </row>
    <row r="13">
      <c r="A13" s="4" t="inlineStr">
        <is>
          <t>AFUDC equity recognized</t>
        </is>
      </c>
      <c r="C13" s="6" t="n">
        <v>2400</v>
      </c>
      <c r="D13" s="6" t="n">
        <v>1000</v>
      </c>
    </row>
    <row r="14">
      <c r="A14" s="4" t="inlineStr">
        <is>
          <t>Badger Hollow I Units [Member]</t>
        </is>
      </c>
    </row>
    <row r="15">
      <c r="A15" s="3" t="inlineStr">
        <is>
          <t>Property, Plant and Equipment [Line Items]</t>
        </is>
      </c>
    </row>
    <row r="16">
      <c r="A16" s="4" t="inlineStr">
        <is>
          <t>Construction work in progress</t>
        </is>
      </c>
      <c r="C16" s="6" t="n">
        <v>54700</v>
      </c>
      <c r="D16" s="6" t="n">
        <v>18700</v>
      </c>
    </row>
    <row r="17">
      <c r="A17" s="3" t="inlineStr">
        <is>
          <t>Allowance for Funds Used During Construction</t>
        </is>
      </c>
    </row>
    <row r="18">
      <c r="A18" s="4" t="inlineStr">
        <is>
          <t>AFUDC equity recognized</t>
        </is>
      </c>
      <c r="C18" s="6" t="n">
        <v>2000</v>
      </c>
      <c r="D18" s="5" t="n">
        <v>200</v>
      </c>
    </row>
    <row r="19">
      <c r="A19" s="4" t="inlineStr">
        <is>
          <t>Badger Hollow II Units [Member]</t>
        </is>
      </c>
    </row>
    <row r="20">
      <c r="A20" s="3" t="inlineStr">
        <is>
          <t>Property, Plant and Equipment [Line Items]</t>
        </is>
      </c>
    </row>
    <row r="21">
      <c r="A21" s="4" t="inlineStr">
        <is>
          <t>Construction work in progress</t>
        </is>
      </c>
      <c r="C21" s="6" t="n">
        <v>5200</v>
      </c>
    </row>
    <row r="22">
      <c r="A22" s="3" t="inlineStr">
        <is>
          <t>Allowance for Funds Used During Construction</t>
        </is>
      </c>
    </row>
    <row r="23">
      <c r="A23" s="4" t="inlineStr">
        <is>
          <t>AFUDC equity recognized</t>
        </is>
      </c>
      <c r="C23" s="5" t="n">
        <v>200</v>
      </c>
    </row>
    <row r="24">
      <c r="A24" s="4" t="inlineStr">
        <is>
          <t>PSCW [Member]</t>
        </is>
      </c>
    </row>
    <row r="25">
      <c r="A25" s="3" t="inlineStr">
        <is>
          <t>Allowance for Funds Used During Construction</t>
        </is>
      </c>
    </row>
    <row r="26">
      <c r="A26" s="4" t="inlineStr">
        <is>
          <t>Authorized AFUDC rate</t>
        </is>
      </c>
      <c r="C26" s="4" t="inlineStr">
        <is>
          <t>50.00%</t>
        </is>
      </c>
      <c r="D26" s="4" t="inlineStr">
        <is>
          <t>50.00%</t>
        </is>
      </c>
      <c r="E26" s="4" t="inlineStr">
        <is>
          <t>50.00%</t>
        </is>
      </c>
    </row>
    <row r="27">
      <c r="A27" s="4" t="inlineStr">
        <is>
          <t>Authorized AFUDC rate - Signficiant projects (100%)</t>
        </is>
      </c>
      <c r="C27" s="4" t="inlineStr">
        <is>
          <t>100.00%</t>
        </is>
      </c>
      <c r="D27" s="4" t="inlineStr">
        <is>
          <t>100.00%</t>
        </is>
      </c>
      <c r="E27" s="4" t="inlineStr">
        <is>
          <t>100.00%</t>
        </is>
      </c>
    </row>
    <row r="28">
      <c r="A28" s="4" t="inlineStr">
        <is>
          <t>PSCW [Member] | Two Creeks Units [Member]</t>
        </is>
      </c>
    </row>
    <row r="29">
      <c r="A29" s="3" t="inlineStr">
        <is>
          <t>Allowance for Funds Used During Construction</t>
        </is>
      </c>
    </row>
    <row r="30">
      <c r="A30" s="4" t="inlineStr">
        <is>
          <t>Authorized AFUDC rate - Signficiant projects (100%)</t>
        </is>
      </c>
      <c r="C30" s="4" t="inlineStr">
        <is>
          <t>100.00%</t>
        </is>
      </c>
    </row>
    <row r="31">
      <c r="A31" s="4" t="inlineStr">
        <is>
          <t>PSCW [Member] | Badger Hollow I Units [Member]</t>
        </is>
      </c>
    </row>
    <row r="32">
      <c r="A32" s="3" t="inlineStr">
        <is>
          <t>Allowance for Funds Used During Construction</t>
        </is>
      </c>
    </row>
    <row r="33">
      <c r="A33" s="4" t="inlineStr">
        <is>
          <t>Authorized AFUDC rate - Signficiant projects (100%)</t>
        </is>
      </c>
      <c r="C33" s="4" t="inlineStr">
        <is>
          <t>100.00%</t>
        </is>
      </c>
    </row>
    <row r="34">
      <c r="A34" s="4" t="inlineStr">
        <is>
          <t>PSCW [Member] | Badger Hollow II Units [Member]</t>
        </is>
      </c>
    </row>
    <row r="35">
      <c r="A35" s="3" t="inlineStr">
        <is>
          <t>Allowance for Funds Used During Construction</t>
        </is>
      </c>
    </row>
    <row r="36">
      <c r="A36" s="4" t="inlineStr">
        <is>
          <t>Authorized AFUDC rate - Signficiant projects (100%)</t>
        </is>
      </c>
      <c r="C36" s="4" t="inlineStr">
        <is>
          <t>100.00%</t>
        </is>
      </c>
    </row>
    <row r="37">
      <c r="A37" s="4" t="inlineStr">
        <is>
          <t>First Mortgage Bonds [Member] | 7.70%, 2028 Series [Member]</t>
        </is>
      </c>
    </row>
    <row r="38">
      <c r="A38" s="3" t="inlineStr">
        <is>
          <t>Plant related debt items</t>
        </is>
      </c>
    </row>
    <row r="39">
      <c r="A39" s="4" t="inlineStr">
        <is>
          <t>Long-term debt, gross</t>
        </is>
      </c>
      <c r="B39" s="4" t="inlineStr">
        <is>
          <t>[1]</t>
        </is>
      </c>
      <c r="C39" s="5" t="n">
        <v>1200</v>
      </c>
      <c r="D39" s="5" t="n">
        <v>1200</v>
      </c>
    </row>
    <row r="40">
      <c r="A40" s="4" t="inlineStr">
        <is>
          <t>Regulated [Member]</t>
        </is>
      </c>
    </row>
    <row r="41">
      <c r="A41" s="3" t="inlineStr">
        <is>
          <t>Property, Plant and Equipment [Line Items]</t>
        </is>
      </c>
    </row>
    <row r="42">
      <c r="A42" s="4" t="inlineStr">
        <is>
          <t>In-service utility plant, gross</t>
        </is>
      </c>
      <c r="C42" s="6" t="n">
        <v>2105108</v>
      </c>
      <c r="D42" s="6" t="n">
        <v>1952807</v>
      </c>
    </row>
    <row r="43">
      <c r="A43" s="4" t="inlineStr">
        <is>
          <t>Less: Accumulated depreciation and amortization</t>
        </is>
      </c>
      <c r="C43" s="6" t="n">
        <v>721382</v>
      </c>
      <c r="D43" s="6" t="n">
        <v>674251</v>
      </c>
    </row>
    <row r="44">
      <c r="A44" s="4" t="inlineStr">
        <is>
          <t>In-service utility plant, net</t>
        </is>
      </c>
      <c r="C44" s="6" t="n">
        <v>1383726</v>
      </c>
      <c r="D44" s="6" t="n">
        <v>1278556</v>
      </c>
    </row>
    <row r="45">
      <c r="A45" s="4" t="inlineStr">
        <is>
          <t>Construction work in progress</t>
        </is>
      </c>
      <c r="B45" s="4" t="inlineStr">
        <is>
          <t>[2]</t>
        </is>
      </c>
      <c r="C45" s="6" t="n">
        <v>137725</v>
      </c>
      <c r="D45" s="6" t="n">
        <v>111707</v>
      </c>
    </row>
    <row r="46">
      <c r="A46" s="4" t="inlineStr">
        <is>
          <t>Electric [Member] | Regulated [Member]</t>
        </is>
      </c>
    </row>
    <row r="47">
      <c r="A47" s="3" t="inlineStr">
        <is>
          <t>Property, Plant and Equipment [Line Items]</t>
        </is>
      </c>
    </row>
    <row r="48">
      <c r="A48" s="4" t="inlineStr">
        <is>
          <t>In-service utility plant, gross</t>
        </is>
      </c>
      <c r="C48" s="6" t="n">
        <v>1608658</v>
      </c>
      <c r="D48" s="6" t="n">
        <v>1480684</v>
      </c>
    </row>
    <row r="49">
      <c r="A49" s="4" t="inlineStr">
        <is>
          <t>Gas [Member] | Regulated [Member]</t>
        </is>
      </c>
    </row>
    <row r="50">
      <c r="A50" s="3" t="inlineStr">
        <is>
          <t>Property, Plant and Equipment [Line Items]</t>
        </is>
      </c>
    </row>
    <row r="51">
      <c r="A51" s="4" t="inlineStr">
        <is>
          <t>In-service utility plant, gross</t>
        </is>
      </c>
      <c r="C51" s="6" t="n">
        <v>496450</v>
      </c>
      <c r="D51" s="6" t="n">
        <v>472123</v>
      </c>
    </row>
    <row r="52">
      <c r="A52" s="4" t="inlineStr">
        <is>
          <t>Non Regulated Energy [Member] | Non-regulated [Member]</t>
        </is>
      </c>
    </row>
    <row r="53">
      <c r="A53" s="3" t="inlineStr">
        <is>
          <t>Property, Plant and Equipment [Line Items]</t>
        </is>
      </c>
    </row>
    <row r="54">
      <c r="A54" s="4" t="inlineStr">
        <is>
          <t>In-service utility plant, gross</t>
        </is>
      </c>
      <c r="C54" s="6" t="n">
        <v>320691</v>
      </c>
      <c r="D54" s="6" t="n">
        <v>323266</v>
      </c>
    </row>
    <row r="55">
      <c r="A55" s="4" t="inlineStr">
        <is>
          <t>Less: Accumulated depreciation and amortization</t>
        </is>
      </c>
      <c r="C55" s="6" t="n">
        <v>74131</v>
      </c>
      <c r="D55" s="6" t="n">
        <v>71623</v>
      </c>
    </row>
    <row r="56">
      <c r="A56" s="4" t="inlineStr">
        <is>
          <t>In-service utility plant, net</t>
        </is>
      </c>
      <c r="C56" s="6" t="n">
        <v>246560</v>
      </c>
      <c r="D56" s="6" t="n">
        <v>251643</v>
      </c>
    </row>
    <row r="57">
      <c r="A57" s="4" t="inlineStr">
        <is>
          <t>Construction work in progress</t>
        </is>
      </c>
      <c r="C57" s="6" t="n">
        <v>1374</v>
      </c>
      <c r="D57" s="6" t="n">
        <v>777</v>
      </c>
    </row>
    <row r="58">
      <c r="A58" s="4" t="inlineStr">
        <is>
          <t>MGE [Member]</t>
        </is>
      </c>
    </row>
    <row r="59">
      <c r="A59" s="3" t="inlineStr">
        <is>
          <t>Property, Plant and Equipment [Line Items]</t>
        </is>
      </c>
    </row>
    <row r="60">
      <c r="A60" s="4" t="inlineStr">
        <is>
          <t>In-service utility plant, net</t>
        </is>
      </c>
      <c r="C60" s="6" t="n">
        <v>1630314</v>
      </c>
      <c r="D60" s="6" t="n">
        <v>1530227</v>
      </c>
    </row>
    <row r="61">
      <c r="A61" s="4" t="inlineStr">
        <is>
          <t>Construction work in progress</t>
        </is>
      </c>
      <c r="C61" s="6" t="n">
        <v>139099</v>
      </c>
      <c r="D61" s="6" t="n">
        <v>112484</v>
      </c>
    </row>
    <row r="62">
      <c r="A62" s="4" t="inlineStr">
        <is>
          <t>Total property, plant, and equipment</t>
        </is>
      </c>
      <c r="C62" s="6" t="n">
        <v>1769413</v>
      </c>
      <c r="D62" s="6" t="n">
        <v>1642711</v>
      </c>
    </row>
    <row r="63">
      <c r="A63" s="4" t="inlineStr">
        <is>
          <t>MGE [Member] | Regulated [Member]</t>
        </is>
      </c>
    </row>
    <row r="64">
      <c r="A64" s="3" t="inlineStr">
        <is>
          <t>Property, Plant and Equipment [Line Items]</t>
        </is>
      </c>
    </row>
    <row r="65">
      <c r="A65" s="4" t="inlineStr">
        <is>
          <t>In-service utility plant, gross</t>
        </is>
      </c>
      <c r="C65" s="6" t="n">
        <v>2105136</v>
      </c>
      <c r="D65" s="6" t="n">
        <v>1952835</v>
      </c>
    </row>
    <row r="66">
      <c r="A66" s="4" t="inlineStr">
        <is>
          <t>Less: Accumulated depreciation and amortization</t>
        </is>
      </c>
      <c r="C66" s="6" t="n">
        <v>721382</v>
      </c>
      <c r="D66" s="6" t="n">
        <v>674251</v>
      </c>
    </row>
    <row r="67">
      <c r="A67" s="4" t="inlineStr">
        <is>
          <t>In-service utility plant, net</t>
        </is>
      </c>
      <c r="C67" s="6" t="n">
        <v>1383754</v>
      </c>
      <c r="D67" s="6" t="n">
        <v>1278584</v>
      </c>
    </row>
    <row r="68">
      <c r="A68" s="4" t="inlineStr">
        <is>
          <t>Construction work in progress</t>
        </is>
      </c>
      <c r="B68" s="4" t="inlineStr">
        <is>
          <t>[2]</t>
        </is>
      </c>
      <c r="C68" s="6" t="n">
        <v>137725</v>
      </c>
      <c r="D68" s="6" t="n">
        <v>111707</v>
      </c>
    </row>
    <row r="69">
      <c r="A69" s="4" t="inlineStr">
        <is>
          <t>MGE [Member] | Electric [Member] | Regulated [Member]</t>
        </is>
      </c>
    </row>
    <row r="70">
      <c r="A70" s="3" t="inlineStr">
        <is>
          <t>Property, Plant and Equipment [Line Items]</t>
        </is>
      </c>
    </row>
    <row r="71">
      <c r="A71" s="4" t="inlineStr">
        <is>
          <t>In-service utility plant, gross</t>
        </is>
      </c>
      <c r="C71" s="6" t="n">
        <v>1608675</v>
      </c>
      <c r="D71" s="6" t="n">
        <v>1480701</v>
      </c>
    </row>
    <row r="72">
      <c r="A72" s="4" t="inlineStr">
        <is>
          <t>MGE [Member] | Gas [Member] | Regulated [Member]</t>
        </is>
      </c>
    </row>
    <row r="73">
      <c r="A73" s="3" t="inlineStr">
        <is>
          <t>Property, Plant and Equipment [Line Items]</t>
        </is>
      </c>
    </row>
    <row r="74">
      <c r="A74" s="4" t="inlineStr">
        <is>
          <t>In-service utility plant, gross</t>
        </is>
      </c>
      <c r="C74" s="6" t="n">
        <v>496461</v>
      </c>
      <c r="D74" s="6" t="n">
        <v>472134</v>
      </c>
    </row>
    <row r="75">
      <c r="A75" s="4" t="inlineStr">
        <is>
          <t>MGE [Member] | Non Regulated Energy [Member] | Non-regulated [Member]</t>
        </is>
      </c>
    </row>
    <row r="76">
      <c r="A76" s="3" t="inlineStr">
        <is>
          <t>Property, Plant and Equipment [Line Items]</t>
        </is>
      </c>
    </row>
    <row r="77">
      <c r="A77" s="4" t="inlineStr">
        <is>
          <t>In-service utility plant, gross</t>
        </is>
      </c>
      <c r="C77" s="6" t="n">
        <v>320691</v>
      </c>
      <c r="D77" s="6" t="n">
        <v>323266</v>
      </c>
    </row>
    <row r="78">
      <c r="A78" s="4" t="inlineStr">
        <is>
          <t>Less: Accumulated depreciation and amortization</t>
        </is>
      </c>
      <c r="C78" s="6" t="n">
        <v>74131</v>
      </c>
      <c r="D78" s="6" t="n">
        <v>71623</v>
      </c>
    </row>
    <row r="79">
      <c r="A79" s="4" t="inlineStr">
        <is>
          <t>In-service utility plant, net</t>
        </is>
      </c>
      <c r="C79" s="6" t="n">
        <v>246560</v>
      </c>
      <c r="D79" s="6" t="n">
        <v>251643</v>
      </c>
    </row>
    <row r="80">
      <c r="A80" s="4" t="inlineStr">
        <is>
          <t>Construction work in progress</t>
        </is>
      </c>
      <c r="C80" s="5" t="n">
        <v>1374</v>
      </c>
      <c r="D80" s="5" t="n">
        <v>777</v>
      </c>
    </row>
    <row r="81"/>
    <row r="82">
      <c r="A82" s="4" t="inlineStr">
        <is>
          <t>[1]</t>
        </is>
      </c>
      <c r="B82" s="4" t="inlineStr">
        <is>
          <t>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0, approximately $ 529.9</t>
        </is>
      </c>
    </row>
    <row r="83">
      <c r="A83" s="4" t="inlineStr">
        <is>
          <t>[2]</t>
        </is>
      </c>
      <c r="B83" s="4" t="inlineStr">
        <is>
          <t>In 2019, the PSCW authorized construction of Badger Hollow I. Construction of the project is expected to be completed in April 2021. As of December 31, 2020, and 2019, MGE had $ 54.7 million and $ 18.7 million (excluding AFUDC), respectively, in construction work in progress. After tax, MGE recognized $ 2.0 million and $ 0.2 million, respectively, of AFUDC equity related to Badger Hollow I for the years ended December 31, 2020 and 2019. Phase II of the project was authorized by the PSCW in 2020. Construction of Badger Hollow II is expected to be completed in December 2022. As of December 31, 2020, MGE had $ 5.2 million (excluding AFUDC) in construction work in progress. After tax, MGE recognized $ 0.2 million of AFUDC equity related to Badger Hollow II for the year ended December 31, 2020. MGE received specific approval to recover % AFUDC on these projects .</t>
        </is>
      </c>
    </row>
  </sheetData>
  <mergeCells count="5">
    <mergeCell ref="A1:B2"/>
    <mergeCell ref="C1:E1"/>
    <mergeCell ref="A81:D81"/>
    <mergeCell ref="B82:D82"/>
    <mergeCell ref="B83:D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1) - USD ($) $ in Thousands</t>
        </is>
      </c>
      <c r="B1" s="2" t="inlineStr">
        <is>
          <t>12 Months Ended</t>
        </is>
      </c>
    </row>
    <row r="2">
      <c r="B2" s="2" t="inlineStr">
        <is>
          <t>Dec. 31, 2020</t>
        </is>
      </c>
      <c r="C2" s="2" t="inlineStr">
        <is>
          <t>Dec. 31, 2019</t>
        </is>
      </c>
    </row>
    <row r="3">
      <c r="A3" s="3" t="inlineStr">
        <is>
          <t>Lease Cost [Abstract]</t>
        </is>
      </c>
    </row>
    <row r="4">
      <c r="A4" s="4" t="inlineStr">
        <is>
          <t>Amortization of leased assets, Depreciation and amortization</t>
        </is>
      </c>
      <c r="B4" s="5" t="n">
        <v>1694</v>
      </c>
      <c r="C4" s="5" t="n">
        <v>1524</v>
      </c>
    </row>
    <row r="5">
      <c r="A5" s="4" t="inlineStr">
        <is>
          <t>Interest on lease liabilities, Interest expense, net</t>
        </is>
      </c>
      <c r="B5" s="6" t="n">
        <v>784</v>
      </c>
      <c r="C5" s="6" t="n">
        <v>792</v>
      </c>
    </row>
    <row r="6">
      <c r="A6" s="4" t="inlineStr">
        <is>
          <t>Operating lease expense, Other operations and maintenance</t>
        </is>
      </c>
      <c r="B6" s="6" t="n">
        <v>319</v>
      </c>
      <c r="C6" s="6" t="n">
        <v>144</v>
      </c>
    </row>
    <row r="7">
      <c r="A7" s="4" t="inlineStr">
        <is>
          <t>Total lease expense</t>
        </is>
      </c>
      <c r="B7" s="5" t="n">
        <v>2797</v>
      </c>
      <c r="C7" s="5" t="n">
        <v>2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57" customWidth="1" min="3" max="3"/>
    <col width="63" customWidth="1" min="4" max="4"/>
    <col width="22" customWidth="1" min="5" max="5"/>
    <col width="36" customWidth="1" min="6" max="6"/>
    <col width="27" customWidth="1" min="7" max="7"/>
    <col width="80" customWidth="1" min="8" max="8"/>
    <col width="80" customWidth="1" min="9" max="9"/>
    <col width="56" customWidth="1" min="10" max="10"/>
    <col width="80" customWidth="1" min="11" max="11"/>
    <col width="80" customWidth="1" min="12" max="12"/>
  </cols>
  <sheetData>
    <row r="1">
      <c r="A1" s="1" t="inlineStr">
        <is>
          <t>MGE Energy Inc Consolidated Statements of Common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I1" s="2" t="inlineStr">
        <is>
          <t>Retained Earnings [Member]Cumulative Effect Period Of Adoption Adjusted Balance [Member]</t>
        </is>
      </c>
      <c r="J1" s="2" t="inlineStr">
        <is>
          <t>Accumulated Other Comprehensive (Loss)/ Income [Member]</t>
        </is>
      </c>
      <c r="K1" s="2" t="inlineStr">
        <is>
          <t>Accumulated Other Comprehensive (Loss)/ Income [Member]Cumulative Effect Period Of Adoption Adjustment [Member]</t>
        </is>
      </c>
      <c r="L1" s="2" t="inlineStr">
        <is>
          <t>Accumulated Other Comprehensive (Loss)/ Income [Member]Cumulative Effect Period Of Adoption Adjusted Balance [Member]</t>
        </is>
      </c>
    </row>
    <row r="2">
      <c r="A2" s="4" t="inlineStr">
        <is>
          <t>Beginning balance, shares at Dec. 31, 2017</t>
        </is>
      </c>
      <c r="E2" s="6" t="n">
        <v>34668000</v>
      </c>
    </row>
    <row r="3">
      <c r="A3" s="4" t="inlineStr">
        <is>
          <t>Beginning balance, value at Dec. 31, 2017</t>
        </is>
      </c>
      <c r="B3" s="5" t="n">
        <v>778187</v>
      </c>
      <c r="C3" s="5" t="n">
        <v>0</v>
      </c>
      <c r="D3" s="5" t="n">
        <v>778187</v>
      </c>
      <c r="E3" s="5" t="n">
        <v>34668</v>
      </c>
      <c r="F3" s="5" t="n">
        <v>316268</v>
      </c>
      <c r="G3" s="5" t="n">
        <v>426874</v>
      </c>
      <c r="H3" s="5" t="n">
        <v>377</v>
      </c>
      <c r="I3" s="5" t="n">
        <v>427251</v>
      </c>
      <c r="J3" s="5" t="n">
        <v>377</v>
      </c>
      <c r="K3" s="5" t="n">
        <v>-377</v>
      </c>
      <c r="L3" s="5" t="n">
        <v>0</v>
      </c>
    </row>
    <row r="4">
      <c r="A4" s="3" t="inlineStr">
        <is>
          <t>Increase (Decrease) in Equity [Roll Forward]</t>
        </is>
      </c>
    </row>
    <row r="5">
      <c r="A5" s="4" t="inlineStr">
        <is>
          <t>Net Income</t>
        </is>
      </c>
      <c r="B5" s="6" t="n">
        <v>84219</v>
      </c>
      <c r="G5" s="6" t="n">
        <v>84219</v>
      </c>
    </row>
    <row r="6">
      <c r="A6" s="4" t="inlineStr">
        <is>
          <t>Common stock dividends declared</t>
        </is>
      </c>
      <c r="B6" s="6" t="n">
        <v>-45762</v>
      </c>
      <c r="G6" s="6" t="n">
        <v>-45762</v>
      </c>
    </row>
    <row r="7">
      <c r="A7" s="4" t="inlineStr">
        <is>
          <t>Issuance of common stock, net</t>
        </is>
      </c>
      <c r="B7" s="6" t="n">
        <v>0</v>
      </c>
    </row>
    <row r="8">
      <c r="A8" s="4" t="inlineStr">
        <is>
          <t>Ending balance, shares at Dec. 31, 2018</t>
        </is>
      </c>
      <c r="E8" s="6" t="n">
        <v>34668000</v>
      </c>
    </row>
    <row r="9">
      <c r="A9" s="4" t="inlineStr">
        <is>
          <t>Ending balance, value at Dec. 31, 2018</t>
        </is>
      </c>
      <c r="B9" s="6" t="n">
        <v>816644</v>
      </c>
      <c r="E9" s="5" t="n">
        <v>34668</v>
      </c>
      <c r="F9" s="6" t="n">
        <v>316268</v>
      </c>
      <c r="G9" s="6" t="n">
        <v>465708</v>
      </c>
      <c r="J9" s="6" t="n">
        <v>0</v>
      </c>
    </row>
    <row r="10">
      <c r="A10" s="3" t="inlineStr">
        <is>
          <t>Increase (Decrease) in Equity [Roll Forward]</t>
        </is>
      </c>
    </row>
    <row r="11">
      <c r="A11" s="4" t="inlineStr">
        <is>
          <t>Net Income</t>
        </is>
      </c>
      <c r="B11" s="6" t="n">
        <v>86874</v>
      </c>
      <c r="G11" s="6" t="n">
        <v>86874</v>
      </c>
    </row>
    <row r="12">
      <c r="A12" s="4" t="inlineStr">
        <is>
          <t>Common stock dividends declared</t>
        </is>
      </c>
      <c r="B12" s="6" t="n">
        <v>-47842</v>
      </c>
      <c r="G12" s="6" t="n">
        <v>-47842</v>
      </c>
    </row>
    <row r="13">
      <c r="A13" s="4" t="inlineStr">
        <is>
          <t>Issuance of common stock, net</t>
        </is>
      </c>
      <c r="B13" s="6" t="n">
        <v>0</v>
      </c>
    </row>
    <row r="14">
      <c r="A14" s="4" t="inlineStr">
        <is>
          <t>Ending balance, shares at Dec. 31, 2019</t>
        </is>
      </c>
      <c r="E14" s="6" t="n">
        <v>34668000</v>
      </c>
    </row>
    <row r="15">
      <c r="A15" s="4" t="inlineStr">
        <is>
          <t>Ending balance, value at Dec. 31, 2019</t>
        </is>
      </c>
      <c r="B15" s="6" t="n">
        <v>855676</v>
      </c>
      <c r="E15" s="5" t="n">
        <v>34668</v>
      </c>
      <c r="F15" s="6" t="n">
        <v>316268</v>
      </c>
      <c r="G15" s="6" t="n">
        <v>504740</v>
      </c>
      <c r="J15" s="6" t="n">
        <v>0</v>
      </c>
    </row>
    <row r="16">
      <c r="A16" s="3" t="inlineStr">
        <is>
          <t>Increase (Decrease) in Equity [Roll Forward]</t>
        </is>
      </c>
    </row>
    <row r="17">
      <c r="A17" s="4" t="inlineStr">
        <is>
          <t>Net Income</t>
        </is>
      </c>
      <c r="B17" s="6" t="n">
        <v>92418</v>
      </c>
      <c r="G17" s="6" t="n">
        <v>92418</v>
      </c>
    </row>
    <row r="18">
      <c r="A18" s="4" t="inlineStr">
        <is>
          <t>Common stock dividends declared</t>
        </is>
      </c>
      <c r="B18" s="5" t="n">
        <v>-51729</v>
      </c>
      <c r="G18" s="6" t="n">
        <v>-51729</v>
      </c>
    </row>
    <row r="19">
      <c r="A19" s="4" t="inlineStr">
        <is>
          <t>Common stock issued during period</t>
        </is>
      </c>
      <c r="B19" s="6" t="n">
        <v>1500000</v>
      </c>
    </row>
    <row r="20">
      <c r="A20" s="4" t="inlineStr">
        <is>
          <t>Common stock issued, net value</t>
        </is>
      </c>
      <c r="E20" s="6" t="n">
        <v>1495</v>
      </c>
    </row>
    <row r="21">
      <c r="A21" s="4" t="inlineStr">
        <is>
          <t>Issuance of common stock, net</t>
        </is>
      </c>
      <c r="B21" s="5" t="n">
        <v>79635</v>
      </c>
      <c r="E21" s="5" t="n">
        <v>1495</v>
      </c>
      <c r="F21" s="6" t="n">
        <v>78140</v>
      </c>
    </row>
    <row r="22">
      <c r="A22" s="4" t="inlineStr">
        <is>
          <t>Ending balance, shares at Dec. 31, 2020</t>
        </is>
      </c>
      <c r="E22" s="6" t="n">
        <v>36163000</v>
      </c>
    </row>
    <row r="23">
      <c r="A23" s="4" t="inlineStr">
        <is>
          <t>Ending balance, value at Dec. 31, 2020</t>
        </is>
      </c>
      <c r="B23" s="5" t="n">
        <v>976000</v>
      </c>
      <c r="E23" s="5" t="n">
        <v>36163</v>
      </c>
      <c r="F23" s="5" t="n">
        <v>394408</v>
      </c>
      <c r="G23" s="5" t="n">
        <v>545429</v>
      </c>
      <c r="J2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Leases (Details-2) - USD ($)</t>
        </is>
      </c>
      <c r="B1" s="2" t="inlineStr">
        <is>
          <t>Dec. 31, 2020</t>
        </is>
      </c>
      <c r="D1" s="2" t="inlineStr">
        <is>
          <t>Dec. 31, 2019</t>
        </is>
      </c>
    </row>
    <row r="2">
      <c r="A2" s="3" t="inlineStr">
        <is>
          <t>Lessee Disclosure [Line Items]</t>
        </is>
      </c>
    </row>
    <row r="3">
      <c r="A3" s="4" t="inlineStr">
        <is>
          <t>Total lease assets</t>
        </is>
      </c>
      <c r="B3" s="5" t="n">
        <v>21670000</v>
      </c>
      <c r="D3" s="5" t="n">
        <v>16566000</v>
      </c>
    </row>
    <row r="4">
      <c r="A4" s="4" t="inlineStr">
        <is>
          <t>Finance lease liabilities - long term</t>
        </is>
      </c>
      <c r="B4" s="6" t="n">
        <v>17532000</v>
      </c>
      <c r="D4" s="6" t="n">
        <v>17379000</v>
      </c>
    </row>
    <row r="5">
      <c r="A5" s="4" t="inlineStr">
        <is>
          <t>Property, plant, and equipment, net [Member]</t>
        </is>
      </c>
    </row>
    <row r="6">
      <c r="A6" s="3" t="inlineStr">
        <is>
          <t>Lessee Disclosure [Line Items]</t>
        </is>
      </c>
    </row>
    <row r="7">
      <c r="A7" s="4" t="inlineStr">
        <is>
          <t>Finance lease assets, net</t>
        </is>
      </c>
      <c r="B7" s="6" t="n">
        <v>15682000</v>
      </c>
      <c r="D7" s="6" t="n">
        <v>15895000</v>
      </c>
    </row>
    <row r="8">
      <c r="A8" s="4" t="inlineStr">
        <is>
          <t>Other deferred assets and other [Member]</t>
        </is>
      </c>
    </row>
    <row r="9">
      <c r="A9" s="3" t="inlineStr">
        <is>
          <t>Lessee Disclosure [Line Items]</t>
        </is>
      </c>
    </row>
    <row r="10">
      <c r="A10" s="4" t="inlineStr">
        <is>
          <t>Operating lease assets</t>
        </is>
      </c>
      <c r="B10" s="6" t="n">
        <v>5988000</v>
      </c>
      <c r="D10" s="6" t="n">
        <v>671000</v>
      </c>
    </row>
    <row r="11">
      <c r="A11" s="4" t="inlineStr">
        <is>
          <t>Other Current Liabilities [Member]</t>
        </is>
      </c>
    </row>
    <row r="12">
      <c r="A12" s="3" t="inlineStr">
        <is>
          <t>Lessee Disclosure [Line Items]</t>
        </is>
      </c>
    </row>
    <row r="13">
      <c r="A13" s="4" t="inlineStr">
        <is>
          <t>Finance lease liabilities - current</t>
        </is>
      </c>
      <c r="B13" s="6" t="n">
        <v>1066000</v>
      </c>
      <c r="D13" s="6" t="n">
        <v>888000</v>
      </c>
    </row>
    <row r="14">
      <c r="A14" s="4" t="inlineStr">
        <is>
          <t>Operating lease liabilities - current</t>
        </is>
      </c>
      <c r="B14" s="6" t="n">
        <v>171000</v>
      </c>
      <c r="D14" s="6" t="n">
        <v>203000</v>
      </c>
    </row>
    <row r="15">
      <c r="A15" s="4" t="inlineStr">
        <is>
          <t>Other deferred liabilities and other [Member]</t>
        </is>
      </c>
    </row>
    <row r="16">
      <c r="A16" s="3" t="inlineStr">
        <is>
          <t>Lessee Disclosure [Line Items]</t>
        </is>
      </c>
    </row>
    <row r="17">
      <c r="A17" s="4" t="inlineStr">
        <is>
          <t>Operating lease liabilities - long term</t>
        </is>
      </c>
      <c r="B17" s="6" t="n">
        <v>5840000</v>
      </c>
      <c r="C17" s="4" t="inlineStr">
        <is>
          <t>[1]</t>
        </is>
      </c>
      <c r="D17" s="6" t="n">
        <v>496000</v>
      </c>
    </row>
    <row r="18">
      <c r="A18" s="4" t="inlineStr">
        <is>
          <t>Other Liabilities [Member]</t>
        </is>
      </c>
    </row>
    <row r="19">
      <c r="A19" s="3" t="inlineStr">
        <is>
          <t>Lessee Disclosure [Line Items]</t>
        </is>
      </c>
    </row>
    <row r="20">
      <c r="A20" s="4" t="inlineStr">
        <is>
          <t>Total lease liabilities</t>
        </is>
      </c>
      <c r="B20" s="5" t="n">
        <v>24609000</v>
      </c>
      <c r="D20" s="5" t="n">
        <v>18966000</v>
      </c>
    </row>
    <row r="21"/>
    <row r="22">
      <c r="A22" s="4" t="inlineStr">
        <is>
          <t>[1]</t>
        </is>
      </c>
      <c r="B22" s="4" t="inlineStr">
        <is>
          <t>Increase in operating lease assets and long-term operating lease liabilities related to land leases for new solar farms in 2020.</t>
        </is>
      </c>
    </row>
  </sheetData>
  <mergeCells count="3">
    <mergeCell ref="B1:C1"/>
    <mergeCell ref="A21:D21"/>
    <mergeCell ref="B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Details-3) - USD ($) $ in Thousands</t>
        </is>
      </c>
      <c r="B1" s="2" t="inlineStr">
        <is>
          <t>12 Months Ended</t>
        </is>
      </c>
    </row>
    <row r="2">
      <c r="B2" s="2" t="inlineStr">
        <is>
          <t>Dec. 31, 2020</t>
        </is>
      </c>
      <c r="C2" s="2" t="inlineStr">
        <is>
          <t>Dec. 31, 2019</t>
        </is>
      </c>
    </row>
    <row r="3">
      <c r="A3" s="3" t="inlineStr">
        <is>
          <t>Lessee Disclosure [Abstract]</t>
        </is>
      </c>
    </row>
    <row r="4">
      <c r="A4" s="4" t="inlineStr">
        <is>
          <t>Finance leases - Financing cash flows</t>
        </is>
      </c>
      <c r="B4" s="5" t="n">
        <v>1149</v>
      </c>
      <c r="C4" s="5" t="n">
        <v>945</v>
      </c>
    </row>
    <row r="5">
      <c r="A5" s="4" t="inlineStr">
        <is>
          <t>Finance leases - Operating cash flows</t>
        </is>
      </c>
      <c r="B5" s="6" t="n">
        <v>784</v>
      </c>
      <c r="C5" s="6" t="n">
        <v>792</v>
      </c>
    </row>
    <row r="6">
      <c r="A6" s="4" t="inlineStr">
        <is>
          <t>Operating leases - operating cash flows</t>
        </is>
      </c>
      <c r="B6" s="6" t="n">
        <v>319</v>
      </c>
      <c r="C6" s="6" t="n">
        <v>134</v>
      </c>
    </row>
    <row r="7">
      <c r="A7" s="4" t="inlineStr">
        <is>
          <t>Lease assets obtained in exchange for lease liabilities - finance leases</t>
        </is>
      </c>
      <c r="B7" s="6" t="n">
        <v>1480</v>
      </c>
      <c r="C7" s="6" t="n">
        <v>12101</v>
      </c>
    </row>
    <row r="8">
      <c r="A8" s="4" t="inlineStr">
        <is>
          <t>Lease assets obtained in exchange for lease liabilities - operating leases</t>
        </is>
      </c>
      <c r="B8" s="5" t="n">
        <v>5791</v>
      </c>
      <c r="C8" s="5" t="n">
        <v>6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4)</t>
        </is>
      </c>
      <c r="B1" s="2" t="inlineStr">
        <is>
          <t>Dec. 31, 2020</t>
        </is>
      </c>
      <c r="C1" s="2" t="inlineStr">
        <is>
          <t>Dec. 31, 2019</t>
        </is>
      </c>
    </row>
    <row r="2">
      <c r="A2" s="3" t="inlineStr">
        <is>
          <t>Lessee Disclosure [Abstract]</t>
        </is>
      </c>
    </row>
    <row r="3">
      <c r="A3" s="4" t="inlineStr">
        <is>
          <t>Weighted average remaining lease term (years) finance leases</t>
        </is>
      </c>
      <c r="B3" s="4" t="inlineStr">
        <is>
          <t>37 years</t>
        </is>
      </c>
      <c r="C3" s="4" t="inlineStr">
        <is>
          <t>39 years</t>
        </is>
      </c>
    </row>
    <row r="4">
      <c r="A4" s="4" t="inlineStr">
        <is>
          <t>Weighted average remaining lease term (years) operating leases</t>
        </is>
      </c>
      <c r="B4" s="4" t="inlineStr">
        <is>
          <t>34 years</t>
        </is>
      </c>
      <c r="C4" s="4" t="inlineStr">
        <is>
          <t>15 years</t>
        </is>
      </c>
    </row>
    <row r="5">
      <c r="A5" s="4" t="inlineStr">
        <is>
          <t>Weighted average disocunt rate finance leases</t>
        </is>
      </c>
      <c r="B5" s="4" t="inlineStr">
        <is>
          <t>4.32%</t>
        </is>
      </c>
      <c r="C5" s="4" t="inlineStr">
        <is>
          <t>4.37%</t>
        </is>
      </c>
    </row>
    <row r="6">
      <c r="A6" s="4" t="inlineStr">
        <is>
          <t>Weighted average disocunt rate operating leases</t>
        </is>
      </c>
      <c r="B6" s="4" t="inlineStr">
        <is>
          <t>2.84%</t>
        </is>
      </c>
      <c r="C6" s="4" t="inlineStr">
        <is>
          <t>3.3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Details-5) $ in Thousands</t>
        </is>
      </c>
      <c r="B1" s="2" t="inlineStr">
        <is>
          <t>Dec. 31, 2020USD ($)</t>
        </is>
      </c>
    </row>
    <row r="2">
      <c r="A2" s="3" t="inlineStr">
        <is>
          <t>Finance Lease Liabilities Payments Due [Abstract]</t>
        </is>
      </c>
    </row>
    <row r="3">
      <c r="A3" s="4" t="inlineStr">
        <is>
          <t>2021</t>
        </is>
      </c>
      <c r="B3" s="5" t="n">
        <v>1820</v>
      </c>
    </row>
    <row r="4">
      <c r="A4" s="4" t="inlineStr">
        <is>
          <t>2022</t>
        </is>
      </c>
      <c r="B4" s="6" t="n">
        <v>1700</v>
      </c>
    </row>
    <row r="5">
      <c r="A5" s="4" t="inlineStr">
        <is>
          <t>2023</t>
        </is>
      </c>
      <c r="B5" s="6" t="n">
        <v>1520</v>
      </c>
    </row>
    <row r="6">
      <c r="A6" s="4" t="inlineStr">
        <is>
          <t>2024</t>
        </is>
      </c>
      <c r="B6" s="6" t="n">
        <v>959</v>
      </c>
    </row>
    <row r="7">
      <c r="A7" s="4" t="inlineStr">
        <is>
          <t>2025</t>
        </is>
      </c>
      <c r="B7" s="6" t="n">
        <v>774</v>
      </c>
    </row>
    <row r="8">
      <c r="A8" s="4" t="inlineStr">
        <is>
          <t>Thereafter</t>
        </is>
      </c>
      <c r="B8" s="6" t="n">
        <v>39787</v>
      </c>
    </row>
    <row r="9">
      <c r="A9" s="4" t="inlineStr">
        <is>
          <t>Undiscounted finance lease liability</t>
        </is>
      </c>
      <c r="B9" s="6" t="n">
        <v>46560</v>
      </c>
    </row>
    <row r="10">
      <c r="A10" s="4" t="inlineStr">
        <is>
          <t>Less: Present value discount</t>
        </is>
      </c>
      <c r="B10" s="6" t="n">
        <v>-27962</v>
      </c>
    </row>
    <row r="11">
      <c r="A11" s="4" t="inlineStr">
        <is>
          <t>Finance lease liability</t>
        </is>
      </c>
      <c r="B11" s="6" t="n">
        <v>18598</v>
      </c>
    </row>
    <row r="12">
      <c r="A12" s="3" t="inlineStr">
        <is>
          <t>Operating Lease Liabilities Payments Due [Abstract]</t>
        </is>
      </c>
    </row>
    <row r="13">
      <c r="A13" s="4" t="inlineStr">
        <is>
          <t>2021</t>
        </is>
      </c>
      <c r="B13" s="6" t="n">
        <v>338</v>
      </c>
    </row>
    <row r="14">
      <c r="A14" s="4" t="inlineStr">
        <is>
          <t>2022</t>
        </is>
      </c>
      <c r="B14" s="6" t="n">
        <v>274</v>
      </c>
    </row>
    <row r="15">
      <c r="A15" s="4" t="inlineStr">
        <is>
          <t>2023</t>
        </is>
      </c>
      <c r="B15" s="6" t="n">
        <v>203</v>
      </c>
    </row>
    <row r="16">
      <c r="A16" s="4" t="inlineStr">
        <is>
          <t>2024</t>
        </is>
      </c>
      <c r="B16" s="6" t="n">
        <v>207</v>
      </c>
    </row>
    <row r="17">
      <c r="A17" s="4" t="inlineStr">
        <is>
          <t>2025</t>
        </is>
      </c>
      <c r="B17" s="6" t="n">
        <v>211</v>
      </c>
    </row>
    <row r="18">
      <c r="A18" s="4" t="inlineStr">
        <is>
          <t>Thereafter</t>
        </is>
      </c>
      <c r="B18" s="6" t="n">
        <v>8636</v>
      </c>
    </row>
    <row r="19">
      <c r="A19" s="4" t="inlineStr">
        <is>
          <t>Undiscounted operating lease liability</t>
        </is>
      </c>
      <c r="B19" s="6" t="n">
        <v>9869</v>
      </c>
    </row>
    <row r="20">
      <c r="A20" s="4" t="inlineStr">
        <is>
          <t>Less: Present value discount</t>
        </is>
      </c>
      <c r="B20" s="6" t="n">
        <v>-3858</v>
      </c>
    </row>
    <row r="21">
      <c r="A21" s="4" t="inlineStr">
        <is>
          <t>Operating Lease Liability</t>
        </is>
      </c>
      <c r="B21" s="5" t="n">
        <v>6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1" customWidth="1" min="1" max="1"/>
    <col width="80" customWidth="1" min="2" max="2"/>
    <col width="23" customWidth="1" min="3" max="3"/>
    <col width="21" customWidth="1" min="4" max="4"/>
    <col width="21" customWidth="1" min="5" max="5"/>
  </cols>
  <sheetData>
    <row r="1">
      <c r="A1" s="1" t="inlineStr">
        <is>
          <t>Joint Plant Ownership (Details) $ in Thousands</t>
        </is>
      </c>
      <c r="C1" s="2" t="inlineStr">
        <is>
          <t>12 Months Ended</t>
        </is>
      </c>
    </row>
    <row r="2">
      <c r="C2" s="2" t="inlineStr">
        <is>
          <t>Dec. 31, 2020USD ($)MW</t>
        </is>
      </c>
      <c r="D2" s="2" t="inlineStr">
        <is>
          <t>Dec. 31, 2019USD ($)</t>
        </is>
      </c>
      <c r="E2" s="2" t="inlineStr">
        <is>
          <t>Dec. 31, 2018USD ($)</t>
        </is>
      </c>
    </row>
    <row r="3">
      <c r="A3" s="3" t="inlineStr">
        <is>
          <t>Regulatory Assets and Liabilities Disclosure [Abstract]</t>
        </is>
      </c>
    </row>
    <row r="4">
      <c r="A4" s="4" t="inlineStr">
        <is>
          <t>Regulatory Assets</t>
        </is>
      </c>
      <c r="C4" s="5" t="n">
        <v>157252</v>
      </c>
      <c r="D4" s="5" t="n">
        <v>145746</v>
      </c>
    </row>
    <row r="5">
      <c r="A5" s="4" t="inlineStr">
        <is>
          <t>Other Regulatory Asset [Member]</t>
        </is>
      </c>
    </row>
    <row r="6">
      <c r="A6" s="3" t="inlineStr">
        <is>
          <t>Regulatory Assets and Liabilities Disclosure [Abstract]</t>
        </is>
      </c>
    </row>
    <row r="7">
      <c r="A7" s="4" t="inlineStr">
        <is>
          <t>Regulatory Assets</t>
        </is>
      </c>
      <c r="C7" s="6" t="n">
        <v>235</v>
      </c>
      <c r="D7" s="6" t="n">
        <v>340</v>
      </c>
    </row>
    <row r="8">
      <c r="A8" s="4" t="inlineStr">
        <is>
          <t>Columbia Units [Member]</t>
        </is>
      </c>
    </row>
    <row r="9">
      <c r="A9" s="3" t="inlineStr">
        <is>
          <t>Jointly Owned Plants, Net Plant Ownership [Abstract]</t>
        </is>
      </c>
    </row>
    <row r="10">
      <c r="A10" s="4" t="inlineStr">
        <is>
          <t>Plant</t>
        </is>
      </c>
      <c r="B10" s="4" t="inlineStr">
        <is>
          <t>[1]</t>
        </is>
      </c>
      <c r="C10" s="6" t="n">
        <v>289597</v>
      </c>
      <c r="D10" s="6" t="n">
        <v>291997</v>
      </c>
    </row>
    <row r="11">
      <c r="A11" s="4" t="inlineStr">
        <is>
          <t>Accumulated depreciation</t>
        </is>
      </c>
      <c r="B11" s="4" t="inlineStr">
        <is>
          <t>[1]</t>
        </is>
      </c>
      <c r="C11" s="6" t="n">
        <v>-118742</v>
      </c>
      <c r="D11" s="6" t="n">
        <v>-105778</v>
      </c>
    </row>
    <row r="12">
      <c r="A12" s="4" t="inlineStr">
        <is>
          <t>Construction work in progress</t>
        </is>
      </c>
      <c r="B12" s="4" t="inlineStr">
        <is>
          <t>[1]</t>
        </is>
      </c>
      <c r="C12" s="5" t="n">
        <v>997</v>
      </c>
      <c r="D12" s="6" t="n">
        <v>1777</v>
      </c>
    </row>
    <row r="13">
      <c r="A13" s="4" t="inlineStr">
        <is>
          <t>Columbia Units [Member] | MGE [Member]</t>
        </is>
      </c>
    </row>
    <row r="14">
      <c r="A14" s="3" t="inlineStr">
        <is>
          <t>Jointly Owned Utility Plant Interests [Line Items]</t>
        </is>
      </c>
    </row>
    <row r="15">
      <c r="A15" s="4" t="inlineStr">
        <is>
          <t>Jointly owned utility plant, plant capacity (in MW) | MW</t>
        </is>
      </c>
      <c r="B15" s="4" t="inlineStr">
        <is>
          <t>[1]</t>
        </is>
      </c>
      <c r="C15" s="6" t="n">
        <v>211</v>
      </c>
    </row>
    <row r="16">
      <c r="A16" s="4" t="inlineStr">
        <is>
          <t>Jointly owned utility plant, ownership interest</t>
        </is>
      </c>
      <c r="B16" s="4" t="inlineStr">
        <is>
          <t>[1]</t>
        </is>
      </c>
      <c r="C16" s="4" t="inlineStr">
        <is>
          <t>19.00%</t>
        </is>
      </c>
    </row>
    <row r="17">
      <c r="A17" s="4" t="inlineStr">
        <is>
          <t>Jointly owned utility plant, fuel, operating, and maintenance expense</t>
        </is>
      </c>
      <c r="B17" s="4" t="inlineStr">
        <is>
          <t>[1]</t>
        </is>
      </c>
      <c r="C17" s="5" t="n">
        <v>27127</v>
      </c>
      <c r="D17" s="6" t="n">
        <v>32604</v>
      </c>
      <c r="E17" s="5" t="n">
        <v>36517</v>
      </c>
    </row>
    <row r="18">
      <c r="A18" s="4" t="inlineStr">
        <is>
          <t>Elm Road Units [Member] | MGE [Member]</t>
        </is>
      </c>
    </row>
    <row r="19">
      <c r="A19" s="3" t="inlineStr">
        <is>
          <t>Jointly Owned Utility Plant Interests [Line Items]</t>
        </is>
      </c>
    </row>
    <row r="20">
      <c r="A20" s="4" t="inlineStr">
        <is>
          <t>Jointly owned utility plant, fuel, operating, and maintenance expense</t>
        </is>
      </c>
      <c r="B20" s="4" t="inlineStr">
        <is>
          <t>[2]</t>
        </is>
      </c>
      <c r="C20" s="5" t="n">
        <v>17259</v>
      </c>
      <c r="D20" s="6" t="n">
        <v>19661</v>
      </c>
      <c r="E20" s="6" t="n">
        <v>17555</v>
      </c>
    </row>
    <row r="21">
      <c r="A21" s="4" t="inlineStr">
        <is>
          <t>Elm Road Units [Member] | MGE Power Elm Road [Member]</t>
        </is>
      </c>
    </row>
    <row r="22">
      <c r="A22" s="3" t="inlineStr">
        <is>
          <t>Jointly Owned Utility Plant Interests [Line Items]</t>
        </is>
      </c>
    </row>
    <row r="23">
      <c r="A23" s="4" t="inlineStr">
        <is>
          <t>Jointly owned utility plant, plant capacity (in MW) | MW</t>
        </is>
      </c>
      <c r="B23" s="4" t="inlineStr">
        <is>
          <t>[2]</t>
        </is>
      </c>
      <c r="C23" s="6" t="n">
        <v>106</v>
      </c>
    </row>
    <row r="24">
      <c r="A24" s="4" t="inlineStr">
        <is>
          <t>Jointly owned utility plant, ownership interest</t>
        </is>
      </c>
      <c r="B24" s="4" t="inlineStr">
        <is>
          <t>[2]</t>
        </is>
      </c>
      <c r="C24" s="4" t="inlineStr">
        <is>
          <t>8.33%</t>
        </is>
      </c>
    </row>
    <row r="25">
      <c r="A25" s="3" t="inlineStr">
        <is>
          <t>Jointly Owned Plants, Net Plant Ownership [Abstract]</t>
        </is>
      </c>
    </row>
    <row r="26">
      <c r="A26" s="4" t="inlineStr">
        <is>
          <t>Plant</t>
        </is>
      </c>
      <c r="B26" s="4" t="inlineStr">
        <is>
          <t>[2]</t>
        </is>
      </c>
      <c r="C26" s="5" t="n">
        <v>203847</v>
      </c>
      <c r="D26" s="6" t="n">
        <v>207834</v>
      </c>
    </row>
    <row r="27">
      <c r="A27" s="4" t="inlineStr">
        <is>
          <t>Accumulated depreciation</t>
        </is>
      </c>
      <c r="B27" s="4" t="inlineStr">
        <is>
          <t>[2]</t>
        </is>
      </c>
      <c r="C27" s="6" t="n">
        <v>-36964</v>
      </c>
      <c r="D27" s="6" t="n">
        <v>-37071</v>
      </c>
    </row>
    <row r="28">
      <c r="A28" s="4" t="inlineStr">
        <is>
          <t>Construction work in progress</t>
        </is>
      </c>
      <c r="B28" s="4" t="inlineStr">
        <is>
          <t>[2]</t>
        </is>
      </c>
      <c r="C28" s="6" t="n">
        <v>697</v>
      </c>
      <c r="D28" s="6" t="n">
        <v>468</v>
      </c>
    </row>
    <row r="29">
      <c r="A29" s="4" t="inlineStr">
        <is>
          <t>Forward Wind [Member]</t>
        </is>
      </c>
    </row>
    <row r="30">
      <c r="A30" s="3" t="inlineStr">
        <is>
          <t>Jointly Owned Plants, Net Plant Ownership [Abstract]</t>
        </is>
      </c>
    </row>
    <row r="31">
      <c r="A31" s="4" t="inlineStr">
        <is>
          <t>Plant</t>
        </is>
      </c>
      <c r="B31" s="4" t="inlineStr">
        <is>
          <t>[3]</t>
        </is>
      </c>
      <c r="C31" s="6" t="n">
        <v>34028</v>
      </c>
      <c r="D31" s="6" t="n">
        <v>34054</v>
      </c>
    </row>
    <row r="32">
      <c r="A32" s="4" t="inlineStr">
        <is>
          <t>Accumulated depreciation</t>
        </is>
      </c>
      <c r="B32" s="4" t="inlineStr">
        <is>
          <t>[3]</t>
        </is>
      </c>
      <c r="C32" s="6" t="n">
        <v>-14092</v>
      </c>
      <c r="D32" s="6" t="n">
        <v>-13413</v>
      </c>
    </row>
    <row r="33">
      <c r="A33" s="4" t="inlineStr">
        <is>
          <t>Construction work in progress</t>
        </is>
      </c>
      <c r="B33" s="4" t="inlineStr">
        <is>
          <t>[3]</t>
        </is>
      </c>
      <c r="C33" s="5" t="n">
        <v>0</v>
      </c>
      <c r="D33" s="6" t="n">
        <v>45</v>
      </c>
    </row>
    <row r="34">
      <c r="A34" s="4" t="inlineStr">
        <is>
          <t>Forward Wind [Member] | MGE [Member]</t>
        </is>
      </c>
    </row>
    <row r="35">
      <c r="A35" s="3" t="inlineStr">
        <is>
          <t>Jointly Owned Utility Plant Interests [Line Items]</t>
        </is>
      </c>
    </row>
    <row r="36">
      <c r="A36" s="4" t="inlineStr">
        <is>
          <t>Jointly owned utility plant, plant capacity (in MW) | MW</t>
        </is>
      </c>
      <c r="B36" s="4" t="inlineStr">
        <is>
          <t>[3]</t>
        </is>
      </c>
      <c r="C36" s="6" t="n">
        <v>18</v>
      </c>
    </row>
    <row r="37">
      <c r="A37" s="4" t="inlineStr">
        <is>
          <t>Jointly owned utility plant, ownership interest</t>
        </is>
      </c>
      <c r="B37" s="4" t="inlineStr">
        <is>
          <t>[3]</t>
        </is>
      </c>
      <c r="C37" s="4" t="inlineStr">
        <is>
          <t>12.80%</t>
        </is>
      </c>
    </row>
    <row r="38">
      <c r="A38" s="4" t="inlineStr">
        <is>
          <t>Jointly owned utility plant, fuel, operating, and maintenance expense</t>
        </is>
      </c>
      <c r="B38" s="4" t="inlineStr">
        <is>
          <t>[3]</t>
        </is>
      </c>
      <c r="C38" s="5" t="n">
        <v>664</v>
      </c>
      <c r="D38" s="6" t="n">
        <v>642</v>
      </c>
    </row>
    <row r="39">
      <c r="A39" s="4" t="inlineStr">
        <is>
          <t>Forward Wind [Member] | MGE [Member] | Other Regulatory Asset [Member]</t>
        </is>
      </c>
    </row>
    <row r="40">
      <c r="A40" s="3" t="inlineStr">
        <is>
          <t>Regulatory Assets and Liabilities Disclosure [Abstract]</t>
        </is>
      </c>
    </row>
    <row r="41">
      <c r="A41" s="4" t="inlineStr">
        <is>
          <t>Regulatory Assets</t>
        </is>
      </c>
      <c r="B41" s="4" t="inlineStr">
        <is>
          <t>[3],[4]</t>
        </is>
      </c>
      <c r="E41" s="6" t="n">
        <v>600</v>
      </c>
    </row>
    <row r="42">
      <c r="A42" s="4" t="inlineStr">
        <is>
          <t>West Campus [Member] | UW [Member]</t>
        </is>
      </c>
    </row>
    <row r="43">
      <c r="A43" s="3" t="inlineStr">
        <is>
          <t>Jointly Owned Utility Plant Interests [Line Items]</t>
        </is>
      </c>
    </row>
    <row r="44">
      <c r="A44" s="4" t="inlineStr">
        <is>
          <t>Jointly owned utility plant, fuel, operating, and maintenance expense</t>
        </is>
      </c>
      <c r="B44" s="4" t="inlineStr">
        <is>
          <t>[5]</t>
        </is>
      </c>
      <c r="C44" s="5" t="n">
        <v>5200</v>
      </c>
      <c r="D44" s="6" t="n">
        <v>6600</v>
      </c>
      <c r="E44" s="6" t="n">
        <v>6300</v>
      </c>
    </row>
    <row r="45">
      <c r="A45" s="4" t="inlineStr">
        <is>
          <t>West Campus [Member] | MGE Power West Campus [Member]</t>
        </is>
      </c>
    </row>
    <row r="46">
      <c r="A46" s="3" t="inlineStr">
        <is>
          <t>Jointly Owned Utility Plant Interests [Line Items]</t>
        </is>
      </c>
    </row>
    <row r="47">
      <c r="A47" s="4" t="inlineStr">
        <is>
          <t>Jointly owned utility plant, plant capacity (in MW) | MW</t>
        </is>
      </c>
      <c r="B47" s="4" t="inlineStr">
        <is>
          <t>[6]</t>
        </is>
      </c>
      <c r="C47" s="6" t="n">
        <v>157</v>
      </c>
    </row>
    <row r="48">
      <c r="A48" s="4" t="inlineStr">
        <is>
          <t>Jointly owned utility plant, ownership interest</t>
        </is>
      </c>
      <c r="B48" s="4" t="inlineStr">
        <is>
          <t>[6]</t>
        </is>
      </c>
      <c r="C48" s="4" t="inlineStr">
        <is>
          <t>55.00%</t>
        </is>
      </c>
    </row>
    <row r="49">
      <c r="A49" s="3" t="inlineStr">
        <is>
          <t>Jointly Owned Plants, Net Plant Ownership [Abstract]</t>
        </is>
      </c>
    </row>
    <row r="50">
      <c r="A50" s="4" t="inlineStr">
        <is>
          <t>Plant</t>
        </is>
      </c>
      <c r="B50" s="4" t="inlineStr">
        <is>
          <t>[6]</t>
        </is>
      </c>
      <c r="C50" s="5" t="n">
        <v>115657</v>
      </c>
      <c r="D50" s="6" t="n">
        <v>113259</v>
      </c>
    </row>
    <row r="51">
      <c r="A51" s="4" t="inlineStr">
        <is>
          <t>Accumulated depreciation</t>
        </is>
      </c>
      <c r="B51" s="4" t="inlineStr">
        <is>
          <t>[6]</t>
        </is>
      </c>
      <c r="C51" s="6" t="n">
        <v>-36580</v>
      </c>
      <c r="D51" s="6" t="n">
        <v>-33786</v>
      </c>
    </row>
    <row r="52">
      <c r="A52" s="4" t="inlineStr">
        <is>
          <t>Construction work in progress</t>
        </is>
      </c>
      <c r="B52" s="4" t="inlineStr">
        <is>
          <t>[6]</t>
        </is>
      </c>
      <c r="C52" s="6" t="n">
        <v>677</v>
      </c>
      <c r="D52" s="6" t="n">
        <v>309</v>
      </c>
    </row>
    <row r="53">
      <c r="A53" s="4" t="inlineStr">
        <is>
          <t>Two Creeks [Member]</t>
        </is>
      </c>
    </row>
    <row r="54">
      <c r="A54" s="3" t="inlineStr">
        <is>
          <t>Jointly Owned Plants, Net Plant Ownership [Abstract]</t>
        </is>
      </c>
    </row>
    <row r="55">
      <c r="A55" s="4" t="inlineStr">
        <is>
          <t>Plant</t>
        </is>
      </c>
      <c r="B55" s="4" t="inlineStr">
        <is>
          <t>[7]</t>
        </is>
      </c>
      <c r="C55" s="6" t="n">
        <v>67577</v>
      </c>
      <c r="D55" s="6" t="n">
        <v>0</v>
      </c>
    </row>
    <row r="56">
      <c r="A56" s="4" t="inlineStr">
        <is>
          <t>Accumulated depreciation</t>
        </is>
      </c>
      <c r="B56" s="4" t="inlineStr">
        <is>
          <t>[7]</t>
        </is>
      </c>
      <c r="C56" s="6" t="n">
        <v>-225</v>
      </c>
      <c r="D56" s="6" t="n">
        <v>0</v>
      </c>
    </row>
    <row r="57">
      <c r="A57" s="4" t="inlineStr">
        <is>
          <t>Construction work in progress</t>
        </is>
      </c>
      <c r="B57" s="4" t="inlineStr">
        <is>
          <t>[7]</t>
        </is>
      </c>
      <c r="C57" s="5" t="n">
        <v>0</v>
      </c>
      <c r="D57" s="6" t="n">
        <v>45286</v>
      </c>
    </row>
    <row r="58">
      <c r="A58" s="4" t="inlineStr">
        <is>
          <t>Two Creeks [Member] | MGE [Member]</t>
        </is>
      </c>
    </row>
    <row r="59">
      <c r="A59" s="3" t="inlineStr">
        <is>
          <t>Jointly Owned Utility Plant Interests [Line Items]</t>
        </is>
      </c>
    </row>
    <row r="60">
      <c r="A60" s="4" t="inlineStr">
        <is>
          <t>Jointly owned utility plant, plant capacity (in MW) | MW</t>
        </is>
      </c>
      <c r="B60" s="4" t="inlineStr">
        <is>
          <t>[7]</t>
        </is>
      </c>
      <c r="C60" s="6" t="n">
        <v>50</v>
      </c>
    </row>
    <row r="61">
      <c r="A61" s="4" t="inlineStr">
        <is>
          <t>Jointly owned utility plant, ownership interest</t>
        </is>
      </c>
      <c r="B61" s="4" t="inlineStr">
        <is>
          <t>[7]</t>
        </is>
      </c>
      <c r="C61" s="4" t="inlineStr">
        <is>
          <t>33.00%</t>
        </is>
      </c>
    </row>
    <row r="62">
      <c r="A62" s="4" t="inlineStr">
        <is>
          <t>Jointly owned utility plant, fuel, operating, and maintenance expense</t>
        </is>
      </c>
      <c r="B62" s="4" t="inlineStr">
        <is>
          <t>[7]</t>
        </is>
      </c>
      <c r="C62" s="5" t="n">
        <v>118</v>
      </c>
      <c r="D62" s="6" t="n">
        <v>0</v>
      </c>
      <c r="E62" s="6" t="n">
        <v>0</v>
      </c>
    </row>
    <row r="63">
      <c r="A63" s="4" t="inlineStr">
        <is>
          <t>Badger Hollow I and II [Member]</t>
        </is>
      </c>
    </row>
    <row r="64">
      <c r="A64" s="3" t="inlineStr">
        <is>
          <t>Jointly Owned Plants, Net Plant Ownership [Abstract]</t>
        </is>
      </c>
    </row>
    <row r="65">
      <c r="A65" s="4" t="inlineStr">
        <is>
          <t>Plant</t>
        </is>
      </c>
      <c r="B65" s="4" t="inlineStr">
        <is>
          <t>[8]</t>
        </is>
      </c>
      <c r="C65" s="6" t="n">
        <v>0</v>
      </c>
      <c r="D65" s="6" t="n">
        <v>0</v>
      </c>
    </row>
    <row r="66">
      <c r="A66" s="4" t="inlineStr">
        <is>
          <t>Accumulated depreciation</t>
        </is>
      </c>
      <c r="B66" s="4" t="inlineStr">
        <is>
          <t>[8]</t>
        </is>
      </c>
      <c r="C66" s="6" t="n">
        <v>0</v>
      </c>
      <c r="D66" s="6" t="n">
        <v>0</v>
      </c>
    </row>
    <row r="67">
      <c r="A67" s="4" t="inlineStr">
        <is>
          <t>Construction work in progress</t>
        </is>
      </c>
      <c r="B67" s="4" t="inlineStr">
        <is>
          <t>[8]</t>
        </is>
      </c>
      <c r="C67" s="5" t="n">
        <v>63140</v>
      </c>
      <c r="D67" s="6" t="n">
        <v>18953</v>
      </c>
    </row>
    <row r="68">
      <c r="A68" s="4" t="inlineStr">
        <is>
          <t>Badger Hollow I and II [Member] | MGE [Member]</t>
        </is>
      </c>
    </row>
    <row r="69">
      <c r="A69" s="3" t="inlineStr">
        <is>
          <t>Jointly Owned Utility Plant Interests [Line Items]</t>
        </is>
      </c>
    </row>
    <row r="70">
      <c r="A70" s="4" t="inlineStr">
        <is>
          <t>Jointly owned utility plant, plant capacity (in MW) | MW</t>
        </is>
      </c>
      <c r="B70" s="4" t="inlineStr">
        <is>
          <t>[8]</t>
        </is>
      </c>
      <c r="C70" s="6" t="n">
        <v>100</v>
      </c>
    </row>
    <row r="71">
      <c r="A71" s="4" t="inlineStr">
        <is>
          <t>Jointly owned utility plant, ownership interest</t>
        </is>
      </c>
      <c r="B71" s="4" t="inlineStr">
        <is>
          <t>[8]</t>
        </is>
      </c>
      <c r="C71" s="4" t="inlineStr">
        <is>
          <t>33.00%</t>
        </is>
      </c>
    </row>
    <row r="72">
      <c r="A72" s="4" t="inlineStr">
        <is>
          <t>Jointly owned utility plant, fuel, operating, and maintenance expense</t>
        </is>
      </c>
      <c r="B72" s="4" t="inlineStr">
        <is>
          <t>[8]</t>
        </is>
      </c>
      <c r="C72" s="5" t="n">
        <v>0</v>
      </c>
      <c r="D72" s="5" t="n">
        <v>0</v>
      </c>
      <c r="E72" s="5" t="n">
        <v>0</v>
      </c>
    </row>
    <row r="73"/>
    <row r="74">
      <c r="A74" s="4" t="inlineStr">
        <is>
          <t>[1]</t>
        </is>
      </c>
      <c r="B74" s="4" t="inlineStr">
        <is>
          <t>In February 2021, MGE and the other co-owners announced plans to retire Columbia, a two unit coal-fired generation facility located in Portage, Wisconsin. The co-owners intend to retire Unit 1 by the end of 2023 and Unit 2 by the end of 2024. Final timing and retirement dates for Units 1 and 2 are subject to PSCW and regional regulatory reviews, including identification and approval of energy and capacity resources to replace Columbia.</t>
        </is>
      </c>
    </row>
    <row r="75">
      <c r="A75" s="4" t="inlineStr">
        <is>
          <t>[2]</t>
        </is>
      </c>
      <c r="B75" s="4" t="inlineStr">
        <is>
          <t>Two coal-fired generating units in Oak Creek, Wisconsin.</t>
        </is>
      </c>
    </row>
    <row r="76">
      <c r="A76" s="4" t="inlineStr">
        <is>
          <t>[3]</t>
        </is>
      </c>
      <c r="B76" s="4" t="inlineStr">
        <is>
          <t>The Forward Wind Energy Center (Forward Wind) consists of 86 wind turbines located near Brownsville, Wisconsin.</t>
        </is>
      </c>
    </row>
    <row r="77">
      <c r="A77" s="4" t="inlineStr">
        <is>
          <t>[4]</t>
        </is>
      </c>
      <c r="B77" s="4" t="inlineStr">
        <is>
          <t>Amount was deferred as a regulatory asset in 2018. This amount was recovered in rates and recognized as operating and maintenance expense in 2019.</t>
        </is>
      </c>
    </row>
    <row r="78">
      <c r="A78" s="4" t="inlineStr">
        <is>
          <t>[5]</t>
        </is>
      </c>
      <c r="B78" s="4" t="inlineStr">
        <is>
          <t>Operating charges are allocated to the UW based on formulas contained in the operating agreement. Under the provisions of this arrangement, the UW is required to reimburse MGE for their allocated portion of fuel and operating expenses. For the years ended December 31, 2020, 2019, and 2018, the UW's allocated share of fuel and operating costs was $ 5.2 million, $ 6.6 million, and $ 6.3 million, respectively.</t>
        </is>
      </c>
    </row>
    <row r="79">
      <c r="A79" s="4" t="inlineStr">
        <is>
          <t>[6]</t>
        </is>
      </c>
      <c r="B79" s="4" t="inlineStr">
        <is>
          <t>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t>
        </is>
      </c>
    </row>
    <row r="80">
      <c r="A80" s="4" t="inlineStr">
        <is>
          <t>[7]</t>
        </is>
      </c>
      <c r="B80" s="4" t="inlineStr">
        <is>
          <t>The Two Creeks solar generation array is located in the Town of Two Creeks and the City of Two Rivers in Manitowoc and Kewaunee Counties, Wisconsin. Date of commercial operation of the solar array was November 2020.</t>
        </is>
      </c>
    </row>
    <row r="81">
      <c r="A81" s="4" t="inlineStr">
        <is>
          <t>[8]</t>
        </is>
      </c>
      <c r="B81" s="4" t="inlineStr">
        <is>
          <t>The Badger Hollow I and II solar farm is located in southwestern Wisconsin in Iowa County, near the villages of Montfort and Cobb. Badger Hollow I and II estimated commercial operation dates are April 2021 and December 2022, respectively.</t>
        </is>
      </c>
    </row>
  </sheetData>
  <mergeCells count="11">
    <mergeCell ref="A1:B2"/>
    <mergeCell ref="C1:E1"/>
    <mergeCell ref="A73:D73"/>
    <mergeCell ref="B74:D74"/>
    <mergeCell ref="B75:D75"/>
    <mergeCell ref="B76:D76"/>
    <mergeCell ref="B77:D77"/>
    <mergeCell ref="B78:D78"/>
    <mergeCell ref="B79:D79"/>
    <mergeCell ref="B80:D80"/>
    <mergeCell ref="B81:D8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stments (Details-1) - USD ($) $ in Thousands</t>
        </is>
      </c>
      <c r="B1" s="2" t="inlineStr">
        <is>
          <t>12 Months Ended</t>
        </is>
      </c>
    </row>
    <row r="2">
      <c r="B2" s="2" t="inlineStr">
        <is>
          <t>Dec. 31, 2020</t>
        </is>
      </c>
      <c r="C2" s="2" t="inlineStr">
        <is>
          <t>Dec. 31, 2019</t>
        </is>
      </c>
      <c r="D2" s="2" t="inlineStr">
        <is>
          <t>Dec. 31, 2018</t>
        </is>
      </c>
    </row>
    <row r="3">
      <c r="A3" s="3" t="inlineStr">
        <is>
          <t>Equity Securities [Abstract]</t>
        </is>
      </c>
    </row>
    <row r="4">
      <c r="A4" s="4" t="inlineStr">
        <is>
          <t>Equity Securities</t>
        </is>
      </c>
      <c r="B4" s="5" t="n">
        <v>17906</v>
      </c>
      <c r="C4" s="5" t="n">
        <v>14546</v>
      </c>
    </row>
    <row r="5">
      <c r="A5" s="3" t="inlineStr">
        <is>
          <t>Equity method investments: [Abstract]</t>
        </is>
      </c>
    </row>
    <row r="6">
      <c r="A6" s="4" t="inlineStr">
        <is>
          <t>Equity method investments</t>
        </is>
      </c>
      <c r="B6" s="6" t="n">
        <v>74462</v>
      </c>
      <c r="C6" s="6" t="n">
        <v>71648</v>
      </c>
    </row>
    <row r="7">
      <c r="A7" s="4" t="inlineStr">
        <is>
          <t>Other Investments</t>
        </is>
      </c>
      <c r="B7" s="6" t="n">
        <v>2308</v>
      </c>
      <c r="C7" s="6" t="n">
        <v>2298</v>
      </c>
    </row>
    <row r="8">
      <c r="A8" s="4" t="inlineStr">
        <is>
          <t>Total investments</t>
        </is>
      </c>
      <c r="B8" s="6" t="n">
        <v>94676</v>
      </c>
      <c r="C8" s="6" t="n">
        <v>88492</v>
      </c>
    </row>
    <row r="9">
      <c r="A9" s="3" t="inlineStr">
        <is>
          <t>Results of Investment Liquidation [Abstract]</t>
        </is>
      </c>
    </row>
    <row r="10">
      <c r="A10" s="4" t="inlineStr">
        <is>
          <t>Proceeds from sale of investments</t>
        </is>
      </c>
      <c r="B10" s="6" t="n">
        <v>622</v>
      </c>
      <c r="C10" s="6" t="n">
        <v>216</v>
      </c>
      <c r="D10" s="5" t="n">
        <v>960</v>
      </c>
    </row>
    <row r="11">
      <c r="A11" s="4" t="inlineStr">
        <is>
          <t>Gain (loss) on sale of investments</t>
        </is>
      </c>
      <c r="B11" s="6" t="n">
        <v>379</v>
      </c>
      <c r="C11" s="6" t="n">
        <v>580</v>
      </c>
      <c r="D11" s="6" t="n">
        <v>476</v>
      </c>
    </row>
    <row r="12">
      <c r="A12" s="4" t="inlineStr">
        <is>
          <t>ATC and ATC Holdco [Member]</t>
        </is>
      </c>
    </row>
    <row r="13">
      <c r="A13" s="3" t="inlineStr">
        <is>
          <t>Equity method investments: [Abstract]</t>
        </is>
      </c>
    </row>
    <row r="14">
      <c r="A14" s="4" t="inlineStr">
        <is>
          <t>Equity method investments</t>
        </is>
      </c>
      <c r="B14" s="6" t="n">
        <v>74423</v>
      </c>
      <c r="C14" s="6" t="n">
        <v>71609</v>
      </c>
    </row>
    <row r="15">
      <c r="A15" s="4" t="inlineStr">
        <is>
          <t>Other Equity Method Investments [Member]</t>
        </is>
      </c>
    </row>
    <row r="16">
      <c r="A16" s="3" t="inlineStr">
        <is>
          <t>Equity method investments: [Abstract]</t>
        </is>
      </c>
    </row>
    <row r="17">
      <c r="A17" s="4" t="inlineStr">
        <is>
          <t>Equity method investments</t>
        </is>
      </c>
      <c r="B17" s="6" t="n">
        <v>39</v>
      </c>
      <c r="C17" s="6" t="n">
        <v>39</v>
      </c>
    </row>
    <row r="18">
      <c r="A18" s="4" t="inlineStr">
        <is>
          <t>MGE [Member]</t>
        </is>
      </c>
    </row>
    <row r="19">
      <c r="A19" s="3" t="inlineStr">
        <is>
          <t>Equity Securities [Abstract]</t>
        </is>
      </c>
    </row>
    <row r="20">
      <c r="A20" s="4" t="inlineStr">
        <is>
          <t>Equity Securities</t>
        </is>
      </c>
      <c r="B20" s="6" t="n">
        <v>603</v>
      </c>
      <c r="C20" s="6" t="n">
        <v>209</v>
      </c>
    </row>
    <row r="21">
      <c r="A21" s="3" t="inlineStr">
        <is>
          <t>Equity method investments: [Abstract]</t>
        </is>
      </c>
    </row>
    <row r="22">
      <c r="A22" s="4" t="inlineStr">
        <is>
          <t>Equity method investments</t>
        </is>
      </c>
      <c r="B22" s="6" t="n">
        <v>0</v>
      </c>
      <c r="C22" s="6" t="n">
        <v>0</v>
      </c>
    </row>
    <row r="23">
      <c r="A23" s="4" t="inlineStr">
        <is>
          <t>Other Investments</t>
        </is>
      </c>
      <c r="B23" s="6" t="n">
        <v>0</v>
      </c>
      <c r="C23" s="6" t="n">
        <v>0</v>
      </c>
    </row>
    <row r="24">
      <c r="A24" s="4" t="inlineStr">
        <is>
          <t>Total investments</t>
        </is>
      </c>
      <c r="B24" s="6" t="n">
        <v>603</v>
      </c>
      <c r="C24" s="6" t="n">
        <v>209</v>
      </c>
    </row>
    <row r="25">
      <c r="A25" s="3" t="inlineStr">
        <is>
          <t>Results of Investment Liquidation [Abstract]</t>
        </is>
      </c>
    </row>
    <row r="26">
      <c r="A26" s="4" t="inlineStr">
        <is>
          <t>Proceeds from sale of investments</t>
        </is>
      </c>
      <c r="B26" s="6" t="n">
        <v>0</v>
      </c>
      <c r="C26" s="6" t="n">
        <v>2</v>
      </c>
      <c r="D26" s="6" t="n">
        <v>3</v>
      </c>
    </row>
    <row r="27">
      <c r="A27" s="4" t="inlineStr">
        <is>
          <t>Gain (loss) on sale of investments</t>
        </is>
      </c>
      <c r="B27" s="6" t="n">
        <v>0</v>
      </c>
      <c r="C27" s="6" t="n">
        <v>-343</v>
      </c>
      <c r="D27" s="5" t="n">
        <v>3</v>
      </c>
    </row>
    <row r="28">
      <c r="A28" s="4" t="inlineStr">
        <is>
          <t>MGE [Member] | ATC and ATC Holdco [Member]</t>
        </is>
      </c>
    </row>
    <row r="29">
      <c r="A29" s="3" t="inlineStr">
        <is>
          <t>Equity method investments: [Abstract]</t>
        </is>
      </c>
    </row>
    <row r="30">
      <c r="A30" s="4" t="inlineStr">
        <is>
          <t>Equity method investments</t>
        </is>
      </c>
      <c r="B30" s="6" t="n">
        <v>0</v>
      </c>
      <c r="C30" s="6" t="n">
        <v>0</v>
      </c>
    </row>
    <row r="31">
      <c r="A31" s="4" t="inlineStr">
        <is>
          <t>MGE [Member] | Other Equity Method Investments [Member]</t>
        </is>
      </c>
    </row>
    <row r="32">
      <c r="A32" s="3" t="inlineStr">
        <is>
          <t>Equity method investments: [Abstract]</t>
        </is>
      </c>
    </row>
    <row r="33">
      <c r="A33" s="4" t="inlineStr">
        <is>
          <t>Equity method investments</t>
        </is>
      </c>
      <c r="B33" s="5" t="n">
        <v>0</v>
      </c>
      <c r="C33"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4" customWidth="1" min="6" max="6"/>
  </cols>
  <sheetData>
    <row r="1">
      <c r="A1" s="1" t="inlineStr">
        <is>
          <t>Investments (Details-2) - USD ($) $ in Thousands</t>
        </is>
      </c>
      <c r="B1" s="2" t="inlineStr">
        <is>
          <t>12 Months Ended</t>
        </is>
      </c>
    </row>
    <row r="2">
      <c r="B2" s="2" t="inlineStr">
        <is>
          <t>Dec. 31, 2020</t>
        </is>
      </c>
      <c r="C2" s="2" t="inlineStr">
        <is>
          <t>Dec. 31, 2019</t>
        </is>
      </c>
      <c r="D2" s="2" t="inlineStr">
        <is>
          <t>Dec. 31, 2018</t>
        </is>
      </c>
      <c r="F2" s="2" t="inlineStr">
        <is>
          <t>Dec. 31, 2017</t>
        </is>
      </c>
    </row>
    <row r="3">
      <c r="A3" s="3" t="inlineStr">
        <is>
          <t>Schedule Of Equity Method Investments [Line Items]</t>
        </is>
      </c>
    </row>
    <row r="4">
      <c r="A4" s="4" t="inlineStr">
        <is>
          <t>Equity earnings of investments</t>
        </is>
      </c>
      <c r="B4" s="5" t="n">
        <v>10221</v>
      </c>
      <c r="C4" s="5" t="n">
        <v>9889</v>
      </c>
      <c r="D4" s="5" t="n">
        <v>8821</v>
      </c>
    </row>
    <row r="5">
      <c r="A5" s="4" t="inlineStr">
        <is>
          <t>Dividends from investment</t>
        </is>
      </c>
      <c r="B5" s="6" t="n">
        <v>8998</v>
      </c>
      <c r="C5" s="6" t="n">
        <v>7347</v>
      </c>
      <c r="D5" s="6" t="n">
        <v>6958</v>
      </c>
    </row>
    <row r="6">
      <c r="A6" s="4" t="inlineStr">
        <is>
          <t>Capital contributions to investments</t>
        </is>
      </c>
      <c r="B6" s="6" t="n">
        <v>5601</v>
      </c>
      <c r="C6" s="6" t="n">
        <v>7813</v>
      </c>
      <c r="D6" s="6" t="n">
        <v>5926</v>
      </c>
    </row>
    <row r="7">
      <c r="A7" s="4" t="inlineStr">
        <is>
          <t>MGE Energy [Member]</t>
        </is>
      </c>
    </row>
    <row r="8">
      <c r="A8" s="3" t="inlineStr">
        <is>
          <t>Schedule Of Equity Method Investments [Line Items]</t>
        </is>
      </c>
    </row>
    <row r="9">
      <c r="A9" s="4" t="inlineStr">
        <is>
          <t>Equity earnings of investments</t>
        </is>
      </c>
      <c r="B9" s="6" t="n">
        <v>92922</v>
      </c>
      <c r="C9" s="6" t="n">
        <v>87728</v>
      </c>
      <c r="D9" s="6" t="n">
        <v>85220</v>
      </c>
    </row>
    <row r="10">
      <c r="A10" s="4" t="inlineStr">
        <is>
          <t>MGE Transco [Member] | ATC [Member]</t>
        </is>
      </c>
    </row>
    <row r="11">
      <c r="A11" s="3" t="inlineStr">
        <is>
          <t>Schedule Of Equity Method Investments [Line Items]</t>
        </is>
      </c>
    </row>
    <row r="12">
      <c r="A12" s="4" t="inlineStr">
        <is>
          <t>Equity earnings of investments</t>
        </is>
      </c>
      <c r="B12" s="6" t="n">
        <v>10167</v>
      </c>
      <c r="C12" s="6" t="n">
        <v>9889</v>
      </c>
      <c r="D12" s="6" t="n">
        <v>8821</v>
      </c>
    </row>
    <row r="13">
      <c r="A13" s="4" t="inlineStr">
        <is>
          <t>Dividends from investment</t>
        </is>
      </c>
      <c r="B13" s="6" t="n">
        <v>8633</v>
      </c>
      <c r="C13" s="6" t="n">
        <v>7347</v>
      </c>
      <c r="D13" s="6" t="n">
        <v>4611</v>
      </c>
      <c r="E13" s="4" t="inlineStr">
        <is>
          <t>[1]</t>
        </is>
      </c>
    </row>
    <row r="14">
      <c r="A14" s="4" t="inlineStr">
        <is>
          <t>Capital contributions to investments</t>
        </is>
      </c>
      <c r="B14" s="5" t="n">
        <v>1249</v>
      </c>
      <c r="C14" s="5" t="n">
        <v>3018</v>
      </c>
      <c r="D14" s="6" t="n">
        <v>2841</v>
      </c>
    </row>
    <row r="15">
      <c r="A15" s="4" t="inlineStr">
        <is>
          <t>Ownership interest in equity-method investee</t>
        </is>
      </c>
      <c r="B15" s="4" t="inlineStr">
        <is>
          <t>3.60%</t>
        </is>
      </c>
      <c r="C15" s="4" t="inlineStr">
        <is>
          <t>3.60%</t>
        </is>
      </c>
    </row>
    <row r="16">
      <c r="A16" s="4" t="inlineStr">
        <is>
          <t>Dividend receivable from ATC</t>
        </is>
      </c>
      <c r="F16" s="5" t="n">
        <v>2300</v>
      </c>
    </row>
    <row r="17">
      <c r="A17" s="4" t="inlineStr">
        <is>
          <t>MGEE Transco [Member] | ATC Holdco [Member]</t>
        </is>
      </c>
    </row>
    <row r="18">
      <c r="A18" s="3" t="inlineStr">
        <is>
          <t>Schedule Of Equity Method Investments [Line Items]</t>
        </is>
      </c>
    </row>
    <row r="19">
      <c r="A19" s="4" t="inlineStr">
        <is>
          <t>Capital contributions to investments</t>
        </is>
      </c>
      <c r="B19" s="5" t="n">
        <v>300</v>
      </c>
      <c r="C19" s="5" t="n">
        <v>100</v>
      </c>
      <c r="D19" s="5" t="n">
        <v>300</v>
      </c>
    </row>
    <row r="20">
      <c r="A20" s="4" t="inlineStr">
        <is>
          <t>Ownership interest in equity-method investee</t>
        </is>
      </c>
      <c r="B20" s="4" t="inlineStr">
        <is>
          <t>4.40%</t>
        </is>
      </c>
      <c r="C20" s="4" t="inlineStr">
        <is>
          <t>4.40%</t>
        </is>
      </c>
    </row>
    <row r="21"/>
    <row r="22">
      <c r="A22" s="4" t="inlineStr">
        <is>
          <t>[1]</t>
        </is>
      </c>
      <c r="B22" s="4" t="inlineStr">
        <is>
          <t>MGE Transco recorded a $ 2.3 million dividend receivable from ATC as of December 31, 2017. A cash dividend was received in January of 2018.</t>
        </is>
      </c>
    </row>
  </sheetData>
  <mergeCells count="5">
    <mergeCell ref="A1:A2"/>
    <mergeCell ref="B1:E1"/>
    <mergeCell ref="D2:E2"/>
    <mergeCell ref="A21:F21"/>
    <mergeCell ref="B22:F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3) - USD ($) $ in Thousands</t>
        </is>
      </c>
      <c r="B1" s="2" t="inlineStr">
        <is>
          <t>12 Months Ended</t>
        </is>
      </c>
    </row>
    <row r="2">
      <c r="B2" s="2" t="inlineStr">
        <is>
          <t>Dec. 31, 2020</t>
        </is>
      </c>
      <c r="C2" s="2" t="inlineStr">
        <is>
          <t>Dec. 31, 2019</t>
        </is>
      </c>
      <c r="D2" s="2" t="inlineStr">
        <is>
          <t>Dec. 31, 2018</t>
        </is>
      </c>
    </row>
    <row r="3">
      <c r="A3" s="3" t="inlineStr">
        <is>
          <t>Equity method investment summarized assets [Abstract]</t>
        </is>
      </c>
    </row>
    <row r="4">
      <c r="A4" s="4" t="inlineStr">
        <is>
          <t>Total Current Assets</t>
        </is>
      </c>
      <c r="B4" s="5" t="n">
        <v>209519</v>
      </c>
      <c r="C4" s="5" t="n">
        <v>181641</v>
      </c>
    </row>
    <row r="5">
      <c r="A5" s="4" t="inlineStr">
        <is>
          <t>Total Assets</t>
        </is>
      </c>
      <c r="B5" s="6" t="n">
        <v>2253651</v>
      </c>
      <c r="C5" s="6" t="n">
        <v>2081664</v>
      </c>
      <c r="D5" s="5" t="n">
        <v>1988618</v>
      </c>
    </row>
    <row r="6">
      <c r="A6" s="3" t="inlineStr">
        <is>
          <t>Equity method investment summarized liabilities and equity [Abstract]</t>
        </is>
      </c>
    </row>
    <row r="7">
      <c r="A7" s="4" t="inlineStr">
        <is>
          <t>Total Current Liabilities</t>
        </is>
      </c>
      <c r="B7" s="6" t="n">
        <v>190926</v>
      </c>
      <c r="C7" s="6" t="n">
        <v>128820</v>
      </c>
    </row>
    <row r="8">
      <c r="A8" s="4" t="inlineStr">
        <is>
          <t>Total Other Credits</t>
        </is>
      </c>
      <c r="B8" s="6" t="n">
        <v>567422</v>
      </c>
      <c r="C8" s="6" t="n">
        <v>573427</v>
      </c>
    </row>
    <row r="9">
      <c r="A9" s="4" t="inlineStr">
        <is>
          <t>Total Liabilities and Capitalization</t>
        </is>
      </c>
      <c r="B9" s="6" t="n">
        <v>2253651</v>
      </c>
      <c r="C9" s="6" t="n">
        <v>2081664</v>
      </c>
    </row>
    <row r="10">
      <c r="A10" s="4" t="inlineStr">
        <is>
          <t>ATC [Member]</t>
        </is>
      </c>
    </row>
    <row r="11">
      <c r="A11" s="3" t="inlineStr">
        <is>
          <t>Equity method investment summarized income statement [Abstract]</t>
        </is>
      </c>
    </row>
    <row r="12">
      <c r="A12" s="4" t="inlineStr">
        <is>
          <t>Operating revenues</t>
        </is>
      </c>
      <c r="B12" s="6" t="n">
        <v>758117</v>
      </c>
      <c r="C12" s="6" t="n">
        <v>744371</v>
      </c>
      <c r="D12" s="6" t="n">
        <v>690510</v>
      </c>
    </row>
    <row r="13">
      <c r="A13" s="4" t="inlineStr">
        <is>
          <t>Operating expenses</t>
        </is>
      </c>
      <c r="B13" s="6" t="n">
        <v>-372463</v>
      </c>
      <c r="C13" s="6" t="n">
        <v>-373527</v>
      </c>
      <c r="D13" s="6" t="n">
        <v>-358703</v>
      </c>
    </row>
    <row r="14">
      <c r="A14" s="4" t="inlineStr">
        <is>
          <t>Other income, net</t>
        </is>
      </c>
      <c r="B14" s="6" t="n">
        <v>1922</v>
      </c>
      <c r="C14" s="6" t="n">
        <v>48</v>
      </c>
      <c r="D14" s="6" t="n">
        <v>2405</v>
      </c>
    </row>
    <row r="15">
      <c r="A15" s="4" t="inlineStr">
        <is>
          <t>Interest expense, net</t>
        </is>
      </c>
      <c r="B15" s="6" t="n">
        <v>-112818</v>
      </c>
      <c r="C15" s="6" t="n">
        <v>-110490</v>
      </c>
      <c r="D15" s="6" t="n">
        <v>-110725</v>
      </c>
    </row>
    <row r="16">
      <c r="A16" s="4" t="inlineStr">
        <is>
          <t>Earnings before members' income taxes</t>
        </is>
      </c>
      <c r="B16" s="6" t="n">
        <v>274758</v>
      </c>
      <c r="C16" s="6" t="n">
        <v>260402</v>
      </c>
      <c r="D16" s="5" t="n">
        <v>223487</v>
      </c>
    </row>
    <row r="17">
      <c r="A17" s="3" t="inlineStr">
        <is>
          <t>Equity method investment summarized assets [Abstract]</t>
        </is>
      </c>
    </row>
    <row r="18">
      <c r="A18" s="4" t="inlineStr">
        <is>
          <t>Total Current Assets</t>
        </is>
      </c>
      <c r="B18" s="6" t="n">
        <v>92735</v>
      </c>
      <c r="C18" s="6" t="n">
        <v>84635</v>
      </c>
    </row>
    <row r="19">
      <c r="A19" s="4" t="inlineStr">
        <is>
          <t>Total Noncurrent Assets</t>
        </is>
      </c>
      <c r="B19" s="6" t="n">
        <v>5400538</v>
      </c>
      <c r="C19" s="6" t="n">
        <v>5244220</v>
      </c>
    </row>
    <row r="20">
      <c r="A20" s="4" t="inlineStr">
        <is>
          <t>Total Assets</t>
        </is>
      </c>
      <c r="B20" s="6" t="n">
        <v>5493273</v>
      </c>
      <c r="C20" s="6" t="n">
        <v>5328855</v>
      </c>
    </row>
    <row r="21">
      <c r="A21" s="3" t="inlineStr">
        <is>
          <t>Equity method investment summarized liabilities and equity [Abstract]</t>
        </is>
      </c>
    </row>
    <row r="22">
      <c r="A22" s="4" t="inlineStr">
        <is>
          <t>Total Current Liabilities</t>
        </is>
      </c>
      <c r="B22" s="6" t="n">
        <v>310749</v>
      </c>
      <c r="C22" s="6" t="n">
        <v>502601</v>
      </c>
    </row>
    <row r="23">
      <c r="A23" s="4" t="inlineStr">
        <is>
          <t>Long-term debt</t>
        </is>
      </c>
      <c r="B23" s="6" t="n">
        <v>2512246</v>
      </c>
      <c r="C23" s="6" t="n">
        <v>2312799</v>
      </c>
    </row>
    <row r="24">
      <c r="A24" s="4" t="inlineStr">
        <is>
          <t>Total Other Credits</t>
        </is>
      </c>
      <c r="B24" s="6" t="n">
        <v>378205</v>
      </c>
      <c r="C24" s="6" t="n">
        <v>298828</v>
      </c>
    </row>
    <row r="25">
      <c r="A25" s="4" t="inlineStr">
        <is>
          <t>Total Equity</t>
        </is>
      </c>
      <c r="B25" s="6" t="n">
        <v>2292073</v>
      </c>
      <c r="C25" s="6" t="n">
        <v>2214627</v>
      </c>
    </row>
    <row r="26">
      <c r="A26" s="4" t="inlineStr">
        <is>
          <t>Total Liabilities and Capitalization</t>
        </is>
      </c>
      <c r="B26" s="5" t="n">
        <v>5493273</v>
      </c>
      <c r="C26" s="5" t="n">
        <v>53288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Details-4) - ATC [Member]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expenses</t>
        </is>
      </c>
      <c r="B4" s="9" t="n">
        <v>30.7</v>
      </c>
      <c r="C4" s="9" t="n">
        <v>30.4</v>
      </c>
      <c r="D4" s="5" t="n">
        <v>29</v>
      </c>
    </row>
    <row r="5">
      <c r="A5" s="4" t="inlineStr">
        <is>
          <t>Due from Related Parties</t>
        </is>
      </c>
      <c r="B5" s="9" t="n">
        <v>2.6</v>
      </c>
      <c r="C5" s="9"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Details) - USD ($)</t>
        </is>
      </c>
      <c r="B1" s="2" t="inlineStr">
        <is>
          <t>12 Months Ended</t>
        </is>
      </c>
    </row>
    <row r="2">
      <c r="B2" s="2" t="inlineStr">
        <is>
          <t>Dec. 31, 2021</t>
        </is>
      </c>
      <c r="C2" s="2" t="inlineStr">
        <is>
          <t>Dec. 31, 2020</t>
        </is>
      </c>
      <c r="D2" s="2" t="inlineStr">
        <is>
          <t>Dec. 31, 2019</t>
        </is>
      </c>
    </row>
    <row r="3">
      <c r="A3" s="3" t="inlineStr">
        <is>
          <t>Regulatory Assets [Line Items]</t>
        </is>
      </c>
    </row>
    <row r="4">
      <c r="A4" s="4" t="inlineStr">
        <is>
          <t>Regulatory Assets</t>
        </is>
      </c>
      <c r="C4" s="5" t="n">
        <v>157252000</v>
      </c>
      <c r="D4" s="5" t="n">
        <v>145746000</v>
      </c>
    </row>
    <row r="5">
      <c r="A5" s="3" t="inlineStr">
        <is>
          <t>Regulatory Liabilities [Line Items]</t>
        </is>
      </c>
    </row>
    <row r="6">
      <c r="A6" s="4" t="inlineStr">
        <is>
          <t>Regulatory Liabilities</t>
        </is>
      </c>
      <c r="C6" s="6" t="n">
        <v>183903000</v>
      </c>
      <c r="D6" s="6" t="n">
        <v>174193000</v>
      </c>
    </row>
    <row r="7">
      <c r="A7" s="4" t="inlineStr">
        <is>
          <t>MGE [Member] | PSCW [Member] | Electric Rate Proceeding [Member] | Scenario, Forecast [Member]</t>
        </is>
      </c>
    </row>
    <row r="8">
      <c r="A8" s="3" t="inlineStr">
        <is>
          <t>Regulatory Liabilities [Line Items]</t>
        </is>
      </c>
    </row>
    <row r="9">
      <c r="A9" s="4" t="inlineStr">
        <is>
          <t>Return of unprotected excess deferred taxes</t>
        </is>
      </c>
      <c r="B9" s="5" t="n">
        <v>18200000</v>
      </c>
    </row>
    <row r="10">
      <c r="A10" s="4" t="inlineStr">
        <is>
          <t>Deferred Fuel Savings [Member]</t>
        </is>
      </c>
    </row>
    <row r="11">
      <c r="A11" s="3" t="inlineStr">
        <is>
          <t>Regulatory Liabilities [Line Items]</t>
        </is>
      </c>
    </row>
    <row r="12">
      <c r="A12" s="4" t="inlineStr">
        <is>
          <t>Regulatory Liabilities</t>
        </is>
      </c>
      <c r="C12" s="6" t="n">
        <v>5047000</v>
      </c>
      <c r="D12" s="6" t="n">
        <v>1794000</v>
      </c>
    </row>
    <row r="13">
      <c r="A13" s="4" t="inlineStr">
        <is>
          <t>Elm Road Regulatory Liability [Member]</t>
        </is>
      </c>
    </row>
    <row r="14">
      <c r="A14" s="3" t="inlineStr">
        <is>
          <t>Regulatory Liabilities [Line Items]</t>
        </is>
      </c>
    </row>
    <row r="15">
      <c r="A15" s="4" t="inlineStr">
        <is>
          <t>Regulatory Liabilities</t>
        </is>
      </c>
      <c r="C15" s="6" t="n">
        <v>1957000</v>
      </c>
      <c r="D15" s="6" t="n">
        <v>2322000</v>
      </c>
    </row>
    <row r="16">
      <c r="A16" s="4" t="inlineStr">
        <is>
          <t>Income Taxes [Member]</t>
        </is>
      </c>
    </row>
    <row r="17">
      <c r="A17" s="3" t="inlineStr">
        <is>
          <t>Regulatory Liabilities [Line Items]</t>
        </is>
      </c>
    </row>
    <row r="18">
      <c r="A18" s="4" t="inlineStr">
        <is>
          <t>Regulatory Liabilities</t>
        </is>
      </c>
      <c r="C18" s="6" t="n">
        <v>129856000</v>
      </c>
      <c r="D18" s="6" t="n">
        <v>129528000</v>
      </c>
    </row>
    <row r="19">
      <c r="A19" s="4" t="inlineStr">
        <is>
          <t>Non-ARO Removal Cost [Member]</t>
        </is>
      </c>
    </row>
    <row r="20">
      <c r="A20" s="3" t="inlineStr">
        <is>
          <t>Regulatory Liabilities [Line Items]</t>
        </is>
      </c>
    </row>
    <row r="21">
      <c r="A21" s="4" t="inlineStr">
        <is>
          <t>Regulatory Liabilities</t>
        </is>
      </c>
      <c r="C21" s="6" t="n">
        <v>28197000</v>
      </c>
      <c r="D21" s="6" t="n">
        <v>26543000</v>
      </c>
    </row>
    <row r="22">
      <c r="A22" s="4" t="inlineStr">
        <is>
          <t>Pension and Other Postretirement Plans Costs [Member]</t>
        </is>
      </c>
    </row>
    <row r="23">
      <c r="A23" s="3" t="inlineStr">
        <is>
          <t>Regulatory Liabilities [Line Items]</t>
        </is>
      </c>
    </row>
    <row r="24">
      <c r="A24" s="4" t="inlineStr">
        <is>
          <t>Regulatory Liabilities</t>
        </is>
      </c>
      <c r="C24" s="6" t="n">
        <v>7524000</v>
      </c>
      <c r="D24" s="6" t="n">
        <v>4499000</v>
      </c>
    </row>
    <row r="25">
      <c r="A25" s="4" t="inlineStr">
        <is>
          <t>Purchased Gas Adjustment [Member]</t>
        </is>
      </c>
    </row>
    <row r="26">
      <c r="A26" s="3" t="inlineStr">
        <is>
          <t>Regulatory Liabilities [Line Items]</t>
        </is>
      </c>
    </row>
    <row r="27">
      <c r="A27" s="4" t="inlineStr">
        <is>
          <t>Regulatory Liabilities</t>
        </is>
      </c>
      <c r="C27" s="6" t="n">
        <v>1832000</v>
      </c>
      <c r="D27" s="6" t="n">
        <v>1864000</v>
      </c>
    </row>
    <row r="28">
      <c r="A28" s="4" t="inlineStr">
        <is>
          <t>Renewable Energy Credits [Member]</t>
        </is>
      </c>
    </row>
    <row r="29">
      <c r="A29" s="3" t="inlineStr">
        <is>
          <t>Regulatory Liabilities [Line Items]</t>
        </is>
      </c>
    </row>
    <row r="30">
      <c r="A30" s="4" t="inlineStr">
        <is>
          <t>Regulatory Liabilities</t>
        </is>
      </c>
      <c r="C30" s="6" t="n">
        <v>802000</v>
      </c>
      <c r="D30" s="6" t="n">
        <v>558000</v>
      </c>
    </row>
    <row r="31">
      <c r="A31" s="4" t="inlineStr">
        <is>
          <t>Transmission Costs [Member]</t>
        </is>
      </c>
    </row>
    <row r="32">
      <c r="A32" s="3" t="inlineStr">
        <is>
          <t>Regulatory Liabilities [Line Items]</t>
        </is>
      </c>
    </row>
    <row r="33">
      <c r="A33" s="4" t="inlineStr">
        <is>
          <t>Regulatory Liabilities</t>
        </is>
      </c>
      <c r="C33" s="6" t="n">
        <v>7669000</v>
      </c>
      <c r="D33" s="6" t="n">
        <v>6019000</v>
      </c>
    </row>
    <row r="34">
      <c r="A34" s="4" t="inlineStr">
        <is>
          <t>Other Regulatory Liability [Member]</t>
        </is>
      </c>
    </row>
    <row r="35">
      <c r="A35" s="3" t="inlineStr">
        <is>
          <t>Regulatory Liabilities [Line Items]</t>
        </is>
      </c>
    </row>
    <row r="36">
      <c r="A36" s="4" t="inlineStr">
        <is>
          <t>Regulatory Liabilities</t>
        </is>
      </c>
      <c r="C36" s="6" t="n">
        <v>1019000</v>
      </c>
      <c r="D36" s="6" t="n">
        <v>1066000</v>
      </c>
    </row>
    <row r="37">
      <c r="A37" s="4" t="inlineStr">
        <is>
          <t>Asset Retirement Obligation [Member]</t>
        </is>
      </c>
    </row>
    <row r="38">
      <c r="A38" s="3" t="inlineStr">
        <is>
          <t>Regulatory Assets [Line Items]</t>
        </is>
      </c>
    </row>
    <row r="39">
      <c r="A39" s="4" t="inlineStr">
        <is>
          <t>Regulatory Assets</t>
        </is>
      </c>
      <c r="C39" s="6" t="n">
        <v>11935000</v>
      </c>
      <c r="D39" s="6" t="n">
        <v>10756000</v>
      </c>
    </row>
    <row r="40">
      <c r="A40" s="4" t="inlineStr">
        <is>
          <t>COVID-19 Costs [Member]</t>
        </is>
      </c>
    </row>
    <row r="41">
      <c r="A41" s="3" t="inlineStr">
        <is>
          <t>Regulatory Assets [Line Items]</t>
        </is>
      </c>
    </row>
    <row r="42">
      <c r="A42" s="4" t="inlineStr">
        <is>
          <t>Regulatory Assets</t>
        </is>
      </c>
      <c r="C42" s="6" t="n">
        <v>3933000</v>
      </c>
      <c r="D42" s="6" t="n">
        <v>0</v>
      </c>
    </row>
    <row r="43">
      <c r="A43" s="4" t="inlineStr">
        <is>
          <t>Debt Related Costs [Member]</t>
        </is>
      </c>
    </row>
    <row r="44">
      <c r="A44" s="3" t="inlineStr">
        <is>
          <t>Regulatory Assets [Line Items]</t>
        </is>
      </c>
    </row>
    <row r="45">
      <c r="A45" s="4" t="inlineStr">
        <is>
          <t>Regulatory Assets</t>
        </is>
      </c>
      <c r="C45" s="6" t="n">
        <v>8586000</v>
      </c>
      <c r="D45" s="6" t="n">
        <v>8885000</v>
      </c>
    </row>
    <row r="46">
      <c r="A46" s="4" t="inlineStr">
        <is>
          <t>Deferred Pension And Other Postretirement Costs [Member]</t>
        </is>
      </c>
    </row>
    <row r="47">
      <c r="A47" s="3" t="inlineStr">
        <is>
          <t>Regulatory Assets [Line Items]</t>
        </is>
      </c>
    </row>
    <row r="48">
      <c r="A48" s="4" t="inlineStr">
        <is>
          <t>Regulatory Assets</t>
        </is>
      </c>
      <c r="C48" s="6" t="n">
        <v>5280000</v>
      </c>
      <c r="D48" s="6" t="n">
        <v>6216000</v>
      </c>
    </row>
    <row r="49">
      <c r="A49" s="4" t="inlineStr">
        <is>
          <t>Derivatives [Member]</t>
        </is>
      </c>
    </row>
    <row r="50">
      <c r="A50" s="3" t="inlineStr">
        <is>
          <t>Regulatory Assets [Line Items]</t>
        </is>
      </c>
    </row>
    <row r="51">
      <c r="A51" s="4" t="inlineStr">
        <is>
          <t>Regulatory Assets</t>
        </is>
      </c>
      <c r="C51" s="6" t="n">
        <v>13989000</v>
      </c>
      <c r="D51" s="6" t="n">
        <v>26875000</v>
      </c>
    </row>
    <row r="52">
      <c r="A52" s="4" t="inlineStr">
        <is>
          <t>Leases [Member]</t>
        </is>
      </c>
    </row>
    <row r="53">
      <c r="A53" s="3" t="inlineStr">
        <is>
          <t>Regulatory Assets [Line Items]</t>
        </is>
      </c>
    </row>
    <row r="54">
      <c r="A54" s="4" t="inlineStr">
        <is>
          <t>Regulatory Assets</t>
        </is>
      </c>
      <c r="C54" s="6" t="n">
        <v>2748000</v>
      </c>
      <c r="D54" s="6" t="n">
        <v>2400000</v>
      </c>
    </row>
    <row r="55">
      <c r="A55" s="4" t="inlineStr">
        <is>
          <t>Tax Recovery AFUDC Equity [Member]</t>
        </is>
      </c>
    </row>
    <row r="56">
      <c r="A56" s="3" t="inlineStr">
        <is>
          <t>Regulatory Assets [Line Items]</t>
        </is>
      </c>
    </row>
    <row r="57">
      <c r="A57" s="4" t="inlineStr">
        <is>
          <t>Regulatory Assets</t>
        </is>
      </c>
      <c r="C57" s="6" t="n">
        <v>8952000</v>
      </c>
      <c r="D57" s="6" t="n">
        <v>7060000</v>
      </c>
    </row>
    <row r="58">
      <c r="A58" s="4" t="inlineStr">
        <is>
          <t>Unfunded Pension and Other Postretirement Plans Costs [Member]</t>
        </is>
      </c>
    </row>
    <row r="59">
      <c r="A59" s="3" t="inlineStr">
        <is>
          <t>Regulatory Assets [Line Items]</t>
        </is>
      </c>
    </row>
    <row r="60">
      <c r="A60" s="4" t="inlineStr">
        <is>
          <t>Regulatory Assets</t>
        </is>
      </c>
      <c r="C60" s="6" t="n">
        <v>101594000</v>
      </c>
      <c r="D60" s="6" t="n">
        <v>83214000</v>
      </c>
    </row>
    <row r="61">
      <c r="A61" s="4" t="inlineStr">
        <is>
          <t>Other Regulatory Asset [Member]</t>
        </is>
      </c>
    </row>
    <row r="62">
      <c r="A62" s="3" t="inlineStr">
        <is>
          <t>Regulatory Assets [Line Items]</t>
        </is>
      </c>
    </row>
    <row r="63">
      <c r="A63" s="4" t="inlineStr">
        <is>
          <t>Regulatory Assets</t>
        </is>
      </c>
      <c r="C63" s="5" t="n">
        <v>235000</v>
      </c>
      <c r="D63" s="5" t="n">
        <v>3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13" customWidth="1" min="3" max="3"/>
    <col width="69" customWidth="1" min="4" max="4"/>
    <col width="75" customWidth="1" min="5" max="5"/>
    <col width="22" customWidth="1" min="6" max="6"/>
    <col width="34" customWidth="1" min="7" max="7"/>
    <col width="48" customWidth="1" min="8" max="8"/>
    <col width="39" customWidth="1" min="9" max="9"/>
    <col width="80" customWidth="1" min="10" max="10"/>
    <col width="80" customWidth="1" min="11" max="11"/>
    <col width="68" customWidth="1" min="12" max="12"/>
    <col width="80" customWidth="1" min="13" max="13"/>
    <col width="80" customWidth="1" min="14" max="14"/>
    <col width="45" customWidth="1" min="15" max="15"/>
  </cols>
  <sheetData>
    <row r="1">
      <c r="A1" s="1" t="inlineStr">
        <is>
          <t>Madison Gas and Electric Company Consolidated Statements of Equity - USD ($) shares in Thousands, $ in Thousands</t>
        </is>
      </c>
      <c r="B1" s="2" t="inlineStr">
        <is>
          <t>Total</t>
        </is>
      </c>
      <c r="C1" s="2" t="inlineStr">
        <is>
          <t>MGE [Member]</t>
        </is>
      </c>
      <c r="D1" s="2" t="inlineStr">
        <is>
          <t>Cumulative Effect Period Of Adoption Adjustment [Member]MGE [Member]</t>
        </is>
      </c>
      <c r="E1" s="2" t="inlineStr">
        <is>
          <t>Cumulative Effect Period Of Adoption Adjusted Balance [Member]MGE [Member]</t>
        </is>
      </c>
      <c r="F1" s="2" t="inlineStr">
        <is>
          <t>Common Stock [Member]</t>
        </is>
      </c>
      <c r="G1" s="2" t="inlineStr">
        <is>
          <t>Common Stock [Member]MGE [Member]</t>
        </is>
      </c>
      <c r="H1" s="2" t="inlineStr">
        <is>
          <t>Additional Paid-In Capital [Member]MGE [Member]</t>
        </is>
      </c>
      <c r="I1" s="2" t="inlineStr">
        <is>
          <t>Retained Earnings [Member]MGE [Member]</t>
        </is>
      </c>
      <c r="J1" s="2" t="inlineStr">
        <is>
          <t>Retained Earnings [Member]Cumulative Effect Period Of Adoption Adjustment [Member]MGE [Member]</t>
        </is>
      </c>
      <c r="K1" s="2" t="inlineStr">
        <is>
          <t>Retained Earnings [Member]Cumulative Effect Period Of Adoption Adjusted Balance [Member]MGE [Member]</t>
        </is>
      </c>
      <c r="L1" s="2" t="inlineStr">
        <is>
          <t>Accumulated Other Comprehensive (Loss)/ Income [Member]MGE [Member]</t>
        </is>
      </c>
      <c r="M1" s="2" t="inlineStr">
        <is>
          <t>Accumulated Other Comprehensive (Loss)/ Income [Member]Cumulative Effect Period Of Adoption Adjustment [Member]MGE [Member]</t>
        </is>
      </c>
      <c r="N1" s="2" t="inlineStr">
        <is>
          <t>Accumulated Other Comprehensive (Loss)/ Income [Member]Cumulative Effect Period Of Adoption Adjusted Balance [Member]MGE [Member]</t>
        </is>
      </c>
      <c r="O1" s="2" t="inlineStr">
        <is>
          <t>Noncontrolling Interest [Member]MGE [Member]</t>
        </is>
      </c>
    </row>
    <row r="2">
      <c r="A2" s="4" t="inlineStr">
        <is>
          <t>Beginning balance, shares at Dec. 31, 2017</t>
        </is>
      </c>
      <c r="F2" s="6" t="n">
        <v>34668</v>
      </c>
      <c r="G2" s="6" t="n">
        <v>17348</v>
      </c>
    </row>
    <row r="3">
      <c r="A3" s="4" t="inlineStr">
        <is>
          <t>Beginning balance, value at Dec. 31, 2017</t>
        </is>
      </c>
      <c r="C3" s="5" t="n">
        <v>632774</v>
      </c>
      <c r="D3" s="5" t="n">
        <v>0</v>
      </c>
      <c r="E3" s="5" t="n">
        <v>632774</v>
      </c>
      <c r="G3" s="5" t="n">
        <v>17348</v>
      </c>
      <c r="H3" s="5" t="n">
        <v>192417</v>
      </c>
      <c r="I3" s="5" t="n">
        <v>282135</v>
      </c>
      <c r="J3" s="5" t="n">
        <v>-28</v>
      </c>
      <c r="K3" s="5" t="n">
        <v>282107</v>
      </c>
      <c r="L3" s="5" t="n">
        <v>-28</v>
      </c>
      <c r="M3" s="5" t="n">
        <v>28</v>
      </c>
      <c r="N3" s="5" t="n">
        <v>0</v>
      </c>
      <c r="O3" s="5" t="n">
        <v>140902</v>
      </c>
    </row>
    <row r="4">
      <c r="A4" s="3" t="inlineStr">
        <is>
          <t>Increase (Decrease) in Equity [Roll Forward]</t>
        </is>
      </c>
    </row>
    <row r="5">
      <c r="A5" s="4" t="inlineStr">
        <is>
          <t>Net Income</t>
        </is>
      </c>
      <c r="B5" s="5" t="n">
        <v>84219</v>
      </c>
      <c r="C5" s="6" t="n">
        <v>79036</v>
      </c>
      <c r="I5" s="6" t="n">
        <v>56484</v>
      </c>
      <c r="O5" s="6" t="n">
        <v>22552</v>
      </c>
    </row>
    <row r="6">
      <c r="A6" s="4" t="inlineStr">
        <is>
          <t>Capital contributions from parent</t>
        </is>
      </c>
      <c r="C6" s="6" t="n">
        <v>0</v>
      </c>
    </row>
    <row r="7">
      <c r="A7" s="4" t="inlineStr">
        <is>
          <t>Distributions to parent from noncontrolling interest</t>
        </is>
      </c>
      <c r="C7" s="6" t="n">
        <v>-22000</v>
      </c>
      <c r="O7" s="6" t="n">
        <v>-22000</v>
      </c>
    </row>
    <row r="8">
      <c r="A8" s="4" t="inlineStr">
        <is>
          <t>Ending balance, shares at Dec. 31, 2018</t>
        </is>
      </c>
      <c r="F8" s="6" t="n">
        <v>34668</v>
      </c>
      <c r="G8" s="6" t="n">
        <v>17348</v>
      </c>
    </row>
    <row r="9">
      <c r="A9" s="4" t="inlineStr">
        <is>
          <t>Ending balance, value at Dec. 31, 2018</t>
        </is>
      </c>
      <c r="C9" s="6" t="n">
        <v>689810</v>
      </c>
      <c r="G9" s="5" t="n">
        <v>17348</v>
      </c>
      <c r="H9" s="6" t="n">
        <v>192417</v>
      </c>
      <c r="I9" s="6" t="n">
        <v>338591</v>
      </c>
      <c r="L9" s="6" t="n">
        <v>0</v>
      </c>
      <c r="O9" s="6" t="n">
        <v>141454</v>
      </c>
    </row>
    <row r="10">
      <c r="A10" s="3" t="inlineStr">
        <is>
          <t>Increase (Decrease) in Equity [Roll Forward]</t>
        </is>
      </c>
    </row>
    <row r="11">
      <c r="A11" s="4" t="inlineStr">
        <is>
          <t>Net Income</t>
        </is>
      </c>
      <c r="B11" s="6" t="n">
        <v>86874</v>
      </c>
      <c r="C11" s="6" t="n">
        <v>80779</v>
      </c>
      <c r="I11" s="6" t="n">
        <v>58430</v>
      </c>
      <c r="O11" s="6" t="n">
        <v>22349</v>
      </c>
    </row>
    <row r="12">
      <c r="A12" s="4" t="inlineStr">
        <is>
          <t>Capital contributions from parent</t>
        </is>
      </c>
      <c r="C12" s="6" t="n">
        <v>30500</v>
      </c>
      <c r="H12" s="6" t="n">
        <v>30500</v>
      </c>
    </row>
    <row r="13">
      <c r="A13" s="4" t="inlineStr">
        <is>
          <t>Distributions to parent from noncontrolling interest</t>
        </is>
      </c>
      <c r="C13" s="6" t="n">
        <v>-23500</v>
      </c>
      <c r="O13" s="6" t="n">
        <v>-23500</v>
      </c>
    </row>
    <row r="14">
      <c r="A14" s="4" t="inlineStr">
        <is>
          <t>Ending balance, shares at Dec. 31, 2019</t>
        </is>
      </c>
      <c r="F14" s="6" t="n">
        <v>34668</v>
      </c>
      <c r="G14" s="6" t="n">
        <v>17348</v>
      </c>
    </row>
    <row r="15">
      <c r="A15" s="4" t="inlineStr">
        <is>
          <t>Ending balance, value at Dec. 31, 2019</t>
        </is>
      </c>
      <c r="C15" s="6" t="n">
        <v>777589</v>
      </c>
      <c r="G15" s="5" t="n">
        <v>17348</v>
      </c>
      <c r="H15" s="6" t="n">
        <v>222917</v>
      </c>
      <c r="I15" s="6" t="n">
        <v>397021</v>
      </c>
      <c r="L15" s="6" t="n">
        <v>0</v>
      </c>
      <c r="O15" s="6" t="n">
        <v>140303</v>
      </c>
    </row>
    <row r="16">
      <c r="A16" s="3" t="inlineStr">
        <is>
          <t>Increase (Decrease) in Equity [Roll Forward]</t>
        </is>
      </c>
    </row>
    <row r="17">
      <c r="A17" s="4" t="inlineStr">
        <is>
          <t>Net Income</t>
        </is>
      </c>
      <c r="B17" s="5" t="n">
        <v>92418</v>
      </c>
      <c r="C17" s="6" t="n">
        <v>85523</v>
      </c>
      <c r="I17" s="6" t="n">
        <v>63130</v>
      </c>
      <c r="O17" s="6" t="n">
        <v>22393</v>
      </c>
    </row>
    <row r="18">
      <c r="A18" s="4" t="inlineStr">
        <is>
          <t>Capital contributions from parent</t>
        </is>
      </c>
      <c r="C18" s="6" t="n">
        <v>30000</v>
      </c>
      <c r="H18" s="6" t="n">
        <v>30000</v>
      </c>
    </row>
    <row r="19">
      <c r="A19" s="4" t="inlineStr">
        <is>
          <t>Distributions to parent from noncontrolling interest</t>
        </is>
      </c>
      <c r="C19" s="6" t="n">
        <v>-21500</v>
      </c>
      <c r="O19" s="6" t="n">
        <v>-21500</v>
      </c>
    </row>
    <row r="20">
      <c r="A20" s="4" t="inlineStr">
        <is>
          <t>Ending balance, shares at Dec. 31, 2020</t>
        </is>
      </c>
      <c r="F20" s="6" t="n">
        <v>36163</v>
      </c>
      <c r="G20" s="6" t="n">
        <v>17348</v>
      </c>
    </row>
    <row r="21">
      <c r="A21" s="4" t="inlineStr">
        <is>
          <t>Ending balance, value at Dec. 31, 2020</t>
        </is>
      </c>
      <c r="C21" s="5" t="n">
        <v>871612</v>
      </c>
      <c r="G21" s="5" t="n">
        <v>17348</v>
      </c>
      <c r="H21" s="5" t="n">
        <v>252917</v>
      </c>
      <c r="I21" s="5" t="n">
        <v>460151</v>
      </c>
      <c r="L21" s="5" t="n">
        <v>0</v>
      </c>
      <c r="O21" s="5" t="n">
        <v>1411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ate Matters (Details) - USD ($) $ in Millions</t>
        </is>
      </c>
      <c r="B1" s="2" t="inlineStr">
        <is>
          <t>1 Months Ended</t>
        </is>
      </c>
      <c r="D1" s="2" t="inlineStr">
        <is>
          <t>12 Months Ended</t>
        </is>
      </c>
    </row>
    <row r="2">
      <c r="B2" s="2" t="inlineStr">
        <is>
          <t>Oct. 31, 2019</t>
        </is>
      </c>
      <c r="C2" s="2" t="inlineStr">
        <is>
          <t>Oct. 31, 2018</t>
        </is>
      </c>
      <c r="D2" s="2" t="inlineStr">
        <is>
          <t>Dec. 31, 2021</t>
        </is>
      </c>
      <c r="E2" s="2" t="inlineStr">
        <is>
          <t>Dec. 31, 2020</t>
        </is>
      </c>
      <c r="F2" s="2" t="inlineStr">
        <is>
          <t>Dec. 31, 2019</t>
        </is>
      </c>
      <c r="G2" s="2" t="inlineStr">
        <is>
          <t>Dec. 31, 2018</t>
        </is>
      </c>
    </row>
    <row r="3">
      <c r="A3" s="3" t="inlineStr">
        <is>
          <t>Fuel Rules [Abstract]</t>
        </is>
      </c>
    </row>
    <row r="4">
      <c r="A4" s="4" t="inlineStr">
        <is>
          <t>Deferred fuel rules monitored costs</t>
        </is>
      </c>
      <c r="E4" s="9" t="n">
        <v>3.2</v>
      </c>
      <c r="F4" s="9" t="n">
        <v>1.5</v>
      </c>
    </row>
    <row r="5">
      <c r="A5" s="4" t="inlineStr">
        <is>
          <t>Tax Cuts and Jobs Act [Member]</t>
        </is>
      </c>
    </row>
    <row r="6">
      <c r="A6" s="3" t="inlineStr">
        <is>
          <t>Effects Of The Tax Cuts And Jobs Act [Abstract]</t>
        </is>
      </c>
    </row>
    <row r="7">
      <c r="A7" s="4" t="inlineStr">
        <is>
          <t>Return of tax credit</t>
        </is>
      </c>
      <c r="F7" s="9" t="n">
        <v>3.2</v>
      </c>
      <c r="G7" s="9" t="n">
        <v>8.199999999999999</v>
      </c>
    </row>
    <row r="8">
      <c r="A8" s="4" t="inlineStr">
        <is>
          <t>PSCW [Member] | MGE [Member]</t>
        </is>
      </c>
    </row>
    <row r="9">
      <c r="A9" s="3" t="inlineStr">
        <is>
          <t>Rate Proceedings [Abstract]</t>
        </is>
      </c>
    </row>
    <row r="10">
      <c r="A10" s="4" t="inlineStr">
        <is>
          <t>Approved equity capital structure, percentage</t>
        </is>
      </c>
      <c r="E10" s="4" t="inlineStr">
        <is>
          <t>56.10%</t>
        </is>
      </c>
      <c r="F10" s="4" t="inlineStr">
        <is>
          <t>56.60%</t>
        </is>
      </c>
    </row>
    <row r="11">
      <c r="A11" s="4" t="inlineStr">
        <is>
          <t>Authorized return on equity, percentage</t>
        </is>
      </c>
      <c r="E11" s="4" t="inlineStr">
        <is>
          <t>9.80%</t>
        </is>
      </c>
      <c r="F11" s="4" t="inlineStr">
        <is>
          <t>9.80%</t>
        </is>
      </c>
    </row>
    <row r="12">
      <c r="A12" s="3" t="inlineStr">
        <is>
          <t>Fuel Rules [Abstract]</t>
        </is>
      </c>
    </row>
    <row r="13">
      <c r="A13" s="4" t="inlineStr">
        <is>
          <t>Fuel rules, bandwidth</t>
        </is>
      </c>
      <c r="E13" s="4" t="inlineStr">
        <is>
          <t>2.00%</t>
        </is>
      </c>
    </row>
    <row r="14">
      <c r="A14" s="4" t="inlineStr">
        <is>
          <t>Fuel rules, electric fuel costs, deferral, upper threshold</t>
        </is>
      </c>
      <c r="E14" s="4" t="inlineStr">
        <is>
          <t>102.00%</t>
        </is>
      </c>
    </row>
    <row r="15">
      <c r="A15" s="4" t="inlineStr">
        <is>
          <t>Fuel rules, electric fuel costs, deferral, lower threshold</t>
        </is>
      </c>
      <c r="E15" s="4" t="inlineStr">
        <is>
          <t>98.00%</t>
        </is>
      </c>
    </row>
    <row r="16">
      <c r="A16" s="4" t="inlineStr">
        <is>
          <t>PSCW [Member] | Fuel Rules Refund, 2017 [Member] | MGE [Member]</t>
        </is>
      </c>
    </row>
    <row r="17">
      <c r="A17" s="3" t="inlineStr">
        <is>
          <t>Fuel Rules [Abstract]</t>
        </is>
      </c>
    </row>
    <row r="18">
      <c r="A18" s="4" t="inlineStr">
        <is>
          <t>Return of electric fuel credit, total</t>
        </is>
      </c>
      <c r="C18" s="9" t="n">
        <v>4.2</v>
      </c>
    </row>
    <row r="19">
      <c r="A19" s="4" t="inlineStr">
        <is>
          <t>PSCW [Member] | Fuel Rules Refund, 2018 [Member] | MGE [Member]</t>
        </is>
      </c>
    </row>
    <row r="20">
      <c r="A20" s="3" t="inlineStr">
        <is>
          <t>Fuel Rules [Abstract]</t>
        </is>
      </c>
    </row>
    <row r="21">
      <c r="A21" s="4" t="inlineStr">
        <is>
          <t>Return of electric fuel credit, total</t>
        </is>
      </c>
      <c r="B21" s="9" t="n">
        <v>9.5</v>
      </c>
    </row>
    <row r="22">
      <c r="A22" s="4" t="inlineStr">
        <is>
          <t>PSCW [Member] | Approved Future Rate Matters [Member] | MGE [Member]</t>
        </is>
      </c>
    </row>
    <row r="23">
      <c r="A23" s="3" t="inlineStr">
        <is>
          <t>Rate Proceedings [Abstract]</t>
        </is>
      </c>
    </row>
    <row r="24">
      <c r="A24" s="4" t="inlineStr">
        <is>
          <t>Approved equity capital structure, percentage</t>
        </is>
      </c>
      <c r="D24" s="4" t="inlineStr">
        <is>
          <t>55.80%</t>
        </is>
      </c>
    </row>
    <row r="25">
      <c r="A25" s="4" t="inlineStr">
        <is>
          <t>Authorized return on equity, percentage</t>
        </is>
      </c>
      <c r="D25" s="4" t="inlineStr">
        <is>
          <t>9.80%</t>
        </is>
      </c>
    </row>
    <row r="26">
      <c r="A26" s="3" t="inlineStr">
        <is>
          <t>Fuel Rules [Abstract]</t>
        </is>
      </c>
    </row>
    <row r="27">
      <c r="A27" s="4" t="inlineStr">
        <is>
          <t>Fuel rules, bandwidth</t>
        </is>
      </c>
      <c r="D27" s="4" t="inlineStr">
        <is>
          <t>1.00%</t>
        </is>
      </c>
    </row>
    <row r="28">
      <c r="A28" s="4" t="inlineStr">
        <is>
          <t>Electric Rate Proceeding [Member] | PSCW [Member] | MGE [Member]</t>
        </is>
      </c>
    </row>
    <row r="29">
      <c r="A29" s="3" t="inlineStr">
        <is>
          <t>Rate Proceedings [Abstract]</t>
        </is>
      </c>
    </row>
    <row r="30">
      <c r="A30" s="4" t="inlineStr">
        <is>
          <t>Authorized rate increase (decrease), percentage</t>
        </is>
      </c>
      <c r="E30" s="4" t="inlineStr">
        <is>
          <t>(0.84%)</t>
        </is>
      </c>
      <c r="F30" s="4" t="inlineStr">
        <is>
          <t>(2.24%)</t>
        </is>
      </c>
    </row>
    <row r="31">
      <c r="A31" s="4" t="inlineStr">
        <is>
          <t>Authorized rate increase (decrease), amount</t>
        </is>
      </c>
      <c r="E31" s="9" t="n">
        <v>-3.4</v>
      </c>
      <c r="F31" s="9" t="n">
        <v>-9.199999999999999</v>
      </c>
    </row>
    <row r="32">
      <c r="A32" s="4" t="inlineStr">
        <is>
          <t>Electric Rate Proceeding [Member] | PSCW [Member] | Approved Future Rate Matters [Member] | MGE [Member]</t>
        </is>
      </c>
    </row>
    <row r="33">
      <c r="A33" s="3" t="inlineStr">
        <is>
          <t>Rate Proceedings [Abstract]</t>
        </is>
      </c>
    </row>
    <row r="34">
      <c r="A34" s="4" t="inlineStr">
        <is>
          <t>Authorized rate increase (decrease), percentage</t>
        </is>
      </c>
      <c r="D34" s="4" t="inlineStr">
        <is>
          <t>0.00%</t>
        </is>
      </c>
    </row>
    <row r="35">
      <c r="A35" s="3" t="inlineStr">
        <is>
          <t>Effects Of The Tax Cuts And Jobs Act [Abstract]</t>
        </is>
      </c>
    </row>
    <row r="36">
      <c r="A36" s="4" t="inlineStr">
        <is>
          <t>Return of unprotected excess deferred taxes</t>
        </is>
      </c>
      <c r="D36" s="9" t="n">
        <v>18.2</v>
      </c>
    </row>
    <row r="37">
      <c r="A37" s="4" t="inlineStr">
        <is>
          <t>Gas Rate Proceeding [Member] | PSCW [Member] | MGE [Member]</t>
        </is>
      </c>
    </row>
    <row r="38">
      <c r="A38" s="3" t="inlineStr">
        <is>
          <t>Rate Proceedings [Abstract]</t>
        </is>
      </c>
    </row>
    <row r="39">
      <c r="A39" s="4" t="inlineStr">
        <is>
          <t>Authorized rate increase (decrease), percentage</t>
        </is>
      </c>
      <c r="E39" s="4" t="inlineStr">
        <is>
          <t>1.46%</t>
        </is>
      </c>
      <c r="F39" s="4" t="inlineStr">
        <is>
          <t>1.06%</t>
        </is>
      </c>
    </row>
    <row r="40">
      <c r="A40" s="4" t="inlineStr">
        <is>
          <t>Authorized rate increase (decrease), amount</t>
        </is>
      </c>
      <c r="E40" s="9" t="n">
        <v>2.4</v>
      </c>
      <c r="F40" s="9" t="n">
        <v>1.7</v>
      </c>
    </row>
    <row r="41">
      <c r="A41" s="4" t="inlineStr">
        <is>
          <t>Gas Rate Proceeding [Member] | PSCW [Member] | Approved Future Rate Matters [Member] | MGE [Member]</t>
        </is>
      </c>
    </row>
    <row r="42">
      <c r="A42" s="3" t="inlineStr">
        <is>
          <t>Rate Proceedings [Abstract]</t>
        </is>
      </c>
    </row>
    <row r="43">
      <c r="A43" s="4" t="inlineStr">
        <is>
          <t>Authorized rate increase (decrease), percentage</t>
        </is>
      </c>
      <c r="D43" s="4" t="inlineStr">
        <is>
          <t>4.00%</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Income Taxes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Income tax provision components [Abstract]</t>
        </is>
      </c>
    </row>
    <row r="4">
      <c r="A4" s="4" t="inlineStr">
        <is>
          <t>Current payable: Federal</t>
        </is>
      </c>
      <c r="K4" s="5" t="n">
        <v>4179000</v>
      </c>
      <c r="M4" s="5" t="n">
        <v>8017000</v>
      </c>
      <c r="O4" s="5" t="n">
        <v>18622000</v>
      </c>
    </row>
    <row r="5">
      <c r="A5" s="4" t="inlineStr">
        <is>
          <t>Current payable: State</t>
        </is>
      </c>
      <c r="K5" s="6" t="n">
        <v>5095000</v>
      </c>
      <c r="M5" s="6" t="n">
        <v>4647000</v>
      </c>
      <c r="O5" s="6" t="n">
        <v>5163000</v>
      </c>
    </row>
    <row r="6">
      <c r="A6" s="4" t="inlineStr">
        <is>
          <t>Net-deferred: Federal</t>
        </is>
      </c>
      <c r="K6" s="6" t="n">
        <v>6181000</v>
      </c>
      <c r="M6" s="6" t="n">
        <v>3510000</v>
      </c>
      <c r="O6" s="6" t="n">
        <v>120000</v>
      </c>
    </row>
    <row r="7">
      <c r="A7" s="4" t="inlineStr">
        <is>
          <t>Net-deferred: State</t>
        </is>
      </c>
      <c r="K7" s="6" t="n">
        <v>4182000</v>
      </c>
      <c r="M7" s="6" t="n">
        <v>3702000</v>
      </c>
      <c r="O7" s="6" t="n">
        <v>3629000</v>
      </c>
    </row>
    <row r="8">
      <c r="A8" s="4" t="inlineStr">
        <is>
          <t>Amortized investment tax credits</t>
        </is>
      </c>
      <c r="K8" s="6" t="n">
        <v>-214000</v>
      </c>
      <c r="M8" s="6" t="n">
        <v>-92000</v>
      </c>
      <c r="O8" s="6" t="n">
        <v>-100000</v>
      </c>
    </row>
    <row r="9">
      <c r="A9" s="4" t="inlineStr">
        <is>
          <t>Total income tax provision</t>
        </is>
      </c>
      <c r="C9" s="5" t="n">
        <v>3370000</v>
      </c>
      <c r="D9" s="5" t="n">
        <v>7300000</v>
      </c>
      <c r="E9" s="5" t="n">
        <v>3740000</v>
      </c>
      <c r="F9" s="5" t="n">
        <v>5013000</v>
      </c>
      <c r="G9" s="5" t="n">
        <v>3116000</v>
      </c>
      <c r="H9" s="5" t="n">
        <v>7454000</v>
      </c>
      <c r="I9" s="5" t="n">
        <v>3505000</v>
      </c>
      <c r="J9" s="5" t="n">
        <v>5709000</v>
      </c>
      <c r="K9" s="5" t="n">
        <v>19423000</v>
      </c>
      <c r="M9" s="5" t="n">
        <v>19784000</v>
      </c>
      <c r="O9" s="5" t="n">
        <v>27434000</v>
      </c>
    </row>
    <row r="10">
      <c r="A10" s="3" t="inlineStr">
        <is>
          <t>Reconciliation of tax provision to statutory federal income tax rate [Abstract]</t>
        </is>
      </c>
    </row>
    <row r="11">
      <c r="A11" s="4" t="inlineStr">
        <is>
          <t>Statutory federal income tax rate</t>
        </is>
      </c>
      <c r="K11" s="4" t="inlineStr">
        <is>
          <t>21.00%</t>
        </is>
      </c>
      <c r="M11" s="4" t="inlineStr">
        <is>
          <t>21.00%</t>
        </is>
      </c>
      <c r="O11" s="4" t="inlineStr">
        <is>
          <t>21.00%</t>
        </is>
      </c>
    </row>
    <row r="12">
      <c r="A12" s="4" t="inlineStr">
        <is>
          <t>State income taxes, net of federal benefit</t>
        </is>
      </c>
      <c r="K12" s="4" t="inlineStr">
        <is>
          <t>6.30%</t>
        </is>
      </c>
      <c r="M12" s="4" t="inlineStr">
        <is>
          <t>6.20%</t>
        </is>
      </c>
      <c r="O12" s="4" t="inlineStr">
        <is>
          <t>6.30%</t>
        </is>
      </c>
    </row>
    <row r="13">
      <c r="A13" s="4" t="inlineStr">
        <is>
          <t>Amortized investment tax credits</t>
        </is>
      </c>
      <c r="K13" s="4" t="inlineStr">
        <is>
          <t>(0.20%)</t>
        </is>
      </c>
      <c r="M13" s="4" t="inlineStr">
        <is>
          <t>(0.10%)</t>
        </is>
      </c>
      <c r="O13" s="4" t="inlineStr">
        <is>
          <t>(0.10%)</t>
        </is>
      </c>
    </row>
    <row r="14">
      <c r="A14" s="4" t="inlineStr">
        <is>
          <t>Credit for electricity from wind energy</t>
        </is>
      </c>
      <c r="K14" s="4" t="inlineStr">
        <is>
          <t>(6.20%)</t>
        </is>
      </c>
      <c r="L14" s="4" t="inlineStr">
        <is>
          <t>[1]</t>
        </is>
      </c>
      <c r="M14" s="4" t="inlineStr">
        <is>
          <t>(5.70%)</t>
        </is>
      </c>
      <c r="N14" s="4" t="inlineStr">
        <is>
          <t>[1]</t>
        </is>
      </c>
      <c r="O14" s="4" t="inlineStr">
        <is>
          <t>(0.30%)</t>
        </is>
      </c>
    </row>
    <row r="15">
      <c r="A15" s="4" t="inlineStr">
        <is>
          <t>AFUDC equity, net</t>
        </is>
      </c>
      <c r="K15" s="4" t="inlineStr">
        <is>
          <t>(1.20%)</t>
        </is>
      </c>
      <c r="M15" s="4" t="inlineStr">
        <is>
          <t>(0.30%)</t>
        </is>
      </c>
      <c r="O15" s="4" t="inlineStr">
        <is>
          <t>(0.60%)</t>
        </is>
      </c>
    </row>
    <row r="16">
      <c r="A16" s="4" t="inlineStr">
        <is>
          <t>Amortization of utility excess deferred tax</t>
        </is>
      </c>
      <c r="B16" s="4" t="inlineStr">
        <is>
          <t>[2]</t>
        </is>
      </c>
      <c r="K16" s="4" t="inlineStr">
        <is>
          <t>(2.00%)</t>
        </is>
      </c>
      <c r="M16" s="4" t="inlineStr">
        <is>
          <t>(2.40%)</t>
        </is>
      </c>
      <c r="O16" s="4" t="inlineStr">
        <is>
          <t>(1.80%)</t>
        </is>
      </c>
    </row>
    <row r="17">
      <c r="A17" s="4" t="inlineStr">
        <is>
          <t>Other, net, individually significant</t>
        </is>
      </c>
      <c r="K17" s="4" t="inlineStr">
        <is>
          <t>(0.30%)</t>
        </is>
      </c>
      <c r="M17" s="4" t="inlineStr">
        <is>
          <t>(0.10%)</t>
        </is>
      </c>
      <c r="O17" s="4" t="inlineStr">
        <is>
          <t>0.10%</t>
        </is>
      </c>
    </row>
    <row r="18">
      <c r="A18" s="4" t="inlineStr">
        <is>
          <t>Effective income tax rate</t>
        </is>
      </c>
      <c r="K18" s="4" t="inlineStr">
        <is>
          <t>17.40%</t>
        </is>
      </c>
      <c r="M18" s="4" t="inlineStr">
        <is>
          <t>18.60%</t>
        </is>
      </c>
      <c r="O18" s="4" t="inlineStr">
        <is>
          <t>24.60%</t>
        </is>
      </c>
    </row>
    <row r="19">
      <c r="A19" s="3" t="inlineStr">
        <is>
          <t>Components Of Deferred Tax Assets [Abstract]</t>
        </is>
      </c>
    </row>
    <row r="20">
      <c r="A20" s="4" t="inlineStr">
        <is>
          <t>Investment in ATC</t>
        </is>
      </c>
      <c r="C20" s="6" t="n">
        <v>21688000</v>
      </c>
      <c r="G20" s="6" t="n">
        <v>22576000</v>
      </c>
      <c r="K20" s="5" t="n">
        <v>21688000</v>
      </c>
      <c r="M20" s="5" t="n">
        <v>22576000</v>
      </c>
    </row>
    <row r="21">
      <c r="A21" s="4" t="inlineStr">
        <is>
          <t>Federal tax credits</t>
        </is>
      </c>
      <c r="C21" s="6" t="n">
        <v>19199000</v>
      </c>
      <c r="G21" s="6" t="n">
        <v>0</v>
      </c>
      <c r="K21" s="6" t="n">
        <v>19199000</v>
      </c>
      <c r="M21" s="6" t="n">
        <v>0</v>
      </c>
    </row>
    <row r="22">
      <c r="A22" s="4" t="inlineStr">
        <is>
          <t>Accrued expenses</t>
        </is>
      </c>
      <c r="C22" s="6" t="n">
        <v>11115000</v>
      </c>
      <c r="G22" s="6" t="n">
        <v>15901000</v>
      </c>
      <c r="K22" s="6" t="n">
        <v>11115000</v>
      </c>
      <c r="M22" s="6" t="n">
        <v>15901000</v>
      </c>
    </row>
    <row r="23">
      <c r="A23" s="4" t="inlineStr">
        <is>
          <t>Pension and other postretirement benefits</t>
        </is>
      </c>
      <c r="C23" s="6" t="n">
        <v>35446000</v>
      </c>
      <c r="G23" s="6" t="n">
        <v>30968000</v>
      </c>
      <c r="K23" s="6" t="n">
        <v>35446000</v>
      </c>
      <c r="M23" s="6" t="n">
        <v>30968000</v>
      </c>
    </row>
    <row r="24">
      <c r="A24" s="4" t="inlineStr">
        <is>
          <t>Deferred tax regulatory account</t>
        </is>
      </c>
      <c r="C24" s="6" t="n">
        <v>41318000</v>
      </c>
      <c r="G24" s="6" t="n">
        <v>35493000</v>
      </c>
      <c r="K24" s="6" t="n">
        <v>41318000</v>
      </c>
      <c r="M24" s="6" t="n">
        <v>35493000</v>
      </c>
    </row>
    <row r="25">
      <c r="A25" s="4" t="inlineStr">
        <is>
          <t>Derivatives</t>
        </is>
      </c>
      <c r="C25" s="6" t="n">
        <v>3852000</v>
      </c>
      <c r="G25" s="6" t="n">
        <v>7351000</v>
      </c>
      <c r="K25" s="6" t="n">
        <v>3852000</v>
      </c>
      <c r="M25" s="6" t="n">
        <v>7351000</v>
      </c>
    </row>
    <row r="26">
      <c r="A26" s="4" t="inlineStr">
        <is>
          <t>Leases</t>
        </is>
      </c>
      <c r="C26" s="6" t="n">
        <v>6704000</v>
      </c>
      <c r="G26" s="6" t="n">
        <v>5167000</v>
      </c>
      <c r="K26" s="6" t="n">
        <v>6704000</v>
      </c>
      <c r="M26" s="6" t="n">
        <v>5167000</v>
      </c>
    </row>
    <row r="27">
      <c r="A27" s="4" t="inlineStr">
        <is>
          <t>Other deferred tax assets</t>
        </is>
      </c>
      <c r="C27" s="6" t="n">
        <v>14073000</v>
      </c>
      <c r="G27" s="6" t="n">
        <v>12540000</v>
      </c>
      <c r="K27" s="6" t="n">
        <v>14073000</v>
      </c>
      <c r="M27" s="6" t="n">
        <v>12540000</v>
      </c>
    </row>
    <row r="28">
      <c r="A28" s="4" t="inlineStr">
        <is>
          <t>Gross deferred income tax assets</t>
        </is>
      </c>
      <c r="C28" s="6" t="n">
        <v>153395000</v>
      </c>
      <c r="G28" s="6" t="n">
        <v>129996000</v>
      </c>
      <c r="K28" s="6" t="n">
        <v>153395000</v>
      </c>
      <c r="M28" s="6" t="n">
        <v>129996000</v>
      </c>
    </row>
    <row r="29">
      <c r="A29" s="4" t="inlineStr">
        <is>
          <t>Less valuation allowance</t>
        </is>
      </c>
      <c r="C29" s="6" t="n">
        <v>-38000</v>
      </c>
      <c r="G29" s="6" t="n">
        <v>-86000</v>
      </c>
      <c r="K29" s="6" t="n">
        <v>-38000</v>
      </c>
      <c r="M29" s="6" t="n">
        <v>-86000</v>
      </c>
    </row>
    <row r="30">
      <c r="A30" s="4" t="inlineStr">
        <is>
          <t>Net deferred income tax assets</t>
        </is>
      </c>
      <c r="C30" s="6" t="n">
        <v>153357000</v>
      </c>
      <c r="G30" s="6" t="n">
        <v>129910000</v>
      </c>
      <c r="K30" s="6" t="n">
        <v>153357000</v>
      </c>
      <c r="M30" s="6" t="n">
        <v>129910000</v>
      </c>
    </row>
    <row r="31">
      <c r="A31" s="3" t="inlineStr">
        <is>
          <t>Components Of Deferred Tax Liabilities [Abstract]</t>
        </is>
      </c>
    </row>
    <row r="32">
      <c r="A32" s="4" t="inlineStr">
        <is>
          <t>Property-related</t>
        </is>
      </c>
      <c r="C32" s="6" t="n">
        <v>257397000</v>
      </c>
      <c r="G32" s="6" t="n">
        <v>245083000</v>
      </c>
      <c r="K32" s="6" t="n">
        <v>257397000</v>
      </c>
      <c r="M32" s="6" t="n">
        <v>245083000</v>
      </c>
    </row>
    <row r="33">
      <c r="A33" s="4" t="inlineStr">
        <is>
          <t>Investment in ATC</t>
        </is>
      </c>
      <c r="C33" s="6" t="n">
        <v>51518000</v>
      </c>
      <c r="G33" s="6" t="n">
        <v>51569000</v>
      </c>
      <c r="K33" s="6" t="n">
        <v>51518000</v>
      </c>
      <c r="M33" s="6" t="n">
        <v>51569000</v>
      </c>
    </row>
    <row r="34">
      <c r="A34" s="4" t="inlineStr">
        <is>
          <t>Bond transactions</t>
        </is>
      </c>
      <c r="C34" s="6" t="n">
        <v>595000</v>
      </c>
      <c r="G34" s="6" t="n">
        <v>657000</v>
      </c>
      <c r="K34" s="6" t="n">
        <v>595000</v>
      </c>
      <c r="M34" s="6" t="n">
        <v>657000</v>
      </c>
    </row>
    <row r="35">
      <c r="A35" s="4" t="inlineStr">
        <is>
          <t>Pension and other postretirement benefits</t>
        </is>
      </c>
      <c r="C35" s="6" t="n">
        <v>45658000</v>
      </c>
      <c r="G35" s="6" t="n">
        <v>45683000</v>
      </c>
      <c r="K35" s="6" t="n">
        <v>45658000</v>
      </c>
      <c r="M35" s="6" t="n">
        <v>45683000</v>
      </c>
    </row>
    <row r="36">
      <c r="A36" s="4" t="inlineStr">
        <is>
          <t>Derivatives</t>
        </is>
      </c>
      <c r="C36" s="6" t="n">
        <v>3852000</v>
      </c>
      <c r="G36" s="6" t="n">
        <v>7351000</v>
      </c>
      <c r="K36" s="6" t="n">
        <v>3852000</v>
      </c>
      <c r="M36" s="6" t="n">
        <v>7351000</v>
      </c>
    </row>
    <row r="37">
      <c r="A37" s="4" t="inlineStr">
        <is>
          <t>Tax deductible prepayments</t>
        </is>
      </c>
      <c r="C37" s="6" t="n">
        <v>9059000</v>
      </c>
      <c r="G37" s="6" t="n">
        <v>9078000</v>
      </c>
      <c r="K37" s="6" t="n">
        <v>9059000</v>
      </c>
      <c r="M37" s="6" t="n">
        <v>9078000</v>
      </c>
    </row>
    <row r="38">
      <c r="A38" s="4" t="inlineStr">
        <is>
          <t>Leases</t>
        </is>
      </c>
      <c r="C38" s="6" t="n">
        <v>6704000</v>
      </c>
      <c r="G38" s="6" t="n">
        <v>5167000</v>
      </c>
      <c r="K38" s="6" t="n">
        <v>6704000</v>
      </c>
      <c r="M38" s="6" t="n">
        <v>5167000</v>
      </c>
    </row>
    <row r="39">
      <c r="A39" s="4" t="inlineStr">
        <is>
          <t>Other deferred tax liabilities</t>
        </is>
      </c>
      <c r="C39" s="6" t="n">
        <v>10045000</v>
      </c>
      <c r="G39" s="6" t="n">
        <v>8624000</v>
      </c>
      <c r="K39" s="6" t="n">
        <v>10045000</v>
      </c>
      <c r="M39" s="6" t="n">
        <v>8624000</v>
      </c>
    </row>
    <row r="40">
      <c r="A40" s="4" t="inlineStr">
        <is>
          <t>Gross deferred income tax liabilities</t>
        </is>
      </c>
      <c r="C40" s="6" t="n">
        <v>384828000</v>
      </c>
      <c r="G40" s="6" t="n">
        <v>373212000</v>
      </c>
      <c r="K40" s="6" t="n">
        <v>384828000</v>
      </c>
      <c r="M40" s="6" t="n">
        <v>373212000</v>
      </c>
    </row>
    <row r="41">
      <c r="A41" s="4" t="inlineStr">
        <is>
          <t>Deferred income taxes</t>
        </is>
      </c>
      <c r="C41" s="6" t="n">
        <v>231471000</v>
      </c>
      <c r="G41" s="6" t="n">
        <v>243302000</v>
      </c>
      <c r="K41" s="6" t="n">
        <v>231471000</v>
      </c>
      <c r="M41" s="6" t="n">
        <v>243302000</v>
      </c>
    </row>
    <row r="42">
      <c r="A42" s="3" t="inlineStr">
        <is>
          <t>Operating loss deductions and tax credit carryforwards [Abstract]</t>
        </is>
      </c>
    </row>
    <row r="43">
      <c r="A43" s="4" t="inlineStr">
        <is>
          <t>Federal tax credits</t>
        </is>
      </c>
      <c r="C43" s="6" t="n">
        <v>19199000</v>
      </c>
      <c r="G43" s="6" t="n">
        <v>0</v>
      </c>
      <c r="K43" s="6" t="n">
        <v>19199000</v>
      </c>
      <c r="M43" s="6" t="n">
        <v>0</v>
      </c>
    </row>
    <row r="44">
      <c r="A44" s="3" t="inlineStr">
        <is>
          <t>Unrecognized tax benefits [Roll Forward]</t>
        </is>
      </c>
    </row>
    <row r="45">
      <c r="A45" s="4" t="inlineStr">
        <is>
          <t>Unrecognized tax benefits, beginning balance</t>
        </is>
      </c>
      <c r="F45" s="6" t="n">
        <v>2093000</v>
      </c>
      <c r="J45" s="6" t="n">
        <v>1949000</v>
      </c>
      <c r="K45" s="6" t="n">
        <v>2093000</v>
      </c>
      <c r="M45" s="6" t="n">
        <v>1949000</v>
      </c>
      <c r="O45" s="5" t="n">
        <v>1924000</v>
      </c>
    </row>
    <row r="46">
      <c r="A46" s="4" t="inlineStr">
        <is>
          <t>Additions based on tax positions related to current year</t>
        </is>
      </c>
      <c r="K46" s="6" t="n">
        <v>796000</v>
      </c>
      <c r="M46" s="6" t="n">
        <v>741000</v>
      </c>
      <c r="O46" s="6" t="n">
        <v>425000</v>
      </c>
    </row>
    <row r="47">
      <c r="A47" s="4" t="inlineStr">
        <is>
          <t>Additions based on tax positions related to prior year</t>
        </is>
      </c>
      <c r="K47" s="6" t="n">
        <v>0</v>
      </c>
      <c r="M47" s="6" t="n">
        <v>84000</v>
      </c>
      <c r="O47" s="6" t="n">
        <v>272000</v>
      </c>
    </row>
    <row r="48">
      <c r="A48" s="4" t="inlineStr">
        <is>
          <t>Reductions based on tax positions related to prior years</t>
        </is>
      </c>
      <c r="K48" s="6" t="n">
        <v>-608000</v>
      </c>
      <c r="M48" s="6" t="n">
        <v>-681000</v>
      </c>
      <c r="O48" s="6" t="n">
        <v>-672000</v>
      </c>
    </row>
    <row r="49">
      <c r="A49" s="4" t="inlineStr">
        <is>
          <t>Unrecognized tax benefits, ending balance</t>
        </is>
      </c>
      <c r="C49" s="6" t="n">
        <v>2281000</v>
      </c>
      <c r="G49" s="6" t="n">
        <v>2093000</v>
      </c>
      <c r="K49" s="6" t="n">
        <v>2281000</v>
      </c>
      <c r="M49" s="6" t="n">
        <v>2093000</v>
      </c>
      <c r="O49" s="6" t="n">
        <v>1949000</v>
      </c>
    </row>
    <row r="50">
      <c r="A50" s="3" t="inlineStr">
        <is>
          <t>Interest on unrecognized tax benefits [Roll Forward]</t>
        </is>
      </c>
    </row>
    <row r="51">
      <c r="A51" s="4" t="inlineStr">
        <is>
          <t>Accrued interest on unrecognized tax benefits, beginning balance</t>
        </is>
      </c>
      <c r="F51" s="5" t="n">
        <v>176000</v>
      </c>
      <c r="J51" s="5" t="n">
        <v>191000</v>
      </c>
      <c r="K51" s="6" t="n">
        <v>176000</v>
      </c>
      <c r="M51" s="6" t="n">
        <v>191000</v>
      </c>
      <c r="O51" s="6" t="n">
        <v>165000</v>
      </c>
    </row>
    <row r="52">
      <c r="A52" s="4" t="inlineStr">
        <is>
          <t>Reduction in interest expense on uncertain tax positions</t>
        </is>
      </c>
      <c r="K52" s="6" t="n">
        <v>-124000</v>
      </c>
      <c r="M52" s="6" t="n">
        <v>-137000</v>
      </c>
      <c r="O52" s="6" t="n">
        <v>-136000</v>
      </c>
    </row>
    <row r="53">
      <c r="A53" s="4" t="inlineStr">
        <is>
          <t>Interest expense on uncertain tax positions</t>
        </is>
      </c>
      <c r="K53" s="6" t="n">
        <v>102000</v>
      </c>
      <c r="M53" s="6" t="n">
        <v>122000</v>
      </c>
      <c r="O53" s="6" t="n">
        <v>162000</v>
      </c>
    </row>
    <row r="54">
      <c r="A54" s="4" t="inlineStr">
        <is>
          <t>Accrued interest on unrecognized tax benefits, ending balance</t>
        </is>
      </c>
      <c r="C54" s="6" t="n">
        <v>154000</v>
      </c>
      <c r="G54" s="6" t="n">
        <v>176000</v>
      </c>
      <c r="K54" s="6" t="n">
        <v>154000</v>
      </c>
      <c r="M54" s="6" t="n">
        <v>176000</v>
      </c>
      <c r="O54" s="6" t="n">
        <v>191000</v>
      </c>
    </row>
    <row r="55">
      <c r="A55" s="3" t="inlineStr">
        <is>
          <t>Unrecognized Tax Benefits</t>
        </is>
      </c>
    </row>
    <row r="56">
      <c r="A56" s="4" t="inlineStr">
        <is>
          <t>Unrecognized tax benefits permanent differences</t>
        </is>
      </c>
      <c r="C56" s="6" t="n">
        <v>0</v>
      </c>
      <c r="G56" s="6" t="n">
        <v>100000</v>
      </c>
      <c r="K56" s="6" t="n">
        <v>0</v>
      </c>
      <c r="M56" s="6" t="n">
        <v>100000</v>
      </c>
      <c r="O56" s="6" t="n">
        <v>300000</v>
      </c>
    </row>
    <row r="57">
      <c r="A57" s="4" t="inlineStr">
        <is>
          <t>State [Member]</t>
        </is>
      </c>
    </row>
    <row r="58">
      <c r="A58" s="3" t="inlineStr">
        <is>
          <t>Operating loss deductions and tax credit carryforwards [Abstract]</t>
        </is>
      </c>
    </row>
    <row r="59">
      <c r="A59" s="4" t="inlineStr">
        <is>
          <t>State net operating losses</t>
        </is>
      </c>
      <c r="C59" s="6" t="n">
        <v>621000</v>
      </c>
      <c r="G59" s="6" t="n">
        <v>1406000</v>
      </c>
      <c r="K59" s="6" t="n">
        <v>621000</v>
      </c>
      <c r="M59" s="6" t="n">
        <v>1406000</v>
      </c>
    </row>
    <row r="60">
      <c r="A60" s="4" t="inlineStr">
        <is>
          <t>Valuation allowances for state net operating losses</t>
        </is>
      </c>
      <c r="C60" s="6" t="n">
        <v>-621000</v>
      </c>
      <c r="G60" s="6" t="n">
        <v>-1406000</v>
      </c>
      <c r="K60" s="6" t="n">
        <v>-621000</v>
      </c>
      <c r="M60" s="6" t="n">
        <v>-1406000</v>
      </c>
    </row>
    <row r="61">
      <c r="A61" s="4" t="inlineStr">
        <is>
          <t>Federal [Member]</t>
        </is>
      </c>
    </row>
    <row r="62">
      <c r="A62" s="3" t="inlineStr">
        <is>
          <t>Components Of Deferred Tax Assets [Abstract]</t>
        </is>
      </c>
    </row>
    <row r="63">
      <c r="A63" s="4" t="inlineStr">
        <is>
          <t>Federal tax credits</t>
        </is>
      </c>
      <c r="C63" s="6" t="n">
        <v>19199000</v>
      </c>
      <c r="G63" s="6" t="n">
        <v>0</v>
      </c>
      <c r="K63" s="6" t="n">
        <v>19199000</v>
      </c>
      <c r="M63" s="6" t="n">
        <v>0</v>
      </c>
    </row>
    <row r="64">
      <c r="A64" s="3" t="inlineStr">
        <is>
          <t>Operating loss deductions and tax credit carryforwards [Abstract]</t>
        </is>
      </c>
    </row>
    <row r="65">
      <c r="A65" s="4" t="inlineStr">
        <is>
          <t>Federal tax credits</t>
        </is>
      </c>
      <c r="C65" s="6" t="n">
        <v>19199000</v>
      </c>
      <c r="G65" s="6" t="n">
        <v>0</v>
      </c>
      <c r="K65" s="6" t="n">
        <v>19199000</v>
      </c>
      <c r="M65" s="6" t="n">
        <v>0</v>
      </c>
    </row>
    <row r="66">
      <c r="A66" s="4" t="inlineStr">
        <is>
          <t>Excess Deferred Taxes, Tax Cuts And Jobs Act [Member]</t>
        </is>
      </c>
    </row>
    <row r="67">
      <c r="A67" s="3" t="inlineStr">
        <is>
          <t>Effects Of The Tax Cuts And Jobs Act [Abstract]</t>
        </is>
      </c>
    </row>
    <row r="68">
      <c r="A68" s="4" t="inlineStr">
        <is>
          <t>Excess Deferred Tax Income Statement Effect</t>
        </is>
      </c>
      <c r="K68" s="6" t="n">
        <v>2200000</v>
      </c>
      <c r="M68" s="6" t="n">
        <v>2600000</v>
      </c>
      <c r="O68" s="6" t="n">
        <v>2100000</v>
      </c>
    </row>
    <row r="69">
      <c r="A69" s="4" t="inlineStr">
        <is>
          <t>MGE [Member]</t>
        </is>
      </c>
    </row>
    <row r="70">
      <c r="A70" s="3" t="inlineStr">
        <is>
          <t>Income tax provision components [Abstract]</t>
        </is>
      </c>
    </row>
    <row r="71">
      <c r="A71" s="4" t="inlineStr">
        <is>
          <t>Current payable: Federal</t>
        </is>
      </c>
      <c r="K71" s="6" t="n">
        <v>3716000</v>
      </c>
      <c r="M71" s="6" t="n">
        <v>7616000</v>
      </c>
      <c r="O71" s="6" t="n">
        <v>19926000</v>
      </c>
    </row>
    <row r="72">
      <c r="A72" s="4" t="inlineStr">
        <is>
          <t>Current payable: State</t>
        </is>
      </c>
      <c r="K72" s="6" t="n">
        <v>4790000</v>
      </c>
      <c r="M72" s="6" t="n">
        <v>4608000</v>
      </c>
      <c r="O72" s="6" t="n">
        <v>5704000</v>
      </c>
    </row>
    <row r="73">
      <c r="A73" s="4" t="inlineStr">
        <is>
          <t>Net-deferred: Federal</t>
        </is>
      </c>
      <c r="K73" s="6" t="n">
        <v>4756000</v>
      </c>
      <c r="M73" s="6" t="n">
        <v>2242000</v>
      </c>
      <c r="O73" s="6" t="n">
        <v>-2563000</v>
      </c>
    </row>
    <row r="74">
      <c r="A74" s="4" t="inlineStr">
        <is>
          <t>Net-deferred: State</t>
        </is>
      </c>
      <c r="K74" s="6" t="n">
        <v>3787000</v>
      </c>
      <c r="M74" s="6" t="n">
        <v>3044000</v>
      </c>
      <c r="O74" s="6" t="n">
        <v>2494000</v>
      </c>
    </row>
    <row r="75">
      <c r="A75" s="4" t="inlineStr">
        <is>
          <t>Amortized investment tax credits</t>
        </is>
      </c>
      <c r="K75" s="6" t="n">
        <v>-214000</v>
      </c>
      <c r="M75" s="6" t="n">
        <v>-92000</v>
      </c>
      <c r="O75" s="6" t="n">
        <v>-100000</v>
      </c>
    </row>
    <row r="76">
      <c r="A76" s="4" t="inlineStr">
        <is>
          <t>Total income tax provision</t>
        </is>
      </c>
      <c r="K76" s="5" t="n">
        <v>16835000</v>
      </c>
      <c r="M76" s="5" t="n">
        <v>17418000</v>
      </c>
      <c r="O76" s="5" t="n">
        <v>25461000</v>
      </c>
    </row>
    <row r="77">
      <c r="A77" s="3" t="inlineStr">
        <is>
          <t>Reconciliation of tax provision to statutory federal income tax rate [Abstract]</t>
        </is>
      </c>
    </row>
    <row r="78">
      <c r="A78" s="4" t="inlineStr">
        <is>
          <t>Statutory federal income tax rate</t>
        </is>
      </c>
      <c r="K78" s="4" t="inlineStr">
        <is>
          <t>21.00%</t>
        </is>
      </c>
      <c r="M78" s="4" t="inlineStr">
        <is>
          <t>21.00%</t>
        </is>
      </c>
      <c r="O78" s="4" t="inlineStr">
        <is>
          <t>21.00%</t>
        </is>
      </c>
    </row>
    <row r="79">
      <c r="A79" s="4" t="inlineStr">
        <is>
          <t>State income taxes, net of federal benefit</t>
        </is>
      </c>
      <c r="K79" s="4" t="inlineStr">
        <is>
          <t>6.30%</t>
        </is>
      </c>
      <c r="M79" s="4" t="inlineStr">
        <is>
          <t>6.10%</t>
        </is>
      </c>
      <c r="O79" s="4" t="inlineStr">
        <is>
          <t>6.20%</t>
        </is>
      </c>
    </row>
    <row r="80">
      <c r="A80" s="4" t="inlineStr">
        <is>
          <t>Amortized investment tax credits</t>
        </is>
      </c>
      <c r="K80" s="4" t="inlineStr">
        <is>
          <t>(0.20%)</t>
        </is>
      </c>
      <c r="M80" s="4" t="inlineStr">
        <is>
          <t>(0.10%)</t>
        </is>
      </c>
      <c r="O80" s="4" t="inlineStr">
        <is>
          <t>(0.10%)</t>
        </is>
      </c>
    </row>
    <row r="81">
      <c r="A81" s="4" t="inlineStr">
        <is>
          <t>Credit for electricity from wind energy</t>
        </is>
      </c>
      <c r="K81" s="4" t="inlineStr">
        <is>
          <t>(6.80%)</t>
        </is>
      </c>
      <c r="L81" s="4" t="inlineStr">
        <is>
          <t>[1]</t>
        </is>
      </c>
      <c r="M81" s="4" t="inlineStr">
        <is>
          <t>(6.20%)</t>
        </is>
      </c>
      <c r="N81" s="4" t="inlineStr">
        <is>
          <t>[1]</t>
        </is>
      </c>
      <c r="O81" s="4" t="inlineStr">
        <is>
          <t>(0.40%)</t>
        </is>
      </c>
    </row>
    <row r="82">
      <c r="A82" s="4" t="inlineStr">
        <is>
          <t>AFUDC equity, net</t>
        </is>
      </c>
      <c r="K82" s="4" t="inlineStr">
        <is>
          <t>(1.40%)</t>
        </is>
      </c>
      <c r="M82" s="4" t="inlineStr">
        <is>
          <t>(0.30%)</t>
        </is>
      </c>
      <c r="O82" s="4" t="inlineStr">
        <is>
          <t>(0.50%)</t>
        </is>
      </c>
    </row>
    <row r="83">
      <c r="A83" s="4" t="inlineStr">
        <is>
          <t>Amortization of utility excess deferred tax</t>
        </is>
      </c>
      <c r="B83" s="4" t="inlineStr">
        <is>
          <t>[2]</t>
        </is>
      </c>
      <c r="K83" s="4" t="inlineStr">
        <is>
          <t>(2.20%)</t>
        </is>
      </c>
      <c r="M83" s="4" t="inlineStr">
        <is>
          <t>(2.70%)</t>
        </is>
      </c>
      <c r="O83" s="4" t="inlineStr">
        <is>
          <t>(2.00%)</t>
        </is>
      </c>
    </row>
    <row r="84">
      <c r="A84" s="4" t="inlineStr">
        <is>
          <t>Other, net, individually significant</t>
        </is>
      </c>
      <c r="K84" s="4" t="inlineStr">
        <is>
          <t>(0.30%)</t>
        </is>
      </c>
      <c r="M84" s="4" t="inlineStr">
        <is>
          <t>(0.10%)</t>
        </is>
      </c>
      <c r="O84" s="4" t="inlineStr">
        <is>
          <t>0.20%</t>
        </is>
      </c>
    </row>
    <row r="85">
      <c r="A85" s="4" t="inlineStr">
        <is>
          <t>Effective income tax rate</t>
        </is>
      </c>
      <c r="K85" s="4" t="inlineStr">
        <is>
          <t>16.40%</t>
        </is>
      </c>
      <c r="M85" s="4" t="inlineStr">
        <is>
          <t>17.70%</t>
        </is>
      </c>
      <c r="O85" s="4" t="inlineStr">
        <is>
          <t>24.40%</t>
        </is>
      </c>
    </row>
    <row r="86">
      <c r="A86" s="3" t="inlineStr">
        <is>
          <t>Components Of Deferred Tax Assets [Abstract]</t>
        </is>
      </c>
    </row>
    <row r="87">
      <c r="A87" s="4" t="inlineStr">
        <is>
          <t>Investment in ATC</t>
        </is>
      </c>
      <c r="C87" s="6" t="n">
        <v>0</v>
      </c>
      <c r="G87" s="6" t="n">
        <v>0</v>
      </c>
      <c r="K87" s="5" t="n">
        <v>0</v>
      </c>
      <c r="M87" s="5" t="n">
        <v>0</v>
      </c>
    </row>
    <row r="88">
      <c r="A88" s="4" t="inlineStr">
        <is>
          <t>Federal tax credits</t>
        </is>
      </c>
      <c r="C88" s="6" t="n">
        <v>20080000</v>
      </c>
      <c r="G88" s="6" t="n">
        <v>0</v>
      </c>
      <c r="K88" s="6" t="n">
        <v>20080000</v>
      </c>
      <c r="M88" s="6" t="n">
        <v>0</v>
      </c>
    </row>
    <row r="89">
      <c r="A89" s="4" t="inlineStr">
        <is>
          <t>Accrued expenses</t>
        </is>
      </c>
      <c r="C89" s="6" t="n">
        <v>11105000</v>
      </c>
      <c r="G89" s="6" t="n">
        <v>15890000</v>
      </c>
      <c r="K89" s="6" t="n">
        <v>11105000</v>
      </c>
      <c r="M89" s="6" t="n">
        <v>15890000</v>
      </c>
    </row>
    <row r="90">
      <c r="A90" s="4" t="inlineStr">
        <is>
          <t>Pension and other postretirement benefits</t>
        </is>
      </c>
      <c r="C90" s="6" t="n">
        <v>35446000</v>
      </c>
      <c r="G90" s="6" t="n">
        <v>30968000</v>
      </c>
      <c r="K90" s="6" t="n">
        <v>35446000</v>
      </c>
      <c r="M90" s="6" t="n">
        <v>30968000</v>
      </c>
    </row>
    <row r="91">
      <c r="A91" s="4" t="inlineStr">
        <is>
          <t>Deferred tax regulatory account</t>
        </is>
      </c>
      <c r="C91" s="6" t="n">
        <v>41318000</v>
      </c>
      <c r="G91" s="6" t="n">
        <v>35493000</v>
      </c>
      <c r="K91" s="6" t="n">
        <v>41318000</v>
      </c>
      <c r="M91" s="6" t="n">
        <v>35493000</v>
      </c>
    </row>
    <row r="92">
      <c r="A92" s="4" t="inlineStr">
        <is>
          <t>Derivatives</t>
        </is>
      </c>
      <c r="C92" s="6" t="n">
        <v>3852000</v>
      </c>
      <c r="G92" s="6" t="n">
        <v>7351000</v>
      </c>
      <c r="K92" s="6" t="n">
        <v>3852000</v>
      </c>
      <c r="M92" s="6" t="n">
        <v>7351000</v>
      </c>
    </row>
    <row r="93">
      <c r="A93" s="4" t="inlineStr">
        <is>
          <t>Leases</t>
        </is>
      </c>
      <c r="C93" s="6" t="n">
        <v>6704000</v>
      </c>
      <c r="G93" s="6" t="n">
        <v>5167000</v>
      </c>
      <c r="K93" s="6" t="n">
        <v>6704000</v>
      </c>
      <c r="M93" s="6" t="n">
        <v>5167000</v>
      </c>
    </row>
    <row r="94">
      <c r="A94" s="4" t="inlineStr">
        <is>
          <t>Other deferred tax assets</t>
        </is>
      </c>
      <c r="C94" s="6" t="n">
        <v>14125000</v>
      </c>
      <c r="G94" s="6" t="n">
        <v>12593000</v>
      </c>
      <c r="K94" s="6" t="n">
        <v>14125000</v>
      </c>
      <c r="M94" s="6" t="n">
        <v>12593000</v>
      </c>
    </row>
    <row r="95">
      <c r="A95" s="4" t="inlineStr">
        <is>
          <t>Gross deferred income tax assets</t>
        </is>
      </c>
      <c r="C95" s="6" t="n">
        <v>132630000</v>
      </c>
      <c r="G95" s="6" t="n">
        <v>107462000</v>
      </c>
      <c r="K95" s="6" t="n">
        <v>132630000</v>
      </c>
      <c r="M95" s="6" t="n">
        <v>107462000</v>
      </c>
    </row>
    <row r="96">
      <c r="A96" s="4" t="inlineStr">
        <is>
          <t>Less valuation allowance</t>
        </is>
      </c>
      <c r="C96" s="6" t="n">
        <v>-38000</v>
      </c>
      <c r="G96" s="6" t="n">
        <v>-86000</v>
      </c>
      <c r="K96" s="6" t="n">
        <v>-38000</v>
      </c>
      <c r="M96" s="6" t="n">
        <v>-86000</v>
      </c>
    </row>
    <row r="97">
      <c r="A97" s="4" t="inlineStr">
        <is>
          <t>Net deferred income tax assets</t>
        </is>
      </c>
      <c r="C97" s="6" t="n">
        <v>132592000</v>
      </c>
      <c r="G97" s="6" t="n">
        <v>107376000</v>
      </c>
      <c r="K97" s="6" t="n">
        <v>132592000</v>
      </c>
      <c r="M97" s="6" t="n">
        <v>107376000</v>
      </c>
    </row>
    <row r="98">
      <c r="A98" s="3" t="inlineStr">
        <is>
          <t>Components Of Deferred Tax Liabilities [Abstract]</t>
        </is>
      </c>
    </row>
    <row r="99">
      <c r="A99" s="4" t="inlineStr">
        <is>
          <t>Property-related</t>
        </is>
      </c>
      <c r="C99" s="6" t="n">
        <v>257397000</v>
      </c>
      <c r="G99" s="6" t="n">
        <v>245083000</v>
      </c>
      <c r="K99" s="6" t="n">
        <v>257397000</v>
      </c>
      <c r="M99" s="6" t="n">
        <v>245083000</v>
      </c>
    </row>
    <row r="100">
      <c r="A100" s="4" t="inlineStr">
        <is>
          <t>Investment in ATC</t>
        </is>
      </c>
      <c r="C100" s="6" t="n">
        <v>0</v>
      </c>
      <c r="G100" s="6" t="n">
        <v>0</v>
      </c>
      <c r="K100" s="6" t="n">
        <v>0</v>
      </c>
      <c r="M100" s="6" t="n">
        <v>0</v>
      </c>
    </row>
    <row r="101">
      <c r="A101" s="4" t="inlineStr">
        <is>
          <t>Bond transactions</t>
        </is>
      </c>
      <c r="C101" s="6" t="n">
        <v>595000</v>
      </c>
      <c r="G101" s="6" t="n">
        <v>657000</v>
      </c>
      <c r="K101" s="6" t="n">
        <v>595000</v>
      </c>
      <c r="M101" s="6" t="n">
        <v>657000</v>
      </c>
    </row>
    <row r="102">
      <c r="A102" s="4" t="inlineStr">
        <is>
          <t>Pension and other postretirement benefits</t>
        </is>
      </c>
      <c r="C102" s="6" t="n">
        <v>45658000</v>
      </c>
      <c r="G102" s="6" t="n">
        <v>45683000</v>
      </c>
      <c r="K102" s="6" t="n">
        <v>45658000</v>
      </c>
      <c r="M102" s="6" t="n">
        <v>45683000</v>
      </c>
    </row>
    <row r="103">
      <c r="A103" s="4" t="inlineStr">
        <is>
          <t>Derivatives</t>
        </is>
      </c>
      <c r="C103" s="6" t="n">
        <v>3852000</v>
      </c>
      <c r="G103" s="6" t="n">
        <v>7351000</v>
      </c>
      <c r="K103" s="6" t="n">
        <v>3852000</v>
      </c>
      <c r="M103" s="6" t="n">
        <v>7351000</v>
      </c>
    </row>
    <row r="104">
      <c r="A104" s="4" t="inlineStr">
        <is>
          <t>Tax deductible prepayments</t>
        </is>
      </c>
      <c r="C104" s="6" t="n">
        <v>9059000</v>
      </c>
      <c r="G104" s="6" t="n">
        <v>9051000</v>
      </c>
      <c r="K104" s="6" t="n">
        <v>9059000</v>
      </c>
      <c r="M104" s="6" t="n">
        <v>9051000</v>
      </c>
    </row>
    <row r="105">
      <c r="A105" s="4" t="inlineStr">
        <is>
          <t>Leases</t>
        </is>
      </c>
      <c r="C105" s="6" t="n">
        <v>6704000</v>
      </c>
      <c r="G105" s="6" t="n">
        <v>5167000</v>
      </c>
      <c r="K105" s="6" t="n">
        <v>6704000</v>
      </c>
      <c r="M105" s="6" t="n">
        <v>5167000</v>
      </c>
    </row>
    <row r="106">
      <c r="A106" s="4" t="inlineStr">
        <is>
          <t>Other deferred tax liabilities</t>
        </is>
      </c>
      <c r="C106" s="6" t="n">
        <v>9717000</v>
      </c>
      <c r="G106" s="6" t="n">
        <v>8425000</v>
      </c>
      <c r="K106" s="6" t="n">
        <v>9717000</v>
      </c>
      <c r="M106" s="6" t="n">
        <v>8425000</v>
      </c>
    </row>
    <row r="107">
      <c r="A107" s="4" t="inlineStr">
        <is>
          <t>Gross deferred income tax liabilities</t>
        </is>
      </c>
      <c r="C107" s="6" t="n">
        <v>332982000</v>
      </c>
      <c r="G107" s="6" t="n">
        <v>321417000</v>
      </c>
      <c r="K107" s="6" t="n">
        <v>332982000</v>
      </c>
      <c r="M107" s="6" t="n">
        <v>321417000</v>
      </c>
    </row>
    <row r="108">
      <c r="A108" s="4" t="inlineStr">
        <is>
          <t>Deferred income taxes</t>
        </is>
      </c>
      <c r="C108" s="6" t="n">
        <v>200390000</v>
      </c>
      <c r="G108" s="6" t="n">
        <v>214041000</v>
      </c>
      <c r="K108" s="6" t="n">
        <v>200390000</v>
      </c>
      <c r="M108" s="6" t="n">
        <v>214041000</v>
      </c>
    </row>
    <row r="109">
      <c r="A109" s="3" t="inlineStr">
        <is>
          <t>Operating loss deductions and tax credit carryforwards [Abstract]</t>
        </is>
      </c>
    </row>
    <row r="110">
      <c r="A110" s="4" t="inlineStr">
        <is>
          <t>Federal tax credits</t>
        </is>
      </c>
      <c r="C110" s="6" t="n">
        <v>20080000</v>
      </c>
      <c r="G110" s="6" t="n">
        <v>0</v>
      </c>
      <c r="K110" s="6" t="n">
        <v>20080000</v>
      </c>
      <c r="M110" s="6" t="n">
        <v>0</v>
      </c>
    </row>
    <row r="111">
      <c r="A111" s="4" t="inlineStr">
        <is>
          <t>State net tax operating loss deductions</t>
        </is>
      </c>
      <c r="C111" s="6" t="n">
        <v>600000</v>
      </c>
      <c r="K111" s="6" t="n">
        <v>600000</v>
      </c>
    </row>
    <row r="112">
      <c r="A112" s="4" t="inlineStr">
        <is>
          <t>MGE [Member] | State [Member]</t>
        </is>
      </c>
    </row>
    <row r="113">
      <c r="A113" s="3" t="inlineStr">
        <is>
          <t>Operating loss deductions and tax credit carryforwards [Abstract]</t>
        </is>
      </c>
    </row>
    <row r="114">
      <c r="A114" s="4" t="inlineStr">
        <is>
          <t>State net operating losses</t>
        </is>
      </c>
      <c r="C114" s="6" t="n">
        <v>621000</v>
      </c>
      <c r="G114" s="6" t="n">
        <v>1406000</v>
      </c>
      <c r="K114" s="6" t="n">
        <v>621000</v>
      </c>
      <c r="M114" s="6" t="n">
        <v>1406000</v>
      </c>
    </row>
    <row r="115">
      <c r="A115" s="4" t="inlineStr">
        <is>
          <t>Valuation allowances for state net operating losses</t>
        </is>
      </c>
      <c r="C115" s="6" t="n">
        <v>-621000</v>
      </c>
      <c r="G115" s="6" t="n">
        <v>-1406000</v>
      </c>
      <c r="K115" s="6" t="n">
        <v>-621000</v>
      </c>
      <c r="M115" s="6" t="n">
        <v>-1406000</v>
      </c>
    </row>
    <row r="116">
      <c r="A116" s="4" t="inlineStr">
        <is>
          <t>MGE [Member] | Federal [Member]</t>
        </is>
      </c>
    </row>
    <row r="117">
      <c r="A117" s="3" t="inlineStr">
        <is>
          <t>Components Of Deferred Tax Assets [Abstract]</t>
        </is>
      </c>
    </row>
    <row r="118">
      <c r="A118" s="4" t="inlineStr">
        <is>
          <t>Federal tax credits</t>
        </is>
      </c>
      <c r="C118" s="6" t="n">
        <v>20080000</v>
      </c>
      <c r="G118" s="6" t="n">
        <v>0</v>
      </c>
      <c r="K118" s="6" t="n">
        <v>20080000</v>
      </c>
      <c r="M118" s="6" t="n">
        <v>0</v>
      </c>
    </row>
    <row r="119">
      <c r="A119" s="3" t="inlineStr">
        <is>
          <t>Operating loss deductions and tax credit carryforwards [Abstract]</t>
        </is>
      </c>
    </row>
    <row r="120">
      <c r="A120" s="4" t="inlineStr">
        <is>
          <t>Federal tax credits</t>
        </is>
      </c>
      <c r="C120" s="5" t="n">
        <v>20080000</v>
      </c>
      <c r="G120" s="5" t="n">
        <v>0</v>
      </c>
      <c r="K120" s="6" t="n">
        <v>20080000</v>
      </c>
      <c r="M120" s="6" t="n">
        <v>0</v>
      </c>
    </row>
    <row r="121">
      <c r="A121" s="4" t="inlineStr">
        <is>
          <t>MGE [Member] | Excess Deferred Taxes, Tax Cuts And Jobs Act [Member]</t>
        </is>
      </c>
    </row>
    <row r="122">
      <c r="A122" s="3" t="inlineStr">
        <is>
          <t>Effects Of The Tax Cuts And Jobs Act [Abstract]</t>
        </is>
      </c>
    </row>
    <row r="123">
      <c r="A123" s="4" t="inlineStr">
        <is>
          <t>Excess Deferred Tax Income Statement Effect</t>
        </is>
      </c>
      <c r="K123" s="5" t="n">
        <v>2200000</v>
      </c>
      <c r="M123" s="5" t="n">
        <v>2600000</v>
      </c>
    </row>
    <row r="124"/>
    <row r="125">
      <c r="A125" s="4" t="inlineStr">
        <is>
          <t>[1]</t>
        </is>
      </c>
      <c r="B125" s="4" t="inlineStr">
        <is>
          <t>Saratoga became operational in February 2019.</t>
        </is>
      </c>
    </row>
    <row r="126">
      <c r="A126" s="4" t="inlineStr">
        <is>
          <t>[2]</t>
        </is>
      </c>
      <c r="B126" s="4" t="inlineStr">
        <is>
          <t>Included are impacts of the Tax Cuts and Jobs Act for the regulated utility for excess deferred taxes recognized using a normalization method of accounting. For the years ended December 31, 2020, 2019, and 2018, MGE recognized $ 2.2 million, $ 2.6 million, and $ 2.1 million, respectively. The amount and timing of the cash impacts will depend on the period over which certain income tax benefits are provided to customers, as determined by the PSCW.</t>
        </is>
      </c>
    </row>
  </sheetData>
  <mergeCells count="8">
    <mergeCell ref="A1:B2"/>
    <mergeCell ref="C1:J1"/>
    <mergeCell ref="K1:O1"/>
    <mergeCell ref="K2:L2"/>
    <mergeCell ref="M2:N2"/>
    <mergeCell ref="A124:N124"/>
    <mergeCell ref="B125:N125"/>
    <mergeCell ref="B126:N1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ension Plans and Other Postretirement Benefits (Details-1) - USD ($)</t>
        </is>
      </c>
      <c r="C1" s="2" t="inlineStr">
        <is>
          <t>12 Months Ended</t>
        </is>
      </c>
    </row>
    <row r="2">
      <c r="C2" s="2" t="inlineStr">
        <is>
          <t>Dec. 31, 2020</t>
        </is>
      </c>
      <c r="E2" s="2" t="inlineStr">
        <is>
          <t>Dec. 31, 2019</t>
        </is>
      </c>
      <c r="G2" s="2" t="inlineStr">
        <is>
          <t>Dec. 31, 2018</t>
        </is>
      </c>
    </row>
    <row r="3">
      <c r="A3" s="3" t="inlineStr">
        <is>
          <t>Defined Benefit Plan, Deferred Pension and Other Postretirement Benefit Plan Costs Recovered [Abstract]</t>
        </is>
      </c>
    </row>
    <row r="4">
      <c r="A4" s="4" t="inlineStr">
        <is>
          <t>Defined contribution costs</t>
        </is>
      </c>
      <c r="C4" s="5" t="n">
        <v>4700000</v>
      </c>
      <c r="E4" s="5" t="n">
        <v>4400000</v>
      </c>
      <c r="G4" s="5" t="n">
        <v>3900000</v>
      </c>
    </row>
    <row r="5">
      <c r="A5" s="3" t="inlineStr">
        <is>
          <t>Change in plan assets [Roll Forward]</t>
        </is>
      </c>
    </row>
    <row r="6">
      <c r="A6" s="4" t="inlineStr">
        <is>
          <t>Fair value of plan assets as of January 1</t>
        </is>
      </c>
      <c r="C6" s="6" t="n">
        <v>434922000</v>
      </c>
    </row>
    <row r="7">
      <c r="A7" s="4" t="inlineStr">
        <is>
          <t>Fair value of plan assets as of December 31</t>
        </is>
      </c>
      <c r="C7" s="6" t="n">
        <v>481273000</v>
      </c>
      <c r="E7" s="6" t="n">
        <v>434922000</v>
      </c>
    </row>
    <row r="8">
      <c r="A8" s="3" t="inlineStr">
        <is>
          <t>Amounts recognized in the consolidated balance sheets to reflect funded status of plans [Abstract]</t>
        </is>
      </c>
    </row>
    <row r="9">
      <c r="A9" s="4" t="inlineStr">
        <is>
          <t>Long-term asset</t>
        </is>
      </c>
      <c r="C9" s="6" t="n">
        <v>13873000</v>
      </c>
      <c r="E9" s="6" t="n">
        <v>13630000</v>
      </c>
    </row>
    <row r="10">
      <c r="A10" s="4" t="inlineStr">
        <is>
          <t>Long-term liability</t>
        </is>
      </c>
      <c r="C10" s="6" t="n">
        <v>-78168000</v>
      </c>
      <c r="E10" s="6" t="n">
        <v>-68665000</v>
      </c>
    </row>
    <row r="11">
      <c r="A11" s="4" t="inlineStr">
        <is>
          <t>Pension Benefits [Member]</t>
        </is>
      </c>
    </row>
    <row r="12">
      <c r="A12" s="3" t="inlineStr">
        <is>
          <t>Change in benefit obligations [Roll Forward]</t>
        </is>
      </c>
    </row>
    <row r="13">
      <c r="A13" s="4" t="inlineStr">
        <is>
          <t>Net benefit obligation as of January 1</t>
        </is>
      </c>
      <c r="C13" s="6" t="n">
        <v>410651000</v>
      </c>
      <c r="E13" s="6" t="n">
        <v>360288000</v>
      </c>
    </row>
    <row r="14">
      <c r="A14" s="4" t="inlineStr">
        <is>
          <t>Service cost</t>
        </is>
      </c>
      <c r="C14" s="6" t="n">
        <v>5296000</v>
      </c>
      <c r="D14" s="4" t="inlineStr">
        <is>
          <t>[1]</t>
        </is>
      </c>
      <c r="E14" s="6" t="n">
        <v>4692000</v>
      </c>
      <c r="F14" s="4" t="inlineStr">
        <is>
          <t>[1]</t>
        </is>
      </c>
      <c r="G14" s="6" t="n">
        <v>5723000</v>
      </c>
    </row>
    <row r="15">
      <c r="A15" s="4" t="inlineStr">
        <is>
          <t>Interest cost</t>
        </is>
      </c>
      <c r="C15" s="6" t="n">
        <v>12210000</v>
      </c>
      <c r="D15" s="4" t="inlineStr">
        <is>
          <t>[1]</t>
        </is>
      </c>
      <c r="E15" s="6" t="n">
        <v>14302000</v>
      </c>
      <c r="F15" s="4" t="inlineStr">
        <is>
          <t>[1]</t>
        </is>
      </c>
      <c r="G15" s="6" t="n">
        <v>12859000</v>
      </c>
    </row>
    <row r="16">
      <c r="A16" s="4" t="inlineStr">
        <is>
          <t>Plan participants' contributions</t>
        </is>
      </c>
      <c r="C16" s="6" t="n">
        <v>0</v>
      </c>
      <c r="E16" s="6" t="n">
        <v>0</v>
      </c>
    </row>
    <row r="17">
      <c r="A17" s="4" t="inlineStr">
        <is>
          <t>Actuarial loss</t>
        </is>
      </c>
      <c r="B17" s="4" t="inlineStr">
        <is>
          <t>[2]</t>
        </is>
      </c>
      <c r="C17" s="6" t="n">
        <v>50325000</v>
      </c>
      <c r="E17" s="6" t="n">
        <v>47671000</v>
      </c>
    </row>
    <row r="18">
      <c r="A18" s="4" t="inlineStr">
        <is>
          <t>Gross benefits paid</t>
        </is>
      </c>
      <c r="C18" s="6" t="n">
        <v>-17267000</v>
      </c>
      <c r="E18" s="6" t="n">
        <v>-16302000</v>
      </c>
    </row>
    <row r="19">
      <c r="A19" s="4" t="inlineStr">
        <is>
          <t>Less: federal subsidy on benefits paid</t>
        </is>
      </c>
      <c r="B19" s="4" t="inlineStr">
        <is>
          <t>[3]</t>
        </is>
      </c>
      <c r="C19" s="6" t="n">
        <v>0</v>
      </c>
      <c r="E19" s="6" t="n">
        <v>0</v>
      </c>
    </row>
    <row r="20">
      <c r="A20" s="4" t="inlineStr">
        <is>
          <t>Benefit obligation as of December 31</t>
        </is>
      </c>
      <c r="C20" s="6" t="n">
        <v>461215000</v>
      </c>
      <c r="E20" s="6" t="n">
        <v>410651000</v>
      </c>
      <c r="G20" s="6" t="n">
        <v>360288000</v>
      </c>
    </row>
    <row r="21">
      <c r="A21" s="3" t="inlineStr">
        <is>
          <t>Change in plan assets [Roll Forward]</t>
        </is>
      </c>
    </row>
    <row r="22">
      <c r="A22" s="4" t="inlineStr">
        <is>
          <t>Fair value of plan assets as of January 1</t>
        </is>
      </c>
      <c r="C22" s="6" t="n">
        <v>386033000</v>
      </c>
      <c r="E22" s="6" t="n">
        <v>323780000</v>
      </c>
    </row>
    <row r="23">
      <c r="A23" s="4" t="inlineStr">
        <is>
          <t>Actual return on plan assets</t>
        </is>
      </c>
      <c r="C23" s="6" t="n">
        <v>58935000</v>
      </c>
      <c r="E23" s="6" t="n">
        <v>76766000</v>
      </c>
    </row>
    <row r="24">
      <c r="A24" s="4" t="inlineStr">
        <is>
          <t>Employer contributions</t>
        </is>
      </c>
      <c r="C24" s="6" t="n">
        <v>1837000</v>
      </c>
      <c r="E24" s="6" t="n">
        <v>1789000</v>
      </c>
    </row>
    <row r="25">
      <c r="A25" s="4" t="inlineStr">
        <is>
          <t>Plan participants' contributions</t>
        </is>
      </c>
      <c r="C25" s="6" t="n">
        <v>0</v>
      </c>
      <c r="E25" s="6" t="n">
        <v>0</v>
      </c>
    </row>
    <row r="26">
      <c r="A26" s="4" t="inlineStr">
        <is>
          <t>Gross benefits paid</t>
        </is>
      </c>
      <c r="C26" s="6" t="n">
        <v>-17267000</v>
      </c>
      <c r="E26" s="6" t="n">
        <v>-16302000</v>
      </c>
    </row>
    <row r="27">
      <c r="A27" s="4" t="inlineStr">
        <is>
          <t>Fair value of plan assets as of December 31</t>
        </is>
      </c>
      <c r="C27" s="6" t="n">
        <v>429538000</v>
      </c>
      <c r="E27" s="6" t="n">
        <v>386033000</v>
      </c>
      <c r="G27" s="6" t="n">
        <v>323780000</v>
      </c>
    </row>
    <row r="28">
      <c r="A28" s="4" t="inlineStr">
        <is>
          <t>Funded Status as of December 31</t>
        </is>
      </c>
      <c r="C28" s="6" t="n">
        <v>-31677000</v>
      </c>
      <c r="E28" s="6" t="n">
        <v>-24618000</v>
      </c>
    </row>
    <row r="29">
      <c r="A29" s="4" t="inlineStr">
        <is>
          <t>Accumulated benefit obligation</t>
        </is>
      </c>
      <c r="C29" s="6" t="n">
        <v>430300000</v>
      </c>
      <c r="E29" s="6" t="n">
        <v>383000000</v>
      </c>
    </row>
    <row r="30">
      <c r="A30" s="3" t="inlineStr">
        <is>
          <t>Amounts recognized in the consolidated balance sheets to reflect funded status of plans [Abstract]</t>
        </is>
      </c>
    </row>
    <row r="31">
      <c r="A31" s="4" t="inlineStr">
        <is>
          <t>Long-term asset</t>
        </is>
      </c>
      <c r="C31" s="6" t="n">
        <v>13873000</v>
      </c>
      <c r="E31" s="6" t="n">
        <v>13630000</v>
      </c>
    </row>
    <row r="32">
      <c r="A32" s="4" t="inlineStr">
        <is>
          <t>Current liability</t>
        </is>
      </c>
      <c r="C32" s="6" t="n">
        <v>-2139000</v>
      </c>
      <c r="E32" s="6" t="n">
        <v>-1688000</v>
      </c>
    </row>
    <row r="33">
      <c r="A33" s="4" t="inlineStr">
        <is>
          <t>Long-term liability</t>
        </is>
      </c>
      <c r="C33" s="6" t="n">
        <v>-43411000</v>
      </c>
      <c r="E33" s="6" t="n">
        <v>-36560000</v>
      </c>
    </row>
    <row r="34">
      <c r="A34" s="4" t="inlineStr">
        <is>
          <t>Net liability</t>
        </is>
      </c>
      <c r="C34" s="6" t="n">
        <v>-31677000</v>
      </c>
      <c r="E34" s="6" t="n">
        <v>-24618000</v>
      </c>
    </row>
    <row r="35">
      <c r="A35" s="3" t="inlineStr">
        <is>
          <t>Amounts recognized in the consolidated balance sheets as regulatory asset [Abstract]</t>
        </is>
      </c>
    </row>
    <row r="36">
      <c r="A36" s="4" t="inlineStr">
        <is>
          <t>Net actuarial loss</t>
        </is>
      </c>
      <c r="C36" s="6" t="n">
        <v>92553000</v>
      </c>
      <c r="E36" s="6" t="n">
        <v>79290000</v>
      </c>
    </row>
    <row r="37">
      <c r="A37" s="4" t="inlineStr">
        <is>
          <t>Prior service (credit) cost</t>
        </is>
      </c>
      <c r="C37" s="6" t="n">
        <v>-144000</v>
      </c>
      <c r="E37" s="6" t="n">
        <v>-268000</v>
      </c>
    </row>
    <row r="38">
      <c r="A38" s="4" t="inlineStr">
        <is>
          <t>Transition obligation</t>
        </is>
      </c>
      <c r="C38" s="6" t="n">
        <v>0</v>
      </c>
      <c r="E38" s="6" t="n">
        <v>0</v>
      </c>
    </row>
    <row r="39">
      <c r="A39" s="4" t="inlineStr">
        <is>
          <t>Total</t>
        </is>
      </c>
      <c r="C39" s="6" t="n">
        <v>92409000</v>
      </c>
      <c r="E39" s="6" t="n">
        <v>79022000</v>
      </c>
    </row>
    <row r="40">
      <c r="A40" s="3" t="inlineStr">
        <is>
          <t>Projected benefit obligation in excess of plan assets [Abstract]</t>
        </is>
      </c>
    </row>
    <row r="41">
      <c r="A41" s="4" t="inlineStr">
        <is>
          <t>Projected benefit obligation with projected benefit obligation in excess of plan assets, end of year</t>
        </is>
      </c>
      <c r="C41" s="6" t="n">
        <v>45550000</v>
      </c>
      <c r="E41" s="6" t="n">
        <v>38247000</v>
      </c>
    </row>
    <row r="42">
      <c r="A42" s="4" t="inlineStr">
        <is>
          <t>Fair value of plan assets with projected benefit obligation in excess of plan assets, end of year</t>
        </is>
      </c>
      <c r="C42" s="6" t="n">
        <v>0</v>
      </c>
      <c r="E42" s="6" t="n">
        <v>0</v>
      </c>
    </row>
    <row r="43">
      <c r="A43" s="3" t="inlineStr">
        <is>
          <t>Accumulated benefit obligation in excess of plan assets [Abstract]</t>
        </is>
      </c>
    </row>
    <row r="44">
      <c r="A44" s="4" t="inlineStr">
        <is>
          <t>Accumulated benefit obligation with accumulated benefit obligation in excess of plan assets, end of year</t>
        </is>
      </c>
      <c r="C44" s="6" t="n">
        <v>43384000</v>
      </c>
      <c r="E44" s="6" t="n">
        <v>35798000</v>
      </c>
    </row>
    <row r="45">
      <c r="A45" s="4" t="inlineStr">
        <is>
          <t>Fair value of plan assets with accumulated benefit obligation in excess of plan assets, end of year</t>
        </is>
      </c>
      <c r="C45" s="6" t="n">
        <v>0</v>
      </c>
      <c r="E45" s="6" t="n">
        <v>0</v>
      </c>
    </row>
    <row r="46">
      <c r="A46" s="4" t="inlineStr">
        <is>
          <t>Postretirement Benefits [Member]</t>
        </is>
      </c>
    </row>
    <row r="47">
      <c r="A47" s="3" t="inlineStr">
        <is>
          <t>Change in benefit obligations [Roll Forward]</t>
        </is>
      </c>
    </row>
    <row r="48">
      <c r="A48" s="4" t="inlineStr">
        <is>
          <t>Net benefit obligation as of January 1</t>
        </is>
      </c>
      <c r="C48" s="6" t="n">
        <v>80901000</v>
      </c>
      <c r="E48" s="6" t="n">
        <v>75161000</v>
      </c>
    </row>
    <row r="49">
      <c r="A49" s="4" t="inlineStr">
        <is>
          <t>Service cost</t>
        </is>
      </c>
      <c r="C49" s="6" t="n">
        <v>1264000</v>
      </c>
      <c r="D49" s="4" t="inlineStr">
        <is>
          <t>[1]</t>
        </is>
      </c>
      <c r="E49" s="6" t="n">
        <v>1110000</v>
      </c>
      <c r="F49" s="4" t="inlineStr">
        <is>
          <t>[1]</t>
        </is>
      </c>
      <c r="G49" s="6" t="n">
        <v>1283000</v>
      </c>
    </row>
    <row r="50">
      <c r="A50" s="4" t="inlineStr">
        <is>
          <t>Interest cost</t>
        </is>
      </c>
      <c r="C50" s="6" t="n">
        <v>2278000</v>
      </c>
      <c r="D50" s="4" t="inlineStr">
        <is>
          <t>[1]</t>
        </is>
      </c>
      <c r="E50" s="6" t="n">
        <v>2893000</v>
      </c>
      <c r="F50" s="4" t="inlineStr">
        <is>
          <t>[1]</t>
        </is>
      </c>
      <c r="G50" s="6" t="n">
        <v>2612000</v>
      </c>
    </row>
    <row r="51">
      <c r="A51" s="4" t="inlineStr">
        <is>
          <t>Plan participants' contributions</t>
        </is>
      </c>
      <c r="C51" s="6" t="n">
        <v>1009000</v>
      </c>
      <c r="E51" s="6" t="n">
        <v>969000</v>
      </c>
    </row>
    <row r="52">
      <c r="A52" s="4" t="inlineStr">
        <is>
          <t>Actuarial loss</t>
        </is>
      </c>
      <c r="B52" s="4" t="inlineStr">
        <is>
          <t>[2]</t>
        </is>
      </c>
      <c r="C52" s="6" t="n">
        <v>5907000</v>
      </c>
      <c r="E52" s="6" t="n">
        <v>5045000</v>
      </c>
    </row>
    <row r="53">
      <c r="A53" s="4" t="inlineStr">
        <is>
          <t>Gross benefits paid</t>
        </is>
      </c>
      <c r="C53" s="6" t="n">
        <v>-5245000</v>
      </c>
      <c r="E53" s="6" t="n">
        <v>-4497000</v>
      </c>
    </row>
    <row r="54">
      <c r="A54" s="4" t="inlineStr">
        <is>
          <t>Less: federal subsidy on benefits paid</t>
        </is>
      </c>
      <c r="B54" s="4" t="inlineStr">
        <is>
          <t>[3]</t>
        </is>
      </c>
      <c r="C54" s="6" t="n">
        <v>246000</v>
      </c>
      <c r="E54" s="6" t="n">
        <v>220000</v>
      </c>
    </row>
    <row r="55">
      <c r="A55" s="4" t="inlineStr">
        <is>
          <t>Benefit obligation as of December 31</t>
        </is>
      </c>
      <c r="C55" s="6" t="n">
        <v>86360000</v>
      </c>
      <c r="E55" s="6" t="n">
        <v>80901000</v>
      </c>
      <c r="G55" s="6" t="n">
        <v>75161000</v>
      </c>
    </row>
    <row r="56">
      <c r="A56" s="3" t="inlineStr">
        <is>
          <t>Change in plan assets [Roll Forward]</t>
        </is>
      </c>
    </row>
    <row r="57">
      <c r="A57" s="4" t="inlineStr">
        <is>
          <t>Fair value of plan assets as of January 1</t>
        </is>
      </c>
      <c r="C57" s="6" t="n">
        <v>48889000</v>
      </c>
      <c r="E57" s="6" t="n">
        <v>42521000</v>
      </c>
    </row>
    <row r="58">
      <c r="A58" s="4" t="inlineStr">
        <is>
          <t>Actual return on plan assets</t>
        </is>
      </c>
      <c r="C58" s="6" t="n">
        <v>6514000</v>
      </c>
      <c r="E58" s="6" t="n">
        <v>9277000</v>
      </c>
    </row>
    <row r="59">
      <c r="A59" s="4" t="inlineStr">
        <is>
          <t>Employer contributions</t>
        </is>
      </c>
      <c r="C59" s="6" t="n">
        <v>568000</v>
      </c>
      <c r="E59" s="6" t="n">
        <v>619000</v>
      </c>
    </row>
    <row r="60">
      <c r="A60" s="4" t="inlineStr">
        <is>
          <t>Plan participants' contributions</t>
        </is>
      </c>
      <c r="C60" s="6" t="n">
        <v>1009000</v>
      </c>
      <c r="E60" s="6" t="n">
        <v>969000</v>
      </c>
    </row>
    <row r="61">
      <c r="A61" s="4" t="inlineStr">
        <is>
          <t>Gross benefits paid</t>
        </is>
      </c>
      <c r="C61" s="6" t="n">
        <v>-5245000</v>
      </c>
      <c r="E61" s="6" t="n">
        <v>-4497000</v>
      </c>
    </row>
    <row r="62">
      <c r="A62" s="4" t="inlineStr">
        <is>
          <t>Fair value of plan assets as of December 31</t>
        </is>
      </c>
      <c r="C62" s="6" t="n">
        <v>51735000</v>
      </c>
      <c r="E62" s="6" t="n">
        <v>48889000</v>
      </c>
      <c r="G62" s="5" t="n">
        <v>42521000</v>
      </c>
    </row>
    <row r="63">
      <c r="A63" s="4" t="inlineStr">
        <is>
          <t>Funded Status as of December 31</t>
        </is>
      </c>
      <c r="C63" s="6" t="n">
        <v>-34625000</v>
      </c>
      <c r="E63" s="6" t="n">
        <v>-32012000</v>
      </c>
    </row>
    <row r="64">
      <c r="A64" s="4" t="inlineStr">
        <is>
          <t>Medicare subsidy due to MGE</t>
        </is>
      </c>
      <c r="C64" s="6" t="n">
        <v>200000</v>
      </c>
      <c r="E64" s="6" t="n">
        <v>200000</v>
      </c>
    </row>
    <row r="65">
      <c r="A65" s="3" t="inlineStr">
        <is>
          <t>Amounts recognized in the consolidated balance sheets to reflect funded status of plans [Abstract]</t>
        </is>
      </c>
    </row>
    <row r="66">
      <c r="A66" s="4" t="inlineStr">
        <is>
          <t>Long-term asset</t>
        </is>
      </c>
      <c r="C66" s="6" t="n">
        <v>0</v>
      </c>
      <c r="E66" s="6" t="n">
        <v>0</v>
      </c>
    </row>
    <row r="67">
      <c r="A67" s="4" t="inlineStr">
        <is>
          <t>Current liability</t>
        </is>
      </c>
      <c r="C67" s="6" t="n">
        <v>0</v>
      </c>
      <c r="E67" s="6" t="n">
        <v>0</v>
      </c>
    </row>
    <row r="68">
      <c r="A68" s="4" t="inlineStr">
        <is>
          <t>Long-term liability</t>
        </is>
      </c>
      <c r="C68" s="6" t="n">
        <v>-34625000</v>
      </c>
      <c r="E68" s="6" t="n">
        <v>-32012000</v>
      </c>
    </row>
    <row r="69">
      <c r="A69" s="4" t="inlineStr">
        <is>
          <t>Net liability</t>
        </is>
      </c>
      <c r="C69" s="6" t="n">
        <v>-34625000</v>
      </c>
      <c r="E69" s="6" t="n">
        <v>-32012000</v>
      </c>
    </row>
    <row r="70">
      <c r="A70" s="3" t="inlineStr">
        <is>
          <t>Amounts recognized in the consolidated balance sheets as regulatory asset [Abstract]</t>
        </is>
      </c>
    </row>
    <row r="71">
      <c r="A71" s="4" t="inlineStr">
        <is>
          <t>Net actuarial loss</t>
        </is>
      </c>
      <c r="C71" s="6" t="n">
        <v>10986000</v>
      </c>
      <c r="E71" s="6" t="n">
        <v>8659000</v>
      </c>
    </row>
    <row r="72">
      <c r="A72" s="4" t="inlineStr">
        <is>
          <t>Prior service (credit) cost</t>
        </is>
      </c>
      <c r="C72" s="6" t="n">
        <v>-1816000</v>
      </c>
      <c r="E72" s="6" t="n">
        <v>-4484000</v>
      </c>
    </row>
    <row r="73">
      <c r="A73" s="4" t="inlineStr">
        <is>
          <t>Transition obligation</t>
        </is>
      </c>
      <c r="C73" s="6" t="n">
        <v>15000</v>
      </c>
      <c r="E73" s="6" t="n">
        <v>17000</v>
      </c>
    </row>
    <row r="74">
      <c r="A74" s="4" t="inlineStr">
        <is>
          <t>Total</t>
        </is>
      </c>
      <c r="C74" s="6" t="n">
        <v>9185000</v>
      </c>
      <c r="E74" s="6" t="n">
        <v>4192000</v>
      </c>
    </row>
    <row r="75">
      <c r="A75" s="3" t="inlineStr">
        <is>
          <t>Accumulated benefit obligation in excess of plan assets [Abstract]</t>
        </is>
      </c>
    </row>
    <row r="76">
      <c r="A76" s="4" t="inlineStr">
        <is>
          <t>Accumulated benefit obligation with accumulated benefit obligation in excess of plan assets, end of year</t>
        </is>
      </c>
      <c r="C76" s="6" t="n">
        <v>86360000</v>
      </c>
      <c r="E76" s="6" t="n">
        <v>80901000</v>
      </c>
    </row>
    <row r="77">
      <c r="A77" s="4" t="inlineStr">
        <is>
          <t>Fair value of plan assets with accumulated benefit obligation in excess of plan assets, end of year</t>
        </is>
      </c>
      <c r="C77" s="5" t="n">
        <v>51735000</v>
      </c>
      <c r="E77" s="5" t="n">
        <v>48889000</v>
      </c>
    </row>
    <row r="78"/>
    <row r="79">
      <c r="A79" s="4" t="inlineStr">
        <is>
          <t>[1]</t>
        </is>
      </c>
      <c r="B79" s="4" t="inlineStr">
        <is>
          <t>During 2019, MGE deferred approximately $ 6.2 million of pension and other postretirement costs. During 2020, MGE collected approximately $ 0.9 million of pension and other postretirement costs, which reduced the amount deferred in 2019. The impact of the deferral has not been reflected in the table above. See Footnote 8 for further information.</t>
        </is>
      </c>
    </row>
    <row r="80">
      <c r="A80" s="4" t="inlineStr">
        <is>
          <t>[2]</t>
        </is>
      </c>
      <c r="B80" s="4" t="inlineStr">
        <is>
          <t>In 2020 and 2019, lower discount rates were the primary driver of the actuarial loss.</t>
        </is>
      </c>
    </row>
    <row r="81">
      <c r="A81" s="4" t="inlineStr">
        <is>
          <t>[3]</t>
        </is>
      </c>
      <c r="B81" s="4" t="inlineStr">
        <is>
          <t>In 2003, the Medicare Prescription Drug, Improvement and Modernization Act of 2003 was signed into law authorizing Medicare to provide prescription drug benefits to retirees. For the years ended December 31, 2020 and 2019, the subsidy due to MGE was $ 0.2 million.</t>
        </is>
      </c>
    </row>
  </sheetData>
  <mergeCells count="8">
    <mergeCell ref="A1:B2"/>
    <mergeCell ref="C1:G1"/>
    <mergeCell ref="C2:D2"/>
    <mergeCell ref="E2:F2"/>
    <mergeCell ref="A78:F78"/>
    <mergeCell ref="B79:F79"/>
    <mergeCell ref="B80:F80"/>
    <mergeCell ref="B81:F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ension Plans and Other Postretirement Benefits (Details-2) - USD ($) $ in Thousands</t>
        </is>
      </c>
      <c r="B1" s="2" t="inlineStr">
        <is>
          <t>12 Months Ended</t>
        </is>
      </c>
    </row>
    <row r="2">
      <c r="B2" s="2" t="inlineStr">
        <is>
          <t>Dec. 31, 2020</t>
        </is>
      </c>
      <c r="D2" s="2" t="inlineStr">
        <is>
          <t>Dec. 31, 2019</t>
        </is>
      </c>
      <c r="F2" s="2" t="inlineStr">
        <is>
          <t>Dec. 31, 2018</t>
        </is>
      </c>
    </row>
    <row r="3">
      <c r="A3" s="3" t="inlineStr">
        <is>
          <t>Defined Benefit Plan, Deferred Pension and Other Postretirement Benefit Plan Costs Recovered [Abstract]</t>
        </is>
      </c>
    </row>
    <row r="4">
      <c r="A4" s="4" t="inlineStr">
        <is>
          <t>Deferred (recognized) pension and OPEB costs</t>
        </is>
      </c>
      <c r="B4" s="5" t="n">
        <v>-900</v>
      </c>
      <c r="D4" s="5" t="n">
        <v>6200</v>
      </c>
    </row>
    <row r="5">
      <c r="A5" s="4" t="inlineStr">
        <is>
          <t>Pension Benefits [Member]</t>
        </is>
      </c>
    </row>
    <row r="6">
      <c r="A6" s="3" t="inlineStr">
        <is>
          <t>Components of Net Periodic Benefit Cost</t>
        </is>
      </c>
    </row>
    <row r="7">
      <c r="A7" s="4" t="inlineStr">
        <is>
          <t>Service cost</t>
        </is>
      </c>
      <c r="B7" s="6" t="n">
        <v>5296</v>
      </c>
      <c r="C7" s="4" t="inlineStr">
        <is>
          <t>[1]</t>
        </is>
      </c>
      <c r="D7" s="6" t="n">
        <v>4692</v>
      </c>
      <c r="E7" s="4" t="inlineStr">
        <is>
          <t>[1]</t>
        </is>
      </c>
      <c r="F7" s="5" t="n">
        <v>5723</v>
      </c>
    </row>
    <row r="8">
      <c r="A8" s="4" t="inlineStr">
        <is>
          <t>Interest cost</t>
        </is>
      </c>
      <c r="B8" s="6" t="n">
        <v>12210</v>
      </c>
      <c r="C8" s="4" t="inlineStr">
        <is>
          <t>[1]</t>
        </is>
      </c>
      <c r="D8" s="6" t="n">
        <v>14302</v>
      </c>
      <c r="E8" s="4" t="inlineStr">
        <is>
          <t>[1]</t>
        </is>
      </c>
      <c r="F8" s="6" t="n">
        <v>12859</v>
      </c>
    </row>
    <row r="9">
      <c r="A9" s="4" t="inlineStr">
        <is>
          <t>Expected return on assets</t>
        </is>
      </c>
      <c r="B9" s="6" t="n">
        <v>-27229</v>
      </c>
      <c r="C9" s="4" t="inlineStr">
        <is>
          <t>[1]</t>
        </is>
      </c>
      <c r="D9" s="6" t="n">
        <v>-22786</v>
      </c>
      <c r="E9" s="4" t="inlineStr">
        <is>
          <t>[1]</t>
        </is>
      </c>
      <c r="F9" s="6" t="n">
        <v>-26241</v>
      </c>
    </row>
    <row r="10">
      <c r="A10" s="3" t="inlineStr">
        <is>
          <t>Amortization of:</t>
        </is>
      </c>
    </row>
    <row r="11">
      <c r="A11" s="4" t="inlineStr">
        <is>
          <t>Transition obligation</t>
        </is>
      </c>
      <c r="B11" s="6" t="n">
        <v>0</v>
      </c>
      <c r="C11" s="4" t="inlineStr">
        <is>
          <t>[1]</t>
        </is>
      </c>
      <c r="D11" s="6" t="n">
        <v>0</v>
      </c>
      <c r="E11" s="4" t="inlineStr">
        <is>
          <t>[1]</t>
        </is>
      </c>
      <c r="F11" s="6" t="n">
        <v>0</v>
      </c>
    </row>
    <row r="12">
      <c r="A12" s="4" t="inlineStr">
        <is>
          <t>Prior service (credit) cost</t>
        </is>
      </c>
      <c r="B12" s="6" t="n">
        <v>-114</v>
      </c>
      <c r="C12" s="4" t="inlineStr">
        <is>
          <t>[1]</t>
        </is>
      </c>
      <c r="D12" s="6" t="n">
        <v>-117</v>
      </c>
      <c r="E12" s="4" t="inlineStr">
        <is>
          <t>[1]</t>
        </is>
      </c>
      <c r="F12" s="6" t="n">
        <v>-44</v>
      </c>
    </row>
    <row r="13">
      <c r="A13" s="4" t="inlineStr">
        <is>
          <t>Actuarial loss</t>
        </is>
      </c>
      <c r="B13" s="6" t="n">
        <v>5357</v>
      </c>
      <c r="C13" s="4" t="inlineStr">
        <is>
          <t>[1]</t>
        </is>
      </c>
      <c r="D13" s="6" t="n">
        <v>7379</v>
      </c>
      <c r="E13" s="4" t="inlineStr">
        <is>
          <t>[1]</t>
        </is>
      </c>
      <c r="F13" s="6" t="n">
        <v>5278</v>
      </c>
    </row>
    <row r="14">
      <c r="A14" s="4" t="inlineStr">
        <is>
          <t>Net periodic benefit cost (credit)</t>
        </is>
      </c>
      <c r="B14" s="6" t="n">
        <v>-4480</v>
      </c>
      <c r="C14" s="4" t="inlineStr">
        <is>
          <t>[1]</t>
        </is>
      </c>
      <c r="D14" s="6" t="n">
        <v>3470</v>
      </c>
      <c r="E14" s="4" t="inlineStr">
        <is>
          <t>[1]</t>
        </is>
      </c>
      <c r="F14" s="6" t="n">
        <v>-2425</v>
      </c>
    </row>
    <row r="15">
      <c r="A15" s="4" t="inlineStr">
        <is>
          <t>Postretirement Benefits [Member]</t>
        </is>
      </c>
    </row>
    <row r="16">
      <c r="A16" s="3" t="inlineStr">
        <is>
          <t>Components of Net Periodic Benefit Cost</t>
        </is>
      </c>
    </row>
    <row r="17">
      <c r="A17" s="4" t="inlineStr">
        <is>
          <t>Service cost</t>
        </is>
      </c>
      <c r="B17" s="6" t="n">
        <v>1264</v>
      </c>
      <c r="C17" s="4" t="inlineStr">
        <is>
          <t>[1]</t>
        </is>
      </c>
      <c r="D17" s="6" t="n">
        <v>1110</v>
      </c>
      <c r="E17" s="4" t="inlineStr">
        <is>
          <t>[1]</t>
        </is>
      </c>
      <c r="F17" s="6" t="n">
        <v>1283</v>
      </c>
    </row>
    <row r="18">
      <c r="A18" s="4" t="inlineStr">
        <is>
          <t>Interest cost</t>
        </is>
      </c>
      <c r="B18" s="6" t="n">
        <v>2278</v>
      </c>
      <c r="C18" s="4" t="inlineStr">
        <is>
          <t>[1]</t>
        </is>
      </c>
      <c r="D18" s="6" t="n">
        <v>2893</v>
      </c>
      <c r="E18" s="4" t="inlineStr">
        <is>
          <t>[1]</t>
        </is>
      </c>
      <c r="F18" s="6" t="n">
        <v>2612</v>
      </c>
    </row>
    <row r="19">
      <c r="A19" s="4" t="inlineStr">
        <is>
          <t>Expected return on assets</t>
        </is>
      </c>
      <c r="B19" s="6" t="n">
        <v>-3154</v>
      </c>
      <c r="C19" s="4" t="inlineStr">
        <is>
          <t>[1]</t>
        </is>
      </c>
      <c r="D19" s="6" t="n">
        <v>-2723</v>
      </c>
      <c r="E19" s="4" t="inlineStr">
        <is>
          <t>[1]</t>
        </is>
      </c>
      <c r="F19" s="6" t="n">
        <v>-3232</v>
      </c>
    </row>
    <row r="20">
      <c r="A20" s="3" t="inlineStr">
        <is>
          <t>Amortization of:</t>
        </is>
      </c>
    </row>
    <row r="21">
      <c r="A21" s="4" t="inlineStr">
        <is>
          <t>Transition obligation</t>
        </is>
      </c>
      <c r="B21" s="6" t="n">
        <v>3</v>
      </c>
      <c r="C21" s="4" t="inlineStr">
        <is>
          <t>[1]</t>
        </is>
      </c>
      <c r="D21" s="6" t="n">
        <v>3</v>
      </c>
      <c r="E21" s="4" t="inlineStr">
        <is>
          <t>[1]</t>
        </is>
      </c>
      <c r="F21" s="6" t="n">
        <v>3</v>
      </c>
    </row>
    <row r="22">
      <c r="A22" s="4" t="inlineStr">
        <is>
          <t>Prior service (credit) cost</t>
        </is>
      </c>
      <c r="B22" s="6" t="n">
        <v>-2669</v>
      </c>
      <c r="C22" s="4" t="inlineStr">
        <is>
          <t>[1]</t>
        </is>
      </c>
      <c r="D22" s="6" t="n">
        <v>-2669</v>
      </c>
      <c r="E22" s="4" t="inlineStr">
        <is>
          <t>[1]</t>
        </is>
      </c>
      <c r="F22" s="6" t="n">
        <v>-2669</v>
      </c>
    </row>
    <row r="23">
      <c r="A23" s="4" t="inlineStr">
        <is>
          <t>Actuarial loss</t>
        </is>
      </c>
      <c r="B23" s="6" t="n">
        <v>217</v>
      </c>
      <c r="C23" s="4" t="inlineStr">
        <is>
          <t>[1]</t>
        </is>
      </c>
      <c r="D23" s="6" t="n">
        <v>401</v>
      </c>
      <c r="E23" s="4" t="inlineStr">
        <is>
          <t>[1]</t>
        </is>
      </c>
      <c r="F23" s="6" t="n">
        <v>488</v>
      </c>
    </row>
    <row r="24">
      <c r="A24" s="4" t="inlineStr">
        <is>
          <t>Net periodic benefit cost (credit)</t>
        </is>
      </c>
      <c r="B24" s="5" t="n">
        <v>-2061</v>
      </c>
      <c r="C24" s="4" t="inlineStr">
        <is>
          <t>[1]</t>
        </is>
      </c>
      <c r="D24" s="5" t="n">
        <v>-985</v>
      </c>
      <c r="E24" s="4" t="inlineStr">
        <is>
          <t>[1]</t>
        </is>
      </c>
      <c r="F24" s="5" t="n">
        <v>-1515</v>
      </c>
    </row>
    <row r="25"/>
    <row r="26">
      <c r="A26" s="4" t="inlineStr">
        <is>
          <t>[1]</t>
        </is>
      </c>
      <c r="B26" s="4" t="inlineStr">
        <is>
          <t>During 2019, MGE deferred approximately $ 6.2 million of pension and other postretirement costs. During 2020, MGE collected approximately $ 0.9 million of pension and other postretirement costs, which reduced the amount deferred in 2019. The impact of the deferral has not been reflected in the table above. See Footnote 8 for further information.</t>
        </is>
      </c>
    </row>
  </sheetData>
  <mergeCells count="6">
    <mergeCell ref="A1:A2"/>
    <mergeCell ref="B1:F1"/>
    <mergeCell ref="B2:C2"/>
    <mergeCell ref="D2:E2"/>
    <mergeCell ref="A25:F25"/>
    <mergeCell ref="B26:F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tails-3)</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Weighted-average assumptions used to determine benefit obligations:</t>
        </is>
      </c>
    </row>
    <row r="5">
      <c r="A5" s="4" t="inlineStr">
        <is>
          <t>Discount rate</t>
        </is>
      </c>
      <c r="B5" s="4" t="inlineStr">
        <is>
          <t>2.70%</t>
        </is>
      </c>
      <c r="C5" s="4" t="inlineStr">
        <is>
          <t>3.42%</t>
        </is>
      </c>
    </row>
    <row r="6">
      <c r="A6" s="4" t="inlineStr">
        <is>
          <t>Rate of compensation increase</t>
        </is>
      </c>
      <c r="B6" s="4" t="inlineStr">
        <is>
          <t>3.22%</t>
        </is>
      </c>
      <c r="C6" s="4" t="inlineStr">
        <is>
          <t>3.21%</t>
        </is>
      </c>
    </row>
    <row r="7">
      <c r="A7" s="3" t="inlineStr">
        <is>
          <t>Weighted-average assumptions used to determine net periodic cost:</t>
        </is>
      </c>
    </row>
    <row r="8">
      <c r="A8" s="4" t="inlineStr">
        <is>
          <t>Discount rate</t>
        </is>
      </c>
      <c r="B8" s="4" t="inlineStr">
        <is>
          <t>3.42%</t>
        </is>
      </c>
      <c r="C8" s="4" t="inlineStr">
        <is>
          <t>4.32%</t>
        </is>
      </c>
      <c r="D8" s="4" t="inlineStr">
        <is>
          <t>3.73%</t>
        </is>
      </c>
    </row>
    <row r="9">
      <c r="A9" s="4" t="inlineStr">
        <is>
          <t>Long-term rate of return</t>
        </is>
      </c>
      <c r="B9" s="4" t="inlineStr">
        <is>
          <t>7.20%</t>
        </is>
      </c>
      <c r="C9" s="4" t="inlineStr">
        <is>
          <t>7.20%</t>
        </is>
      </c>
      <c r="D9" s="4" t="inlineStr">
        <is>
          <t>7.40%</t>
        </is>
      </c>
    </row>
    <row r="10">
      <c r="A10" s="4" t="inlineStr">
        <is>
          <t>Rate of compensation increase</t>
        </is>
      </c>
      <c r="B10" s="4" t="inlineStr">
        <is>
          <t>3.26%</t>
        </is>
      </c>
      <c r="C10" s="4" t="inlineStr">
        <is>
          <t>3.25%</t>
        </is>
      </c>
      <c r="D10" s="4" t="inlineStr">
        <is>
          <t>3.72%</t>
        </is>
      </c>
    </row>
    <row r="11">
      <c r="A11" s="4" t="inlineStr">
        <is>
          <t>Postretirement Benefits [Member]</t>
        </is>
      </c>
    </row>
    <row r="12">
      <c r="A12" s="3" t="inlineStr">
        <is>
          <t>Weighted-average assumptions used to determine benefit obligations:</t>
        </is>
      </c>
    </row>
    <row r="13">
      <c r="A13" s="4" t="inlineStr">
        <is>
          <t>Discount rate</t>
        </is>
      </c>
      <c r="B13" s="4" t="inlineStr">
        <is>
          <t>2.52%</t>
        </is>
      </c>
      <c r="C13" s="4" t="inlineStr">
        <is>
          <t>3.30%</t>
        </is>
      </c>
    </row>
    <row r="14">
      <c r="A14" s="3" t="inlineStr">
        <is>
          <t>Assumed health care cost trend rates:</t>
        </is>
      </c>
    </row>
    <row r="15">
      <c r="A15" s="4" t="inlineStr">
        <is>
          <t>Health care cost trend rate assumed for next year</t>
        </is>
      </c>
      <c r="B15" s="4" t="inlineStr">
        <is>
          <t>5.75%</t>
        </is>
      </c>
      <c r="C15" s="4" t="inlineStr">
        <is>
          <t>6.00%</t>
        </is>
      </c>
    </row>
    <row r="16">
      <c r="A16" s="4" t="inlineStr">
        <is>
          <t>Rate to which the cost trend rate is assumed to decline (the ultimate trend rate)</t>
        </is>
      </c>
      <c r="B16" s="4" t="inlineStr">
        <is>
          <t>4.75%</t>
        </is>
      </c>
      <c r="C16" s="4" t="inlineStr">
        <is>
          <t>5.00%</t>
        </is>
      </c>
    </row>
    <row r="17">
      <c r="A17" s="4" t="inlineStr">
        <is>
          <t>Year that the rate reaches the ultimate trend rate</t>
        </is>
      </c>
      <c r="B17" s="4" t="inlineStr">
        <is>
          <t>2027</t>
        </is>
      </c>
      <c r="C17" s="4" t="inlineStr">
        <is>
          <t>2024</t>
        </is>
      </c>
    </row>
    <row r="18">
      <c r="A18" s="3" t="inlineStr">
        <is>
          <t>Weighted-average assumptions used to determine net periodic cost:</t>
        </is>
      </c>
    </row>
    <row r="19">
      <c r="A19" s="4" t="inlineStr">
        <is>
          <t>Discount rate</t>
        </is>
      </c>
      <c r="B19" s="4" t="inlineStr">
        <is>
          <t>3.30%</t>
        </is>
      </c>
      <c r="C19" s="4" t="inlineStr">
        <is>
          <t>4.24%</t>
        </is>
      </c>
      <c r="D19" s="4" t="inlineStr">
        <is>
          <t>3.60%</t>
        </is>
      </c>
    </row>
    <row r="20">
      <c r="A20" s="4" t="inlineStr">
        <is>
          <t>Long-term rate of return</t>
        </is>
      </c>
      <c r="B20" s="4" t="inlineStr">
        <is>
          <t>6.75%</t>
        </is>
      </c>
      <c r="C20" s="4" t="inlineStr">
        <is>
          <t>6.72%</t>
        </is>
      </c>
      <c r="D20" s="4" t="inlineStr">
        <is>
          <t>6.94%</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80" customWidth="1" min="2" max="2"/>
    <col width="34" customWidth="1" min="3" max="3"/>
    <col width="21" customWidth="1" min="4" max="4"/>
    <col width="21" customWidth="1" min="5" max="5"/>
  </cols>
  <sheetData>
    <row r="1">
      <c r="A1" s="1" t="inlineStr">
        <is>
          <t>Pension Plans and Other Postretirement Benefits (Details-4) $ in Thousands</t>
        </is>
      </c>
      <c r="C1" s="2" t="inlineStr">
        <is>
          <t>12 Months Ended</t>
        </is>
      </c>
    </row>
    <row r="2">
      <c r="C2" s="2" t="inlineStr">
        <is>
          <t>Dec. 31, 2020USD ($)concentration</t>
        </is>
      </c>
      <c r="D2" s="2" t="inlineStr">
        <is>
          <t>Dec. 31, 2019USD ($)</t>
        </is>
      </c>
      <c r="E2" s="2" t="inlineStr">
        <is>
          <t>Dec. 31, 2018USD ($)</t>
        </is>
      </c>
    </row>
    <row r="3">
      <c r="A3" s="3" t="inlineStr">
        <is>
          <t>Other postretirement benefits [Abstract]</t>
        </is>
      </c>
    </row>
    <row r="4">
      <c r="A4" s="4" t="inlineStr">
        <is>
          <t>Fair value of plan assets</t>
        </is>
      </c>
      <c r="C4" s="5" t="n">
        <v>481273</v>
      </c>
      <c r="D4" s="5" t="n">
        <v>434922</v>
      </c>
    </row>
    <row r="5">
      <c r="A5" s="4" t="inlineStr">
        <is>
          <t>Pension Benefits [Member]</t>
        </is>
      </c>
    </row>
    <row r="6">
      <c r="A6" s="3" t="inlineStr">
        <is>
          <t>Defined Benefit Plan, Information about Plan Assets [Abstract]</t>
        </is>
      </c>
    </row>
    <row r="7">
      <c r="A7" s="4" t="inlineStr">
        <is>
          <t>Target Plan Asset Allocation</t>
        </is>
      </c>
      <c r="C7" s="4" t="inlineStr">
        <is>
          <t>100.00%</t>
        </is>
      </c>
    </row>
    <row r="8">
      <c r="A8" s="4" t="inlineStr">
        <is>
          <t>Actual Plan Asset Allocation</t>
        </is>
      </c>
      <c r="C8" s="4" t="inlineStr">
        <is>
          <t>100.00%</t>
        </is>
      </c>
      <c r="D8" s="4" t="inlineStr">
        <is>
          <t>100.00%</t>
        </is>
      </c>
    </row>
    <row r="9">
      <c r="A9" s="3" t="inlineStr">
        <is>
          <t>Other postretirement benefits [Abstract]</t>
        </is>
      </c>
    </row>
    <row r="10">
      <c r="A10" s="4" t="inlineStr">
        <is>
          <t>Fair value of plan assets</t>
        </is>
      </c>
      <c r="C10" s="5" t="n">
        <v>429538</v>
      </c>
      <c r="D10" s="5" t="n">
        <v>386033</v>
      </c>
      <c r="E10" s="5" t="n">
        <v>323780</v>
      </c>
    </row>
    <row r="11">
      <c r="A11" s="4" t="inlineStr">
        <is>
          <t>Pension Benefits [Member] | Plan Assets [Member]</t>
        </is>
      </c>
    </row>
    <row r="12">
      <c r="A12" s="3" t="inlineStr">
        <is>
          <t>Concentration of Credit Risk [Abstract]</t>
        </is>
      </c>
    </row>
    <row r="13">
      <c r="A13" s="4" t="inlineStr">
        <is>
          <t>Concentration risk, percentage</t>
        </is>
      </c>
      <c r="C13" s="4" t="inlineStr">
        <is>
          <t>10.00%</t>
        </is>
      </c>
    </row>
    <row r="14">
      <c r="A14" s="4" t="inlineStr">
        <is>
          <t>Concentration risk, number of significant concentrations | concentration</t>
        </is>
      </c>
      <c r="C14" s="6" t="n">
        <v>0</v>
      </c>
    </row>
    <row r="15">
      <c r="A15" s="4" t="inlineStr">
        <is>
          <t>Pension Benefits [Member] | Equity Securities [Member]</t>
        </is>
      </c>
    </row>
    <row r="16">
      <c r="A16" s="3" t="inlineStr">
        <is>
          <t>Defined Benefit Plan, Information about Plan Assets [Abstract]</t>
        </is>
      </c>
    </row>
    <row r="17">
      <c r="A17" s="4" t="inlineStr">
        <is>
          <t>Target Plan Asset Allocation</t>
        </is>
      </c>
      <c r="B17" s="4" t="inlineStr">
        <is>
          <t>[1]</t>
        </is>
      </c>
      <c r="C17" s="4" t="inlineStr">
        <is>
          <t>63.00%</t>
        </is>
      </c>
    </row>
    <row r="18">
      <c r="A18" s="4" t="inlineStr">
        <is>
          <t>Actual Plan Asset Allocation</t>
        </is>
      </c>
      <c r="C18" s="4" t="inlineStr">
        <is>
          <t>69.00%</t>
        </is>
      </c>
      <c r="D18" s="4" t="inlineStr">
        <is>
          <t>64.00%</t>
        </is>
      </c>
    </row>
    <row r="19">
      <c r="A19" s="4" t="inlineStr">
        <is>
          <t>Pension Benefits [Member] | United States Equity Securities [Member]</t>
        </is>
      </c>
    </row>
    <row r="20">
      <c r="A20" s="3" t="inlineStr">
        <is>
          <t>Defined Benefit Plan, Information about Plan Assets [Abstract]</t>
        </is>
      </c>
    </row>
    <row r="21">
      <c r="A21" s="4" t="inlineStr">
        <is>
          <t>Target Plan Asset Allocation</t>
        </is>
      </c>
      <c r="C21" s="4" t="inlineStr">
        <is>
          <t>45.50%</t>
        </is>
      </c>
    </row>
    <row r="22">
      <c r="A22" s="4" t="inlineStr">
        <is>
          <t>Pension Benefits [Member] | Non-United States Equity Securities [Member]</t>
        </is>
      </c>
    </row>
    <row r="23">
      <c r="A23" s="3" t="inlineStr">
        <is>
          <t>Defined Benefit Plan, Information about Plan Assets [Abstract]</t>
        </is>
      </c>
    </row>
    <row r="24">
      <c r="A24" s="4" t="inlineStr">
        <is>
          <t>Target Plan Asset Allocation</t>
        </is>
      </c>
      <c r="C24" s="4" t="inlineStr">
        <is>
          <t>17.50%</t>
        </is>
      </c>
    </row>
    <row r="25">
      <c r="A25" s="4" t="inlineStr">
        <is>
          <t>Pension Benefits [Member] | Fixed Income Securities [Member]</t>
        </is>
      </c>
    </row>
    <row r="26">
      <c r="A26" s="3" t="inlineStr">
        <is>
          <t>Defined Benefit Plan, Information about Plan Assets [Abstract]</t>
        </is>
      </c>
    </row>
    <row r="27">
      <c r="A27" s="4" t="inlineStr">
        <is>
          <t>Target Plan Asset Allocation</t>
        </is>
      </c>
      <c r="C27" s="4" t="inlineStr">
        <is>
          <t>30.00%</t>
        </is>
      </c>
    </row>
    <row r="28">
      <c r="A28" s="4" t="inlineStr">
        <is>
          <t>Actual Plan Asset Allocation</t>
        </is>
      </c>
      <c r="C28" s="4" t="inlineStr">
        <is>
          <t>25.00%</t>
        </is>
      </c>
      <c r="D28" s="4" t="inlineStr">
        <is>
          <t>29.00%</t>
        </is>
      </c>
    </row>
    <row r="29">
      <c r="A29" s="4" t="inlineStr">
        <is>
          <t>Pension Benefits [Member] | Real Estate [Member]</t>
        </is>
      </c>
    </row>
    <row r="30">
      <c r="A30" s="3" t="inlineStr">
        <is>
          <t>Defined Benefit Plan, Information about Plan Assets [Abstract]</t>
        </is>
      </c>
    </row>
    <row r="31">
      <c r="A31" s="4" t="inlineStr">
        <is>
          <t>Target Plan Asset Allocation</t>
        </is>
      </c>
      <c r="C31" s="4" t="inlineStr">
        <is>
          <t>7.00%</t>
        </is>
      </c>
    </row>
    <row r="32">
      <c r="A32" s="4" t="inlineStr">
        <is>
          <t>Actual Plan Asset Allocation</t>
        </is>
      </c>
      <c r="C32" s="4" t="inlineStr">
        <is>
          <t>6.00%</t>
        </is>
      </c>
      <c r="D32" s="4" t="inlineStr">
        <is>
          <t>7.00%</t>
        </is>
      </c>
    </row>
    <row r="33">
      <c r="A33" s="4" t="inlineStr">
        <is>
          <t>Postretirement Benefits [Member]</t>
        </is>
      </c>
    </row>
    <row r="34">
      <c r="A34" s="3" t="inlineStr">
        <is>
          <t>Other postretirement benefits [Abstract]</t>
        </is>
      </c>
    </row>
    <row r="35">
      <c r="A35" s="4" t="inlineStr">
        <is>
          <t>Fair value of plan assets</t>
        </is>
      </c>
      <c r="C35" s="5" t="n">
        <v>51735</v>
      </c>
      <c r="D35" s="5" t="n">
        <v>48889</v>
      </c>
      <c r="E35" s="5" t="n">
        <v>42521</v>
      </c>
    </row>
    <row r="36">
      <c r="A36" s="4" t="inlineStr">
        <is>
          <t>Postretirement Benefits [Member] | Plan Assets [Member]</t>
        </is>
      </c>
    </row>
    <row r="37">
      <c r="A37" s="3" t="inlineStr">
        <is>
          <t>Concentration of Credit Risk [Abstract]</t>
        </is>
      </c>
    </row>
    <row r="38">
      <c r="A38" s="4" t="inlineStr">
        <is>
          <t>Concentration risk, percentage</t>
        </is>
      </c>
      <c r="C38" s="4" t="inlineStr">
        <is>
          <t>10.00%</t>
        </is>
      </c>
    </row>
    <row r="39">
      <c r="A39" s="4" t="inlineStr">
        <is>
          <t>Concentration risk, number of significant concentrations | concentration</t>
        </is>
      </c>
      <c r="C39" s="6" t="n">
        <v>0</v>
      </c>
    </row>
    <row r="40">
      <c r="A40" s="4" t="inlineStr">
        <is>
          <t>Master Pension Trust [Member]</t>
        </is>
      </c>
    </row>
    <row r="41">
      <c r="A41" s="3" t="inlineStr">
        <is>
          <t>Other postretirement benefits [Abstract]</t>
        </is>
      </c>
    </row>
    <row r="42">
      <c r="A42" s="4" t="inlineStr">
        <is>
          <t>Fair value of plan assets</t>
        </is>
      </c>
      <c r="C42" s="5" t="n">
        <v>45600</v>
      </c>
      <c r="D42" s="5" t="n">
        <v>42800</v>
      </c>
    </row>
    <row r="43"/>
    <row r="44">
      <c r="A44" s="4" t="inlineStr">
        <is>
          <t>[1]</t>
        </is>
      </c>
      <c r="B44" s="4" t="inlineStr">
        <is>
          <t>Target allocations for equity securities are broken out as follows: 45.5% United States equity and 17.5% non-United States equity.</t>
        </is>
      </c>
    </row>
  </sheetData>
  <mergeCells count="3">
    <mergeCell ref="A1:B2"/>
    <mergeCell ref="A43:D43"/>
    <mergeCell ref="B44:D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Details-5) - USD ($) $ in Thousands</t>
        </is>
      </c>
      <c r="B1" s="2" t="inlineStr">
        <is>
          <t>Dec. 31, 2020</t>
        </is>
      </c>
      <c r="C1" s="2" t="inlineStr">
        <is>
          <t>Dec. 31, 2019</t>
        </is>
      </c>
    </row>
    <row r="2">
      <c r="A2" s="3" t="inlineStr">
        <is>
          <t>Defined Benefit Plan Disclosure [Line Items]</t>
        </is>
      </c>
    </row>
    <row r="3">
      <c r="A3" s="4" t="inlineStr">
        <is>
          <t>Fair value of plan assets</t>
        </is>
      </c>
      <c r="B3" s="5" t="n">
        <v>481273</v>
      </c>
      <c r="C3" s="5" t="n">
        <v>434922</v>
      </c>
    </row>
    <row r="4">
      <c r="A4" s="4" t="inlineStr">
        <is>
          <t>Cash and Cash Equivalents [Member] | Level 1 [Member]</t>
        </is>
      </c>
    </row>
    <row r="5">
      <c r="A5" s="3" t="inlineStr">
        <is>
          <t>Defined Benefit Plan Disclosure [Line Items]</t>
        </is>
      </c>
    </row>
    <row r="6">
      <c r="A6" s="4" t="inlineStr">
        <is>
          <t>Fair value of plan assets</t>
        </is>
      </c>
      <c r="B6" s="6" t="n">
        <v>1180</v>
      </c>
      <c r="C6" s="6" t="n">
        <v>964</v>
      </c>
    </row>
    <row r="7">
      <c r="A7" s="4" t="inlineStr">
        <is>
          <t>Equity Securities [Member] | U.S. Large Cap [Member] | Fair Value Measured At Net Asset Value</t>
        </is>
      </c>
    </row>
    <row r="8">
      <c r="A8" s="3" t="inlineStr">
        <is>
          <t>Defined Benefit Plan Disclosure [Line Items]</t>
        </is>
      </c>
    </row>
    <row r="9">
      <c r="A9" s="4" t="inlineStr">
        <is>
          <t>Fair value of plan assets</t>
        </is>
      </c>
      <c r="B9" s="6" t="n">
        <v>151218</v>
      </c>
      <c r="C9" s="6" t="n">
        <v>134458</v>
      </c>
    </row>
    <row r="10">
      <c r="A10" s="4" t="inlineStr">
        <is>
          <t>Equity Securities [Member] | U.S. Mid Cap [Member] | Fair Value Measured At Net Asset Value</t>
        </is>
      </c>
    </row>
    <row r="11">
      <c r="A11" s="3" t="inlineStr">
        <is>
          <t>Defined Benefit Plan Disclosure [Line Items]</t>
        </is>
      </c>
    </row>
    <row r="12">
      <c r="A12" s="4" t="inlineStr">
        <is>
          <t>Fair value of plan assets</t>
        </is>
      </c>
      <c r="B12" s="6" t="n">
        <v>37389</v>
      </c>
      <c r="C12" s="6" t="n">
        <v>31288</v>
      </c>
    </row>
    <row r="13">
      <c r="A13" s="4" t="inlineStr">
        <is>
          <t>Equity Securities [Member] | U.S. Small Cap [Member] | Fair Value Measured At Net Asset Value</t>
        </is>
      </c>
    </row>
    <row r="14">
      <c r="A14" s="3" t="inlineStr">
        <is>
          <t>Defined Benefit Plan Disclosure [Line Items]</t>
        </is>
      </c>
    </row>
    <row r="15">
      <c r="A15" s="4" t="inlineStr">
        <is>
          <t>Fair value of plan assets</t>
        </is>
      </c>
      <c r="B15" s="6" t="n">
        <v>50456</v>
      </c>
      <c r="C15" s="6" t="n">
        <v>36495</v>
      </c>
    </row>
    <row r="16">
      <c r="A16" s="4" t="inlineStr">
        <is>
          <t>Equity Securities [Member] | International Blend [Member] | Fair Value Measured At Net Asset Value</t>
        </is>
      </c>
    </row>
    <row r="17">
      <c r="A17" s="3" t="inlineStr">
        <is>
          <t>Defined Benefit Plan Disclosure [Line Items]</t>
        </is>
      </c>
    </row>
    <row r="18">
      <c r="A18" s="4" t="inlineStr">
        <is>
          <t>Fair value of plan assets</t>
        </is>
      </c>
      <c r="B18" s="6" t="n">
        <v>87461</v>
      </c>
      <c r="C18" s="6" t="n">
        <v>76293</v>
      </c>
    </row>
    <row r="19">
      <c r="A19" s="4" t="inlineStr">
        <is>
          <t>Fixed Income Securities [Member] | Short-Term Fund [Member] | Fair Value Measured At Net Asset Value</t>
        </is>
      </c>
    </row>
    <row r="20">
      <c r="A20" s="3" t="inlineStr">
        <is>
          <t>Defined Benefit Plan Disclosure [Line Items]</t>
        </is>
      </c>
    </row>
    <row r="21">
      <c r="A21" s="4" t="inlineStr">
        <is>
          <t>Fair value of plan assets</t>
        </is>
      </c>
      <c r="B21" s="6" t="n">
        <v>4215</v>
      </c>
      <c r="C21" s="6" t="n">
        <v>7449</v>
      </c>
    </row>
    <row r="22">
      <c r="A22" s="4" t="inlineStr">
        <is>
          <t>Fixed Income Securities [Member] | High Yield Bond [Member] | Fair Value Measured At Net Asset Value</t>
        </is>
      </c>
    </row>
    <row r="23">
      <c r="A23" s="3" t="inlineStr">
        <is>
          <t>Defined Benefit Plan Disclosure [Line Items]</t>
        </is>
      </c>
    </row>
    <row r="24">
      <c r="A24" s="4" t="inlineStr">
        <is>
          <t>Fair value of plan assets</t>
        </is>
      </c>
      <c r="B24" s="6" t="n">
        <v>22683</v>
      </c>
      <c r="C24" s="6" t="n">
        <v>21276</v>
      </c>
    </row>
    <row r="25">
      <c r="A25" s="4" t="inlineStr">
        <is>
          <t>Fixed Income Securities [Member] | Long Duration Bond [Member] | Fair Value Measured At Net Asset Value</t>
        </is>
      </c>
    </row>
    <row r="26">
      <c r="A26" s="3" t="inlineStr">
        <is>
          <t>Defined Benefit Plan Disclosure [Line Items]</t>
        </is>
      </c>
    </row>
    <row r="27">
      <c r="A27" s="4" t="inlineStr">
        <is>
          <t>Fair value of plan assets</t>
        </is>
      </c>
      <c r="B27" s="6" t="n">
        <v>92657</v>
      </c>
      <c r="C27" s="6" t="n">
        <v>92642</v>
      </c>
    </row>
    <row r="28">
      <c r="A28" s="4" t="inlineStr">
        <is>
          <t>Real Estate [Member] | Fair Value Measured At Net Asset Value</t>
        </is>
      </c>
    </row>
    <row r="29">
      <c r="A29" s="3" t="inlineStr">
        <is>
          <t>Defined Benefit Plan Disclosure [Line Items]</t>
        </is>
      </c>
    </row>
    <row r="30">
      <c r="A30" s="4" t="inlineStr">
        <is>
          <t>Fair value of plan assets</t>
        </is>
      </c>
      <c r="B30" s="6" t="n">
        <v>30005</v>
      </c>
      <c r="C30" s="6" t="n">
        <v>29671</v>
      </c>
    </row>
    <row r="31">
      <c r="A31" s="4" t="inlineStr">
        <is>
          <t>Insurance Continuance Fund [Member] | Fair Value Measured At Net Asset Value</t>
        </is>
      </c>
    </row>
    <row r="32">
      <c r="A32" s="3" t="inlineStr">
        <is>
          <t>Defined Benefit Plan Disclosure [Line Items]</t>
        </is>
      </c>
    </row>
    <row r="33">
      <c r="A33" s="4" t="inlineStr">
        <is>
          <t>Fair value of plan assets</t>
        </is>
      </c>
      <c r="B33" s="6" t="n">
        <v>1506</v>
      </c>
      <c r="C33" s="6" t="n">
        <v>1530</v>
      </c>
    </row>
    <row r="34">
      <c r="A34" s="4" t="inlineStr">
        <is>
          <t>Fixed Rate Fund [Member] | Fair Value Measured At Net Asset Value</t>
        </is>
      </c>
    </row>
    <row r="35">
      <c r="A35" s="3" t="inlineStr">
        <is>
          <t>Defined Benefit Plan Disclosure [Line Items]</t>
        </is>
      </c>
    </row>
    <row r="36">
      <c r="A36" s="4" t="inlineStr">
        <is>
          <t>Fair value of plan assets</t>
        </is>
      </c>
      <c r="B36" s="5" t="n">
        <v>2503</v>
      </c>
      <c r="C36" s="5" t="n">
        <v>28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lans and Other Postretirement Benefits (Details-6) - USD ($)</t>
        </is>
      </c>
      <c r="B1" s="2" t="inlineStr">
        <is>
          <t>12 Months Ended</t>
        </is>
      </c>
    </row>
    <row r="2">
      <c r="B2" s="2" t="inlineStr">
        <is>
          <t>Dec. 31, 2020</t>
        </is>
      </c>
      <c r="C2" s="2" t="inlineStr">
        <is>
          <t>Dec. 31, 2019</t>
        </is>
      </c>
      <c r="D2" s="2" t="inlineStr">
        <is>
          <t>Dec. 31, 2018</t>
        </is>
      </c>
    </row>
    <row r="3">
      <c r="A3" s="3" t="inlineStr">
        <is>
          <t>Expected Cash Flows</t>
        </is>
      </c>
    </row>
    <row r="4">
      <c r="A4" s="4" t="inlineStr">
        <is>
          <t>Expected employer contributions, 2021</t>
        </is>
      </c>
      <c r="B4" s="5" t="n">
        <v>0</v>
      </c>
    </row>
    <row r="5">
      <c r="A5" s="4" t="inlineStr">
        <is>
          <t>Cash contributions to pension and other postretirement plans</t>
        </is>
      </c>
      <c r="B5" s="6" t="n">
        <v>6296000</v>
      </c>
      <c r="C5" s="5" t="n">
        <v>5714000</v>
      </c>
      <c r="D5" s="5" t="n">
        <v>5584000</v>
      </c>
    </row>
    <row r="6">
      <c r="A6" s="4" t="inlineStr">
        <is>
          <t>Pension Benefits [Member]</t>
        </is>
      </c>
    </row>
    <row r="7">
      <c r="A7" s="3" t="inlineStr">
        <is>
          <t>Benefit Payments, Gross</t>
        </is>
      </c>
    </row>
    <row r="8">
      <c r="A8" s="4" t="inlineStr">
        <is>
          <t>Defined benefit plan expected future benefit payments, 2021</t>
        </is>
      </c>
      <c r="B8" s="6" t="n">
        <v>18493000</v>
      </c>
    </row>
    <row r="9">
      <c r="A9" s="4" t="inlineStr">
        <is>
          <t>Defined benefit plan expected future benefit payments, 2022</t>
        </is>
      </c>
      <c r="B9" s="6" t="n">
        <v>19508000</v>
      </c>
    </row>
    <row r="10">
      <c r="A10" s="4" t="inlineStr">
        <is>
          <t>Defined benefit plan expected future benefit payments, 2023</t>
        </is>
      </c>
      <c r="B10" s="6" t="n">
        <v>20353000</v>
      </c>
    </row>
    <row r="11">
      <c r="A11" s="4" t="inlineStr">
        <is>
          <t>Defined benefit plan expected future benefit payments, 2024</t>
        </is>
      </c>
      <c r="B11" s="6" t="n">
        <v>21007000</v>
      </c>
    </row>
    <row r="12">
      <c r="A12" s="4" t="inlineStr">
        <is>
          <t>Defined benefit plan expected future benefit payments, 2025</t>
        </is>
      </c>
      <c r="B12" s="6" t="n">
        <v>21678000</v>
      </c>
    </row>
    <row r="13">
      <c r="A13" s="4" t="inlineStr">
        <is>
          <t>Defined benefit plan expected future benefit payments, 2026-2030</t>
        </is>
      </c>
      <c r="B13" s="6" t="n">
        <v>114762000</v>
      </c>
    </row>
    <row r="14">
      <c r="A14" s="4" t="inlineStr">
        <is>
          <t>Postretirement Benefits [Member]</t>
        </is>
      </c>
    </row>
    <row r="15">
      <c r="A15" s="3" t="inlineStr">
        <is>
          <t>Benefit Payments, Gross</t>
        </is>
      </c>
    </row>
    <row r="16">
      <c r="A16" s="4" t="inlineStr">
        <is>
          <t>Defined benefit plan expected future benefit payments, 2021</t>
        </is>
      </c>
      <c r="B16" s="6" t="n">
        <v>4696000</v>
      </c>
    </row>
    <row r="17">
      <c r="A17" s="4" t="inlineStr">
        <is>
          <t>Defined benefit plan expected future benefit payments, 2022</t>
        </is>
      </c>
      <c r="B17" s="6" t="n">
        <v>4859000</v>
      </c>
    </row>
    <row r="18">
      <c r="A18" s="4" t="inlineStr">
        <is>
          <t>Defined benefit plan expected future benefit payments, 2023</t>
        </is>
      </c>
      <c r="B18" s="6" t="n">
        <v>5145000</v>
      </c>
    </row>
    <row r="19">
      <c r="A19" s="4" t="inlineStr">
        <is>
          <t>Defined benefit plan expected future benefit payments, 2024</t>
        </is>
      </c>
      <c r="B19" s="6" t="n">
        <v>5443000</v>
      </c>
    </row>
    <row r="20">
      <c r="A20" s="4" t="inlineStr">
        <is>
          <t>Defined benefit plan expected future benefit payments, 2025</t>
        </is>
      </c>
      <c r="B20" s="6" t="n">
        <v>5529000</v>
      </c>
    </row>
    <row r="21">
      <c r="A21" s="4" t="inlineStr">
        <is>
          <t>Defined benefit plan expected future benefit payments, 2026-2030</t>
        </is>
      </c>
      <c r="B21" s="6" t="n">
        <v>27163000</v>
      </c>
    </row>
    <row r="22">
      <c r="A22" s="3" t="inlineStr">
        <is>
          <t>Medicare Part D Subsidies</t>
        </is>
      </c>
    </row>
    <row r="23">
      <c r="A23" s="4" t="inlineStr">
        <is>
          <t>Expected Medicare Part D Subsidies, 2021</t>
        </is>
      </c>
      <c r="B23" s="6" t="n">
        <v>-250000</v>
      </c>
    </row>
    <row r="24">
      <c r="A24" s="4" t="inlineStr">
        <is>
          <t>Expected Medicare Part D Subsidies, 2022</t>
        </is>
      </c>
      <c r="B24" s="6" t="n">
        <v>-277000</v>
      </c>
    </row>
    <row r="25">
      <c r="A25" s="4" t="inlineStr">
        <is>
          <t>Expected Medicare Part D Subsidies, 2023</t>
        </is>
      </c>
      <c r="B25" s="6" t="n">
        <v>-302000</v>
      </c>
    </row>
    <row r="26">
      <c r="A26" s="4" t="inlineStr">
        <is>
          <t>Expected Medicare Part D Subsidies, 2024</t>
        </is>
      </c>
      <c r="B26" s="6" t="n">
        <v>-327000</v>
      </c>
    </row>
    <row r="27">
      <c r="A27" s="4" t="inlineStr">
        <is>
          <t>Expected Medicare Part D Subsidies, 2025</t>
        </is>
      </c>
      <c r="B27" s="6" t="n">
        <v>-354000</v>
      </c>
    </row>
    <row r="28">
      <c r="A28" s="4" t="inlineStr">
        <is>
          <t>Expected Medicare Part D Subsidies, 2026-2030</t>
        </is>
      </c>
      <c r="B28" s="6" t="n">
        <v>-2148000</v>
      </c>
    </row>
    <row r="29">
      <c r="A29" s="3" t="inlineStr">
        <is>
          <t>Benefit Payments, Net</t>
        </is>
      </c>
    </row>
    <row r="30">
      <c r="A30" s="4" t="inlineStr">
        <is>
          <t>Defined benefit plan expected net future benefit payments, 2021</t>
        </is>
      </c>
      <c r="B30" s="6" t="n">
        <v>4446000</v>
      </c>
    </row>
    <row r="31">
      <c r="A31" s="4" t="inlineStr">
        <is>
          <t>Defined benefit plan expected net future benefit payments, 2022</t>
        </is>
      </c>
      <c r="B31" s="6" t="n">
        <v>4582000</v>
      </c>
    </row>
    <row r="32">
      <c r="A32" s="4" t="inlineStr">
        <is>
          <t>Defined benefit plan expected net future benefit payments, 2023</t>
        </is>
      </c>
      <c r="B32" s="6" t="n">
        <v>4843000</v>
      </c>
    </row>
    <row r="33">
      <c r="A33" s="4" t="inlineStr">
        <is>
          <t>Defined benefit plan expected net future benefit payments, 2024</t>
        </is>
      </c>
      <c r="B33" s="6" t="n">
        <v>5116000</v>
      </c>
    </row>
    <row r="34">
      <c r="A34" s="4" t="inlineStr">
        <is>
          <t>Defined benefit plan expected net future benefit payments, 2025</t>
        </is>
      </c>
      <c r="B34" s="6" t="n">
        <v>5175000</v>
      </c>
    </row>
    <row r="35">
      <c r="A35" s="4" t="inlineStr">
        <is>
          <t>Defined benefit plan expected net future benefit payments, 2026-2030</t>
        </is>
      </c>
      <c r="B35" s="5" t="n">
        <v>2501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Details) - USD ($)</t>
        </is>
      </c>
      <c r="B1" s="2" t="inlineStr">
        <is>
          <t>Feb. 19, 2021</t>
        </is>
      </c>
      <c r="C1" s="2" t="inlineStr">
        <is>
          <t>Jan. 31,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Compensation expense</t>
        </is>
      </c>
      <c r="D3" s="5" t="n">
        <v>1300000</v>
      </c>
      <c r="E3" s="5" t="n">
        <v>3000000</v>
      </c>
      <c r="F3" s="5" t="n">
        <v>1100000</v>
      </c>
    </row>
    <row r="4">
      <c r="A4" s="4" t="inlineStr">
        <is>
          <t>2006 Performance Unit Plan [Member]</t>
        </is>
      </c>
    </row>
    <row r="5">
      <c r="A5" s="3" t="inlineStr">
        <is>
          <t>Share-based Compensation Arrangement by Share-based Payment Award [Line Items]</t>
        </is>
      </c>
    </row>
    <row r="6">
      <c r="A6" s="4" t="inlineStr">
        <is>
          <t>Common stock to be issued with plan</t>
        </is>
      </c>
      <c r="D6" s="6" t="n">
        <v>0</v>
      </c>
    </row>
    <row r="7">
      <c r="A7" s="3" t="inlineStr">
        <is>
          <t>Share Based Compensation Arrangement By Share Based Payment Award Equity Instruments Other Than Options Nonvested Roll Forward</t>
        </is>
      </c>
    </row>
    <row r="8">
      <c r="A8" s="4" t="inlineStr">
        <is>
          <t>Nonvested awards January 1,</t>
        </is>
      </c>
      <c r="C8" s="6" t="n">
        <v>26468</v>
      </c>
      <c r="D8" s="6" t="n">
        <v>26468</v>
      </c>
    </row>
    <row r="9">
      <c r="A9" s="4" t="inlineStr">
        <is>
          <t>Awards granted (in units)</t>
        </is>
      </c>
      <c r="D9" s="6" t="n">
        <v>0</v>
      </c>
    </row>
    <row r="10">
      <c r="A10" s="4" t="inlineStr">
        <is>
          <t>Vested</t>
        </is>
      </c>
      <c r="D10" s="6" t="n">
        <v>-9048</v>
      </c>
    </row>
    <row r="11">
      <c r="A11" s="4" t="inlineStr">
        <is>
          <t>Nonvested awards December 31,</t>
        </is>
      </c>
      <c r="D11" s="6" t="n">
        <v>17420</v>
      </c>
      <c r="E11" s="6" t="n">
        <v>26468</v>
      </c>
    </row>
    <row r="12">
      <c r="A12" s="4" t="inlineStr">
        <is>
          <t>2006 Performance Unit Plan [Member] | Performance Units [Member]</t>
        </is>
      </c>
    </row>
    <row r="13">
      <c r="A13" s="3" t="inlineStr">
        <is>
          <t>Share-based Compensation Arrangement by Share-based Payment Award [Line Items]</t>
        </is>
      </c>
    </row>
    <row r="14">
      <c r="A14" s="4" t="inlineStr">
        <is>
          <t>Award vesting period</t>
        </is>
      </c>
      <c r="D14" s="4" t="inlineStr">
        <is>
          <t>5 years</t>
        </is>
      </c>
    </row>
    <row r="15">
      <c r="A15" s="4" t="inlineStr">
        <is>
          <t>2013 Director Incentive Agreement [Member]</t>
        </is>
      </c>
    </row>
    <row r="16">
      <c r="A16" s="3" t="inlineStr">
        <is>
          <t>Share-based Compensation Arrangement by Share-based Payment Award [Line Items]</t>
        </is>
      </c>
    </row>
    <row r="17">
      <c r="A17" s="4" t="inlineStr">
        <is>
          <t>Common stock to be issued with plan</t>
        </is>
      </c>
      <c r="D17" s="6" t="n">
        <v>0</v>
      </c>
    </row>
    <row r="18">
      <c r="A18" s="3" t="inlineStr">
        <is>
          <t>Share Based Compensation Arrangement By Share Based Payment Award Equity Instruments Other Than Options Nonvested Roll Forward</t>
        </is>
      </c>
    </row>
    <row r="19">
      <c r="A19" s="4" t="inlineStr">
        <is>
          <t>Nonvested awards January 1,</t>
        </is>
      </c>
      <c r="C19" s="6" t="n">
        <v>4611</v>
      </c>
      <c r="D19" s="6" t="n">
        <v>4611</v>
      </c>
    </row>
    <row r="20">
      <c r="A20" s="4" t="inlineStr">
        <is>
          <t>Awards granted (in units)</t>
        </is>
      </c>
      <c r="D20" s="6" t="n">
        <v>5048</v>
      </c>
    </row>
    <row r="21">
      <c r="A21" s="4" t="inlineStr">
        <is>
          <t>Vested</t>
        </is>
      </c>
      <c r="D21" s="6" t="n">
        <v>-5373</v>
      </c>
    </row>
    <row r="22">
      <c r="A22" s="4" t="inlineStr">
        <is>
          <t>Nonvested awards December 31,</t>
        </is>
      </c>
      <c r="D22" s="6" t="n">
        <v>4286</v>
      </c>
      <c r="E22" s="6" t="n">
        <v>4611</v>
      </c>
    </row>
    <row r="23">
      <c r="A23" s="4" t="inlineStr">
        <is>
          <t>2013 Director Incentive Agreement [Member] | Performance Units [Member]</t>
        </is>
      </c>
    </row>
    <row r="24">
      <c r="A24" s="3" t="inlineStr">
        <is>
          <t>Share-based Compensation Arrangement by Share-based Payment Award [Line Items]</t>
        </is>
      </c>
    </row>
    <row r="25">
      <c r="A25" s="4" t="inlineStr">
        <is>
          <t>Award vesting period</t>
        </is>
      </c>
      <c r="D25" s="4" t="inlineStr">
        <is>
          <t>3 years</t>
        </is>
      </c>
    </row>
    <row r="26">
      <c r="A26" s="4" t="inlineStr">
        <is>
          <t>2006 Performance Unit Plan and 2013 Director Incentive Plan [Member]</t>
        </is>
      </c>
    </row>
    <row r="27">
      <c r="A27" s="3" t="inlineStr">
        <is>
          <t>Share-based Compensation Arrangement by Share-based Payment Award [Line Items]</t>
        </is>
      </c>
    </row>
    <row r="28">
      <c r="A28" s="4" t="inlineStr">
        <is>
          <t>Cash payments distributed related to awards previously granted and now payable</t>
        </is>
      </c>
      <c r="C28" s="5" t="n">
        <v>2000000</v>
      </c>
    </row>
    <row r="29">
      <c r="A29" s="4" t="inlineStr">
        <is>
          <t>2020 Performance Unit Plan [Member]</t>
        </is>
      </c>
    </row>
    <row r="30">
      <c r="A30" s="3" t="inlineStr">
        <is>
          <t>Share-based Compensation Arrangement by Share-based Payment Award [Line Items]</t>
        </is>
      </c>
    </row>
    <row r="31">
      <c r="A31" s="4" t="inlineStr">
        <is>
          <t>Common stock to be issued with plan</t>
        </is>
      </c>
      <c r="D31" s="6" t="n">
        <v>0</v>
      </c>
    </row>
    <row r="32">
      <c r="A32" s="4" t="inlineStr">
        <is>
          <t>2020 Performance Unit Plan [Member] | Performance Units [Member]</t>
        </is>
      </c>
    </row>
    <row r="33">
      <c r="A33" s="3" t="inlineStr">
        <is>
          <t>Share-based Compensation Arrangement by Share-based Payment Award [Line Items]</t>
        </is>
      </c>
    </row>
    <row r="34">
      <c r="A34" s="4" t="inlineStr">
        <is>
          <t>Award vesting period</t>
        </is>
      </c>
      <c r="D34" s="4" t="inlineStr">
        <is>
          <t>3 years</t>
        </is>
      </c>
    </row>
    <row r="35">
      <c r="A35" s="4" t="inlineStr">
        <is>
          <t>Estimated payout % based on performance criteria</t>
        </is>
      </c>
      <c r="D35" s="4" t="inlineStr">
        <is>
          <t>100.00%</t>
        </is>
      </c>
    </row>
    <row r="36">
      <c r="A36" s="4" t="inlineStr">
        <is>
          <t>Fair Value of each nonvested award</t>
        </is>
      </c>
      <c r="D36" s="7" t="n">
        <v>89.13</v>
      </c>
    </row>
    <row r="37">
      <c r="A37" s="3" t="inlineStr">
        <is>
          <t>Share Based Compensation Arrangement By Share Based Payment Award Equity Instruments Other Than Options Nonvested Roll Forward</t>
        </is>
      </c>
    </row>
    <row r="38">
      <c r="A38" s="4" t="inlineStr">
        <is>
          <t>Nonvested awards January 1,</t>
        </is>
      </c>
      <c r="C38" s="6" t="n">
        <v>0</v>
      </c>
      <c r="D38" s="6" t="n">
        <v>0</v>
      </c>
    </row>
    <row r="39">
      <c r="A39" s="4" t="inlineStr">
        <is>
          <t>Awards granted (in units)</t>
        </is>
      </c>
      <c r="D39" s="6" t="n">
        <v>9822</v>
      </c>
    </row>
    <row r="40">
      <c r="A40" s="4" t="inlineStr">
        <is>
          <t>Vested</t>
        </is>
      </c>
      <c r="D40" s="6" t="n">
        <v>-2666</v>
      </c>
    </row>
    <row r="41">
      <c r="A41" s="4" t="inlineStr">
        <is>
          <t>Forfeited</t>
        </is>
      </c>
      <c r="D41" s="6" t="n">
        <v>-153</v>
      </c>
    </row>
    <row r="42">
      <c r="A42" s="4" t="inlineStr">
        <is>
          <t>Nonvested awards December 31,</t>
        </is>
      </c>
      <c r="D42" s="6" t="n">
        <v>7003</v>
      </c>
      <c r="E42" s="6" t="n">
        <v>0</v>
      </c>
    </row>
    <row r="43">
      <c r="A43" s="4" t="inlineStr">
        <is>
          <t>2020 Performance Unit Plan [Member] | Performance Units [Member] | Maximum [Member]</t>
        </is>
      </c>
    </row>
    <row r="44">
      <c r="A44" s="3" t="inlineStr">
        <is>
          <t>Share-based Compensation Arrangement by Share-based Payment Award [Line Items]</t>
        </is>
      </c>
    </row>
    <row r="45">
      <c r="A45" s="4" t="inlineStr">
        <is>
          <t>Awards to be granted as percentage of target units</t>
        </is>
      </c>
      <c r="D45" s="4" t="inlineStr">
        <is>
          <t>200.00%</t>
        </is>
      </c>
    </row>
    <row r="46">
      <c r="A46" s="4" t="inlineStr">
        <is>
          <t>2020 Performance Unit Plan [Member] | Performance Units [Member] | Minimum [Member]</t>
        </is>
      </c>
    </row>
    <row r="47">
      <c r="A47" s="3" t="inlineStr">
        <is>
          <t>Share-based Compensation Arrangement by Share-based Payment Award [Line Items]</t>
        </is>
      </c>
    </row>
    <row r="48">
      <c r="A48" s="4" t="inlineStr">
        <is>
          <t>Awards to be granted as percentage of target units</t>
        </is>
      </c>
      <c r="D48" s="4" t="inlineStr">
        <is>
          <t>0.00%</t>
        </is>
      </c>
    </row>
    <row r="49">
      <c r="A49" s="4" t="inlineStr">
        <is>
          <t>2020 Performance Unit Plan [Member] | Restricted Stock Units [Member]</t>
        </is>
      </c>
    </row>
    <row r="50">
      <c r="A50" s="3" t="inlineStr">
        <is>
          <t>Share-based Compensation Arrangement by Share-based Payment Award [Line Items]</t>
        </is>
      </c>
    </row>
    <row r="51">
      <c r="A51" s="4" t="inlineStr">
        <is>
          <t>Award vesting period</t>
        </is>
      </c>
      <c r="D51" s="4" t="inlineStr">
        <is>
          <t>3 years</t>
        </is>
      </c>
    </row>
    <row r="52">
      <c r="A52" s="3" t="inlineStr">
        <is>
          <t>Share Based Compensation Arrangement By Share Based Payment Award Equity Instruments Other Than Options Nonvested Roll Forward</t>
        </is>
      </c>
    </row>
    <row r="53">
      <c r="A53" s="4" t="inlineStr">
        <is>
          <t>Nonvested awards January 1,</t>
        </is>
      </c>
      <c r="C53" s="6" t="n">
        <v>0</v>
      </c>
      <c r="D53" s="6" t="n">
        <v>0</v>
      </c>
    </row>
    <row r="54">
      <c r="A54" s="4" t="inlineStr">
        <is>
          <t>Awards granted (in units)</t>
        </is>
      </c>
      <c r="D54" s="6" t="n">
        <v>9822</v>
      </c>
    </row>
    <row r="55">
      <c r="A55" s="4" t="inlineStr">
        <is>
          <t>Vested</t>
        </is>
      </c>
      <c r="D55" s="6" t="n">
        <v>-2666</v>
      </c>
    </row>
    <row r="56">
      <c r="A56" s="4" t="inlineStr">
        <is>
          <t>Forfeited</t>
        </is>
      </c>
      <c r="D56" s="6" t="n">
        <v>-153</v>
      </c>
    </row>
    <row r="57">
      <c r="A57" s="4" t="inlineStr">
        <is>
          <t>Nonvested awards December 31,</t>
        </is>
      </c>
      <c r="D57" s="6" t="n">
        <v>7003</v>
      </c>
      <c r="E57" s="6" t="n">
        <v>0</v>
      </c>
    </row>
    <row r="58">
      <c r="A58" s="4" t="inlineStr">
        <is>
          <t>2021 Long Term Incentive Plan [Member]</t>
        </is>
      </c>
    </row>
    <row r="59">
      <c r="A59" s="3" t="inlineStr">
        <is>
          <t>Share Based Compensation Arrangement By Share Based Payment Award Equity Instruments Other Than Options Nonvested Roll Forward</t>
        </is>
      </c>
    </row>
    <row r="60">
      <c r="A60" s="4" t="inlineStr">
        <is>
          <t>Awards granted (in units)</t>
        </is>
      </c>
      <c r="D60" s="6" t="n">
        <v>0</v>
      </c>
    </row>
    <row r="61">
      <c r="A61" s="4" t="inlineStr">
        <is>
          <t>2021 Long Term Incentive Plan [Member] | Maximum [Member]</t>
        </is>
      </c>
    </row>
    <row r="62">
      <c r="A62" s="3" t="inlineStr">
        <is>
          <t>Share-based Compensation Arrangement by Share-based Payment Award [Line Items]</t>
        </is>
      </c>
    </row>
    <row r="63">
      <c r="A63" s="4" t="inlineStr">
        <is>
          <t>Common stock to be issued with plan</t>
        </is>
      </c>
      <c r="D63" s="6" t="n">
        <v>500000</v>
      </c>
    </row>
    <row r="64">
      <c r="A64" s="4" t="inlineStr">
        <is>
          <t>2021 Long Term Incentive Plan [Member] | Performance Units [Member] | Subsequent Event [Member]</t>
        </is>
      </c>
    </row>
    <row r="65">
      <c r="A65" s="3" t="inlineStr">
        <is>
          <t>Share Based Compensation Arrangement By Share Based Payment Award Equity Instruments Other Than Options Nonvested Roll Forward</t>
        </is>
      </c>
    </row>
    <row r="66">
      <c r="A66" s="4" t="inlineStr">
        <is>
          <t>Awards granted (in units)</t>
        </is>
      </c>
      <c r="B66" s="6" t="n">
        <v>10187</v>
      </c>
    </row>
    <row r="67">
      <c r="A67" s="4" t="inlineStr">
        <is>
          <t>2021 Long Term Incentive Plan [Member] | Restricted Stock Units [Member] | Subsequent Event [Member]</t>
        </is>
      </c>
    </row>
    <row r="68">
      <c r="A68" s="3" t="inlineStr">
        <is>
          <t>Share Based Compensation Arrangement By Share Based Payment Award Equity Instruments Other Than Options Nonvested Roll Forward</t>
        </is>
      </c>
    </row>
    <row r="69">
      <c r="A69" s="4" t="inlineStr">
        <is>
          <t>Awards granted (in units)</t>
        </is>
      </c>
      <c r="B69" s="6" t="n">
        <v>162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s Payable to Banks, Commercial Paper, and Lines of Credit (Details)</t>
        </is>
      </c>
      <c r="C1" s="2" t="inlineStr">
        <is>
          <t>12 Months Ended</t>
        </is>
      </c>
    </row>
    <row r="2">
      <c r="C2" s="2" t="inlineStr">
        <is>
          <t>Dec. 31, 2020USD ($)</t>
        </is>
      </c>
      <c r="D2" s="2" t="inlineStr">
        <is>
          <t>Dec. 31, 2019USD ($)</t>
        </is>
      </c>
    </row>
    <row r="3">
      <c r="A3" s="3" t="inlineStr">
        <is>
          <t>Short-term Debt [Line Items]</t>
        </is>
      </c>
    </row>
    <row r="4">
      <c r="A4" s="4" t="inlineStr">
        <is>
          <t>Short-term debt outstanding</t>
        </is>
      </c>
      <c r="B4" s="4" t="inlineStr">
        <is>
          <t>[1]</t>
        </is>
      </c>
      <c r="C4" s="5" t="n">
        <v>52500000</v>
      </c>
      <c r="D4" s="5" t="n">
        <v>0</v>
      </c>
    </row>
    <row r="5">
      <c r="A5" s="4" t="inlineStr">
        <is>
          <t>Letters of credit issued inside credit facilities</t>
        </is>
      </c>
      <c r="B5" s="4" t="inlineStr">
        <is>
          <t>[1]</t>
        </is>
      </c>
      <c r="C5" s="5" t="n">
        <v>685000</v>
      </c>
      <c r="D5" s="5" t="n">
        <v>0</v>
      </c>
    </row>
    <row r="6">
      <c r="A6" s="4" t="inlineStr">
        <is>
          <t>Weighted-average interest rate</t>
        </is>
      </c>
      <c r="B6" s="4" t="inlineStr">
        <is>
          <t>[1]</t>
        </is>
      </c>
      <c r="C6" s="4" t="inlineStr">
        <is>
          <t>0.15%</t>
        </is>
      </c>
      <c r="D6" s="4" t="inlineStr">
        <is>
          <t>0.00%</t>
        </is>
      </c>
    </row>
    <row r="7">
      <c r="A7" s="4" t="inlineStr">
        <is>
          <t>Maximum short-term borrowings</t>
        </is>
      </c>
      <c r="B7" s="4" t="inlineStr">
        <is>
          <t>[1]</t>
        </is>
      </c>
      <c r="C7" s="5" t="n">
        <v>52500000</v>
      </c>
      <c r="D7" s="5" t="n">
        <v>56000000</v>
      </c>
    </row>
    <row r="8">
      <c r="A8" s="4" t="inlineStr">
        <is>
          <t>Average short-term borrowings</t>
        </is>
      </c>
      <c r="B8" s="4" t="inlineStr">
        <is>
          <t>[1]</t>
        </is>
      </c>
      <c r="C8" s="5" t="n">
        <v>6393000</v>
      </c>
      <c r="D8" s="5" t="n">
        <v>18364000</v>
      </c>
    </row>
    <row r="9">
      <c r="A9" s="4" t="inlineStr">
        <is>
          <t>Weighted-average interest rate during the year</t>
        </is>
      </c>
      <c r="B9" s="4" t="inlineStr">
        <is>
          <t>[1]</t>
        </is>
      </c>
      <c r="C9" s="4" t="inlineStr">
        <is>
          <t>0.43%</t>
        </is>
      </c>
      <c r="D9" s="4" t="inlineStr">
        <is>
          <t>2.16%</t>
        </is>
      </c>
    </row>
    <row r="10">
      <c r="A10" s="4" t="inlineStr">
        <is>
          <t>Line of Credit [Member]</t>
        </is>
      </c>
    </row>
    <row r="11">
      <c r="A11" s="3" t="inlineStr">
        <is>
          <t>Short-term Debt [Line Items]</t>
        </is>
      </c>
    </row>
    <row r="12">
      <c r="A12" s="4" t="inlineStr">
        <is>
          <t>Available capacity under line of credit</t>
        </is>
      </c>
      <c r="B12" s="4" t="inlineStr">
        <is>
          <t>[1]</t>
        </is>
      </c>
      <c r="C12" s="5" t="n">
        <v>96815000</v>
      </c>
      <c r="D12" s="5" t="n">
        <v>150000000</v>
      </c>
    </row>
    <row r="13">
      <c r="A13" s="4" t="inlineStr">
        <is>
          <t>Line of Credit [Member] | MGE Energy unsecured committed revolving line of credit totaling $50 million [Member] | MGE Energy [Member]</t>
        </is>
      </c>
    </row>
    <row r="14">
      <c r="A14" s="3" t="inlineStr">
        <is>
          <t>Short-term Debt [Line Items]</t>
        </is>
      </c>
    </row>
    <row r="15">
      <c r="A15" s="4" t="inlineStr">
        <is>
          <t>Line of credit</t>
        </is>
      </c>
      <c r="C15" s="6" t="n">
        <v>50000000</v>
      </c>
    </row>
    <row r="16">
      <c r="A16" s="4" t="inlineStr">
        <is>
          <t>Line of credit, borrowings outstanding</t>
        </is>
      </c>
      <c r="C16" s="5" t="n">
        <v>0</v>
      </c>
    </row>
    <row r="17">
      <c r="A17" s="4" t="inlineStr">
        <is>
          <t>Debt covenant, required parent company ownership of MGE</t>
        </is>
      </c>
      <c r="C17" s="4" t="inlineStr">
        <is>
          <t>100.00%</t>
        </is>
      </c>
    </row>
    <row r="18">
      <c r="A18" s="4" t="inlineStr">
        <is>
          <t>Line of Credit [Member] | MGE Energy unsecured committed revolving line of credit totaling $50 million [Member] | Minimum [Member] | MGE Energy [Member]</t>
        </is>
      </c>
    </row>
    <row r="19">
      <c r="A19" s="3" t="inlineStr">
        <is>
          <t>Short-term Debt [Line Items]</t>
        </is>
      </c>
    </row>
    <row r="20">
      <c r="A20" s="4" t="inlineStr">
        <is>
          <t>Debt covenant, ownership interest by outside party resulting in repurchase of notes at par value</t>
        </is>
      </c>
      <c r="C20" s="4" t="inlineStr">
        <is>
          <t>30.00%</t>
        </is>
      </c>
    </row>
    <row r="21">
      <c r="A21" s="4" t="inlineStr">
        <is>
          <t>Line of Credit [Member] | MGE Energy unsecured committed revolving line of credit totaling $50 million [Member] | Maximum [Member] | MGE Energy [Member]</t>
        </is>
      </c>
    </row>
    <row r="22">
      <c r="A22" s="3" t="inlineStr">
        <is>
          <t>Short-term Debt [Line Items]</t>
        </is>
      </c>
    </row>
    <row r="23">
      <c r="A23" s="4" t="inlineStr">
        <is>
          <t>Debt to total capitalization ratio</t>
        </is>
      </c>
      <c r="C23" s="10" t="n">
        <v>0.65</v>
      </c>
    </row>
    <row r="24">
      <c r="A24" s="4" t="inlineStr">
        <is>
          <t>MGE [Member]</t>
        </is>
      </c>
    </row>
    <row r="25">
      <c r="A25" s="3" t="inlineStr">
        <is>
          <t>Short-term Debt [Line Items]</t>
        </is>
      </c>
    </row>
    <row r="26">
      <c r="A26" s="4" t="inlineStr">
        <is>
          <t>Short-term debt outstanding</t>
        </is>
      </c>
      <c r="C26" s="5" t="n">
        <v>52500000</v>
      </c>
      <c r="D26" s="6" t="n">
        <v>0</v>
      </c>
    </row>
    <row r="27">
      <c r="A27" s="4" t="inlineStr">
        <is>
          <t>Letters of credit issued inside credit facilities</t>
        </is>
      </c>
      <c r="C27" s="5" t="n">
        <v>685000</v>
      </c>
      <c r="D27" s="5" t="n">
        <v>0</v>
      </c>
    </row>
    <row r="28">
      <c r="A28" s="4" t="inlineStr">
        <is>
          <t>Weighted-average interest rate</t>
        </is>
      </c>
      <c r="C28" s="4" t="inlineStr">
        <is>
          <t>0.15%</t>
        </is>
      </c>
      <c r="D28" s="4" t="inlineStr">
        <is>
          <t>0.00%</t>
        </is>
      </c>
    </row>
    <row r="29">
      <c r="A29" s="4" t="inlineStr">
        <is>
          <t>Maximum short-term borrowings</t>
        </is>
      </c>
      <c r="C29" s="5" t="n">
        <v>52500000</v>
      </c>
      <c r="D29" s="5" t="n">
        <v>56000000</v>
      </c>
    </row>
    <row r="30">
      <c r="A30" s="4" t="inlineStr">
        <is>
          <t>Average short-term borrowings</t>
        </is>
      </c>
      <c r="C30" s="5" t="n">
        <v>6393000</v>
      </c>
      <c r="D30" s="5" t="n">
        <v>18364000</v>
      </c>
    </row>
    <row r="31">
      <c r="A31" s="4" t="inlineStr">
        <is>
          <t>Weighted-average interest rate during the year</t>
        </is>
      </c>
      <c r="C31" s="4" t="inlineStr">
        <is>
          <t>0.43%</t>
        </is>
      </c>
      <c r="D31" s="4" t="inlineStr">
        <is>
          <t>2.16%</t>
        </is>
      </c>
    </row>
    <row r="32">
      <c r="A32" s="4" t="inlineStr">
        <is>
          <t>MGE [Member] | Line of Credit [Member]</t>
        </is>
      </c>
    </row>
    <row r="33">
      <c r="A33" s="3" t="inlineStr">
        <is>
          <t>Short-term Debt [Line Items]</t>
        </is>
      </c>
    </row>
    <row r="34">
      <c r="A34" s="4" t="inlineStr">
        <is>
          <t>Available capacity under line of credit</t>
        </is>
      </c>
      <c r="C34" s="5" t="n">
        <v>46815000</v>
      </c>
      <c r="D34" s="5" t="n">
        <v>100000000</v>
      </c>
    </row>
    <row r="35">
      <c r="A35" s="4" t="inlineStr">
        <is>
          <t>MGE [Member] | Line of Credit [Member] | MGE unsecured committed revolving lines of credit totaling $100 million [Member]</t>
        </is>
      </c>
    </row>
    <row r="36">
      <c r="A36" s="3" t="inlineStr">
        <is>
          <t>Short-term Debt [Line Items]</t>
        </is>
      </c>
    </row>
    <row r="37">
      <c r="A37" s="4" t="inlineStr">
        <is>
          <t>Line of credit</t>
        </is>
      </c>
      <c r="C37" s="6" t="n">
        <v>100000000</v>
      </c>
    </row>
    <row r="38">
      <c r="A38" s="4" t="inlineStr">
        <is>
          <t>Line of credit, borrowings outstanding</t>
        </is>
      </c>
      <c r="C38" s="5" t="n">
        <v>0</v>
      </c>
    </row>
    <row r="39">
      <c r="A39" s="4" t="inlineStr">
        <is>
          <t>Debt covenant, required parent company ownership of MGE</t>
        </is>
      </c>
      <c r="C39" s="4" t="inlineStr">
        <is>
          <t>100.00%</t>
        </is>
      </c>
    </row>
    <row r="40">
      <c r="A40" s="4" t="inlineStr">
        <is>
          <t>MGE [Member] | Line of Credit [Member] | MGE unsecured committed revolving lines of credit totaling $100 million [Member] | Minimum [Member]</t>
        </is>
      </c>
    </row>
    <row r="41">
      <c r="A41" s="3" t="inlineStr">
        <is>
          <t>Short-term Debt [Line Items]</t>
        </is>
      </c>
    </row>
    <row r="42">
      <c r="A42" s="4" t="inlineStr">
        <is>
          <t>Debt covenant, ownership interest by outside party resulting in repurchase of notes at par value</t>
        </is>
      </c>
      <c r="C42" s="4" t="inlineStr">
        <is>
          <t>30.00%</t>
        </is>
      </c>
    </row>
    <row r="43">
      <c r="A43" s="4" t="inlineStr">
        <is>
          <t>MGE [Member] | Line of Credit [Member] | MGE unsecured committed revolving lines of credit totaling $100 million [Member] | Maximum [Member]</t>
        </is>
      </c>
    </row>
    <row r="44">
      <c r="A44" s="3" t="inlineStr">
        <is>
          <t>Short-term Debt [Line Items]</t>
        </is>
      </c>
    </row>
    <row r="45">
      <c r="A45" s="4" t="inlineStr">
        <is>
          <t>Debt to total capitalization ratio</t>
        </is>
      </c>
      <c r="C45" s="10" t="n">
        <v>0.65</v>
      </c>
    </row>
    <row r="46"/>
    <row r="47">
      <c r="A47" s="4" t="inlineStr">
        <is>
          <t>[1]</t>
        </is>
      </c>
      <c r="B47" s="4" t="inlineStr">
        <is>
          <t>MGE Energy short-term borrowings include MGE Energy and MGE lines of credit and MGE commercial paper.</t>
        </is>
      </c>
    </row>
  </sheetData>
  <mergeCells count="4">
    <mergeCell ref="A1:B2"/>
    <mergeCell ref="C1:D1"/>
    <mergeCell ref="A46:C46"/>
    <mergeCell ref="B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mon Equity (Parenthetica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ividends per share of common stock</t>
        </is>
      </c>
      <c r="B3" s="8" t="n">
        <v>0.37</v>
      </c>
      <c r="C3" s="8" t="n">
        <v>0.37</v>
      </c>
      <c r="D3" s="8" t="n">
        <v>0.353</v>
      </c>
      <c r="E3" s="8" t="n">
        <v>0.353</v>
      </c>
      <c r="F3" s="8" t="n">
        <v>0.353</v>
      </c>
      <c r="G3" s="8" t="n">
        <v>0.353</v>
      </c>
      <c r="H3" s="8" t="n">
        <v>0.338</v>
      </c>
      <c r="I3" s="8" t="n">
        <v>0.338</v>
      </c>
      <c r="J3" s="7" t="n">
        <v>1.45</v>
      </c>
      <c r="K3" s="7" t="n">
        <v>1.38</v>
      </c>
      <c r="L3" s="7" t="n">
        <v>1.3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Details-1) - USD ($) $ in Thousands</t>
        </is>
      </c>
      <c r="C1" s="2" t="inlineStr">
        <is>
          <t>12 Months Ended</t>
        </is>
      </c>
    </row>
    <row r="2">
      <c r="C2" s="2" t="inlineStr">
        <is>
          <t>Dec. 31, 2020</t>
        </is>
      </c>
      <c r="D2" s="2" t="inlineStr">
        <is>
          <t>Dec. 31, 2019</t>
        </is>
      </c>
    </row>
    <row r="3">
      <c r="A3" s="3" t="inlineStr">
        <is>
          <t>Debt Instrument [Line Items]</t>
        </is>
      </c>
    </row>
    <row r="4">
      <c r="A4" s="4" t="inlineStr">
        <is>
          <t>Long-term debt due within one year</t>
        </is>
      </c>
      <c r="C4" s="5" t="n">
        <v>-4771</v>
      </c>
      <c r="D4" s="5" t="n">
        <v>-19659</v>
      </c>
    </row>
    <row r="5">
      <c r="A5" s="4" t="inlineStr">
        <is>
          <t>Unamortized discount and debt issuance costs</t>
        </is>
      </c>
      <c r="C5" s="6" t="n">
        <v>-4146</v>
      </c>
      <c r="D5" s="6" t="n">
        <v>-4479</v>
      </c>
    </row>
    <row r="6">
      <c r="A6" s="4" t="inlineStr">
        <is>
          <t>Total Long-Term Debt</t>
        </is>
      </c>
      <c r="C6" s="6" t="n">
        <v>519303</v>
      </c>
      <c r="D6" s="6" t="n">
        <v>523741</v>
      </c>
    </row>
    <row r="7">
      <c r="A7" s="4" t="inlineStr">
        <is>
          <t>First Mortgage Bonds [Member] | 7.70%, 2028 Series [Member]</t>
        </is>
      </c>
    </row>
    <row r="8">
      <c r="A8" s="3" t="inlineStr">
        <is>
          <t>Debt Instrument [Line Items]</t>
        </is>
      </c>
    </row>
    <row r="9">
      <c r="A9" s="4" t="inlineStr">
        <is>
          <t>Long-term debt, gross</t>
        </is>
      </c>
      <c r="B9" s="4" t="inlineStr">
        <is>
          <t>[1]</t>
        </is>
      </c>
      <c r="C9" s="5" t="n">
        <v>1200</v>
      </c>
      <c r="D9" s="5" t="n">
        <v>1200</v>
      </c>
    </row>
    <row r="10">
      <c r="A10" s="4" t="inlineStr">
        <is>
          <t>Interest rate</t>
        </is>
      </c>
      <c r="C10" s="4" t="inlineStr">
        <is>
          <t>7.70%</t>
        </is>
      </c>
      <c r="D10" s="4" t="inlineStr">
        <is>
          <t>7.70%</t>
        </is>
      </c>
    </row>
    <row r="11">
      <c r="A11" s="4" t="inlineStr">
        <is>
          <t>Debt covenant, allowable amount available for payment of dividends</t>
        </is>
      </c>
      <c r="C11" s="5" t="n">
        <v>529900</v>
      </c>
    </row>
    <row r="12">
      <c r="A12" s="4" t="inlineStr">
        <is>
          <t>Tax Exempt Debt [Member] | 3.45%, 2027 Series, Industrial Development Revenue Bonds</t>
        </is>
      </c>
    </row>
    <row r="13">
      <c r="A13" s="3" t="inlineStr">
        <is>
          <t>Debt Instrument [Line Items]</t>
        </is>
      </c>
    </row>
    <row r="14">
      <c r="A14" s="4" t="inlineStr">
        <is>
          <t>Long-term debt, gross</t>
        </is>
      </c>
      <c r="B14" s="4" t="inlineStr">
        <is>
          <t>[2]</t>
        </is>
      </c>
      <c r="C14" s="5" t="n">
        <v>0</v>
      </c>
      <c r="D14" s="5" t="n">
        <v>19300</v>
      </c>
    </row>
    <row r="15">
      <c r="A15" s="4" t="inlineStr">
        <is>
          <t>Interest rate</t>
        </is>
      </c>
      <c r="C15" s="4" t="inlineStr">
        <is>
          <t>3.45%</t>
        </is>
      </c>
      <c r="D15" s="4" t="inlineStr">
        <is>
          <t>3.45%</t>
        </is>
      </c>
    </row>
    <row r="16">
      <c r="A16" s="4" t="inlineStr">
        <is>
          <t>Tax Exempt Debt [Member] | 2.05%, 2023 Series, Industrial Development Revenue Bonds</t>
        </is>
      </c>
    </row>
    <row r="17">
      <c r="A17" s="3" t="inlineStr">
        <is>
          <t>Debt Instrument [Line Items]</t>
        </is>
      </c>
    </row>
    <row r="18">
      <c r="A18" s="4" t="inlineStr">
        <is>
          <t>Long-term debt, gross</t>
        </is>
      </c>
      <c r="B18" s="4" t="inlineStr">
        <is>
          <t>[2]</t>
        </is>
      </c>
      <c r="C18" s="5" t="n">
        <v>19300</v>
      </c>
      <c r="D18" s="5" t="n">
        <v>0</v>
      </c>
    </row>
    <row r="19">
      <c r="A19" s="4" t="inlineStr">
        <is>
          <t>Interest rate</t>
        </is>
      </c>
      <c r="C19" s="4" t="inlineStr">
        <is>
          <t>2.05%</t>
        </is>
      </c>
    </row>
    <row r="20">
      <c r="A20" s="4" t="inlineStr">
        <is>
          <t>Medium-Term Notes [Member]</t>
        </is>
      </c>
    </row>
    <row r="21">
      <c r="A21" s="3" t="inlineStr">
        <is>
          <t>Debt Instrument [Line Items]</t>
        </is>
      </c>
    </row>
    <row r="22">
      <c r="A22" s="4" t="inlineStr">
        <is>
          <t>Long-term debt, gross</t>
        </is>
      </c>
      <c r="C22" s="5" t="n">
        <v>70000</v>
      </c>
      <c r="D22" s="6" t="n">
        <v>70000</v>
      </c>
    </row>
    <row r="23">
      <c r="A23" s="4" t="inlineStr">
        <is>
          <t>Medium-Term Notes [Member] | 6.12%, due 2028</t>
        </is>
      </c>
    </row>
    <row r="24">
      <c r="A24" s="3" t="inlineStr">
        <is>
          <t>Debt Instrument [Line Items]</t>
        </is>
      </c>
    </row>
    <row r="25">
      <c r="A25" s="4" t="inlineStr">
        <is>
          <t>Long-term debt, gross</t>
        </is>
      </c>
      <c r="B25" s="4" t="inlineStr">
        <is>
          <t>[3]</t>
        </is>
      </c>
      <c r="C25" s="5" t="n">
        <v>20000</v>
      </c>
      <c r="D25" s="5" t="n">
        <v>20000</v>
      </c>
    </row>
    <row r="26">
      <c r="A26" s="4" t="inlineStr">
        <is>
          <t>Interest rate</t>
        </is>
      </c>
      <c r="C26" s="4" t="inlineStr">
        <is>
          <t>6.12%</t>
        </is>
      </c>
      <c r="D26" s="4" t="inlineStr">
        <is>
          <t>6.12%</t>
        </is>
      </c>
    </row>
    <row r="27">
      <c r="A27" s="4" t="inlineStr">
        <is>
          <t>Medium-Term Notes [Member] | 7.12%, due 2032</t>
        </is>
      </c>
    </row>
    <row r="28">
      <c r="A28" s="3" t="inlineStr">
        <is>
          <t>Debt Instrument [Line Items]</t>
        </is>
      </c>
    </row>
    <row r="29">
      <c r="A29" s="4" t="inlineStr">
        <is>
          <t>Long-term debt, gross</t>
        </is>
      </c>
      <c r="B29" s="4" t="inlineStr">
        <is>
          <t>[3]</t>
        </is>
      </c>
      <c r="C29" s="5" t="n">
        <v>25000</v>
      </c>
      <c r="D29" s="5" t="n">
        <v>25000</v>
      </c>
    </row>
    <row r="30">
      <c r="A30" s="4" t="inlineStr">
        <is>
          <t>Interest rate</t>
        </is>
      </c>
      <c r="C30" s="4" t="inlineStr">
        <is>
          <t>7.12%</t>
        </is>
      </c>
      <c r="D30" s="4" t="inlineStr">
        <is>
          <t>7.12%</t>
        </is>
      </c>
    </row>
    <row r="31">
      <c r="A31" s="4" t="inlineStr">
        <is>
          <t>Medium-Term Notes [Member] | 6.247%, due 2037</t>
        </is>
      </c>
    </row>
    <row r="32">
      <c r="A32" s="3" t="inlineStr">
        <is>
          <t>Debt Instrument [Line Items]</t>
        </is>
      </c>
    </row>
    <row r="33">
      <c r="A33" s="4" t="inlineStr">
        <is>
          <t>Long-term debt, gross</t>
        </is>
      </c>
      <c r="B33" s="4" t="inlineStr">
        <is>
          <t>[3]</t>
        </is>
      </c>
      <c r="C33" s="5" t="n">
        <v>25000</v>
      </c>
      <c r="D33" s="5" t="n">
        <v>25000</v>
      </c>
    </row>
    <row r="34">
      <c r="A34" s="4" t="inlineStr">
        <is>
          <t>Interest rate</t>
        </is>
      </c>
      <c r="C34" s="4" t="inlineStr">
        <is>
          <t>6.247%</t>
        </is>
      </c>
      <c r="D34" s="4" t="inlineStr">
        <is>
          <t>6.247%</t>
        </is>
      </c>
    </row>
    <row r="35">
      <c r="A35" s="4" t="inlineStr">
        <is>
          <t>Other Long-Term Debt [Member]</t>
        </is>
      </c>
    </row>
    <row r="36">
      <c r="A36" s="3" t="inlineStr">
        <is>
          <t>Debt Instrument [Line Items]</t>
        </is>
      </c>
    </row>
    <row r="37">
      <c r="A37" s="4" t="inlineStr">
        <is>
          <t>Long-term debt, gross</t>
        </is>
      </c>
      <c r="C37" s="5" t="n">
        <v>437720</v>
      </c>
      <c r="D37" s="5" t="n">
        <v>457379</v>
      </c>
    </row>
    <row r="38">
      <c r="A38" s="4" t="inlineStr">
        <is>
          <t>Other Long-Term Debt [Member] | 3.38%, retired 2020</t>
        </is>
      </c>
    </row>
    <row r="39">
      <c r="A39" s="3" t="inlineStr">
        <is>
          <t>Debt Instrument [Line Items]</t>
        </is>
      </c>
    </row>
    <row r="40">
      <c r="A40" s="4" t="inlineStr">
        <is>
          <t>Long-term debt, gross</t>
        </is>
      </c>
      <c r="B40" s="4" t="inlineStr">
        <is>
          <t>[4],[5]</t>
        </is>
      </c>
      <c r="C40" s="5" t="n">
        <v>0</v>
      </c>
      <c r="D40" s="5" t="n">
        <v>15000</v>
      </c>
    </row>
    <row r="41">
      <c r="A41" s="4" t="inlineStr">
        <is>
          <t>Interest rate</t>
        </is>
      </c>
      <c r="C41" s="4" t="inlineStr">
        <is>
          <t>3.38%</t>
        </is>
      </c>
      <c r="D41" s="4" t="inlineStr">
        <is>
          <t>3.38%</t>
        </is>
      </c>
    </row>
    <row r="42">
      <c r="A42" s="4" t="inlineStr">
        <is>
          <t>Other Long-Term Debt [Member] | 3.38%, retired 2020 | Minimum [Member]</t>
        </is>
      </c>
    </row>
    <row r="43">
      <c r="A43" s="3" t="inlineStr">
        <is>
          <t>Debt Instrument [Line Items]</t>
        </is>
      </c>
    </row>
    <row r="44">
      <c r="A44" s="4" t="inlineStr">
        <is>
          <t>Debt covenant, ownership interest by outside party resulting in repurchase of notes at par value</t>
        </is>
      </c>
      <c r="C44" s="4" t="inlineStr">
        <is>
          <t>30.00%</t>
        </is>
      </c>
    </row>
    <row r="45">
      <c r="A45" s="4" t="inlineStr">
        <is>
          <t>Other Long-Term Debt [Member] | 3.38%, retired 2020 | Maximum [Member]</t>
        </is>
      </c>
    </row>
    <row r="46">
      <c r="A46" s="3" t="inlineStr">
        <is>
          <t>Debt Instrument [Line Items]</t>
        </is>
      </c>
    </row>
    <row r="47">
      <c r="A47" s="4" t="inlineStr">
        <is>
          <t>Debt to total capitalization ratio</t>
        </is>
      </c>
      <c r="C47" s="10" t="n">
        <v>0.65</v>
      </c>
    </row>
    <row r="48">
      <c r="A48" s="4" t="inlineStr">
        <is>
          <t>Priority debt to assets ratio</t>
        </is>
      </c>
      <c r="C48" s="11" t="n">
        <v>0.2</v>
      </c>
    </row>
    <row r="49">
      <c r="A49" s="4" t="inlineStr">
        <is>
          <t>Other Long-Term Debt [Member] | 3.09%, due 2023</t>
        </is>
      </c>
    </row>
    <row r="50">
      <c r="A50" s="3" t="inlineStr">
        <is>
          <t>Debt Instrument [Line Items]</t>
        </is>
      </c>
    </row>
    <row r="51">
      <c r="A51" s="4" t="inlineStr">
        <is>
          <t>Long-term debt, gross</t>
        </is>
      </c>
      <c r="B51" s="4" t="inlineStr">
        <is>
          <t>[4],[5]</t>
        </is>
      </c>
      <c r="C51" s="5" t="n">
        <v>30000</v>
      </c>
      <c r="D51" s="5" t="n">
        <v>30000</v>
      </c>
    </row>
    <row r="52">
      <c r="A52" s="4" t="inlineStr">
        <is>
          <t>Interest rate</t>
        </is>
      </c>
      <c r="C52" s="4" t="inlineStr">
        <is>
          <t>3.09%</t>
        </is>
      </c>
      <c r="D52" s="4" t="inlineStr">
        <is>
          <t>3.09%</t>
        </is>
      </c>
    </row>
    <row r="53">
      <c r="A53" s="4" t="inlineStr">
        <is>
          <t>Other Long-Term Debt [Member] | 3.09%, due 2023 | Minimum [Member]</t>
        </is>
      </c>
    </row>
    <row r="54">
      <c r="A54" s="3" t="inlineStr">
        <is>
          <t>Debt Instrument [Line Items]</t>
        </is>
      </c>
    </row>
    <row r="55">
      <c r="A55" s="4" t="inlineStr">
        <is>
          <t>Debt covenant, ownership interest by outside party resulting in repurchase of notes at par value</t>
        </is>
      </c>
      <c r="C55" s="4" t="inlineStr">
        <is>
          <t>30.00%</t>
        </is>
      </c>
    </row>
    <row r="56">
      <c r="A56" s="4" t="inlineStr">
        <is>
          <t>Other Long-Term Debt [Member] | 3.09%, due 2023 | Maximum [Member]</t>
        </is>
      </c>
    </row>
    <row r="57">
      <c r="A57" s="3" t="inlineStr">
        <is>
          <t>Debt Instrument [Line Items]</t>
        </is>
      </c>
    </row>
    <row r="58">
      <c r="A58" s="4" t="inlineStr">
        <is>
          <t>Debt to total capitalization ratio</t>
        </is>
      </c>
      <c r="C58" s="10" t="n">
        <v>0.65</v>
      </c>
    </row>
    <row r="59">
      <c r="A59" s="4" t="inlineStr">
        <is>
          <t>Priority debt to assets ratio</t>
        </is>
      </c>
      <c r="C59" s="11" t="n">
        <v>0.2</v>
      </c>
    </row>
    <row r="60">
      <c r="A60" s="4" t="inlineStr">
        <is>
          <t>Other Long-Term Debt [Member] | 3.29%, due 2026</t>
        </is>
      </c>
    </row>
    <row r="61">
      <c r="A61" s="3" t="inlineStr">
        <is>
          <t>Debt Instrument [Line Items]</t>
        </is>
      </c>
    </row>
    <row r="62">
      <c r="A62" s="4" t="inlineStr">
        <is>
          <t>Long-term debt, gross</t>
        </is>
      </c>
      <c r="B62" s="4" t="inlineStr">
        <is>
          <t>[4],[5]</t>
        </is>
      </c>
      <c r="C62" s="5" t="n">
        <v>15000</v>
      </c>
      <c r="D62" s="5" t="n">
        <v>15000</v>
      </c>
    </row>
    <row r="63">
      <c r="A63" s="4" t="inlineStr">
        <is>
          <t>Interest rate</t>
        </is>
      </c>
      <c r="C63" s="4" t="inlineStr">
        <is>
          <t>3.29%</t>
        </is>
      </c>
      <c r="D63" s="4" t="inlineStr">
        <is>
          <t>3.29%</t>
        </is>
      </c>
    </row>
    <row r="64">
      <c r="A64" s="4" t="inlineStr">
        <is>
          <t>Other Long-Term Debt [Member] | 3.29%, due 2026 | Minimum [Member]</t>
        </is>
      </c>
    </row>
    <row r="65">
      <c r="A65" s="3" t="inlineStr">
        <is>
          <t>Debt Instrument [Line Items]</t>
        </is>
      </c>
    </row>
    <row r="66">
      <c r="A66" s="4" t="inlineStr">
        <is>
          <t>Debt covenant, ownership interest by outside party resulting in repurchase of notes at par value</t>
        </is>
      </c>
      <c r="C66" s="4" t="inlineStr">
        <is>
          <t>30.00%</t>
        </is>
      </c>
    </row>
    <row r="67">
      <c r="A67" s="4" t="inlineStr">
        <is>
          <t>Other Long-Term Debt [Member] | 3.29%, due 2026 | Maximum [Member]</t>
        </is>
      </c>
    </row>
    <row r="68">
      <c r="A68" s="3" t="inlineStr">
        <is>
          <t>Debt Instrument [Line Items]</t>
        </is>
      </c>
    </row>
    <row r="69">
      <c r="A69" s="4" t="inlineStr">
        <is>
          <t>Debt to total capitalization ratio</t>
        </is>
      </c>
      <c r="C69" s="10" t="n">
        <v>0.65</v>
      </c>
    </row>
    <row r="70">
      <c r="A70" s="4" t="inlineStr">
        <is>
          <t>Priority debt to assets ratio</t>
        </is>
      </c>
      <c r="C70" s="11" t="n">
        <v>0.2</v>
      </c>
    </row>
    <row r="71">
      <c r="A71" s="4" t="inlineStr">
        <is>
          <t>Other Long-Term Debt [Member] | 3.11% due 2027</t>
        </is>
      </c>
    </row>
    <row r="72">
      <c r="A72" s="3" t="inlineStr">
        <is>
          <t>Debt Instrument [Line Items]</t>
        </is>
      </c>
    </row>
    <row r="73">
      <c r="A73" s="4" t="inlineStr">
        <is>
          <t>Long-term debt, gross</t>
        </is>
      </c>
      <c r="B73" s="4" t="inlineStr">
        <is>
          <t>[4],[5]</t>
        </is>
      </c>
      <c r="C73" s="5" t="n">
        <v>30000</v>
      </c>
      <c r="D73" s="5" t="n">
        <v>30000</v>
      </c>
    </row>
    <row r="74">
      <c r="A74" s="4" t="inlineStr">
        <is>
          <t>Interest rate</t>
        </is>
      </c>
      <c r="C74" s="4" t="inlineStr">
        <is>
          <t>3.11%</t>
        </is>
      </c>
      <c r="D74" s="4" t="inlineStr">
        <is>
          <t>3.11%</t>
        </is>
      </c>
    </row>
    <row r="75">
      <c r="A75" s="4" t="inlineStr">
        <is>
          <t>Other Long-Term Debt [Member] | 3.11% due 2027 | Minimum [Member]</t>
        </is>
      </c>
    </row>
    <row r="76">
      <c r="A76" s="3" t="inlineStr">
        <is>
          <t>Debt Instrument [Line Items]</t>
        </is>
      </c>
    </row>
    <row r="77">
      <c r="A77" s="4" t="inlineStr">
        <is>
          <t>Debt covenant, ownership interest by outside party resulting in repurchase of notes at par value</t>
        </is>
      </c>
      <c r="C77" s="4" t="inlineStr">
        <is>
          <t>30.00%</t>
        </is>
      </c>
    </row>
    <row r="78">
      <c r="A78" s="4" t="inlineStr">
        <is>
          <t>Other Long-Term Debt [Member] | 3.11% due 2027 | Maximum [Member]</t>
        </is>
      </c>
    </row>
    <row r="79">
      <c r="A79" s="3" t="inlineStr">
        <is>
          <t>Debt Instrument [Line Items]</t>
        </is>
      </c>
    </row>
    <row r="80">
      <c r="A80" s="4" t="inlineStr">
        <is>
          <t>Debt to total capitalization ratio</t>
        </is>
      </c>
      <c r="C80" s="10" t="n">
        <v>0.65</v>
      </c>
    </row>
    <row r="81">
      <c r="A81" s="4" t="inlineStr">
        <is>
          <t>Priority debt to assets ratio</t>
        </is>
      </c>
      <c r="C81" s="11" t="n">
        <v>0.2</v>
      </c>
    </row>
    <row r="82">
      <c r="A82" s="4" t="inlineStr">
        <is>
          <t>Other Long-Term Debt [Member] | 2.94% due 2029</t>
        </is>
      </c>
    </row>
    <row r="83">
      <c r="A83" s="3" t="inlineStr">
        <is>
          <t>Debt Instrument [Line Items]</t>
        </is>
      </c>
    </row>
    <row r="84">
      <c r="A84" s="4" t="inlineStr">
        <is>
          <t>Long-term debt, gross</t>
        </is>
      </c>
      <c r="B84" s="4" t="inlineStr">
        <is>
          <t>[4],[5]</t>
        </is>
      </c>
      <c r="C84" s="5" t="n">
        <v>50000</v>
      </c>
      <c r="D84" s="5" t="n">
        <v>50000</v>
      </c>
    </row>
    <row r="85">
      <c r="A85" s="4" t="inlineStr">
        <is>
          <t>Interest rate</t>
        </is>
      </c>
      <c r="C85" s="4" t="inlineStr">
        <is>
          <t>2.94%</t>
        </is>
      </c>
      <c r="D85" s="4" t="inlineStr">
        <is>
          <t>2.94%</t>
        </is>
      </c>
    </row>
    <row r="86">
      <c r="A86" s="4" t="inlineStr">
        <is>
          <t>Other Long-Term Debt [Member] | 2.94% due 2029 | Minimum [Member]</t>
        </is>
      </c>
    </row>
    <row r="87">
      <c r="A87" s="3" t="inlineStr">
        <is>
          <t>Debt Instrument [Line Items]</t>
        </is>
      </c>
    </row>
    <row r="88">
      <c r="A88" s="4" t="inlineStr">
        <is>
          <t>Debt covenant, ownership interest by outside party resulting in repurchase of notes at par value</t>
        </is>
      </c>
      <c r="C88" s="4" t="inlineStr">
        <is>
          <t>30.00%</t>
        </is>
      </c>
    </row>
    <row r="89">
      <c r="A89" s="4" t="inlineStr">
        <is>
          <t>Other Long-Term Debt [Member] | 2.94% due 2029 | Maximum [Member]</t>
        </is>
      </c>
    </row>
    <row r="90">
      <c r="A90" s="3" t="inlineStr">
        <is>
          <t>Debt Instrument [Line Items]</t>
        </is>
      </c>
    </row>
    <row r="91">
      <c r="A91" s="4" t="inlineStr">
        <is>
          <t>Debt to total capitalization ratio</t>
        </is>
      </c>
      <c r="C91" s="10" t="n">
        <v>0.65</v>
      </c>
    </row>
    <row r="92">
      <c r="A92" s="4" t="inlineStr">
        <is>
          <t>Priority debt to assets ratio</t>
        </is>
      </c>
      <c r="C92" s="11" t="n">
        <v>0.2</v>
      </c>
    </row>
    <row r="93">
      <c r="A93" s="4" t="inlineStr">
        <is>
          <t>Other Long-Term Debt [Member] | 5.68%, due 2033</t>
        </is>
      </c>
    </row>
    <row r="94">
      <c r="A94" s="3" t="inlineStr">
        <is>
          <t>Debt Instrument [Line Items]</t>
        </is>
      </c>
    </row>
    <row r="95">
      <c r="A95" s="4" t="inlineStr">
        <is>
          <t>Long-term debt, gross</t>
        </is>
      </c>
      <c r="B95" s="4" t="inlineStr">
        <is>
          <t>[5],[6]</t>
        </is>
      </c>
      <c r="C95" s="5" t="n">
        <v>22762</v>
      </c>
      <c r="D95" s="5" t="n">
        <v>23946</v>
      </c>
    </row>
    <row r="96">
      <c r="A96" s="4" t="inlineStr">
        <is>
          <t>Interest rate</t>
        </is>
      </c>
      <c r="C96" s="4" t="inlineStr">
        <is>
          <t>5.68%</t>
        </is>
      </c>
      <c r="D96" s="4" t="inlineStr">
        <is>
          <t>5.68%</t>
        </is>
      </c>
    </row>
    <row r="97">
      <c r="A97" s="4" t="inlineStr">
        <is>
          <t>Other Long-Term Debt [Member] | 5.19%, due 2033</t>
        </is>
      </c>
    </row>
    <row r="98">
      <c r="A98" s="3" t="inlineStr">
        <is>
          <t>Debt Instrument [Line Items]</t>
        </is>
      </c>
    </row>
    <row r="99">
      <c r="A99" s="4" t="inlineStr">
        <is>
          <t>Long-term debt, gross</t>
        </is>
      </c>
      <c r="B99" s="4" t="inlineStr">
        <is>
          <t>[5],[6]</t>
        </is>
      </c>
      <c r="C99" s="5" t="n">
        <v>14985</v>
      </c>
      <c r="D99" s="5" t="n">
        <v>15794</v>
      </c>
    </row>
    <row r="100">
      <c r="A100" s="4" t="inlineStr">
        <is>
          <t>Interest rate</t>
        </is>
      </c>
      <c r="C100" s="4" t="inlineStr">
        <is>
          <t>5.19%</t>
        </is>
      </c>
      <c r="D100" s="4" t="inlineStr">
        <is>
          <t>5.19%</t>
        </is>
      </c>
    </row>
    <row r="101">
      <c r="A101" s="4" t="inlineStr">
        <is>
          <t>Other Long-Term Debt [Member] | 5.26%, due 2040</t>
        </is>
      </c>
    </row>
    <row r="102">
      <c r="A102" s="3" t="inlineStr">
        <is>
          <t>Debt Instrument [Line Items]</t>
        </is>
      </c>
    </row>
    <row r="103">
      <c r="A103" s="4" t="inlineStr">
        <is>
          <t>Long-term debt, gross</t>
        </is>
      </c>
      <c r="B103" s="4" t="inlineStr">
        <is>
          <t>[4],[5]</t>
        </is>
      </c>
      <c r="C103" s="5" t="n">
        <v>15000</v>
      </c>
      <c r="D103" s="5" t="n">
        <v>15000</v>
      </c>
    </row>
    <row r="104">
      <c r="A104" s="4" t="inlineStr">
        <is>
          <t>Interest rate</t>
        </is>
      </c>
      <c r="C104" s="4" t="inlineStr">
        <is>
          <t>5.26%</t>
        </is>
      </c>
      <c r="D104" s="4" t="inlineStr">
        <is>
          <t>5.26%</t>
        </is>
      </c>
    </row>
    <row r="105">
      <c r="A105" s="4" t="inlineStr">
        <is>
          <t>Other Long-Term Debt [Member] | 5.26%, due 2040 | Minimum [Member]</t>
        </is>
      </c>
    </row>
    <row r="106">
      <c r="A106" s="3" t="inlineStr">
        <is>
          <t>Debt Instrument [Line Items]</t>
        </is>
      </c>
    </row>
    <row r="107">
      <c r="A107" s="4" t="inlineStr">
        <is>
          <t>Debt covenant, ownership interest by outside party resulting in repurchase of notes at par value</t>
        </is>
      </c>
      <c r="C107" s="4" t="inlineStr">
        <is>
          <t>30.00%</t>
        </is>
      </c>
    </row>
    <row r="108">
      <c r="A108" s="4" t="inlineStr">
        <is>
          <t>Other Long-Term Debt [Member] | 5.26%, due 2040 | Maximum [Member]</t>
        </is>
      </c>
    </row>
    <row r="109">
      <c r="A109" s="3" t="inlineStr">
        <is>
          <t>Debt Instrument [Line Items]</t>
        </is>
      </c>
    </row>
    <row r="110">
      <c r="A110" s="4" t="inlineStr">
        <is>
          <t>Debt to total capitalization ratio</t>
        </is>
      </c>
      <c r="C110" s="10" t="n">
        <v>0.65</v>
      </c>
    </row>
    <row r="111">
      <c r="A111" s="4" t="inlineStr">
        <is>
          <t>Priority debt to assets ratio</t>
        </is>
      </c>
      <c r="C111" s="11" t="n">
        <v>0.2</v>
      </c>
    </row>
    <row r="112">
      <c r="A112" s="4" t="inlineStr">
        <is>
          <t>Other Long-Term Debt [Member] | 5.04%, due 2040</t>
        </is>
      </c>
    </row>
    <row r="113">
      <c r="A113" s="3" t="inlineStr">
        <is>
          <t>Debt Instrument [Line Items]</t>
        </is>
      </c>
    </row>
    <row r="114">
      <c r="A114" s="4" t="inlineStr">
        <is>
          <t>Long-term debt, gross</t>
        </is>
      </c>
      <c r="B114" s="4" t="inlineStr">
        <is>
          <t>[5],[7]</t>
        </is>
      </c>
      <c r="C114" s="5" t="n">
        <v>31806</v>
      </c>
      <c r="D114" s="5" t="n">
        <v>33472</v>
      </c>
    </row>
    <row r="115">
      <c r="A115" s="4" t="inlineStr">
        <is>
          <t>Interest rate</t>
        </is>
      </c>
      <c r="C115" s="4" t="inlineStr">
        <is>
          <t>5.04%</t>
        </is>
      </c>
      <c r="D115" s="4" t="inlineStr">
        <is>
          <t>5.04%</t>
        </is>
      </c>
    </row>
    <row r="116">
      <c r="A116" s="4" t="inlineStr">
        <is>
          <t>Other Long-Term Debt [Member] | 4.74%, due 2041</t>
        </is>
      </c>
    </row>
    <row r="117">
      <c r="A117" s="3" t="inlineStr">
        <is>
          <t>Debt Instrument [Line Items]</t>
        </is>
      </c>
    </row>
    <row r="118">
      <c r="A118" s="4" t="inlineStr">
        <is>
          <t>Long-term debt, gross</t>
        </is>
      </c>
      <c r="B118" s="4" t="inlineStr">
        <is>
          <t>[5],[7]</t>
        </is>
      </c>
      <c r="C118" s="5" t="n">
        <v>20167</v>
      </c>
      <c r="D118" s="5" t="n">
        <v>21167</v>
      </c>
    </row>
    <row r="119">
      <c r="A119" s="4" t="inlineStr">
        <is>
          <t>Interest rate</t>
        </is>
      </c>
      <c r="C119" s="4" t="inlineStr">
        <is>
          <t>4.74%</t>
        </is>
      </c>
      <c r="D119" s="4" t="inlineStr">
        <is>
          <t>4.74%</t>
        </is>
      </c>
    </row>
    <row r="120">
      <c r="A120" s="4" t="inlineStr">
        <is>
          <t>Other Long-Term Debt [Member] | 4.38%, due 2042</t>
        </is>
      </c>
    </row>
    <row r="121">
      <c r="A121" s="3" t="inlineStr">
        <is>
          <t>Debt Instrument [Line Items]</t>
        </is>
      </c>
    </row>
    <row r="122">
      <c r="A122" s="4" t="inlineStr">
        <is>
          <t>Long-term debt, gross</t>
        </is>
      </c>
      <c r="B122" s="4" t="inlineStr">
        <is>
          <t>[4],[5]</t>
        </is>
      </c>
      <c r="C122" s="5" t="n">
        <v>28000</v>
      </c>
      <c r="D122" s="5" t="n">
        <v>28000</v>
      </c>
    </row>
    <row r="123">
      <c r="A123" s="4" t="inlineStr">
        <is>
          <t>Interest rate</t>
        </is>
      </c>
      <c r="C123" s="4" t="inlineStr">
        <is>
          <t>4.38%</t>
        </is>
      </c>
      <c r="D123" s="4" t="inlineStr">
        <is>
          <t>4.38%</t>
        </is>
      </c>
    </row>
    <row r="124">
      <c r="A124" s="4" t="inlineStr">
        <is>
          <t>Other Long-Term Debt [Member] | 4.38%, due 2042 | Minimum [Member]</t>
        </is>
      </c>
    </row>
    <row r="125">
      <c r="A125" s="3" t="inlineStr">
        <is>
          <t>Debt Instrument [Line Items]</t>
        </is>
      </c>
    </row>
    <row r="126">
      <c r="A126" s="4" t="inlineStr">
        <is>
          <t>Debt covenant, ownership interest by outside party resulting in repurchase of notes at par value</t>
        </is>
      </c>
      <c r="C126" s="4" t="inlineStr">
        <is>
          <t>30.00%</t>
        </is>
      </c>
    </row>
    <row r="127">
      <c r="A127" s="4" t="inlineStr">
        <is>
          <t>Other Long-Term Debt [Member] | 4.38%, due 2042 | Maximum [Member]</t>
        </is>
      </c>
    </row>
    <row r="128">
      <c r="A128" s="3" t="inlineStr">
        <is>
          <t>Debt Instrument [Line Items]</t>
        </is>
      </c>
    </row>
    <row r="129">
      <c r="A129" s="4" t="inlineStr">
        <is>
          <t>Debt to total capitalization ratio</t>
        </is>
      </c>
      <c r="C129" s="10" t="n">
        <v>0.65</v>
      </c>
    </row>
    <row r="130">
      <c r="A130" s="4" t="inlineStr">
        <is>
          <t>Priority debt to assets ratio</t>
        </is>
      </c>
      <c r="C130" s="11" t="n">
        <v>0.2</v>
      </c>
    </row>
    <row r="131">
      <c r="A131" s="4" t="inlineStr">
        <is>
          <t>Other Long-Term Debt [Member] | 4.42%, due 2043</t>
        </is>
      </c>
    </row>
    <row r="132">
      <c r="A132" s="3" t="inlineStr">
        <is>
          <t>Debt Instrument [Line Items]</t>
        </is>
      </c>
    </row>
    <row r="133">
      <c r="A133" s="4" t="inlineStr">
        <is>
          <t>Long-term debt, gross</t>
        </is>
      </c>
      <c r="B133" s="4" t="inlineStr">
        <is>
          <t>[4],[5]</t>
        </is>
      </c>
      <c r="C133" s="5" t="n">
        <v>20000</v>
      </c>
      <c r="D133" s="5" t="n">
        <v>20000</v>
      </c>
    </row>
    <row r="134">
      <c r="A134" s="4" t="inlineStr">
        <is>
          <t>Interest rate</t>
        </is>
      </c>
      <c r="C134" s="4" t="inlineStr">
        <is>
          <t>4.42%</t>
        </is>
      </c>
      <c r="D134" s="4" t="inlineStr">
        <is>
          <t>4.42%</t>
        </is>
      </c>
    </row>
    <row r="135">
      <c r="A135" s="4" t="inlineStr">
        <is>
          <t>Other Long-Term Debt [Member] | 4.42%, due 2043 | Minimum [Member]</t>
        </is>
      </c>
    </row>
    <row r="136">
      <c r="A136" s="3" t="inlineStr">
        <is>
          <t>Debt Instrument [Line Items]</t>
        </is>
      </c>
    </row>
    <row r="137">
      <c r="A137" s="4" t="inlineStr">
        <is>
          <t>Debt covenant, ownership interest by outside party resulting in repurchase of notes at par value</t>
        </is>
      </c>
      <c r="C137" s="4" t="inlineStr">
        <is>
          <t>30.00%</t>
        </is>
      </c>
    </row>
    <row r="138">
      <c r="A138" s="4" t="inlineStr">
        <is>
          <t>Other Long-Term Debt [Member] | 4.42%, due 2043 | Maximum [Member]</t>
        </is>
      </c>
    </row>
    <row r="139">
      <c r="A139" s="3" t="inlineStr">
        <is>
          <t>Debt Instrument [Line Items]</t>
        </is>
      </c>
    </row>
    <row r="140">
      <c r="A140" s="4" t="inlineStr">
        <is>
          <t>Debt to total capitalization ratio</t>
        </is>
      </c>
      <c r="C140" s="10" t="n">
        <v>0.65</v>
      </c>
    </row>
    <row r="141">
      <c r="A141" s="4" t="inlineStr">
        <is>
          <t>Priority debt to assets ratio</t>
        </is>
      </c>
      <c r="C141" s="11" t="n">
        <v>0.2</v>
      </c>
    </row>
    <row r="142">
      <c r="A142" s="4" t="inlineStr">
        <is>
          <t>Other Long-Term Debt [Member] | 4.47%, due 2048</t>
        </is>
      </c>
    </row>
    <row r="143">
      <c r="A143" s="3" t="inlineStr">
        <is>
          <t>Debt Instrument [Line Items]</t>
        </is>
      </c>
    </row>
    <row r="144">
      <c r="A144" s="4" t="inlineStr">
        <is>
          <t>Long-term debt, gross</t>
        </is>
      </c>
      <c r="B144" s="4" t="inlineStr">
        <is>
          <t>[4],[5]</t>
        </is>
      </c>
      <c r="C144" s="5" t="n">
        <v>20000</v>
      </c>
      <c r="D144" s="5" t="n">
        <v>20000</v>
      </c>
    </row>
    <row r="145">
      <c r="A145" s="4" t="inlineStr">
        <is>
          <t>Interest rate</t>
        </is>
      </c>
      <c r="C145" s="4" t="inlineStr">
        <is>
          <t>4.47%</t>
        </is>
      </c>
      <c r="D145" s="4" t="inlineStr">
        <is>
          <t>4.47%</t>
        </is>
      </c>
    </row>
    <row r="146">
      <c r="A146" s="4" t="inlineStr">
        <is>
          <t>Other Long-Term Debt [Member] | 4.47%, due 2048 | Minimum [Member]</t>
        </is>
      </c>
    </row>
    <row r="147">
      <c r="A147" s="3" t="inlineStr">
        <is>
          <t>Debt Instrument [Line Items]</t>
        </is>
      </c>
    </row>
    <row r="148">
      <c r="A148" s="4" t="inlineStr">
        <is>
          <t>Debt covenant, ownership interest by outside party resulting in repurchase of notes at par value</t>
        </is>
      </c>
      <c r="C148" s="4" t="inlineStr">
        <is>
          <t>30.00%</t>
        </is>
      </c>
    </row>
    <row r="149">
      <c r="A149" s="4" t="inlineStr">
        <is>
          <t>Other Long-Term Debt [Member] | 4.47%, due 2048 | Maximum [Member]</t>
        </is>
      </c>
    </row>
    <row r="150">
      <c r="A150" s="3" t="inlineStr">
        <is>
          <t>Debt Instrument [Line Items]</t>
        </is>
      </c>
    </row>
    <row r="151">
      <c r="A151" s="4" t="inlineStr">
        <is>
          <t>Debt to total capitalization ratio</t>
        </is>
      </c>
      <c r="C151" s="10" t="n">
        <v>0.65</v>
      </c>
    </row>
    <row r="152">
      <c r="A152" s="4" t="inlineStr">
        <is>
          <t>Priority debt to assets ratio</t>
        </is>
      </c>
      <c r="C152" s="11" t="n">
        <v>0.2</v>
      </c>
    </row>
    <row r="153">
      <c r="A153" s="4" t="inlineStr">
        <is>
          <t>Other Long-Term Debt [Member] | 3.76% due 2052</t>
        </is>
      </c>
    </row>
    <row r="154">
      <c r="A154" s="3" t="inlineStr">
        <is>
          <t>Debt Instrument [Line Items]</t>
        </is>
      </c>
    </row>
    <row r="155">
      <c r="A155" s="4" t="inlineStr">
        <is>
          <t>Long-term debt, gross</t>
        </is>
      </c>
      <c r="B155" s="4" t="inlineStr">
        <is>
          <t>[4],[5]</t>
        </is>
      </c>
      <c r="C155" s="5" t="n">
        <v>40000</v>
      </c>
      <c r="D155" s="5" t="n">
        <v>40000</v>
      </c>
    </row>
    <row r="156">
      <c r="A156" s="4" t="inlineStr">
        <is>
          <t>Interest rate</t>
        </is>
      </c>
      <c r="C156" s="4" t="inlineStr">
        <is>
          <t>3.76%</t>
        </is>
      </c>
      <c r="D156" s="4" t="inlineStr">
        <is>
          <t>3.76%</t>
        </is>
      </c>
    </row>
    <row r="157">
      <c r="A157" s="4" t="inlineStr">
        <is>
          <t>Other Long-Term Debt [Member] | 3.76% due 2052 | Minimum [Member]</t>
        </is>
      </c>
    </row>
    <row r="158">
      <c r="A158" s="3" t="inlineStr">
        <is>
          <t>Debt Instrument [Line Items]</t>
        </is>
      </c>
    </row>
    <row r="159">
      <c r="A159" s="4" t="inlineStr">
        <is>
          <t>Debt covenant, ownership interest by outside party resulting in repurchase of notes at par value</t>
        </is>
      </c>
      <c r="C159" s="4" t="inlineStr">
        <is>
          <t>30.00%</t>
        </is>
      </c>
    </row>
    <row r="160">
      <c r="A160" s="4" t="inlineStr">
        <is>
          <t>Other Long-Term Debt [Member] | 3.76% due 2052 | Maximum [Member]</t>
        </is>
      </c>
    </row>
    <row r="161">
      <c r="A161" s="3" t="inlineStr">
        <is>
          <t>Debt Instrument [Line Items]</t>
        </is>
      </c>
    </row>
    <row r="162">
      <c r="A162" s="4" t="inlineStr">
        <is>
          <t>Debt to total capitalization ratio</t>
        </is>
      </c>
      <c r="C162" s="10" t="n">
        <v>0.65</v>
      </c>
    </row>
    <row r="163">
      <c r="A163" s="4" t="inlineStr">
        <is>
          <t>Priority debt to assets ratio</t>
        </is>
      </c>
      <c r="C163" s="11" t="n">
        <v>0.2</v>
      </c>
    </row>
    <row r="164">
      <c r="A164" s="4" t="inlineStr">
        <is>
          <t>Other Long-Term Debt [Member] | 4.19% due 2048</t>
        </is>
      </c>
    </row>
    <row r="165">
      <c r="A165" s="3" t="inlineStr">
        <is>
          <t>Debt Instrument [Line Items]</t>
        </is>
      </c>
    </row>
    <row r="166">
      <c r="A166" s="4" t="inlineStr">
        <is>
          <t>Long-term debt, gross</t>
        </is>
      </c>
      <c r="B166" s="4" t="inlineStr">
        <is>
          <t>[4],[5]</t>
        </is>
      </c>
      <c r="C166" s="5" t="n">
        <v>60000</v>
      </c>
      <c r="D166" s="5" t="n">
        <v>60000</v>
      </c>
    </row>
    <row r="167">
      <c r="A167" s="4" t="inlineStr">
        <is>
          <t>Interest rate</t>
        </is>
      </c>
      <c r="C167" s="4" t="inlineStr">
        <is>
          <t>4.19%</t>
        </is>
      </c>
      <c r="D167" s="4" t="inlineStr">
        <is>
          <t>4.19%</t>
        </is>
      </c>
    </row>
    <row r="168">
      <c r="A168" s="4" t="inlineStr">
        <is>
          <t>Other Long-Term Debt [Member] | 4.19% due 2048 | Minimum [Member]</t>
        </is>
      </c>
    </row>
    <row r="169">
      <c r="A169" s="3" t="inlineStr">
        <is>
          <t>Debt Instrument [Line Items]</t>
        </is>
      </c>
    </row>
    <row r="170">
      <c r="A170" s="4" t="inlineStr">
        <is>
          <t>Debt covenant, ownership interest by outside party resulting in repurchase of notes at par value</t>
        </is>
      </c>
      <c r="C170" s="4" t="inlineStr">
        <is>
          <t>30.00%</t>
        </is>
      </c>
    </row>
    <row r="171">
      <c r="A171" s="4" t="inlineStr">
        <is>
          <t>Other Long-Term Debt [Member] | 4.19% due 2048 | Maximum [Member]</t>
        </is>
      </c>
    </row>
    <row r="172">
      <c r="A172" s="3" t="inlineStr">
        <is>
          <t>Debt Instrument [Line Items]</t>
        </is>
      </c>
    </row>
    <row r="173">
      <c r="A173" s="4" t="inlineStr">
        <is>
          <t>Debt to total capitalization ratio</t>
        </is>
      </c>
      <c r="C173" s="10" t="n">
        <v>0.65</v>
      </c>
    </row>
    <row r="174">
      <c r="A174" s="4" t="inlineStr">
        <is>
          <t>Priority debt to assets ratio</t>
        </is>
      </c>
      <c r="C174" s="11" t="n">
        <v>0.2</v>
      </c>
    </row>
    <row r="175">
      <c r="A175" s="4" t="inlineStr">
        <is>
          <t>Other Long-Term Debt [Member] | 4.24% due 2053</t>
        </is>
      </c>
    </row>
    <row r="176">
      <c r="A176" s="3" t="inlineStr">
        <is>
          <t>Debt Instrument [Line Items]</t>
        </is>
      </c>
    </row>
    <row r="177">
      <c r="A177" s="4" t="inlineStr">
        <is>
          <t>Long-term debt, gross</t>
        </is>
      </c>
      <c r="B177" s="4" t="inlineStr">
        <is>
          <t>[4],[5]</t>
        </is>
      </c>
      <c r="C177" s="5" t="n">
        <v>20000</v>
      </c>
      <c r="D177" s="5" t="n">
        <v>20000</v>
      </c>
    </row>
    <row r="178">
      <c r="A178" s="4" t="inlineStr">
        <is>
          <t>Interest rate</t>
        </is>
      </c>
      <c r="C178" s="4" t="inlineStr">
        <is>
          <t>4.24%</t>
        </is>
      </c>
      <c r="D178" s="4" t="inlineStr">
        <is>
          <t>4.24%</t>
        </is>
      </c>
    </row>
    <row r="179">
      <c r="A179" s="4" t="inlineStr">
        <is>
          <t>Other Long-Term Debt [Member] | 4.24% due 2053 | Minimum [Member]</t>
        </is>
      </c>
    </row>
    <row r="180">
      <c r="A180" s="3" t="inlineStr">
        <is>
          <t>Debt Instrument [Line Items]</t>
        </is>
      </c>
    </row>
    <row r="181">
      <c r="A181" s="4" t="inlineStr">
        <is>
          <t>Debt covenant, ownership interest by outside party resulting in repurchase of notes at par value</t>
        </is>
      </c>
      <c r="C181" s="4" t="inlineStr">
        <is>
          <t>30.00%</t>
        </is>
      </c>
    </row>
    <row r="182">
      <c r="A182" s="4" t="inlineStr">
        <is>
          <t>Other Long-Term Debt [Member] | 4.24% due 2053 | Maximum [Member]</t>
        </is>
      </c>
    </row>
    <row r="183">
      <c r="A183" s="3" t="inlineStr">
        <is>
          <t>Debt Instrument [Line Items]</t>
        </is>
      </c>
    </row>
    <row r="184">
      <c r="A184" s="4" t="inlineStr">
        <is>
          <t>Debt to total capitalization ratio</t>
        </is>
      </c>
      <c r="C184" s="10" t="n">
        <v>0.65</v>
      </c>
    </row>
    <row r="185">
      <c r="A185" s="4" t="inlineStr">
        <is>
          <t>Priority debt to assets ratio</t>
        </is>
      </c>
      <c r="C185" s="11" t="n">
        <v>0.2</v>
      </c>
    </row>
    <row r="186">
      <c r="A186" s="4" t="inlineStr">
        <is>
          <t>Other Long-Term Debt [Member] | 4.34% due 2058</t>
        </is>
      </c>
    </row>
    <row r="187">
      <c r="A187" s="3" t="inlineStr">
        <is>
          <t>Debt Instrument [Line Items]</t>
        </is>
      </c>
    </row>
    <row r="188">
      <c r="A188" s="4" t="inlineStr">
        <is>
          <t>Long-term debt, gross</t>
        </is>
      </c>
      <c r="B188" s="4" t="inlineStr">
        <is>
          <t>[4],[5]</t>
        </is>
      </c>
      <c r="C188" s="5" t="n">
        <v>20000</v>
      </c>
      <c r="D188" s="5" t="n">
        <v>20000</v>
      </c>
    </row>
    <row r="189">
      <c r="A189" s="4" t="inlineStr">
        <is>
          <t>Interest rate</t>
        </is>
      </c>
      <c r="C189" s="4" t="inlineStr">
        <is>
          <t>4.34%</t>
        </is>
      </c>
      <c r="D189" s="4" t="inlineStr">
        <is>
          <t>4.34%</t>
        </is>
      </c>
    </row>
    <row r="190">
      <c r="A190" s="4" t="inlineStr">
        <is>
          <t>Other Long-Term Debt [Member] | 4.34% due 2058 | Minimum [Member]</t>
        </is>
      </c>
    </row>
    <row r="191">
      <c r="A191" s="3" t="inlineStr">
        <is>
          <t>Debt Instrument [Line Items]</t>
        </is>
      </c>
    </row>
    <row r="192">
      <c r="A192" s="4" t="inlineStr">
        <is>
          <t>Debt covenant, ownership interest by outside party resulting in repurchase of notes at par value</t>
        </is>
      </c>
      <c r="C192" s="4" t="inlineStr">
        <is>
          <t>30.00%</t>
        </is>
      </c>
    </row>
    <row r="193">
      <c r="A193" s="4" t="inlineStr">
        <is>
          <t>Other Long-Term Debt [Member] | 4.34% due 2058 | Maximum [Member]</t>
        </is>
      </c>
    </row>
    <row r="194">
      <c r="A194" s="3" t="inlineStr">
        <is>
          <t>Debt Instrument [Line Items]</t>
        </is>
      </c>
    </row>
    <row r="195">
      <c r="A195" s="4" t="inlineStr">
        <is>
          <t>Debt to total capitalization ratio</t>
        </is>
      </c>
      <c r="C195" s="10" t="n">
        <v>0.65</v>
      </c>
    </row>
    <row r="196">
      <c r="A196" s="4" t="inlineStr">
        <is>
          <t>Priority debt to assets ratio</t>
        </is>
      </c>
      <c r="C196" s="11" t="n">
        <v>0.2</v>
      </c>
    </row>
    <row r="197">
      <c r="A197" s="4" t="inlineStr">
        <is>
          <t>MGE Power Elm Road [Member]</t>
        </is>
      </c>
    </row>
    <row r="198">
      <c r="A198" s="3" t="inlineStr">
        <is>
          <t>Debt Instrument [Line Items]</t>
        </is>
      </c>
    </row>
    <row r="199">
      <c r="A199" s="4" t="inlineStr">
        <is>
          <t>Unamortized discount and debt issuance costs</t>
        </is>
      </c>
      <c r="C199" s="5" t="n">
        <v>-400</v>
      </c>
      <c r="D199" s="5" t="n">
        <v>-400</v>
      </c>
    </row>
    <row r="200">
      <c r="A200" s="4" t="inlineStr">
        <is>
          <t>MGE Power Elm Road [Member] | Other Long-Term Debt [Member] | 5.04%, due 2040 | Minimum [Member]</t>
        </is>
      </c>
    </row>
    <row r="201">
      <c r="A201" s="3" t="inlineStr">
        <is>
          <t>Debt Instrument [Line Items]</t>
        </is>
      </c>
    </row>
    <row r="202">
      <c r="A202" s="4" t="inlineStr">
        <is>
          <t>Debt service coverage ratio</t>
        </is>
      </c>
      <c r="C202" s="10" t="n">
        <v>1.25</v>
      </c>
    </row>
    <row r="203">
      <c r="A203" s="4" t="inlineStr">
        <is>
          <t>MGE Power Elm Road [Member] | Other Long-Term Debt [Member] | 4.74%, due 2041 | Minimum [Member]</t>
        </is>
      </c>
    </row>
    <row r="204">
      <c r="A204" s="3" t="inlineStr">
        <is>
          <t>Debt Instrument [Line Items]</t>
        </is>
      </c>
    </row>
    <row r="205">
      <c r="A205" s="4" t="inlineStr">
        <is>
          <t>Debt service coverage ratio</t>
        </is>
      </c>
      <c r="C205" s="10" t="n">
        <v>1.25</v>
      </c>
    </row>
    <row r="206">
      <c r="A206" s="4" t="inlineStr">
        <is>
          <t>MGE Power West Campus [Member]</t>
        </is>
      </c>
    </row>
    <row r="207">
      <c r="A207" s="3" t="inlineStr">
        <is>
          <t>Debt Instrument [Line Items]</t>
        </is>
      </c>
    </row>
    <row r="208">
      <c r="A208" s="4" t="inlineStr">
        <is>
          <t>Unamortized discount and debt issuance costs</t>
        </is>
      </c>
      <c r="C208" s="5" t="n">
        <v>-100</v>
      </c>
      <c r="D208" s="5" t="n">
        <v>-100</v>
      </c>
    </row>
    <row r="209">
      <c r="A209" s="4" t="inlineStr">
        <is>
          <t>MGE Power West Campus [Member] | Other Long-Term Debt [Member] | 5.68%, due 2033 | Minimum [Member]</t>
        </is>
      </c>
    </row>
    <row r="210">
      <c r="A210" s="3" t="inlineStr">
        <is>
          <t>Debt Instrument [Line Items]</t>
        </is>
      </c>
    </row>
    <row r="211">
      <c r="A211" s="4" t="inlineStr">
        <is>
          <t>Debt service coverage ratio</t>
        </is>
      </c>
      <c r="C211" s="10" t="n">
        <v>1.25</v>
      </c>
    </row>
    <row r="212">
      <c r="A212" s="4" t="inlineStr">
        <is>
          <t>MGE Power West Campus [Member] | Other Long-Term Debt [Member] | 5.68%, due 2033 | Maximum [Member]</t>
        </is>
      </c>
    </row>
    <row r="213">
      <c r="A213" s="3" t="inlineStr">
        <is>
          <t>Debt Instrument [Line Items]</t>
        </is>
      </c>
    </row>
    <row r="214">
      <c r="A214" s="4" t="inlineStr">
        <is>
          <t>Debt to total capitalization ratio</t>
        </is>
      </c>
      <c r="C214" s="10" t="n">
        <v>0.65</v>
      </c>
    </row>
    <row r="215">
      <c r="A215" s="4" t="inlineStr">
        <is>
          <t>MGE Power West Campus [Member] | Other Long-Term Debt [Member] | 5.19%, due 2033 | Minimum [Member]</t>
        </is>
      </c>
    </row>
    <row r="216">
      <c r="A216" s="3" t="inlineStr">
        <is>
          <t>Debt Instrument [Line Items]</t>
        </is>
      </c>
    </row>
    <row r="217">
      <c r="A217" s="4" t="inlineStr">
        <is>
          <t>Debt service coverage ratio</t>
        </is>
      </c>
      <c r="C217" s="10" t="n">
        <v>1.25</v>
      </c>
    </row>
    <row r="218">
      <c r="A218" s="4" t="inlineStr">
        <is>
          <t>MGE Power West Campus [Member] | Other Long-Term Debt [Member] | 5.19%, due 2033 | Maximum [Member]</t>
        </is>
      </c>
    </row>
    <row r="219">
      <c r="A219" s="3" t="inlineStr">
        <is>
          <t>Debt Instrument [Line Items]</t>
        </is>
      </c>
    </row>
    <row r="220">
      <c r="A220" s="4" t="inlineStr">
        <is>
          <t>Debt to total capitalization ratio</t>
        </is>
      </c>
      <c r="C220" s="10" t="n">
        <v>0.65</v>
      </c>
    </row>
    <row r="221"/>
    <row r="222">
      <c r="A222" s="4" t="inlineStr">
        <is>
          <t>[1]</t>
        </is>
      </c>
      <c r="B222" s="4" t="inlineStr">
        <is>
          <t>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0, approximately $ 529.9</t>
        </is>
      </c>
    </row>
    <row r="223">
      <c r="A223" s="4" t="inlineStr">
        <is>
          <t>[2]</t>
        </is>
      </c>
      <c r="B223" s="4" t="inlineStr">
        <is>
          <t>In April 2020, MGE borrowed $19.3 million from the City of Madison, Wisconsin's issuance of Industrial Development Revenue Refunding Bonds (Madison Gas and Electric Company Project), Series 2020A. The bonds carry an interest rate of 2.05% per annum with interest payable semi-annually on April 1 and October 1 of each year, which commenced on October1, 2020. The bonds require their holder to tender them on April 30, 2023, at which time the bonds will either be repriced and remarketed or redeemed and retired. MGE used the proceeds to redeem at par $19.3 million of existing Industrial Development Revenue Refunding Bonds (Madison Gas and Electric Company Project), Series 2002B due October 1, 2027.</t>
        </is>
      </c>
    </row>
    <row r="224">
      <c r="A224" s="4" t="inlineStr">
        <is>
          <t>[3]</t>
        </is>
      </c>
      <c r="B224" s="4" t="inlineStr">
        <is>
          <t>The indenture under which MGE's Medium-Term notes are issued provides that those notes will be entitled to be equally and ratably secured in the event that MGE issues any additional first mortgage bonds.</t>
        </is>
      </c>
    </row>
    <row r="225">
      <c r="A225" s="4" t="inlineStr">
        <is>
          <t>[4]</t>
        </is>
      </c>
      <c r="B225" s="4" t="inlineStr">
        <is>
          <t>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0 , MGE was in compliance with the covenant requirements.</t>
        </is>
      </c>
    </row>
    <row r="226">
      <c r="A226" s="4" t="inlineStr">
        <is>
          <t>[5]</t>
        </is>
      </c>
      <c r="B226" s="4" t="inlineStr">
        <is>
          <t>Unsecured notes issued pursuant to various Note Purchase Agreements with one or more purchasers. The notes are not issued under, or governed by, MGE's Indenture dated as of September 1, 1998, which governs MGE's Medium-Term Notes.</t>
        </is>
      </c>
    </row>
    <row r="227">
      <c r="A227" s="4" t="inlineStr">
        <is>
          <t>[6]</t>
        </is>
      </c>
      <c r="B227" s="4" t="inlineStr">
        <is>
          <t>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0, MGE Power West Campus was in compliance with the covenant requirements.</t>
        </is>
      </c>
    </row>
    <row r="228">
      <c r="A228" s="4" t="inlineStr">
        <is>
          <t>[7]</t>
        </is>
      </c>
      <c r="B228" s="4" t="inlineStr">
        <is>
          <t>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0, MGE Power Elm Road was in compliance with the covenant requirements.</t>
        </is>
      </c>
    </row>
  </sheetData>
  <mergeCells count="9">
    <mergeCell ref="A1:B2"/>
    <mergeCell ref="A221:C221"/>
    <mergeCell ref="B222:C222"/>
    <mergeCell ref="B223:C223"/>
    <mergeCell ref="B224:C224"/>
    <mergeCell ref="B225:C225"/>
    <mergeCell ref="B226:C226"/>
    <mergeCell ref="B227:C227"/>
    <mergeCell ref="B228:C2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Long-Term Debt (Details-2) $ in Thousands</t>
        </is>
      </c>
      <c r="B1" s="2" t="inlineStr">
        <is>
          <t>Dec. 31, 2020USD ($)</t>
        </is>
      </c>
    </row>
    <row r="2">
      <c r="A2" s="3" t="inlineStr">
        <is>
          <t>Long-Term Debt Maturities [Abstract]</t>
        </is>
      </c>
    </row>
    <row r="3">
      <c r="A3" s="4" t="inlineStr">
        <is>
          <t>Long term debt maturities in 2021</t>
        </is>
      </c>
      <c r="B3" s="5" t="n">
        <v>4771</v>
      </c>
    </row>
    <row r="4">
      <c r="A4" s="4" t="inlineStr">
        <is>
          <t>Long term debt maturities in 2022</t>
        </is>
      </c>
      <c r="B4" s="6" t="n">
        <v>4889</v>
      </c>
    </row>
    <row r="5">
      <c r="A5" s="4" t="inlineStr">
        <is>
          <t>Long term debt maturities in 2023</t>
        </is>
      </c>
      <c r="B5" s="6" t="n">
        <v>54314</v>
      </c>
    </row>
    <row r="6">
      <c r="A6" s="4" t="inlineStr">
        <is>
          <t>Long term debt maturities in 2024</t>
        </is>
      </c>
      <c r="B6" s="6" t="n">
        <v>5146</v>
      </c>
    </row>
    <row r="7">
      <c r="A7" s="4" t="inlineStr">
        <is>
          <t>Long term debt maturities in 2025</t>
        </is>
      </c>
      <c r="B7" s="6" t="n">
        <v>5285</v>
      </c>
    </row>
    <row r="8">
      <c r="A8" s="4" t="inlineStr">
        <is>
          <t>Long term debt maturities in future years</t>
        </is>
      </c>
      <c r="B8" s="5" t="n">
        <v>4538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37" customWidth="1" min="10" max="10"/>
    <col width="37" customWidth="1" min="11" max="11"/>
    <col width="31" customWidth="1" min="12" max="12"/>
  </cols>
  <sheetData>
    <row r="1">
      <c r="A1" s="1" t="inlineStr">
        <is>
          <t>Common Equity (Details)</t>
        </is>
      </c>
      <c r="B1" s="2" t="inlineStr">
        <is>
          <t>3 Months Ended</t>
        </is>
      </c>
      <c r="J1" s="2" t="inlineStr">
        <is>
          <t>12 Months Ended</t>
        </is>
      </c>
    </row>
    <row r="2">
      <c r="B2" s="2" t="inlineStr">
        <is>
          <t>Dec. 31, 2020$ / shares</t>
        </is>
      </c>
      <c r="C2" s="2" t="inlineStr">
        <is>
          <t>Sep. 30, 2020$ / shares</t>
        </is>
      </c>
      <c r="D2" s="2" t="inlineStr">
        <is>
          <t>Jun. 30, 2020$ / shares</t>
        </is>
      </c>
      <c r="E2" s="2" t="inlineStr">
        <is>
          <t>Mar. 31, 2020$ / shares</t>
        </is>
      </c>
      <c r="F2" s="2" t="inlineStr">
        <is>
          <t>Dec. 31, 2019$ / shares</t>
        </is>
      </c>
      <c r="G2" s="2" t="inlineStr">
        <is>
          <t>Sep. 30, 2019$ / shares</t>
        </is>
      </c>
      <c r="H2" s="2" t="inlineStr">
        <is>
          <t>Jun. 30, 2019$ / shares</t>
        </is>
      </c>
      <c r="I2" s="2" t="inlineStr">
        <is>
          <t>Mar. 31, 2019$ / shares</t>
        </is>
      </c>
      <c r="J2" s="2" t="inlineStr">
        <is>
          <t>Dec. 31, 2020USD ($)$ / sharesshares</t>
        </is>
      </c>
      <c r="K2" s="2" t="inlineStr">
        <is>
          <t>Dec. 31, 2019USD ($)$ / sharesshares</t>
        </is>
      </c>
      <c r="L2" s="2" t="inlineStr">
        <is>
          <t>Dec. 31, 2018USD ($)$ / shares</t>
        </is>
      </c>
    </row>
    <row r="3">
      <c r="A3" s="3" t="inlineStr">
        <is>
          <t>Class of Stock [Line Items]</t>
        </is>
      </c>
    </row>
    <row r="4">
      <c r="A4" s="4" t="inlineStr">
        <is>
          <t>Common stock dividends declared</t>
        </is>
      </c>
      <c r="J4" s="5" t="n">
        <v>51729000</v>
      </c>
      <c r="K4" s="5" t="n">
        <v>47842000</v>
      </c>
      <c r="L4" s="5" t="n">
        <v>45762000</v>
      </c>
    </row>
    <row r="5">
      <c r="A5" s="4" t="inlineStr">
        <is>
          <t>Common stock dividends declared (in dollars per share) | $ / shares</t>
        </is>
      </c>
      <c r="B5" s="8" t="n">
        <v>0.37</v>
      </c>
      <c r="C5" s="8" t="n">
        <v>0.37</v>
      </c>
      <c r="D5" s="8" t="n">
        <v>0.353</v>
      </c>
      <c r="E5" s="8" t="n">
        <v>0.353</v>
      </c>
      <c r="F5" s="8" t="n">
        <v>0.353</v>
      </c>
      <c r="G5" s="8" t="n">
        <v>0.353</v>
      </c>
      <c r="H5" s="8" t="n">
        <v>0.338</v>
      </c>
      <c r="I5" s="8" t="n">
        <v>0.338</v>
      </c>
      <c r="J5" s="7" t="n">
        <v>1.45</v>
      </c>
      <c r="K5" s="7" t="n">
        <v>1.38</v>
      </c>
      <c r="L5" s="7" t="n">
        <v>1.32</v>
      </c>
    </row>
    <row r="6">
      <c r="A6" s="4" t="inlineStr">
        <is>
          <t>Common stock issued during period | shares</t>
        </is>
      </c>
      <c r="J6" s="6" t="n">
        <v>1500000</v>
      </c>
    </row>
    <row r="7">
      <c r="A7" s="4" t="inlineStr">
        <is>
          <t>Common stock issued during period under the stock plan | shares</t>
        </is>
      </c>
      <c r="J7" s="6" t="n">
        <v>0</v>
      </c>
      <c r="K7" s="6" t="n">
        <v>0</v>
      </c>
    </row>
    <row r="8">
      <c r="A8" s="4" t="inlineStr">
        <is>
          <t>Proceeds From Issuance Of Common Stock</t>
        </is>
      </c>
      <c r="J8" s="5" t="n">
        <v>79635000</v>
      </c>
      <c r="K8" s="5" t="n">
        <v>0</v>
      </c>
      <c r="L8" s="5" t="n">
        <v>0</v>
      </c>
    </row>
    <row r="9">
      <c r="A9" s="4" t="inlineStr">
        <is>
          <t>Dilutive Securities</t>
        </is>
      </c>
      <c r="J9" s="6" t="n">
        <v>0</v>
      </c>
    </row>
    <row r="10">
      <c r="A10" s="4" t="inlineStr">
        <is>
          <t>MGE Energy [Member]</t>
        </is>
      </c>
    </row>
    <row r="11">
      <c r="A11" s="3" t="inlineStr">
        <is>
          <t>Class of Stock [Line Items]</t>
        </is>
      </c>
    </row>
    <row r="12">
      <c r="A12" s="4" t="inlineStr">
        <is>
          <t>Proceeds From Issuance Of Common Stock</t>
        </is>
      </c>
      <c r="J12" s="6" t="n">
        <v>79635000</v>
      </c>
      <c r="K12" s="6" t="n">
        <v>0</v>
      </c>
      <c r="L12" s="5" t="n">
        <v>0</v>
      </c>
    </row>
    <row r="13">
      <c r="A13" s="4" t="inlineStr">
        <is>
          <t>MGE [Member]</t>
        </is>
      </c>
    </row>
    <row r="14">
      <c r="A14" s="3" t="inlineStr">
        <is>
          <t>Class of Stock [Line Items]</t>
        </is>
      </c>
    </row>
    <row r="15">
      <c r="A15" s="4" t="inlineStr">
        <is>
          <t>Cash dividends paid to parent by MGE</t>
        </is>
      </c>
      <c r="J15" s="5" t="n">
        <v>0</v>
      </c>
      <c r="K15" s="5" t="n">
        <v>0</v>
      </c>
    </row>
    <row r="16">
      <c r="A16" s="4" t="inlineStr">
        <is>
          <t>MGE [Member] | Minimum [Member]</t>
        </is>
      </c>
    </row>
    <row r="17">
      <c r="A17" s="3" t="inlineStr">
        <is>
          <t>Class of Stock [Line Items]</t>
        </is>
      </c>
    </row>
    <row r="18">
      <c r="A18" s="4" t="inlineStr">
        <is>
          <t>Dividend restrictions, common equity ratio</t>
        </is>
      </c>
      <c r="J18" s="10" t="n">
        <v>0.5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1) $ in Millions</t>
        </is>
      </c>
      <c r="B1" s="2" t="inlineStr">
        <is>
          <t>Dec. 31, 2020USD ($)</t>
        </is>
      </c>
    </row>
    <row r="2">
      <c r="A2" s="4" t="inlineStr">
        <is>
          <t>Columbia Units [Member]</t>
        </is>
      </c>
    </row>
    <row r="3">
      <c r="A3" s="3" t="inlineStr">
        <is>
          <t>Public Utilities, General Disclosures [Line Items]</t>
        </is>
      </c>
    </row>
    <row r="4">
      <c r="A4" s="4" t="inlineStr">
        <is>
          <t>Projected costs for enviornmental regulations</t>
        </is>
      </c>
      <c r="B4" s="5" t="n">
        <v>4</v>
      </c>
    </row>
    <row r="5">
      <c r="A5" s="4" t="inlineStr">
        <is>
          <t>Elm Road Units [Member]</t>
        </is>
      </c>
    </row>
    <row r="6">
      <c r="A6" s="3" t="inlineStr">
        <is>
          <t>Public Utilities, General Disclosures [Line Items]</t>
        </is>
      </c>
    </row>
    <row r="7">
      <c r="A7" s="4" t="inlineStr">
        <is>
          <t>Projected costs for enviornmental regulations</t>
        </is>
      </c>
      <c r="B7"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Commitments and Contingencies (Details-2) $ in Thousands</t>
        </is>
      </c>
      <c r="B1" s="2" t="inlineStr">
        <is>
          <t>Dec. 31, 2020USD ($)</t>
        </is>
      </c>
    </row>
    <row r="2">
      <c r="A2" s="3" t="inlineStr">
        <is>
          <t>Purchase Obligation, Fiscal Year Maturity [Abstract]</t>
        </is>
      </c>
    </row>
    <row r="3">
      <c r="A3" s="4" t="inlineStr">
        <is>
          <t>Purchase obligation due in next twelve months</t>
        </is>
      </c>
      <c r="B3" s="5" t="n">
        <v>79290</v>
      </c>
    </row>
    <row r="4">
      <c r="A4" s="4" t="inlineStr">
        <is>
          <t>Purchase obligation due in second year</t>
        </is>
      </c>
      <c r="B4" s="6" t="n">
        <v>47674</v>
      </c>
    </row>
    <row r="5">
      <c r="A5" s="4" t="inlineStr">
        <is>
          <t>Purchase obligation due in third year</t>
        </is>
      </c>
      <c r="B5" s="6" t="n">
        <v>32880</v>
      </c>
    </row>
    <row r="6">
      <c r="A6" s="4" t="inlineStr">
        <is>
          <t>Purchase obligation due in fourth year</t>
        </is>
      </c>
      <c r="B6" s="6" t="n">
        <v>29546</v>
      </c>
    </row>
    <row r="7">
      <c r="A7" s="4" t="inlineStr">
        <is>
          <t>Purchase obligation due in fifth year</t>
        </is>
      </c>
      <c r="B7" s="6" t="n">
        <v>29000</v>
      </c>
    </row>
    <row r="8">
      <c r="A8" s="4" t="inlineStr">
        <is>
          <t>Purchase obligation due thereafter</t>
        </is>
      </c>
      <c r="B8" s="6" t="n">
        <v>61864</v>
      </c>
    </row>
    <row r="9">
      <c r="A9" s="4" t="inlineStr">
        <is>
          <t>Coal [Member]</t>
        </is>
      </c>
    </row>
    <row r="10">
      <c r="A10" s="3" t="inlineStr">
        <is>
          <t>Purchase Obligation, Fiscal Year Maturity [Abstract]</t>
        </is>
      </c>
    </row>
    <row r="11">
      <c r="A11" s="4" t="inlineStr">
        <is>
          <t>Purchase obligation due in next twelve months</t>
        </is>
      </c>
      <c r="B11" s="6" t="n">
        <v>11399</v>
      </c>
      <c r="C11" s="4" t="inlineStr">
        <is>
          <t>[1]</t>
        </is>
      </c>
    </row>
    <row r="12">
      <c r="A12" s="4" t="inlineStr">
        <is>
          <t>Purchase obligation due in second year</t>
        </is>
      </c>
      <c r="B12" s="6" t="n">
        <v>5249</v>
      </c>
      <c r="C12" s="4" t="inlineStr">
        <is>
          <t>[1]</t>
        </is>
      </c>
    </row>
    <row r="13">
      <c r="A13" s="4" t="inlineStr">
        <is>
          <t>Purchase obligation due in third year</t>
        </is>
      </c>
      <c r="B13" s="6" t="n">
        <v>1515</v>
      </c>
      <c r="C13" s="4" t="inlineStr">
        <is>
          <t>[1]</t>
        </is>
      </c>
    </row>
    <row r="14">
      <c r="A14" s="4" t="inlineStr">
        <is>
          <t>Purchase obligation due in fourth year</t>
        </is>
      </c>
      <c r="B14" s="6" t="n">
        <v>0</v>
      </c>
      <c r="C14" s="4" t="inlineStr">
        <is>
          <t>[1]</t>
        </is>
      </c>
    </row>
    <row r="15">
      <c r="A15" s="4" t="inlineStr">
        <is>
          <t>Purchase obligation due in fifth year</t>
        </is>
      </c>
      <c r="B15" s="6" t="n">
        <v>0</v>
      </c>
      <c r="C15" s="4" t="inlineStr">
        <is>
          <t>[1]</t>
        </is>
      </c>
    </row>
    <row r="16">
      <c r="A16" s="4" t="inlineStr">
        <is>
          <t>Purchase obligation due thereafter</t>
        </is>
      </c>
      <c r="B16" s="6" t="n">
        <v>0</v>
      </c>
      <c r="C16" s="4" t="inlineStr">
        <is>
          <t>[1]</t>
        </is>
      </c>
    </row>
    <row r="17">
      <c r="A17" s="4" t="inlineStr">
        <is>
          <t>Natural Gas, Transportation and Storage [Member]</t>
        </is>
      </c>
    </row>
    <row r="18">
      <c r="A18" s="3" t="inlineStr">
        <is>
          <t>Purchase Obligation, Fiscal Year Maturity [Abstract]</t>
        </is>
      </c>
    </row>
    <row r="19">
      <c r="A19" s="4" t="inlineStr">
        <is>
          <t>Purchase obligation due in next twelve months</t>
        </is>
      </c>
      <c r="B19" s="6" t="n">
        <v>21851</v>
      </c>
      <c r="C19" s="4" t="inlineStr">
        <is>
          <t>[2]</t>
        </is>
      </c>
    </row>
    <row r="20">
      <c r="A20" s="4" t="inlineStr">
        <is>
          <t>Purchase obligation due in second year</t>
        </is>
      </c>
      <c r="B20" s="6" t="n">
        <v>22120</v>
      </c>
      <c r="C20" s="4" t="inlineStr">
        <is>
          <t>[2]</t>
        </is>
      </c>
    </row>
    <row r="21">
      <c r="A21" s="4" t="inlineStr">
        <is>
          <t>Purchase obligation due in third year</t>
        </is>
      </c>
      <c r="B21" s="6" t="n">
        <v>22553</v>
      </c>
      <c r="C21" s="4" t="inlineStr">
        <is>
          <t>[2]</t>
        </is>
      </c>
    </row>
    <row r="22">
      <c r="A22" s="4" t="inlineStr">
        <is>
          <t>Purchase obligation due in fourth year</t>
        </is>
      </c>
      <c r="B22" s="6" t="n">
        <v>22553</v>
      </c>
      <c r="C22" s="4" t="inlineStr">
        <is>
          <t>[2]</t>
        </is>
      </c>
    </row>
    <row r="23">
      <c r="A23" s="4" t="inlineStr">
        <is>
          <t>Purchase obligation due in fifth year</t>
        </is>
      </c>
      <c r="B23" s="6" t="n">
        <v>22553</v>
      </c>
      <c r="C23" s="4" t="inlineStr">
        <is>
          <t>[2]</t>
        </is>
      </c>
    </row>
    <row r="24">
      <c r="A24" s="4" t="inlineStr">
        <is>
          <t>Purchase obligation due thereafter</t>
        </is>
      </c>
      <c r="B24" s="6" t="n">
        <v>18316</v>
      </c>
      <c r="C24" s="4" t="inlineStr">
        <is>
          <t>[2]</t>
        </is>
      </c>
    </row>
    <row r="25">
      <c r="A25" s="4" t="inlineStr">
        <is>
          <t>Natural Gas, Supply [Member]</t>
        </is>
      </c>
    </row>
    <row r="26">
      <c r="A26" s="3" t="inlineStr">
        <is>
          <t>Purchase Obligation, Fiscal Year Maturity [Abstract]</t>
        </is>
      </c>
    </row>
    <row r="27">
      <c r="A27" s="4" t="inlineStr">
        <is>
          <t>Purchase obligation due in next twelve months</t>
        </is>
      </c>
      <c r="B27" s="6" t="n">
        <v>9527</v>
      </c>
      <c r="C27" s="4" t="inlineStr">
        <is>
          <t>[3]</t>
        </is>
      </c>
    </row>
    <row r="28">
      <c r="A28" s="4" t="inlineStr">
        <is>
          <t>Purchase obligation due in second year</t>
        </is>
      </c>
      <c r="B28" s="6" t="n">
        <v>0</v>
      </c>
      <c r="C28" s="4" t="inlineStr">
        <is>
          <t>[3]</t>
        </is>
      </c>
    </row>
    <row r="29">
      <c r="A29" s="4" t="inlineStr">
        <is>
          <t>Purchase obligation due in third year</t>
        </is>
      </c>
      <c r="B29" s="6" t="n">
        <v>0</v>
      </c>
      <c r="C29" s="4" t="inlineStr">
        <is>
          <t>[3]</t>
        </is>
      </c>
    </row>
    <row r="30">
      <c r="A30" s="4" t="inlineStr">
        <is>
          <t>Purchase obligation due in fourth year</t>
        </is>
      </c>
      <c r="B30" s="6" t="n">
        <v>0</v>
      </c>
      <c r="C30" s="4" t="inlineStr">
        <is>
          <t>[3]</t>
        </is>
      </c>
    </row>
    <row r="31">
      <c r="A31" s="4" t="inlineStr">
        <is>
          <t>Purchase obligation due in fifth year</t>
        </is>
      </c>
      <c r="B31" s="6" t="n">
        <v>0</v>
      </c>
      <c r="C31" s="4" t="inlineStr">
        <is>
          <t>[3]</t>
        </is>
      </c>
    </row>
    <row r="32">
      <c r="A32" s="4" t="inlineStr">
        <is>
          <t>Purchase obligation due thereafter</t>
        </is>
      </c>
      <c r="B32" s="6" t="n">
        <v>0</v>
      </c>
      <c r="C32" s="4" t="inlineStr">
        <is>
          <t>[3]</t>
        </is>
      </c>
    </row>
    <row r="33">
      <c r="A33" s="4" t="inlineStr">
        <is>
          <t>Purchase Power [Member]</t>
        </is>
      </c>
    </row>
    <row r="34">
      <c r="A34" s="3" t="inlineStr">
        <is>
          <t>Purchase Obligation, Fiscal Year Maturity [Abstract]</t>
        </is>
      </c>
    </row>
    <row r="35">
      <c r="A35" s="4" t="inlineStr">
        <is>
          <t>Purchase obligation due in next twelve months</t>
        </is>
      </c>
      <c r="B35" s="6" t="n">
        <v>27017</v>
      </c>
      <c r="C35" s="4" t="inlineStr">
        <is>
          <t>[4]</t>
        </is>
      </c>
    </row>
    <row r="36">
      <c r="A36" s="4" t="inlineStr">
        <is>
          <t>Purchase obligation due in second year</t>
        </is>
      </c>
      <c r="B36" s="6" t="n">
        <v>15399</v>
      </c>
      <c r="C36" s="4" t="inlineStr">
        <is>
          <t>[4]</t>
        </is>
      </c>
    </row>
    <row r="37">
      <c r="A37" s="4" t="inlineStr">
        <is>
          <t>Purchase obligation due in third year</t>
        </is>
      </c>
      <c r="B37" s="6" t="n">
        <v>5856</v>
      </c>
      <c r="C37" s="4" t="inlineStr">
        <is>
          <t>[4]</t>
        </is>
      </c>
    </row>
    <row r="38">
      <c r="A38" s="4" t="inlineStr">
        <is>
          <t>Purchase obligation due in fourth year</t>
        </is>
      </c>
      <c r="B38" s="6" t="n">
        <v>5458</v>
      </c>
      <c r="C38" s="4" t="inlineStr">
        <is>
          <t>[4]</t>
        </is>
      </c>
    </row>
    <row r="39">
      <c r="A39" s="4" t="inlineStr">
        <is>
          <t>Purchase obligation due in fifth year</t>
        </is>
      </c>
      <c r="B39" s="6" t="n">
        <v>5567</v>
      </c>
      <c r="C39" s="4" t="inlineStr">
        <is>
          <t>[4]</t>
        </is>
      </c>
    </row>
    <row r="40">
      <c r="A40" s="4" t="inlineStr">
        <is>
          <t>Purchase obligation due thereafter</t>
        </is>
      </c>
      <c r="B40" s="6" t="n">
        <v>11717</v>
      </c>
      <c r="C40" s="4" t="inlineStr">
        <is>
          <t>[4]</t>
        </is>
      </c>
    </row>
    <row r="41">
      <c r="A41" s="4" t="inlineStr">
        <is>
          <t>Renewable energy</t>
        </is>
      </c>
    </row>
    <row r="42">
      <c r="A42" s="3" t="inlineStr">
        <is>
          <t>Purchase Obligation, Fiscal Year Maturity [Abstract]</t>
        </is>
      </c>
    </row>
    <row r="43">
      <c r="A43" s="4" t="inlineStr">
        <is>
          <t>Purchase obligation due in next twelve months</t>
        </is>
      </c>
      <c r="B43" s="6" t="n">
        <v>6663</v>
      </c>
      <c r="C43" s="4" t="inlineStr">
        <is>
          <t>[5]</t>
        </is>
      </c>
    </row>
    <row r="44">
      <c r="A44" s="4" t="inlineStr">
        <is>
          <t>Purchase obligation due in second year</t>
        </is>
      </c>
      <c r="B44" s="6" t="n">
        <v>2862</v>
      </c>
      <c r="C44" s="4" t="inlineStr">
        <is>
          <t>[5]</t>
        </is>
      </c>
    </row>
    <row r="45">
      <c r="A45" s="4" t="inlineStr">
        <is>
          <t>Purchase obligation due in third year</t>
        </is>
      </c>
      <c r="B45" s="6" t="n">
        <v>1245</v>
      </c>
      <c r="C45" s="4" t="inlineStr">
        <is>
          <t>[5]</t>
        </is>
      </c>
    </row>
    <row r="46">
      <c r="A46" s="4" t="inlineStr">
        <is>
          <t>Purchase obligation due in fourth year</t>
        </is>
      </c>
      <c r="B46" s="6" t="n">
        <v>759</v>
      </c>
      <c r="C46" s="4" t="inlineStr">
        <is>
          <t>[5]</t>
        </is>
      </c>
    </row>
    <row r="47">
      <c r="A47" s="4" t="inlineStr">
        <is>
          <t>Purchase obligation due in fifth year</t>
        </is>
      </c>
      <c r="B47" s="6" t="n">
        <v>776</v>
      </c>
      <c r="C47" s="4" t="inlineStr">
        <is>
          <t>[5]</t>
        </is>
      </c>
    </row>
    <row r="48">
      <c r="A48" s="4" t="inlineStr">
        <is>
          <t>Purchase obligation due thereafter</t>
        </is>
      </c>
      <c r="B48" s="6" t="n">
        <v>30939</v>
      </c>
      <c r="C48" s="4" t="inlineStr">
        <is>
          <t>[5]</t>
        </is>
      </c>
    </row>
    <row r="49">
      <c r="A49" s="4" t="inlineStr">
        <is>
          <t>Other [Member]</t>
        </is>
      </c>
    </row>
    <row r="50">
      <c r="A50" s="3" t="inlineStr">
        <is>
          <t>Purchase Obligation, Fiscal Year Maturity [Abstract]</t>
        </is>
      </c>
    </row>
    <row r="51">
      <c r="A51" s="4" t="inlineStr">
        <is>
          <t>Purchase obligation due in next twelve months</t>
        </is>
      </c>
      <c r="B51" s="6" t="n">
        <v>2833</v>
      </c>
    </row>
    <row r="52">
      <c r="A52" s="4" t="inlineStr">
        <is>
          <t>Purchase obligation due in second year</t>
        </is>
      </c>
      <c r="B52" s="6" t="n">
        <v>2044</v>
      </c>
    </row>
    <row r="53">
      <c r="A53" s="4" t="inlineStr">
        <is>
          <t>Purchase obligation due in third year</t>
        </is>
      </c>
      <c r="B53" s="6" t="n">
        <v>1711</v>
      </c>
    </row>
    <row r="54">
      <c r="A54" s="4" t="inlineStr">
        <is>
          <t>Purchase obligation due in fourth year</t>
        </is>
      </c>
      <c r="B54" s="6" t="n">
        <v>776</v>
      </c>
    </row>
    <row r="55">
      <c r="A55" s="4" t="inlineStr">
        <is>
          <t>Purchase obligation due in fifth year</t>
        </is>
      </c>
      <c r="B55" s="6" t="n">
        <v>104</v>
      </c>
    </row>
    <row r="56">
      <c r="A56" s="4" t="inlineStr">
        <is>
          <t>Purchase obligation due thereafter</t>
        </is>
      </c>
      <c r="B56" s="5" t="n">
        <v>892</v>
      </c>
    </row>
    <row r="57"/>
    <row r="58">
      <c r="A58" s="4" t="inlineStr">
        <is>
          <t>[1]</t>
        </is>
      </c>
      <c r="B58" s="4" t="inlineStr">
        <is>
          <t>Total coal commitments for the Columbia and Elm Road Units, including transportation. Fuel procurement for MGE's jointly owned Columbia and Elm Road Units is handled by WPL and WEPCO, respectively, who are the operators of those facilities.</t>
        </is>
      </c>
    </row>
    <row r="59">
      <c r="A59" s="4" t="inlineStr">
        <is>
          <t>[2]</t>
        </is>
      </c>
      <c r="B59" s="4" t="inlineStr">
        <is>
          <t>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t>
        </is>
      </c>
    </row>
    <row r="60">
      <c r="A60" s="4" t="inlineStr">
        <is>
          <t>[3]</t>
        </is>
      </c>
      <c r="B60" s="4" t="inlineStr">
        <is>
          <t>These commitments include market-based pricing.</t>
        </is>
      </c>
    </row>
    <row r="61">
      <c r="A61" s="4" t="inlineStr">
        <is>
          <t>[4]</t>
        </is>
      </c>
      <c r="B61" s="4" t="inlineStr">
        <is>
          <t>MGE has several purchase power agreements to help meet future electric supply requirements.</t>
        </is>
      </c>
    </row>
    <row r="62">
      <c r="A62" s="4" t="inlineStr">
        <is>
          <t>[5]</t>
        </is>
      </c>
      <c r="B62" s="4" t="inlineStr">
        <is>
          <t>Operational commitments for solar and wind facilities.</t>
        </is>
      </c>
    </row>
  </sheetData>
  <mergeCells count="7">
    <mergeCell ref="B1:C1"/>
    <mergeCell ref="A57:C57"/>
    <mergeCell ref="B58:C58"/>
    <mergeCell ref="B59:C59"/>
    <mergeCell ref="B60:C60"/>
    <mergeCell ref="B61:C61"/>
    <mergeCell ref="B62:C6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3)</t>
        </is>
      </c>
      <c r="B1" s="2" t="inlineStr">
        <is>
          <t>12 Months Ended</t>
        </is>
      </c>
    </row>
    <row r="2">
      <c r="B2" s="2" t="inlineStr">
        <is>
          <t>Dec. 31, 2020USD ($)</t>
        </is>
      </c>
    </row>
    <row r="3">
      <c r="A3" s="3" t="inlineStr">
        <is>
          <t>Other Commitments [Line Items]</t>
        </is>
      </c>
    </row>
    <row r="4">
      <c r="A4" s="4" t="inlineStr">
        <is>
          <t>Other commitments, due in 2021</t>
        </is>
      </c>
      <c r="B4" s="5" t="n">
        <v>333000</v>
      </c>
    </row>
    <row r="5">
      <c r="A5" s="4" t="inlineStr">
        <is>
          <t>Other commitments, due in 2022</t>
        </is>
      </c>
      <c r="B5" s="6" t="n">
        <v>333000</v>
      </c>
    </row>
    <row r="6">
      <c r="A6" s="4" t="inlineStr">
        <is>
          <t>Other commitments, due in 2023</t>
        </is>
      </c>
      <c r="B6" s="6" t="n">
        <v>333000</v>
      </c>
    </row>
    <row r="7">
      <c r="A7" s="4" t="inlineStr">
        <is>
          <t>Other commitments, due in 2024</t>
        </is>
      </c>
      <c r="B7" s="6" t="n">
        <v>333000</v>
      </c>
    </row>
    <row r="8">
      <c r="A8" s="4" t="inlineStr">
        <is>
          <t>Other commitments, due in 2025</t>
        </is>
      </c>
      <c r="B8" s="6" t="n">
        <v>333000</v>
      </c>
    </row>
    <row r="9">
      <c r="A9" s="4" t="inlineStr">
        <is>
          <t>Other commitment, due thereafter</t>
        </is>
      </c>
      <c r="B9" s="6" t="n">
        <v>2999000</v>
      </c>
    </row>
    <row r="10">
      <c r="A10" s="4" t="inlineStr">
        <is>
          <t>Investments in Non Public Entities, Capital Infusions [Member]</t>
        </is>
      </c>
    </row>
    <row r="11">
      <c r="A11" s="3" t="inlineStr">
        <is>
          <t>Other Commitments [Line Items]</t>
        </is>
      </c>
    </row>
    <row r="12">
      <c r="A12" s="4" t="inlineStr">
        <is>
          <t>Other commitment, initial agreed upon commitment total</t>
        </is>
      </c>
      <c r="B12" s="5" t="n">
        <v>13600000</v>
      </c>
    </row>
    <row r="13">
      <c r="A13" s="4" t="inlineStr">
        <is>
          <t>Venture Debt Fund [Member]</t>
        </is>
      </c>
    </row>
    <row r="14">
      <c r="A14" s="3" t="inlineStr">
        <is>
          <t>Other Commitments [Line Items]</t>
        </is>
      </c>
    </row>
    <row r="15">
      <c r="A15" s="4" t="inlineStr">
        <is>
          <t>Other commitment, contract term, expiring in 2022</t>
        </is>
      </c>
      <c r="B15" s="4" t="inlineStr">
        <is>
          <t>3 years</t>
        </is>
      </c>
    </row>
    <row r="16">
      <c r="A16" s="4" t="inlineStr">
        <is>
          <t>Other commitment, initial agreed upon commitment total</t>
        </is>
      </c>
      <c r="B16" s="5" t="n">
        <v>1500000</v>
      </c>
    </row>
    <row r="17">
      <c r="A17" s="4" t="inlineStr">
        <is>
          <t>Other commitments, total as of balance sheet date</t>
        </is>
      </c>
      <c r="B17" s="5" t="n">
        <v>4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Asset Retirement Obligations (Details) - USD ($) $ in Thousands</t>
        </is>
      </c>
      <c r="C1" s="2" t="inlineStr">
        <is>
          <t>12 Months Ended</t>
        </is>
      </c>
    </row>
    <row r="2">
      <c r="C2" s="2" t="inlineStr">
        <is>
          <t>Dec. 31, 2020</t>
        </is>
      </c>
      <c r="D2" s="2" t="inlineStr">
        <is>
          <t>Dec. 31, 2019</t>
        </is>
      </c>
    </row>
    <row r="3">
      <c r="A3" s="3" t="inlineStr">
        <is>
          <t>Asset Retirement Obligations [Roll Forward]</t>
        </is>
      </c>
    </row>
    <row r="4">
      <c r="A4" s="4" t="inlineStr">
        <is>
          <t>Asset retirement obligation, beginning balance</t>
        </is>
      </c>
      <c r="C4" s="5" t="n">
        <v>28355</v>
      </c>
      <c r="D4" s="5" t="n">
        <v>29980</v>
      </c>
    </row>
    <row r="5">
      <c r="A5" s="4" t="inlineStr">
        <is>
          <t>Liabilities incurred</t>
        </is>
      </c>
      <c r="B5" s="4" t="inlineStr">
        <is>
          <t>[1]</t>
        </is>
      </c>
      <c r="C5" s="6" t="n">
        <v>3503</v>
      </c>
      <c r="D5" s="6" t="n">
        <v>1586</v>
      </c>
    </row>
    <row r="6">
      <c r="A6" s="4" t="inlineStr">
        <is>
          <t>Accretion expense</t>
        </is>
      </c>
      <c r="C6" s="6" t="n">
        <v>1366</v>
      </c>
      <c r="D6" s="6" t="n">
        <v>1574</v>
      </c>
    </row>
    <row r="7">
      <c r="A7" s="4" t="inlineStr">
        <is>
          <t>Liabilities settled</t>
        </is>
      </c>
      <c r="C7" s="6" t="n">
        <v>-372</v>
      </c>
      <c r="D7" s="6" t="n">
        <v>-323</v>
      </c>
    </row>
    <row r="8">
      <c r="A8" s="4" t="inlineStr">
        <is>
          <t>Revisions in estimated cash flows</t>
        </is>
      </c>
      <c r="B8" s="4" t="inlineStr">
        <is>
          <t>[2]</t>
        </is>
      </c>
      <c r="C8" s="6" t="n">
        <v>-1656</v>
      </c>
      <c r="D8" s="6" t="n">
        <v>-4462</v>
      </c>
    </row>
    <row r="9">
      <c r="A9" s="4" t="inlineStr">
        <is>
          <t>Asset retirement obligation, ending balance</t>
        </is>
      </c>
      <c r="C9" s="6" t="n">
        <v>31196</v>
      </c>
      <c r="D9" s="6" t="n">
        <v>28355</v>
      </c>
    </row>
    <row r="10">
      <c r="A10" s="4" t="inlineStr">
        <is>
          <t>Two Creeks [Member]</t>
        </is>
      </c>
    </row>
    <row r="11">
      <c r="A11" s="3" t="inlineStr">
        <is>
          <t>Asset Retirement Obligations [Roll Forward]</t>
        </is>
      </c>
    </row>
    <row r="12">
      <c r="A12" s="4" t="inlineStr">
        <is>
          <t>Liabilities incurred</t>
        </is>
      </c>
      <c r="C12" s="5" t="n">
        <v>3200</v>
      </c>
    </row>
    <row r="13">
      <c r="A13" s="4" t="inlineStr">
        <is>
          <t>Saratoga Wind Farm [Member]</t>
        </is>
      </c>
    </row>
    <row r="14">
      <c r="A14" s="3" t="inlineStr">
        <is>
          <t>Asset Retirement Obligations [Roll Forward]</t>
        </is>
      </c>
    </row>
    <row r="15">
      <c r="A15" s="4" t="inlineStr">
        <is>
          <t>Liabilities incurred</t>
        </is>
      </c>
      <c r="D15" s="5" t="n">
        <v>1500</v>
      </c>
    </row>
    <row r="16"/>
    <row r="17">
      <c r="A17" s="4" t="inlineStr">
        <is>
          <t>[1]</t>
        </is>
      </c>
      <c r="B17" s="4" t="inlineStr">
        <is>
          <t>In 2020, MGE recorded an obligation of $ 3.2 million for the fair value of its legal liability for AROs associated with Two Creeks. See Footnote 6 for additional information on Two Creeks. In 2019, MGE recorded an obligation of $ 1.5 million for the fair value of its legal liability for AROs associated with Saratoga. Construction of Saratoga was completed in February 2019.</t>
        </is>
      </c>
    </row>
    <row r="18">
      <c r="A18" s="4" t="inlineStr">
        <is>
          <t>[2]</t>
        </is>
      </c>
      <c r="B18" s="4" t="inlineStr">
        <is>
          <t>In 2019, MGE revised the AROs associated with certain wind farms based on updated estimated decommissioning costs.</t>
        </is>
      </c>
    </row>
  </sheetData>
  <mergeCells count="5">
    <mergeCell ref="A1:B2"/>
    <mergeCell ref="C1:D1"/>
    <mergeCell ref="A16:C16"/>
    <mergeCell ref="B17:C17"/>
    <mergeCell ref="B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 width="21" customWidth="1" min="6" max="6"/>
  </cols>
  <sheetData>
    <row r="1">
      <c r="A1" s="1" t="inlineStr">
        <is>
          <t>Derivative and Hedging Instruments (Details-1)</t>
        </is>
      </c>
      <c r="C1" s="2" t="inlineStr">
        <is>
          <t>12 Months Ended</t>
        </is>
      </c>
    </row>
    <row r="2">
      <c r="C2" s="2" t="inlineStr">
        <is>
          <t>Dec. 31, 2020USD ($)DthMWhMW</t>
        </is>
      </c>
      <c r="E2" s="2" t="inlineStr">
        <is>
          <t>Dec. 31, 2019USD ($)DthMWhMW</t>
        </is>
      </c>
      <c r="F2" s="2" t="inlineStr">
        <is>
          <t>Dec. 31, 2018USD ($)</t>
        </is>
      </c>
    </row>
    <row r="3">
      <c r="A3" s="3" t="inlineStr">
        <is>
          <t>Derivative Fair Values [Abstract]</t>
        </is>
      </c>
    </row>
    <row r="4">
      <c r="A4" s="4" t="inlineStr">
        <is>
          <t>Collateral posted against derivative positions</t>
        </is>
      </c>
      <c r="C4" s="5" t="n">
        <v>0</v>
      </c>
      <c r="E4" s="5" t="n">
        <v>1500000</v>
      </c>
    </row>
    <row r="5">
      <c r="A5" s="4" t="inlineStr">
        <is>
          <t>Other Current Assets [Member]</t>
        </is>
      </c>
    </row>
    <row r="6">
      <c r="A6" s="3" t="inlineStr">
        <is>
          <t>Derivative Fair Values [Abstract]</t>
        </is>
      </c>
    </row>
    <row r="7">
      <c r="A7" s="4" t="inlineStr">
        <is>
          <t>Derivative fair value, net</t>
        </is>
      </c>
      <c r="C7" s="6" t="n">
        <v>1162000</v>
      </c>
      <c r="E7" s="6" t="n">
        <v>1100000</v>
      </c>
      <c r="F7" s="5" t="n">
        <v>377000</v>
      </c>
    </row>
    <row r="8">
      <c r="A8" s="4" t="inlineStr">
        <is>
          <t>Commodity Contracts and Financial Transimission Rights [Member]</t>
        </is>
      </c>
    </row>
    <row r="9">
      <c r="A9" s="3" t="inlineStr">
        <is>
          <t>Derivative Fair Values [Abstract]</t>
        </is>
      </c>
    </row>
    <row r="10">
      <c r="A10" s="4" t="inlineStr">
        <is>
          <t>Derivative fair value, net</t>
        </is>
      </c>
      <c r="C10" s="5" t="n">
        <v>200000</v>
      </c>
      <c r="E10" s="5" t="n">
        <v>-1400000</v>
      </c>
    </row>
    <row r="11">
      <c r="A11" s="4" t="inlineStr">
        <is>
          <t>Commodity Derivative Contracts [Member]</t>
        </is>
      </c>
    </row>
    <row r="12">
      <c r="A12" s="3" t="inlineStr">
        <is>
          <t>Gross Notional Volume of Open Derivatives</t>
        </is>
      </c>
    </row>
    <row r="13">
      <c r="A13" s="4" t="inlineStr">
        <is>
          <t>Notional amount, energy measure (in MWh) | MWh</t>
        </is>
      </c>
      <c r="C13" s="6" t="n">
        <v>259080</v>
      </c>
      <c r="E13" s="6" t="n">
        <v>417840</v>
      </c>
    </row>
    <row r="14">
      <c r="A14" s="4" t="inlineStr">
        <is>
          <t>Notional amount, decatherm measure (in Dth) | Dth</t>
        </is>
      </c>
      <c r="C14" s="6" t="n">
        <v>6030000</v>
      </c>
      <c r="E14" s="6" t="n">
        <v>6605000</v>
      </c>
    </row>
    <row r="15">
      <c r="A15" s="3" t="inlineStr">
        <is>
          <t>Derivative Fair Values [Abstract]</t>
        </is>
      </c>
    </row>
    <row r="16">
      <c r="A16" s="4" t="inlineStr">
        <is>
          <t>Asset Derivatives, fair value, gross basis</t>
        </is>
      </c>
      <c r="C16" s="5" t="n">
        <v>806000</v>
      </c>
      <c r="E16" s="5" t="n">
        <v>230000</v>
      </c>
    </row>
    <row r="17">
      <c r="A17" s="4" t="inlineStr">
        <is>
          <t>Liability Derivatives, fair value, gross basis</t>
        </is>
      </c>
      <c r="C17" s="6" t="n">
        <v>632000</v>
      </c>
      <c r="E17" s="6" t="n">
        <v>1738000</v>
      </c>
    </row>
    <row r="18">
      <c r="A18" s="4" t="inlineStr">
        <is>
          <t>Collateral posted against derivative positions</t>
        </is>
      </c>
      <c r="C18" s="6" t="n">
        <v>0</v>
      </c>
      <c r="E18" s="6" t="n">
        <v>1546000</v>
      </c>
    </row>
    <row r="19">
      <c r="A19" s="4" t="inlineStr">
        <is>
          <t>Commodity Derivative Contracts [Member] | Other Current Assets [Member]</t>
        </is>
      </c>
    </row>
    <row r="20">
      <c r="A20" s="3" t="inlineStr">
        <is>
          <t>Derivative Fair Values [Abstract]</t>
        </is>
      </c>
    </row>
    <row r="21">
      <c r="A21" s="4" t="inlineStr">
        <is>
          <t>Asset Derivatives, fair value, gross basis</t>
        </is>
      </c>
      <c r="C21" s="6" t="n">
        <v>617000</v>
      </c>
      <c r="D21" s="4" t="inlineStr">
        <is>
          <t>[1]</t>
        </is>
      </c>
      <c r="E21" s="6" t="n">
        <v>100000</v>
      </c>
    </row>
    <row r="22">
      <c r="A22" s="4" t="inlineStr">
        <is>
          <t>Liability Derivatives, fair value, gross basis</t>
        </is>
      </c>
      <c r="B22" s="4" t="inlineStr">
        <is>
          <t>[1]</t>
        </is>
      </c>
      <c r="C22" s="6" t="n">
        <v>593000</v>
      </c>
    </row>
    <row r="23">
      <c r="A23" s="4" t="inlineStr">
        <is>
          <t>Commodity Derivative Contracts [Member] | Other Deferred Charges [Member]</t>
        </is>
      </c>
    </row>
    <row r="24">
      <c r="A24" s="3" t="inlineStr">
        <is>
          <t>Derivative Fair Values [Abstract]</t>
        </is>
      </c>
    </row>
    <row r="25">
      <c r="A25" s="4" t="inlineStr">
        <is>
          <t>Asset Derivatives, fair value, gross basis</t>
        </is>
      </c>
      <c r="B25" s="4" t="inlineStr">
        <is>
          <t>[1]</t>
        </is>
      </c>
      <c r="C25" s="6" t="n">
        <v>189000</v>
      </c>
    </row>
    <row r="26">
      <c r="A26" s="4" t="inlineStr">
        <is>
          <t>Liability Derivatives, fair value, gross basis</t>
        </is>
      </c>
      <c r="B26" s="4" t="inlineStr">
        <is>
          <t>[1]</t>
        </is>
      </c>
      <c r="C26" s="6" t="n">
        <v>39000</v>
      </c>
    </row>
    <row r="27">
      <c r="A27" s="4" t="inlineStr">
        <is>
          <t>Commodity Derivative Contracts [Member] | Derivative Liability (Current) [Member]</t>
        </is>
      </c>
    </row>
    <row r="28">
      <c r="A28" s="3" t="inlineStr">
        <is>
          <t>Derivative Fair Values [Abstract]</t>
        </is>
      </c>
    </row>
    <row r="29">
      <c r="A29" s="4" t="inlineStr">
        <is>
          <t>Asset Derivatives, fair value, gross basis</t>
        </is>
      </c>
      <c r="B29" s="4" t="inlineStr">
        <is>
          <t>[1],[2]</t>
        </is>
      </c>
      <c r="E29" s="6" t="n">
        <v>157000</v>
      </c>
    </row>
    <row r="30">
      <c r="A30" s="4" t="inlineStr">
        <is>
          <t>Liability Derivatives, fair value, gross basis</t>
        </is>
      </c>
      <c r="B30" s="4" t="inlineStr">
        <is>
          <t>[1],[2]</t>
        </is>
      </c>
      <c r="E30" s="6" t="n">
        <v>1521000</v>
      </c>
    </row>
    <row r="31">
      <c r="A31" s="4" t="inlineStr">
        <is>
          <t>Commodity Derivative Contracts [Member] | Derivative Liability (Long-term) [Member]</t>
        </is>
      </c>
    </row>
    <row r="32">
      <c r="A32" s="3" t="inlineStr">
        <is>
          <t>Derivative Fair Values [Abstract]</t>
        </is>
      </c>
    </row>
    <row r="33">
      <c r="A33" s="4" t="inlineStr">
        <is>
          <t>Asset Derivatives, fair value, gross basis</t>
        </is>
      </c>
      <c r="B33" s="4" t="inlineStr">
        <is>
          <t>[1]</t>
        </is>
      </c>
      <c r="E33" s="6" t="n">
        <v>73000</v>
      </c>
    </row>
    <row r="34">
      <c r="A34" s="4" t="inlineStr">
        <is>
          <t>Liability Derivatives, fair value, gross basis</t>
        </is>
      </c>
      <c r="B34" s="4" t="inlineStr">
        <is>
          <t>[1]</t>
        </is>
      </c>
      <c r="E34" s="6" t="n">
        <v>217000</v>
      </c>
    </row>
    <row r="35">
      <c r="A35" s="4" t="inlineStr">
        <is>
          <t>Commodity Derivative Contracts [Member] | Cash Flow Hedging [Member]</t>
        </is>
      </c>
    </row>
    <row r="36">
      <c r="A36" s="3" t="inlineStr">
        <is>
          <t>Derivative Fair Values [Abstract]</t>
        </is>
      </c>
    </row>
    <row r="37">
      <c r="A37" s="4" t="inlineStr">
        <is>
          <t>Collateral posted against derivative positions</t>
        </is>
      </c>
      <c r="C37" s="5" t="n">
        <v>0</v>
      </c>
      <c r="E37" s="5" t="n">
        <v>1500000</v>
      </c>
    </row>
    <row r="38">
      <c r="A38" s="4" t="inlineStr">
        <is>
          <t>Energy Related Commodity Contract [Member] | Cash Flow Hedging [Member]</t>
        </is>
      </c>
    </row>
    <row r="39">
      <c r="A39" s="3" t="inlineStr">
        <is>
          <t>Derivatives Fair Value [Line Items]</t>
        </is>
      </c>
    </row>
    <row r="40">
      <c r="A40" s="4" t="inlineStr">
        <is>
          <t>Maximum term of derivative hedging contract</t>
        </is>
      </c>
      <c r="C40" s="4" t="inlineStr">
        <is>
          <t>4 years</t>
        </is>
      </c>
    </row>
    <row r="41">
      <c r="A41" s="4" t="inlineStr">
        <is>
          <t>Financial Transmission Rights [Member]</t>
        </is>
      </c>
    </row>
    <row r="42">
      <c r="A42" s="3" t="inlineStr">
        <is>
          <t>Gross Notional Volume of Open Derivatives</t>
        </is>
      </c>
    </row>
    <row r="43">
      <c r="A43" s="4" t="inlineStr">
        <is>
          <t>Notional amount, power measure (in MW) | MW</t>
        </is>
      </c>
      <c r="C43" s="6" t="n">
        <v>2869</v>
      </c>
      <c r="E43" s="6" t="n">
        <v>2750</v>
      </c>
    </row>
    <row r="44">
      <c r="A44" s="3" t="inlineStr">
        <is>
          <t>Derivative Fair Values [Abstract]</t>
        </is>
      </c>
    </row>
    <row r="45">
      <c r="A45" s="4" t="inlineStr">
        <is>
          <t>Asset Derivatives, fair value, gross basis</t>
        </is>
      </c>
      <c r="E45" s="5" t="n">
        <v>73000</v>
      </c>
    </row>
    <row r="46">
      <c r="A46" s="4" t="inlineStr">
        <is>
          <t>Liability Derivatives, fair value, gross basis</t>
        </is>
      </c>
      <c r="C46" s="5" t="n">
        <v>23000</v>
      </c>
    </row>
    <row r="47">
      <c r="A47" s="4" t="inlineStr">
        <is>
          <t>Collateral posted against derivative positions</t>
        </is>
      </c>
      <c r="C47" s="6" t="n">
        <v>0</v>
      </c>
    </row>
    <row r="48">
      <c r="A48" s="4" t="inlineStr">
        <is>
          <t>Financial Transmission Rights [Member] | Other Current Assets [Member]</t>
        </is>
      </c>
    </row>
    <row r="49">
      <c r="A49" s="3" t="inlineStr">
        <is>
          <t>Derivative Fair Values [Abstract]</t>
        </is>
      </c>
    </row>
    <row r="50">
      <c r="A50" s="4" t="inlineStr">
        <is>
          <t>Asset Derivatives, fair value, gross basis</t>
        </is>
      </c>
      <c r="E50" s="6" t="n">
        <v>73000</v>
      </c>
    </row>
    <row r="51">
      <c r="A51" s="4" t="inlineStr">
        <is>
          <t>Liability Derivatives, fair value, gross basis</t>
        </is>
      </c>
      <c r="E51" s="5" t="n">
        <v>0</v>
      </c>
    </row>
    <row r="52">
      <c r="A52" s="4" t="inlineStr">
        <is>
          <t>Financial Transmission Rights [Member] | Other Current Liabilities [Member]</t>
        </is>
      </c>
    </row>
    <row r="53">
      <c r="A53" s="3" t="inlineStr">
        <is>
          <t>Derivative Fair Values [Abstract]</t>
        </is>
      </c>
    </row>
    <row r="54">
      <c r="A54" s="4" t="inlineStr">
        <is>
          <t>Asset Derivatives, fair value, gross basis</t>
        </is>
      </c>
      <c r="C54" s="6" t="n">
        <v>0</v>
      </c>
    </row>
    <row r="55">
      <c r="A55" s="4" t="inlineStr">
        <is>
          <t>Liability Derivatives, fair value, gross basis</t>
        </is>
      </c>
      <c r="C55" s="5" t="n">
        <v>23000</v>
      </c>
    </row>
    <row r="56">
      <c r="A56" s="4" t="inlineStr">
        <is>
          <t>PPA [Member]</t>
        </is>
      </c>
    </row>
    <row r="57">
      <c r="A57" s="3" t="inlineStr">
        <is>
          <t>Gross Notional Volume of Open Derivatives</t>
        </is>
      </c>
    </row>
    <row r="58">
      <c r="A58" s="4" t="inlineStr">
        <is>
          <t>Notional amount, power measure (in MW) | MW</t>
        </is>
      </c>
      <c r="C58" s="6" t="n">
        <v>850</v>
      </c>
      <c r="E58" s="6" t="n">
        <v>1450</v>
      </c>
    </row>
    <row r="59">
      <c r="A59" s="3" t="inlineStr">
        <is>
          <t>Derivative Fair Values [Abstract]</t>
        </is>
      </c>
    </row>
    <row r="60">
      <c r="A60" s="4" t="inlineStr">
        <is>
          <t>Derivative fair value, net</t>
        </is>
      </c>
      <c r="C60" s="5" t="n">
        <v>14100000</v>
      </c>
      <c r="E60" s="5" t="n">
        <v>25400000</v>
      </c>
    </row>
    <row r="61">
      <c r="A61" s="4" t="inlineStr">
        <is>
          <t>Liability Derivatives, fair value, gross basis</t>
        </is>
      </c>
      <c r="C61" s="6" t="n">
        <v>14140000</v>
      </c>
      <c r="E61" s="6" t="n">
        <v>25440000</v>
      </c>
    </row>
    <row r="62">
      <c r="A62" s="4" t="inlineStr">
        <is>
          <t>Collateral posted against derivative positions</t>
        </is>
      </c>
      <c r="C62" s="6" t="n">
        <v>0</v>
      </c>
      <c r="E62" s="6" t="n">
        <v>0</v>
      </c>
    </row>
    <row r="63">
      <c r="A63" s="4" t="inlineStr">
        <is>
          <t>PPA [Member] | Derivative Liability (Current) [Member]</t>
        </is>
      </c>
    </row>
    <row r="64">
      <c r="A64" s="3" t="inlineStr">
        <is>
          <t>Derivative Fair Values [Abstract]</t>
        </is>
      </c>
    </row>
    <row r="65">
      <c r="A65" s="4" t="inlineStr">
        <is>
          <t>Liability Derivatives, fair value, gross basis</t>
        </is>
      </c>
      <c r="C65" s="6" t="n">
        <v>10160000</v>
      </c>
      <c r="E65" s="6" t="n">
        <v>10100000</v>
      </c>
    </row>
    <row r="66">
      <c r="A66" s="4" t="inlineStr">
        <is>
          <t>PPA [Member] | Derivative Liability (Long-term) [Member]</t>
        </is>
      </c>
    </row>
    <row r="67">
      <c r="A67" s="3" t="inlineStr">
        <is>
          <t>Derivative Fair Values [Abstract]</t>
        </is>
      </c>
    </row>
    <row r="68">
      <c r="A68" s="4" t="inlineStr">
        <is>
          <t>Liability Derivatives, fair value, gross basis</t>
        </is>
      </c>
      <c r="C68" s="5" t="n">
        <v>3980000</v>
      </c>
      <c r="E68" s="5" t="n">
        <v>15340000</v>
      </c>
    </row>
    <row r="69"/>
    <row r="70">
      <c r="A70" s="4" t="inlineStr">
        <is>
          <t>[1]</t>
        </is>
      </c>
      <c r="B70" s="4" t="inlineStr">
        <is>
          <t>As of December 31, 2019, collateral of $ 1.5 million was posted against and netted with derivative liability positions on the consolidated balance sheets. No collateral was posted against derivative positions as of December 31, 2020.</t>
        </is>
      </c>
    </row>
    <row r="71">
      <c r="A71" s="4" t="inlineStr">
        <is>
          <t>[2]</t>
        </is>
      </c>
      <c r="B71" s="4" t="inlineStr">
        <is>
          <t>As of December 31, 2019, MGE posted $ 0.1 million as other current assets on the consolidated balance sheets.</t>
        </is>
      </c>
    </row>
  </sheetData>
  <mergeCells count="6">
    <mergeCell ref="A1:B2"/>
    <mergeCell ref="C1:E1"/>
    <mergeCell ref="C2:D2"/>
    <mergeCell ref="A69:E69"/>
    <mergeCell ref="B70:E70"/>
    <mergeCell ref="B71:E7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2) - USD ($) $ in Thousands</t>
        </is>
      </c>
      <c r="B1" s="2" t="inlineStr">
        <is>
          <t>Dec. 31, 2020</t>
        </is>
      </c>
      <c r="C1" s="2" t="inlineStr">
        <is>
          <t>Dec. 31, 2019</t>
        </is>
      </c>
    </row>
    <row r="2">
      <c r="A2" s="4" t="inlineStr">
        <is>
          <t>Commodity Derivative Contracts [Member]</t>
        </is>
      </c>
    </row>
    <row r="3">
      <c r="A3" s="3" t="inlineStr">
        <is>
          <t>Offsetting Assets [Line Items]</t>
        </is>
      </c>
    </row>
    <row r="4">
      <c r="A4" s="4" t="inlineStr">
        <is>
          <t>Gross amounts</t>
        </is>
      </c>
      <c r="B4" s="5" t="n">
        <v>806</v>
      </c>
      <c r="C4" s="5" t="n">
        <v>230</v>
      </c>
    </row>
    <row r="5">
      <c r="A5" s="4" t="inlineStr">
        <is>
          <t>Gross amounts offset in balance sheet</t>
        </is>
      </c>
      <c r="B5" s="6" t="n">
        <v>-632</v>
      </c>
      <c r="C5" s="6" t="n">
        <v>-192</v>
      </c>
    </row>
    <row r="6">
      <c r="A6" s="4" t="inlineStr">
        <is>
          <t>Collateral posted against derivative positions</t>
        </is>
      </c>
      <c r="B6" s="6" t="n">
        <v>0</v>
      </c>
      <c r="C6" s="6" t="n">
        <v>0</v>
      </c>
    </row>
    <row r="7">
      <c r="A7" s="4" t="inlineStr">
        <is>
          <t>Net amount presented in balance sheet</t>
        </is>
      </c>
      <c r="B7" s="5" t="n">
        <v>174</v>
      </c>
      <c r="C7" s="6" t="n">
        <v>38</v>
      </c>
    </row>
    <row r="8">
      <c r="A8" s="4" t="inlineStr">
        <is>
          <t>Financial Transmission Rights [Member]</t>
        </is>
      </c>
    </row>
    <row r="9">
      <c r="A9" s="3" t="inlineStr">
        <is>
          <t>Offsetting Assets [Line Items]</t>
        </is>
      </c>
    </row>
    <row r="10">
      <c r="A10" s="4" t="inlineStr">
        <is>
          <t>Gross amounts</t>
        </is>
      </c>
      <c r="C10" s="6" t="n">
        <v>73</v>
      </c>
    </row>
    <row r="11">
      <c r="A11" s="4" t="inlineStr">
        <is>
          <t>Gross amounts offset in balance sheet</t>
        </is>
      </c>
      <c r="C11" s="6" t="n">
        <v>0</v>
      </c>
    </row>
    <row r="12">
      <c r="A12" s="4" t="inlineStr">
        <is>
          <t>Collateral posted against derivative positions</t>
        </is>
      </c>
      <c r="C12" s="6" t="n">
        <v>0</v>
      </c>
    </row>
    <row r="13">
      <c r="A13" s="4" t="inlineStr">
        <is>
          <t>Net amount presented in balance sheet</t>
        </is>
      </c>
      <c r="C13" s="5" t="n">
        <v>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and Hedging Instruments (Details-3) - USD ($)</t>
        </is>
      </c>
      <c r="B1" s="2" t="inlineStr">
        <is>
          <t>Dec. 31, 2020</t>
        </is>
      </c>
      <c r="C1" s="2" t="inlineStr">
        <is>
          <t>Dec. 31, 2019</t>
        </is>
      </c>
    </row>
    <row r="2">
      <c r="A2" s="3" t="inlineStr">
        <is>
          <t>Offsetting Liabilities [Line Items]</t>
        </is>
      </c>
    </row>
    <row r="3">
      <c r="A3" s="4" t="inlineStr">
        <is>
          <t>Collateral posted against derivative positions</t>
        </is>
      </c>
      <c r="B3" s="5" t="n">
        <v>0</v>
      </c>
      <c r="C3" s="5" t="n">
        <v>-1500000</v>
      </c>
    </row>
    <row r="4">
      <c r="A4" s="4" t="inlineStr">
        <is>
          <t>Commodity Derivative Contracts [Member]</t>
        </is>
      </c>
    </row>
    <row r="5">
      <c r="A5" s="3" t="inlineStr">
        <is>
          <t>Offsetting Liabilities [Line Items]</t>
        </is>
      </c>
    </row>
    <row r="6">
      <c r="A6" s="4" t="inlineStr">
        <is>
          <t>Gross amounts</t>
        </is>
      </c>
      <c r="B6" s="6" t="n">
        <v>632000</v>
      </c>
      <c r="C6" s="6" t="n">
        <v>1738000</v>
      </c>
    </row>
    <row r="7">
      <c r="A7" s="4" t="inlineStr">
        <is>
          <t>Gross amounts offset in balance sheet</t>
        </is>
      </c>
      <c r="B7" s="6" t="n">
        <v>-632000</v>
      </c>
      <c r="C7" s="6" t="n">
        <v>-192000</v>
      </c>
    </row>
    <row r="8">
      <c r="A8" s="4" t="inlineStr">
        <is>
          <t>Collateral posted against derivative positions</t>
        </is>
      </c>
      <c r="B8" s="6" t="n">
        <v>0</v>
      </c>
      <c r="C8" s="6" t="n">
        <v>-1546000</v>
      </c>
    </row>
    <row r="9">
      <c r="A9" s="4" t="inlineStr">
        <is>
          <t>Net amount presented in the balance sheet</t>
        </is>
      </c>
      <c r="B9" s="6" t="n">
        <v>0</v>
      </c>
      <c r="C9" s="6" t="n">
        <v>0</v>
      </c>
    </row>
    <row r="10">
      <c r="A10" s="4" t="inlineStr">
        <is>
          <t>Financial Transmission Rights [Member]</t>
        </is>
      </c>
    </row>
    <row r="11">
      <c r="A11" s="3" t="inlineStr">
        <is>
          <t>Offsetting Liabilities [Line Items]</t>
        </is>
      </c>
    </row>
    <row r="12">
      <c r="A12" s="4" t="inlineStr">
        <is>
          <t>Gross amounts</t>
        </is>
      </c>
      <c r="B12" s="6" t="n">
        <v>23000</v>
      </c>
    </row>
    <row r="13">
      <c r="A13" s="4" t="inlineStr">
        <is>
          <t>Gross amounts offset in balance sheet</t>
        </is>
      </c>
      <c r="B13" s="6" t="n">
        <v>0</v>
      </c>
    </row>
    <row r="14">
      <c r="A14" s="4" t="inlineStr">
        <is>
          <t>Collateral posted against derivative positions</t>
        </is>
      </c>
      <c r="B14" s="6" t="n">
        <v>0</v>
      </c>
    </row>
    <row r="15">
      <c r="A15" s="4" t="inlineStr">
        <is>
          <t>Net amount presented in the balance sheet</t>
        </is>
      </c>
      <c r="B15" s="6" t="n">
        <v>23000</v>
      </c>
    </row>
    <row r="16">
      <c r="A16" s="4" t="inlineStr">
        <is>
          <t>PPA [Member]</t>
        </is>
      </c>
    </row>
    <row r="17">
      <c r="A17" s="3" t="inlineStr">
        <is>
          <t>Offsetting Liabilities [Line Items]</t>
        </is>
      </c>
    </row>
    <row r="18">
      <c r="A18" s="4" t="inlineStr">
        <is>
          <t>Gross amounts</t>
        </is>
      </c>
      <c r="B18" s="6" t="n">
        <v>14140000</v>
      </c>
      <c r="C18" s="6" t="n">
        <v>25440000</v>
      </c>
    </row>
    <row r="19">
      <c r="A19" s="4" t="inlineStr">
        <is>
          <t>Gross amounts offset in balance sheet</t>
        </is>
      </c>
      <c r="B19" s="6" t="n">
        <v>0</v>
      </c>
      <c r="C19" s="6" t="n">
        <v>0</v>
      </c>
    </row>
    <row r="20">
      <c r="A20" s="4" t="inlineStr">
        <is>
          <t>Collateral posted against derivative positions</t>
        </is>
      </c>
      <c r="B20" s="6" t="n">
        <v>0</v>
      </c>
      <c r="C20" s="6" t="n">
        <v>0</v>
      </c>
    </row>
    <row r="21">
      <c r="A21" s="4" t="inlineStr">
        <is>
          <t>Net amount presented in the balance sheet</t>
        </is>
      </c>
      <c r="B21" s="5" t="n">
        <v>14140000</v>
      </c>
      <c r="C21" s="5" t="n">
        <v>254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 MGE Energy and MGE. The consolidated financial statements are prepared in conformity with accounting principles generally accepted in the United States of America (GAAP), which give recognition to the rate making accounting policies for regulated operations prescribed by the regulatory authorities having jurisdiction, principally the PSCW and FERC. MGE's accounting records conform to the FERC uniform system of accounts. b. 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of North Mendota, a subsidiary created to serve as a development entity for property. MGE Power owns 100%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20.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3 for more discussion of these entities. The consolidated financial statements reflect the application of certain accounting policies described in this note. All intercompany accounts and transactions have been eliminated in consolidation. c. 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With the global outbreak of the Coronavirus Disease 2019 (COVID-19) and the declaration of a pandemic by the World Health Organization on March 11, 2020, U.S. governmental authorities have deemed electric and gas utilities to be critical infrastructure. MGE Energy therefore has an obligation to keep operating and maintaining our critical electric and gas infrastructure. Since then, MGE Energy has been subject to, and is following, local, state and federal public health and safety regulations and guidance to control the pandemic. MGE Energy and MGE considered the impact of COVID-19 developments on the assumptions and estimates used in the preparation of these financial statements. d. Cash, Cash Equivalents, and Restricted Cash – MGE Energy and MGE. The following table presents the components of total cash, cash equivalents, and restricted cash on the consolidated balance sheets. (In thousands) MGE Energy MGE As of December 31, 2020 2019 2020 2019 Cash and cash equivalents $ 44,738 $ 23,481 $ 4,103 $ 3,196 Restricted cash 644 619 644 619 Receivable - margin account 1,657 1,714 1,657 1,714 Cash, cash equivalents, and restricted cash $ 47,039 $ 25,814 $ 6,404 $ 5,529 Cash Equivalents All highly liquid investments purchased with an original maturity of three months or less are considered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e. Trade Receivables, Allowance for Doubtful Accounts, and Concentration Risk - MGE Energy and MGE. Trade accounts receivable are recorded at the invoiced amount and do not bear interest. A 1% late payment charge is recorded on all receivables unpaid after the due date. In late March 2020, the 1% late payment charge was suspended in response to the PSCW's COVID-19 order. The order also suspended disconnection or refusal of services to any customer, with limited exceptions. The PSCW order was lifted on July 25, 2020; however, as permitted by regulatory action, MGE notified the PSCW of its election to continue to waive late fees until April 1, 2021. See Footnote 9.c. for further information.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and associated governmental regulations, including suspension of disconnections for non-payment, in its estimate of allowance for credit losses by applying data from historical recessions and other significant economic downturns. As of December 31, 2020, MGE had a reserve balance of $ 7.1 million against accounts receivable. During the year ended December 31, 2020, MGE recorded $ 1.4 million in write-offs. During the year ended December 31, 2020, MGE recorded $ 5.2 million of additional reserves, which included estimated impacts of COVID-19. The PSCW issued a deferral accounting order for deferral of incremental COVID-19-related costs. Recovery of these costs are expected to be addressed in future rate proceedings. As of December 31, 2020, MGE had deferred $ 3.8 million of incremental COVID-19-related costs as a regulatory asset. See Footnote 8 for further information. f. 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 MGE's REC allowance balance as of December 31, 2020 and 2019, was $ 0.8 million and $ 0.6 million, respectively. g. 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ourse, in up to $ 1.5 million of the financing program receivables, until July 31, 2021. The length of the MGE guarantee to the financial institution varies from one to ten years depending on the term of the underlying customer loan. The loan balances outstanding as of December 31, 2020, approximates the fair value of the energy-related equipment acting as collateral. MGE accounts for these agreements as secured borrowings. As of December 31, 2020, there were $ 0.7 million of loans outstanding related to this program. h. 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 See Footnote 8 for further information. i. 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 j. 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4 for further information. Provisions at composite straight-line depreciation rates approximate the following percentages for the cost of depreciable property: 2020 2019 2018 Electric (a) 3.5 % 3.6 % 2.9 % Gas 2.2 % 2.1 % 2.1 % Nonregulated 2.3 % 2.3 % 2.3 % (a) In the December 2018 rate settlement, the PSCW approved new depreciation rates for Columbia effective January 1, 2019. k. 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the consolidated balance sheets. MGE has regulatory treatment and recognizes regulatory assets or liabilities for the timing differences between when it recovers legal AROs in rates and when it would recognize these costs. See Footnote 17 for further information. l. Repairs and Maintenance Expense - MGE Energy and MGE. MGE utilizes the direct expensing method for planned major maintenance projects. Under this method, MGE expenses all costs associated with major planned maintenance activities as incurred. m. 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s of December 31, 2020 and 2019, MGE had over collected $ 1.8 million and $ 1.9 million, respectively. These amounts are included in "Regulatory liabilities – current" on the consolidated balance sheets. n. 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See Footnote 20 for further information. o. Utility Cost Recovery - MGE Energy and MGE. MGE's tariff rates include a provision for fuel cost recovery. The PSCW allows Wisconsin utilities to defer electric fuel-related costs, less excess revenues, that fall outside a symmetrical cost tolerance band around the amount approved for a utility in its annual fuel proceedings.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as a regulatory asset or regulatory liability until they are reflected in future billings to customers. See Footnote 9.b. for further information. p. Regional Transmission Organizations - MGE Energy and MGE. MGE reports on a net basis transactions on the MISO markets in which it buys and sells power within the same hour to meet electric energy delivery requirements. This treatment resulted in a $ 61.8 million, a $ 75.6 million, and a $ 90.3 million reduction to sales to the market and purchase power expense for MISO markets for the years ended December 31, 2020, 2019, and 2018, respectively. q. 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and the return on shareholder's capital (AFUDC-equity funds) is shown as an item within "Other income." For 2020, 2019 and 2018, as approved by the PSCW, MGE capitalized AFUDC-debt and equity on 50% of applicable average construction work in progress at 7.03%, 7.0%, and 7.87%, respectively. MGE received specific approval to recover 100% AFUDC on certain costs for Saratoga, Two Creeks, Badger Hollow I and II, its customer information and billing project, and on certain environmental costs for Columbia. These amounts are recovered under the ratemaking process over the service lives of the related properties. During 2020, 2019, and 2018, MGE recorded $ 2.1 million, $ 0.8 million, and $ 1.1 million, respectively, of AFUDC-debt. During 2020, 2019, and 2018, MGE recorded $ 5.9 million, $ 2.3 million, and $ 3.3 million, respectively, of AFUDC-equity. r. Investments - MGE Energy and MGE. Investments in limited liability companies that have specific ownership accounts in which MGE Energy or MGE's ownership interest is more than minor and are considered to have significant influence are accounted for using the equity method. For equity security investments without readily determinable fair values, MGE Energy and MGE have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are carried at fair value. Realized and unrealized gains and losses are included in earnings. See Footnote 7 for further information on investments and Footnote 19 for further information on fair value of investments. s. Capitalized Software Costs - MGE Energy and MGE. The net book value of capitalized costs of internal use software included in property, plant, and equipment was $ 20.4 million and $ 24.6 million as of December 31, 2020 and 2019, respectively. As of December 31, 2020 and 2019, accumulated amortization was $ 36.9 million and $ 31.8 million, respectively. During 2020 and 2019, MGE recorded $ 5.1 million of amortization expense. During 2018, MGE recorded $ 4.7 million of amortization expense. Capitalized software costs are amortized on a straight-line basis over the estimated useful lives of the assets. The useful lives range from five fifteen t. Capitalized Software Assets – Hosting Arrangements – MGE Energy and MGE. The net book value of capitalized costs of internal use software incurred in a hosting arrangement was $ 14.8 million and $ 13.6 million as of December 31, 2020 and 2019, respectively. As of December 31, 2020 and 2019, accumulated amortization was $ 3.2 million and $ 1.4 million, respectively. Capitalized software assets for hosted arrangements and the related accumulated amortization expense are recorded in "Other deferred assets and other" on the consolidated balance sheets. During 2020, 2019, and 2018, MGE recorded $ 1.8 million, $ 1.4 million, and $ 0.1 million, respectively, of amortization expense related to software assets for hosted arrangements.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five ten u. 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here was no impairment of long-lived assets during 2020, 2019, and 2018. v. 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at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Excise taxes MGE Energy, through its utility operations, pays a state license fee tax in lieu of property taxes on property used in utility operations. License fee tax is calculated as a percentage of adjusted operating revenues of the prior year. The electric tax rate is 3.19% for retail sales and 1.59% for sales of electricity for resale by the purchaser. The tax rate on sales of natural gas is 0.97%. The tax is required to be estimated and prepaid in the year prior to its computation and expensing. License fee tax expense, included in "Other general taxes," was $ 14.1 million, $ 13.9 million, and $ 14.4 million for the years ended December 31, 2020, 2019, and 2018, respectively. Operating income taxes, including tax credits and license fee tax, are included in rates for utility related items. w. Share-Based Compensation - MGE Energy and MGE. The 2020 Performance Unit Plan (the 2020 Plan) was adopted in February 2020 for eligible employees. Plan participants may receive awards of performance units, restricted units, or both. Prior to the adoption of the 2020 Plan, eligible employees received awards of performance units under the 2006 Performance Unit Plan. Under the 2013 Director Incentive Plan, eligible non-employee directors may receive awards of performance units. Under the incentive plans, eligible participants, including employees and non-employee directors, may receive performance or restricted units that entitle the holder to receive a cash payment equal to the value of a designated number of shares of MGE Energy's common stock, plus dividend equivalent payments thereon, at the end of a performance period set in the award. Under the plans, these awards are subject to a prescribed vesting schedule and must be settled in cash. Accordingly, no new shares of common stock are issued in connection with the plans. On the grant date, the cost of the employee or director services received in exchange for a performance or restricted unit award is measured based on the current market value of MGE Energy common stock. The fair value of the awards is re-measured quarterly through the settlement date. Changes in fair value as well as the original grant are recognized as compensation cost. See Footnote 12 for additional information regarding the plans. x. Derivative and Hedging Instruments - MGE Energy and MGE. As part of regular operations, MGE enters into contracts, including options, swaps, futures, forwards, and other contractual commitments, to manage its exposure to commodity prices. MGE recognizes derivatives, excluding those that qualify for the normal purchases or normal sales exclusion,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net loss or net gain position, respectively. Cash flows from such derivative instruments are classified on a basis consistent with the nature of the underlying hedged it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 and Hedging Instruments (Details-4) - USD ($) $ in Thousands</t>
        </is>
      </c>
      <c r="B1" s="2" t="inlineStr">
        <is>
          <t>12 Months Ended</t>
        </is>
      </c>
    </row>
    <row r="2">
      <c r="B2" s="2" t="inlineStr">
        <is>
          <t>Dec. 31, 2020</t>
        </is>
      </c>
      <c r="C2" s="2" t="inlineStr">
        <is>
          <t>Dec. 31, 2019</t>
        </is>
      </c>
    </row>
    <row r="3">
      <c r="A3" s="4" t="inlineStr">
        <is>
          <t>Current and Long-Term Regulatory Asset [Member]</t>
        </is>
      </c>
    </row>
    <row r="4">
      <c r="A4" s="3" t="inlineStr">
        <is>
          <t>Change in Derivative Fair Value [Roll Forward]</t>
        </is>
      </c>
    </row>
    <row r="5">
      <c r="A5" s="4" t="inlineStr">
        <is>
          <t>Beginning balance</t>
        </is>
      </c>
      <c r="B5" s="5" t="n">
        <v>26875</v>
      </c>
      <c r="C5" s="5" t="n">
        <v>31830</v>
      </c>
    </row>
    <row r="6">
      <c r="A6" s="4" t="inlineStr">
        <is>
          <t>Unrealized gain</t>
        </is>
      </c>
      <c r="B6" s="6" t="n">
        <v>-4895</v>
      </c>
      <c r="C6" s="6" t="n">
        <v>-5493</v>
      </c>
    </row>
    <row r="7">
      <c r="A7" s="4" t="inlineStr">
        <is>
          <t>Realized (loss) gain reclassified to a deferred account</t>
        </is>
      </c>
      <c r="B7" s="6" t="n">
        <v>-2232</v>
      </c>
      <c r="C7" s="6" t="n">
        <v>-1896</v>
      </c>
    </row>
    <row r="8">
      <c r="A8" s="4" t="inlineStr">
        <is>
          <t>Realized (loss) gain reclassified to income statement</t>
        </is>
      </c>
      <c r="B8" s="6" t="n">
        <v>-5759</v>
      </c>
      <c r="C8" s="6" t="n">
        <v>2434</v>
      </c>
    </row>
    <row r="9">
      <c r="A9" s="4" t="inlineStr">
        <is>
          <t>Ending balance</t>
        </is>
      </c>
      <c r="B9" s="6" t="n">
        <v>13989</v>
      </c>
      <c r="C9" s="6" t="n">
        <v>26875</v>
      </c>
    </row>
    <row r="10">
      <c r="A10" s="4" t="inlineStr">
        <is>
          <t>Other Current Assets [Member]</t>
        </is>
      </c>
    </row>
    <row r="11">
      <c r="A11" s="3" t="inlineStr">
        <is>
          <t>Change in Derivative Fair Value [Roll Forward]</t>
        </is>
      </c>
    </row>
    <row r="12">
      <c r="A12" s="4" t="inlineStr">
        <is>
          <t>Beginning balance</t>
        </is>
      </c>
      <c r="B12" s="6" t="n">
        <v>1100</v>
      </c>
      <c r="C12" s="6" t="n">
        <v>377</v>
      </c>
    </row>
    <row r="13">
      <c r="A13" s="4" t="inlineStr">
        <is>
          <t>Unrealized gain</t>
        </is>
      </c>
      <c r="B13" s="6" t="n">
        <v>0</v>
      </c>
      <c r="C13" s="6" t="n">
        <v>0</v>
      </c>
    </row>
    <row r="14">
      <c r="A14" s="4" t="inlineStr">
        <is>
          <t>Realized (loss) gain reclassified to a deferred account</t>
        </is>
      </c>
      <c r="B14" s="6" t="n">
        <v>2232</v>
      </c>
      <c r="C14" s="6" t="n">
        <v>1896</v>
      </c>
    </row>
    <row r="15">
      <c r="A15" s="4" t="inlineStr">
        <is>
          <t>Realized (loss) gain reclassified to income statement</t>
        </is>
      </c>
      <c r="B15" s="6" t="n">
        <v>-2170</v>
      </c>
      <c r="C15" s="6" t="n">
        <v>-1173</v>
      </c>
    </row>
    <row r="16">
      <c r="A16" s="4" t="inlineStr">
        <is>
          <t>Ending balance</t>
        </is>
      </c>
      <c r="B16" s="5" t="n">
        <v>1162</v>
      </c>
      <c r="C16" s="5" t="n">
        <v>1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 and Hedging Instruments (Details-5)</t>
        </is>
      </c>
      <c r="B1" s="2" t="inlineStr">
        <is>
          <t>12 Months Ended</t>
        </is>
      </c>
    </row>
    <row r="2">
      <c r="B2" s="2" t="inlineStr">
        <is>
          <t>Dec. 31, 2020USD ($)counterparty</t>
        </is>
      </c>
      <c r="C2" s="2" t="inlineStr">
        <is>
          <t>Dec. 31, 2019USD ($)</t>
        </is>
      </c>
    </row>
    <row r="3">
      <c r="A3" s="3" t="inlineStr">
        <is>
          <t>Counterparties in net liability position or default [Abstract]</t>
        </is>
      </c>
    </row>
    <row r="4">
      <c r="A4" s="4" t="inlineStr">
        <is>
          <t>Derivative, net liability position of counterparties</t>
        </is>
      </c>
      <c r="B4" s="5" t="n">
        <v>0</v>
      </c>
      <c r="C4" s="9" t="n">
        <v>0.1</v>
      </c>
    </row>
    <row r="5">
      <c r="A5" s="4" t="inlineStr">
        <is>
          <t>Number of counterparties in default | counterparty</t>
        </is>
      </c>
      <c r="B5" s="6" t="n">
        <v>0</v>
      </c>
    </row>
    <row r="6">
      <c r="A6" s="4" t="inlineStr">
        <is>
          <t>Commodity Derivative Contracts [Member] | Fuel For Electric Generation Purchased Power [Member]</t>
        </is>
      </c>
    </row>
    <row r="7">
      <c r="A7" s="3" t="inlineStr">
        <is>
          <t>Realized losses (gains) on income statement [Line Items]</t>
        </is>
      </c>
    </row>
    <row r="8">
      <c r="A8" s="4" t="inlineStr">
        <is>
          <t>Realized losses (gains) on income statement</t>
        </is>
      </c>
      <c r="B8" s="5" t="n">
        <v>2566000</v>
      </c>
      <c r="C8" s="6" t="n">
        <v>1258000</v>
      </c>
    </row>
    <row r="9">
      <c r="A9" s="4" t="inlineStr">
        <is>
          <t>Commodity Derivative Contracts [Member] | Cost Of Gas Sold Expense [Member]</t>
        </is>
      </c>
    </row>
    <row r="10">
      <c r="A10" s="3" t="inlineStr">
        <is>
          <t>Realized losses (gains) on income statement [Line Items]</t>
        </is>
      </c>
    </row>
    <row r="11">
      <c r="A11" s="4" t="inlineStr">
        <is>
          <t>Realized losses (gains) on income statement</t>
        </is>
      </c>
      <c r="B11" s="6" t="n">
        <v>1729000</v>
      </c>
      <c r="C11" s="6" t="n">
        <v>863000</v>
      </c>
    </row>
    <row r="12">
      <c r="A12" s="4" t="inlineStr">
        <is>
          <t>Financial Transmission Rights [Member] | Fuel For Electric Generation Purchased Power [Member]</t>
        </is>
      </c>
    </row>
    <row r="13">
      <c r="A13" s="3" t="inlineStr">
        <is>
          <t>Realized losses (gains) on income statement [Line Items]</t>
        </is>
      </c>
    </row>
    <row r="14">
      <c r="A14" s="4" t="inlineStr">
        <is>
          <t>Realized losses (gains) on income statement</t>
        </is>
      </c>
      <c r="B14" s="6" t="n">
        <v>63000</v>
      </c>
      <c r="C14" s="6" t="n">
        <v>-574000</v>
      </c>
    </row>
    <row r="15">
      <c r="A15" s="4" t="inlineStr">
        <is>
          <t>Financial Transmission Rights [Member] | Cost Of Gas Sold Expense [Member]</t>
        </is>
      </c>
    </row>
    <row r="16">
      <c r="A16" s="3" t="inlineStr">
        <is>
          <t>Realized losses (gains) on income statement [Line Items]</t>
        </is>
      </c>
    </row>
    <row r="17">
      <c r="A17" s="4" t="inlineStr">
        <is>
          <t>Realized losses (gains) on income statement</t>
        </is>
      </c>
      <c r="B17" s="6" t="n">
        <v>0</v>
      </c>
      <c r="C17" s="6" t="n">
        <v>0</v>
      </c>
    </row>
    <row r="18">
      <c r="A18" s="4" t="inlineStr">
        <is>
          <t>PPA [Member]</t>
        </is>
      </c>
    </row>
    <row r="19">
      <c r="A19" s="3" t="inlineStr">
        <is>
          <t>Derivative collateral required to be posted for ten-year PPA [Abstract]</t>
        </is>
      </c>
    </row>
    <row r="20">
      <c r="A20" s="4" t="inlineStr">
        <is>
          <t>Minimum collateral that may be required to be posted</t>
        </is>
      </c>
      <c r="B20" s="6" t="n">
        <v>20000000</v>
      </c>
    </row>
    <row r="21">
      <c r="A21" s="4" t="inlineStr">
        <is>
          <t>Maximum collateral that may be required to be posted</t>
        </is>
      </c>
      <c r="B21" s="6" t="n">
        <v>40000000</v>
      </c>
    </row>
    <row r="22">
      <c r="A22" s="4" t="inlineStr">
        <is>
          <t>Collateral posted</t>
        </is>
      </c>
      <c r="B22" s="6" t="n">
        <v>0</v>
      </c>
    </row>
    <row r="23">
      <c r="A23" s="4" t="inlineStr">
        <is>
          <t>PPA [Member] | Fuel For Electric Generation Purchased Power [Member]</t>
        </is>
      </c>
    </row>
    <row r="24">
      <c r="A24" s="3" t="inlineStr">
        <is>
          <t>Realized losses (gains) on income statement [Line Items]</t>
        </is>
      </c>
    </row>
    <row r="25">
      <c r="A25" s="4" t="inlineStr">
        <is>
          <t>Realized losses (gains) on income statement</t>
        </is>
      </c>
      <c r="B25" s="6" t="n">
        <v>3571000</v>
      </c>
      <c r="C25" s="6" t="n">
        <v>-2808000</v>
      </c>
    </row>
    <row r="26">
      <c r="A26" s="4" t="inlineStr">
        <is>
          <t>PPA [Member] | Cost Of Gas Sold Expense [Member]</t>
        </is>
      </c>
    </row>
    <row r="27">
      <c r="A27" s="3" t="inlineStr">
        <is>
          <t>Realized losses (gains) on income statement [Line Items]</t>
        </is>
      </c>
    </row>
    <row r="28">
      <c r="A28" s="4" t="inlineStr">
        <is>
          <t>Realized losses (gains) on income statement</t>
        </is>
      </c>
      <c r="B28" s="5" t="n">
        <v>0</v>
      </c>
      <c r="C2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Fair Value of Financial Instruments (Details-1) - USD ($) $ in Thousands</t>
        </is>
      </c>
      <c r="C1" s="2" t="inlineStr">
        <is>
          <t>Dec. 31, 2020</t>
        </is>
      </c>
      <c r="D1" s="2" t="inlineStr">
        <is>
          <t>Dec. 31, 2019</t>
        </is>
      </c>
    </row>
    <row r="2">
      <c r="A2" s="3" t="inlineStr">
        <is>
          <t>Liabilities:</t>
        </is>
      </c>
    </row>
    <row r="3">
      <c r="A3" s="4" t="inlineStr">
        <is>
          <t>Unamortized discount and debt issuance costs, net</t>
        </is>
      </c>
      <c r="C3" s="5" t="n">
        <v>4146</v>
      </c>
      <c r="D3" s="5" t="n">
        <v>4479</v>
      </c>
    </row>
    <row r="4">
      <c r="A4" s="4" t="inlineStr">
        <is>
          <t>Carrying Amount [Member]</t>
        </is>
      </c>
    </row>
    <row r="5">
      <c r="A5" s="3" t="inlineStr">
        <is>
          <t>Assets:</t>
        </is>
      </c>
    </row>
    <row r="6">
      <c r="A6" s="4" t="inlineStr">
        <is>
          <t>Cash and cash equivalents</t>
        </is>
      </c>
      <c r="C6" s="6" t="n">
        <v>44738</v>
      </c>
      <c r="D6" s="6" t="n">
        <v>23481</v>
      </c>
    </row>
    <row r="7">
      <c r="A7" s="3" t="inlineStr">
        <is>
          <t>Liabilities:</t>
        </is>
      </c>
    </row>
    <row r="8">
      <c r="A8" s="4" t="inlineStr">
        <is>
          <t>Short-term debt - commercial paper</t>
        </is>
      </c>
      <c r="C8" s="6" t="n">
        <v>52500</v>
      </c>
      <c r="D8" s="6" t="n">
        <v>0</v>
      </c>
    </row>
    <row r="9">
      <c r="A9" s="4" t="inlineStr">
        <is>
          <t>Long-Term debt</t>
        </is>
      </c>
      <c r="B9" s="4" t="inlineStr">
        <is>
          <t>[1]</t>
        </is>
      </c>
      <c r="C9" s="6" t="n">
        <v>528220</v>
      </c>
      <c r="D9" s="6" t="n">
        <v>547879</v>
      </c>
    </row>
    <row r="10">
      <c r="A10" s="4" t="inlineStr">
        <is>
          <t>Fair Value [Member]</t>
        </is>
      </c>
    </row>
    <row r="11">
      <c r="A11" s="3" t="inlineStr">
        <is>
          <t>Assets:</t>
        </is>
      </c>
    </row>
    <row r="12">
      <c r="A12" s="4" t="inlineStr">
        <is>
          <t>Cash and cash equivalents</t>
        </is>
      </c>
      <c r="C12" s="6" t="n">
        <v>44738</v>
      </c>
      <c r="D12" s="6" t="n">
        <v>23481</v>
      </c>
    </row>
    <row r="13">
      <c r="A13" s="3" t="inlineStr">
        <is>
          <t>Liabilities:</t>
        </is>
      </c>
    </row>
    <row r="14">
      <c r="A14" s="4" t="inlineStr">
        <is>
          <t>Short-term debt - commercial paper</t>
        </is>
      </c>
      <c r="C14" s="6" t="n">
        <v>52500</v>
      </c>
      <c r="D14" s="6" t="n">
        <v>0</v>
      </c>
    </row>
    <row r="15">
      <c r="A15" s="4" t="inlineStr">
        <is>
          <t>Long-Term debt</t>
        </is>
      </c>
      <c r="B15" s="4" t="inlineStr">
        <is>
          <t>[1]</t>
        </is>
      </c>
      <c r="C15" s="6" t="n">
        <v>639271</v>
      </c>
      <c r="D15" s="6" t="n">
        <v>611909</v>
      </c>
    </row>
    <row r="16">
      <c r="A16" s="4" t="inlineStr">
        <is>
          <t>MGE [Member] | Fair Value Disclosure Item Amounts [Domain]</t>
        </is>
      </c>
    </row>
    <row r="17">
      <c r="A17" s="3" t="inlineStr">
        <is>
          <t>Liabilities:</t>
        </is>
      </c>
    </row>
    <row r="18">
      <c r="A18" s="4" t="inlineStr">
        <is>
          <t>Unamortized discount and debt issuance costs, net</t>
        </is>
      </c>
      <c r="C18" s="6" t="n">
        <v>4146</v>
      </c>
      <c r="D18" s="6" t="n">
        <v>4479</v>
      </c>
    </row>
    <row r="19">
      <c r="A19" s="4" t="inlineStr">
        <is>
          <t>MGE [Member] | Carrying Amount [Member]</t>
        </is>
      </c>
    </row>
    <row r="20">
      <c r="A20" s="3" t="inlineStr">
        <is>
          <t>Assets:</t>
        </is>
      </c>
    </row>
    <row r="21">
      <c r="A21" s="4" t="inlineStr">
        <is>
          <t>Cash and cash equivalents</t>
        </is>
      </c>
      <c r="C21" s="6" t="n">
        <v>4103</v>
      </c>
      <c r="D21" s="6" t="n">
        <v>3196</v>
      </c>
    </row>
    <row r="22">
      <c r="A22" s="3" t="inlineStr">
        <is>
          <t>Liabilities:</t>
        </is>
      </c>
    </row>
    <row r="23">
      <c r="A23" s="4" t="inlineStr">
        <is>
          <t>Short-term debt - commercial paper</t>
        </is>
      </c>
      <c r="C23" s="6" t="n">
        <v>52500</v>
      </c>
      <c r="D23" s="6" t="n">
        <v>0</v>
      </c>
    </row>
    <row r="24">
      <c r="A24" s="4" t="inlineStr">
        <is>
          <t>Long-Term debt</t>
        </is>
      </c>
      <c r="B24" s="4" t="inlineStr">
        <is>
          <t>[1]</t>
        </is>
      </c>
      <c r="C24" s="6" t="n">
        <v>528220</v>
      </c>
      <c r="D24" s="6" t="n">
        <v>547879</v>
      </c>
    </row>
    <row r="25">
      <c r="A25" s="4" t="inlineStr">
        <is>
          <t>MGE [Member] | Fair Value [Member]</t>
        </is>
      </c>
    </row>
    <row r="26">
      <c r="A26" s="3" t="inlineStr">
        <is>
          <t>Assets:</t>
        </is>
      </c>
    </row>
    <row r="27">
      <c r="A27" s="4" t="inlineStr">
        <is>
          <t>Cash and cash equivalents</t>
        </is>
      </c>
      <c r="C27" s="6" t="n">
        <v>4103</v>
      </c>
      <c r="D27" s="6" t="n">
        <v>3196</v>
      </c>
    </row>
    <row r="28">
      <c r="A28" s="3" t="inlineStr">
        <is>
          <t>Liabilities:</t>
        </is>
      </c>
    </row>
    <row r="29">
      <c r="A29" s="4" t="inlineStr">
        <is>
          <t>Short-term debt - commercial paper</t>
        </is>
      </c>
      <c r="C29" s="6" t="n">
        <v>52500</v>
      </c>
      <c r="D29" s="6" t="n">
        <v>0</v>
      </c>
    </row>
    <row r="30">
      <c r="A30" s="4" t="inlineStr">
        <is>
          <t>Long-Term debt</t>
        </is>
      </c>
      <c r="B30" s="4" t="inlineStr">
        <is>
          <t>[1]</t>
        </is>
      </c>
      <c r="C30" s="5" t="n">
        <v>639271</v>
      </c>
      <c r="D30" s="5" t="n">
        <v>611909</v>
      </c>
    </row>
    <row r="31"/>
    <row r="32">
      <c r="A32" s="4" t="inlineStr">
        <is>
          <t>[1]</t>
        </is>
      </c>
      <c r="B32" s="4" t="inlineStr">
        <is>
          <t>Includes long-term debt due within one year. Excludes debt issuance costs and unamortized discount of $ 4.1 4.5</t>
        </is>
      </c>
    </row>
  </sheetData>
  <mergeCells count="3">
    <mergeCell ref="A1:B1"/>
    <mergeCell ref="A31:C31"/>
    <mergeCell ref="B32:C3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Financial Instruments (Details-2) - USD ($)</t>
        </is>
      </c>
      <c r="B1" s="2" t="inlineStr">
        <is>
          <t>Dec. 31, 2020</t>
        </is>
      </c>
      <c r="D1" s="2" t="inlineStr">
        <is>
          <t>Dec. 31, 2019</t>
        </is>
      </c>
    </row>
    <row r="2">
      <c r="A2" s="3" t="inlineStr">
        <is>
          <t>Assets:</t>
        </is>
      </c>
    </row>
    <row r="3">
      <c r="A3" s="4" t="inlineStr">
        <is>
          <t>Available-for-sale securities</t>
        </is>
      </c>
      <c r="B3" s="5" t="n">
        <v>17906000</v>
      </c>
      <c r="D3" s="5" t="n">
        <v>14546000</v>
      </c>
    </row>
    <row r="4">
      <c r="A4" s="3" t="inlineStr">
        <is>
          <t>Liabilities:</t>
        </is>
      </c>
    </row>
    <row r="5">
      <c r="A5" s="4" t="inlineStr">
        <is>
          <t>Collateral posted against derivative positions</t>
        </is>
      </c>
      <c r="B5" s="6" t="n">
        <v>0</v>
      </c>
      <c r="D5" s="6" t="n">
        <v>1500000</v>
      </c>
    </row>
    <row r="6">
      <c r="A6" s="4" t="inlineStr">
        <is>
          <t>Recurring [Member]</t>
        </is>
      </c>
    </row>
    <row r="7">
      <c r="A7" s="3" t="inlineStr">
        <is>
          <t>Assets:</t>
        </is>
      </c>
    </row>
    <row r="8">
      <c r="A8" s="4" t="inlineStr">
        <is>
          <t>Derivative assets, net</t>
        </is>
      </c>
      <c r="B8" s="6" t="n">
        <v>806000</v>
      </c>
      <c r="D8" s="6" t="n">
        <v>303000</v>
      </c>
    </row>
    <row r="9">
      <c r="A9" s="4" t="inlineStr">
        <is>
          <t>Total Assets</t>
        </is>
      </c>
      <c r="B9" s="6" t="n">
        <v>2556000</v>
      </c>
      <c r="D9" s="6" t="n">
        <v>1574000</v>
      </c>
    </row>
    <row r="10">
      <c r="A10" s="3" t="inlineStr">
        <is>
          <t>Liabilities:</t>
        </is>
      </c>
    </row>
    <row r="11">
      <c r="A11" s="4" t="inlineStr">
        <is>
          <t>Derivative liabilities, net</t>
        </is>
      </c>
      <c r="B11" s="6" t="n">
        <v>14795000</v>
      </c>
      <c r="C11" s="4" t="inlineStr">
        <is>
          <t>[1]</t>
        </is>
      </c>
      <c r="D11" s="6" t="n">
        <v>27178000</v>
      </c>
      <c r="E11" s="4" t="inlineStr">
        <is>
          <t>[2]</t>
        </is>
      </c>
    </row>
    <row r="12">
      <c r="A12" s="4" t="inlineStr">
        <is>
          <t>Deferred compensation</t>
        </is>
      </c>
      <c r="B12" s="6" t="n">
        <v>3509000</v>
      </c>
      <c r="D12" s="6" t="n">
        <v>3157000</v>
      </c>
    </row>
    <row r="13">
      <c r="A13" s="4" t="inlineStr">
        <is>
          <t>Total Liabilities</t>
        </is>
      </c>
      <c r="B13" s="6" t="n">
        <v>18304000</v>
      </c>
      <c r="D13" s="6" t="n">
        <v>30335000</v>
      </c>
    </row>
    <row r="14">
      <c r="A14" s="4" t="inlineStr">
        <is>
          <t>Recurring [Member] | Exchange-traded investments</t>
        </is>
      </c>
    </row>
    <row r="15">
      <c r="A15" s="3" t="inlineStr">
        <is>
          <t>Assets:</t>
        </is>
      </c>
    </row>
    <row r="16">
      <c r="A16" s="4" t="inlineStr">
        <is>
          <t>Available-for-sale securities</t>
        </is>
      </c>
      <c r="B16" s="6" t="n">
        <v>1750000</v>
      </c>
      <c r="D16" s="6" t="n">
        <v>1271000</v>
      </c>
    </row>
    <row r="17">
      <c r="A17" s="4" t="inlineStr">
        <is>
          <t>Recurring [Member] | Level 1 [Member]</t>
        </is>
      </c>
    </row>
    <row r="18">
      <c r="A18" s="3" t="inlineStr">
        <is>
          <t>Assets:</t>
        </is>
      </c>
    </row>
    <row r="19">
      <c r="A19" s="4" t="inlineStr">
        <is>
          <t>Derivative assets, net</t>
        </is>
      </c>
      <c r="B19" s="6" t="n">
        <v>436000</v>
      </c>
      <c r="D19" s="6" t="n">
        <v>189000</v>
      </c>
    </row>
    <row r="20">
      <c r="A20" s="4" t="inlineStr">
        <is>
          <t>Total Assets</t>
        </is>
      </c>
      <c r="B20" s="6" t="n">
        <v>2186000</v>
      </c>
      <c r="D20" s="6" t="n">
        <v>1460000</v>
      </c>
    </row>
    <row r="21">
      <c r="A21" s="3" t="inlineStr">
        <is>
          <t>Liabilities:</t>
        </is>
      </c>
    </row>
    <row r="22">
      <c r="A22" s="4" t="inlineStr">
        <is>
          <t>Derivative liabilities, net</t>
        </is>
      </c>
      <c r="B22" s="6" t="n">
        <v>370000</v>
      </c>
      <c r="C22" s="4" t="inlineStr">
        <is>
          <t>[1]</t>
        </is>
      </c>
      <c r="D22" s="6" t="n">
        <v>608000</v>
      </c>
      <c r="E22" s="4" t="inlineStr">
        <is>
          <t>[2]</t>
        </is>
      </c>
    </row>
    <row r="23">
      <c r="A23" s="4" t="inlineStr">
        <is>
          <t>Deferred compensation</t>
        </is>
      </c>
      <c r="B23" s="6" t="n">
        <v>0</v>
      </c>
      <c r="D23" s="6" t="n">
        <v>0</v>
      </c>
    </row>
    <row r="24">
      <c r="A24" s="4" t="inlineStr">
        <is>
          <t>Total Liabilities</t>
        </is>
      </c>
      <c r="B24" s="6" t="n">
        <v>370000</v>
      </c>
      <c r="D24" s="6" t="n">
        <v>608000</v>
      </c>
    </row>
    <row r="25">
      <c r="A25" s="4" t="inlineStr">
        <is>
          <t>Recurring [Member] | Level 1 [Member] | Exchange-traded investments</t>
        </is>
      </c>
    </row>
    <row r="26">
      <c r="A26" s="3" t="inlineStr">
        <is>
          <t>Assets:</t>
        </is>
      </c>
    </row>
    <row r="27">
      <c r="A27" s="4" t="inlineStr">
        <is>
          <t>Available-for-sale securities</t>
        </is>
      </c>
      <c r="B27" s="6" t="n">
        <v>1750000</v>
      </c>
      <c r="D27" s="6" t="n">
        <v>1271000</v>
      </c>
    </row>
    <row r="28">
      <c r="A28" s="4" t="inlineStr">
        <is>
          <t>Recurring [Member] | Level 2 [Member]</t>
        </is>
      </c>
    </row>
    <row r="29">
      <c r="A29" s="3" t="inlineStr">
        <is>
          <t>Assets:</t>
        </is>
      </c>
    </row>
    <row r="30">
      <c r="A30" s="4" t="inlineStr">
        <is>
          <t>Derivative assets, net</t>
        </is>
      </c>
      <c r="B30" s="6" t="n">
        <v>0</v>
      </c>
      <c r="D30" s="6" t="n">
        <v>0</v>
      </c>
    </row>
    <row r="31">
      <c r="A31" s="4" t="inlineStr">
        <is>
          <t>Total Assets</t>
        </is>
      </c>
      <c r="B31" s="6" t="n">
        <v>0</v>
      </c>
      <c r="D31" s="6" t="n">
        <v>0</v>
      </c>
    </row>
    <row r="32">
      <c r="A32" s="3" t="inlineStr">
        <is>
          <t>Liabilities:</t>
        </is>
      </c>
    </row>
    <row r="33">
      <c r="A33" s="4" t="inlineStr">
        <is>
          <t>Derivative liabilities, net</t>
        </is>
      </c>
      <c r="B33" s="6" t="n">
        <v>0</v>
      </c>
      <c r="C33" s="4" t="inlineStr">
        <is>
          <t>[1]</t>
        </is>
      </c>
      <c r="D33" s="6" t="n">
        <v>0</v>
      </c>
      <c r="E33" s="4" t="inlineStr">
        <is>
          <t>[2]</t>
        </is>
      </c>
    </row>
    <row r="34">
      <c r="A34" s="4" t="inlineStr">
        <is>
          <t>Deferred compensation</t>
        </is>
      </c>
      <c r="B34" s="6" t="n">
        <v>3509000</v>
      </c>
      <c r="D34" s="6" t="n">
        <v>3157000</v>
      </c>
    </row>
    <row r="35">
      <c r="A35" s="4" t="inlineStr">
        <is>
          <t>Total Liabilities</t>
        </is>
      </c>
      <c r="B35" s="6" t="n">
        <v>3509000</v>
      </c>
      <c r="D35" s="6" t="n">
        <v>3157000</v>
      </c>
    </row>
    <row r="36">
      <c r="A36" s="4" t="inlineStr">
        <is>
          <t>Recurring [Member] | Level 2 [Member] | Exchange-traded investments</t>
        </is>
      </c>
    </row>
    <row r="37">
      <c r="A37" s="3" t="inlineStr">
        <is>
          <t>Assets:</t>
        </is>
      </c>
    </row>
    <row r="38">
      <c r="A38" s="4" t="inlineStr">
        <is>
          <t>Available-for-sale securities</t>
        </is>
      </c>
      <c r="B38" s="6" t="n">
        <v>0</v>
      </c>
      <c r="D38" s="6" t="n">
        <v>0</v>
      </c>
    </row>
    <row r="39">
      <c r="A39" s="4" t="inlineStr">
        <is>
          <t>Recurring [Member] | Level 3 [Member]</t>
        </is>
      </c>
    </row>
    <row r="40">
      <c r="A40" s="3" t="inlineStr">
        <is>
          <t>Assets:</t>
        </is>
      </c>
    </row>
    <row r="41">
      <c r="A41" s="4" t="inlineStr">
        <is>
          <t>Derivative assets, net</t>
        </is>
      </c>
      <c r="B41" s="6" t="n">
        <v>370000</v>
      </c>
      <c r="D41" s="6" t="n">
        <v>114000</v>
      </c>
    </row>
    <row r="42">
      <c r="A42" s="4" t="inlineStr">
        <is>
          <t>Total Assets</t>
        </is>
      </c>
      <c r="B42" s="6" t="n">
        <v>370000</v>
      </c>
      <c r="D42" s="6" t="n">
        <v>114000</v>
      </c>
    </row>
    <row r="43">
      <c r="A43" s="3" t="inlineStr">
        <is>
          <t>Liabilities:</t>
        </is>
      </c>
    </row>
    <row r="44">
      <c r="A44" s="4" t="inlineStr">
        <is>
          <t>Derivative liabilities, net</t>
        </is>
      </c>
      <c r="B44" s="6" t="n">
        <v>14425000</v>
      </c>
      <c r="C44" s="4" t="inlineStr">
        <is>
          <t>[1]</t>
        </is>
      </c>
      <c r="D44" s="6" t="n">
        <v>26570000</v>
      </c>
      <c r="E44" s="4" t="inlineStr">
        <is>
          <t>[2]</t>
        </is>
      </c>
    </row>
    <row r="45">
      <c r="A45" s="4" t="inlineStr">
        <is>
          <t>Deferred compensation</t>
        </is>
      </c>
      <c r="B45" s="6" t="n">
        <v>0</v>
      </c>
      <c r="D45" s="6" t="n">
        <v>0</v>
      </c>
    </row>
    <row r="46">
      <c r="A46" s="4" t="inlineStr">
        <is>
          <t>Total Liabilities</t>
        </is>
      </c>
      <c r="B46" s="6" t="n">
        <v>14425000</v>
      </c>
      <c r="D46" s="6" t="n">
        <v>26570000</v>
      </c>
    </row>
    <row r="47">
      <c r="A47" s="4" t="inlineStr">
        <is>
          <t>Recurring [Member] | Level 3 [Member] | Exchange-traded investments</t>
        </is>
      </c>
    </row>
    <row r="48">
      <c r="A48" s="3" t="inlineStr">
        <is>
          <t>Assets:</t>
        </is>
      </c>
    </row>
    <row r="49">
      <c r="A49" s="4" t="inlineStr">
        <is>
          <t>Available-for-sale securities</t>
        </is>
      </c>
      <c r="B49" s="6" t="n">
        <v>0</v>
      </c>
      <c r="D49" s="6" t="n">
        <v>0</v>
      </c>
    </row>
    <row r="50">
      <c r="A50" s="4" t="inlineStr">
        <is>
          <t>MGE [Member]</t>
        </is>
      </c>
    </row>
    <row r="51">
      <c r="A51" s="3" t="inlineStr">
        <is>
          <t>Assets:</t>
        </is>
      </c>
    </row>
    <row r="52">
      <c r="A52" s="4" t="inlineStr">
        <is>
          <t>Available-for-sale securities</t>
        </is>
      </c>
      <c r="B52" s="6" t="n">
        <v>603000</v>
      </c>
      <c r="D52" s="6" t="n">
        <v>209000</v>
      </c>
    </row>
    <row r="53">
      <c r="A53" s="4" t="inlineStr">
        <is>
          <t>MGE [Member] | Recurring [Member]</t>
        </is>
      </c>
    </row>
    <row r="54">
      <c r="A54" s="3" t="inlineStr">
        <is>
          <t>Assets:</t>
        </is>
      </c>
    </row>
    <row r="55">
      <c r="A55" s="4" t="inlineStr">
        <is>
          <t>Derivative assets, net</t>
        </is>
      </c>
      <c r="B55" s="6" t="n">
        <v>806000</v>
      </c>
      <c r="D55" s="6" t="n">
        <v>303000</v>
      </c>
    </row>
    <row r="56">
      <c r="A56" s="4" t="inlineStr">
        <is>
          <t>Total Assets</t>
        </is>
      </c>
      <c r="B56" s="6" t="n">
        <v>1409000</v>
      </c>
      <c r="D56" s="6" t="n">
        <v>512000</v>
      </c>
    </row>
    <row r="57">
      <c r="A57" s="3" t="inlineStr">
        <is>
          <t>Liabilities:</t>
        </is>
      </c>
    </row>
    <row r="58">
      <c r="A58" s="4" t="inlineStr">
        <is>
          <t>Derivative liabilities, net</t>
        </is>
      </c>
      <c r="B58" s="6" t="n">
        <v>14795000</v>
      </c>
      <c r="C58" s="4" t="inlineStr">
        <is>
          <t>[1]</t>
        </is>
      </c>
      <c r="D58" s="6" t="n">
        <v>27178000</v>
      </c>
      <c r="E58" s="4" t="inlineStr">
        <is>
          <t>[2]</t>
        </is>
      </c>
    </row>
    <row r="59">
      <c r="A59" s="4" t="inlineStr">
        <is>
          <t>Deferred compensation</t>
        </is>
      </c>
      <c r="B59" s="6" t="n">
        <v>3509000</v>
      </c>
      <c r="D59" s="6" t="n">
        <v>3157000</v>
      </c>
    </row>
    <row r="60">
      <c r="A60" s="4" t="inlineStr">
        <is>
          <t>Total Liabilities</t>
        </is>
      </c>
      <c r="B60" s="6" t="n">
        <v>18304000</v>
      </c>
      <c r="D60" s="6" t="n">
        <v>30335000</v>
      </c>
    </row>
    <row r="61">
      <c r="A61" s="4" t="inlineStr">
        <is>
          <t>MGE [Member] | Recurring [Member] | Exchange-traded investments</t>
        </is>
      </c>
    </row>
    <row r="62">
      <c r="A62" s="3" t="inlineStr">
        <is>
          <t>Assets:</t>
        </is>
      </c>
    </row>
    <row r="63">
      <c r="A63" s="4" t="inlineStr">
        <is>
          <t>Available-for-sale securities</t>
        </is>
      </c>
      <c r="B63" s="6" t="n">
        <v>603000</v>
      </c>
      <c r="D63" s="6" t="n">
        <v>209000</v>
      </c>
    </row>
    <row r="64">
      <c r="A64" s="4" t="inlineStr">
        <is>
          <t>MGE [Member] | Recurring [Member] | Level 1 [Member]</t>
        </is>
      </c>
    </row>
    <row r="65">
      <c r="A65" s="3" t="inlineStr">
        <is>
          <t>Assets:</t>
        </is>
      </c>
    </row>
    <row r="66">
      <c r="A66" s="4" t="inlineStr">
        <is>
          <t>Derivative assets, net</t>
        </is>
      </c>
      <c r="B66" s="6" t="n">
        <v>436000</v>
      </c>
      <c r="D66" s="6" t="n">
        <v>189000</v>
      </c>
    </row>
    <row r="67">
      <c r="A67" s="4" t="inlineStr">
        <is>
          <t>Total Assets</t>
        </is>
      </c>
      <c r="B67" s="6" t="n">
        <v>1039000</v>
      </c>
      <c r="D67" s="6" t="n">
        <v>398000</v>
      </c>
    </row>
    <row r="68">
      <c r="A68" s="3" t="inlineStr">
        <is>
          <t>Liabilities:</t>
        </is>
      </c>
    </row>
    <row r="69">
      <c r="A69" s="4" t="inlineStr">
        <is>
          <t>Derivative liabilities, net</t>
        </is>
      </c>
      <c r="B69" s="6" t="n">
        <v>370000</v>
      </c>
      <c r="C69" s="4" t="inlineStr">
        <is>
          <t>[1]</t>
        </is>
      </c>
      <c r="D69" s="6" t="n">
        <v>608000</v>
      </c>
      <c r="E69" s="4" t="inlineStr">
        <is>
          <t>[2]</t>
        </is>
      </c>
    </row>
    <row r="70">
      <c r="A70" s="4" t="inlineStr">
        <is>
          <t>Deferred compensation</t>
        </is>
      </c>
      <c r="B70" s="6" t="n">
        <v>0</v>
      </c>
      <c r="D70" s="6" t="n">
        <v>0</v>
      </c>
    </row>
    <row r="71">
      <c r="A71" s="4" t="inlineStr">
        <is>
          <t>Total Liabilities</t>
        </is>
      </c>
      <c r="B71" s="6" t="n">
        <v>370000</v>
      </c>
      <c r="D71" s="6" t="n">
        <v>608000</v>
      </c>
    </row>
    <row r="72">
      <c r="A72" s="4" t="inlineStr">
        <is>
          <t>MGE [Member] | Recurring [Member] | Level 1 [Member] | Exchange-traded investments</t>
        </is>
      </c>
    </row>
    <row r="73">
      <c r="A73" s="3" t="inlineStr">
        <is>
          <t>Assets:</t>
        </is>
      </c>
    </row>
    <row r="74">
      <c r="A74" s="4" t="inlineStr">
        <is>
          <t>Available-for-sale securities</t>
        </is>
      </c>
      <c r="B74" s="6" t="n">
        <v>603000</v>
      </c>
      <c r="D74" s="6" t="n">
        <v>209000</v>
      </c>
    </row>
    <row r="75">
      <c r="A75" s="4" t="inlineStr">
        <is>
          <t>MGE [Member] | Recurring [Member] | Level 2 [Member]</t>
        </is>
      </c>
    </row>
    <row r="76">
      <c r="A76" s="3" t="inlineStr">
        <is>
          <t>Assets:</t>
        </is>
      </c>
    </row>
    <row r="77">
      <c r="A77" s="4" t="inlineStr">
        <is>
          <t>Derivative assets, net</t>
        </is>
      </c>
      <c r="B77" s="6" t="n">
        <v>0</v>
      </c>
      <c r="D77" s="6" t="n">
        <v>0</v>
      </c>
    </row>
    <row r="78">
      <c r="A78" s="4" t="inlineStr">
        <is>
          <t>Total Assets</t>
        </is>
      </c>
      <c r="B78" s="6" t="n">
        <v>0</v>
      </c>
      <c r="D78" s="6" t="n">
        <v>0</v>
      </c>
    </row>
    <row r="79">
      <c r="A79" s="3" t="inlineStr">
        <is>
          <t>Liabilities:</t>
        </is>
      </c>
    </row>
    <row r="80">
      <c r="A80" s="4" t="inlineStr">
        <is>
          <t>Derivative liabilities, net</t>
        </is>
      </c>
      <c r="B80" s="6" t="n">
        <v>0</v>
      </c>
      <c r="C80" s="4" t="inlineStr">
        <is>
          <t>[1]</t>
        </is>
      </c>
      <c r="D80" s="6" t="n">
        <v>0</v>
      </c>
      <c r="E80" s="4" t="inlineStr">
        <is>
          <t>[2]</t>
        </is>
      </c>
    </row>
    <row r="81">
      <c r="A81" s="4" t="inlineStr">
        <is>
          <t>Deferred compensation</t>
        </is>
      </c>
      <c r="B81" s="6" t="n">
        <v>3509000</v>
      </c>
      <c r="D81" s="6" t="n">
        <v>3157000</v>
      </c>
    </row>
    <row r="82">
      <c r="A82" s="4" t="inlineStr">
        <is>
          <t>Total Liabilities</t>
        </is>
      </c>
      <c r="B82" s="6" t="n">
        <v>3509000</v>
      </c>
      <c r="D82" s="6" t="n">
        <v>3157000</v>
      </c>
    </row>
    <row r="83">
      <c r="A83" s="4" t="inlineStr">
        <is>
          <t>MGE [Member] | Recurring [Member] | Level 2 [Member] | Exchange-traded investments</t>
        </is>
      </c>
    </row>
    <row r="84">
      <c r="A84" s="3" t="inlineStr">
        <is>
          <t>Assets:</t>
        </is>
      </c>
    </row>
    <row r="85">
      <c r="A85" s="4" t="inlineStr">
        <is>
          <t>Available-for-sale securities</t>
        </is>
      </c>
      <c r="B85" s="6" t="n">
        <v>0</v>
      </c>
      <c r="D85" s="6" t="n">
        <v>0</v>
      </c>
    </row>
    <row r="86">
      <c r="A86" s="4" t="inlineStr">
        <is>
          <t>MGE [Member] | Recurring [Member] | Level 3 [Member]</t>
        </is>
      </c>
    </row>
    <row r="87">
      <c r="A87" s="3" t="inlineStr">
        <is>
          <t>Assets:</t>
        </is>
      </c>
    </row>
    <row r="88">
      <c r="A88" s="4" t="inlineStr">
        <is>
          <t>Derivative assets, net</t>
        </is>
      </c>
      <c r="B88" s="6" t="n">
        <v>370000</v>
      </c>
      <c r="D88" s="6" t="n">
        <v>114000</v>
      </c>
    </row>
    <row r="89">
      <c r="A89" s="4" t="inlineStr">
        <is>
          <t>Total Assets</t>
        </is>
      </c>
      <c r="B89" s="6" t="n">
        <v>370000</v>
      </c>
      <c r="D89" s="6" t="n">
        <v>114000</v>
      </c>
    </row>
    <row r="90">
      <c r="A90" s="3" t="inlineStr">
        <is>
          <t>Liabilities:</t>
        </is>
      </c>
    </row>
    <row r="91">
      <c r="A91" s="4" t="inlineStr">
        <is>
          <t>Derivative liabilities, net</t>
        </is>
      </c>
      <c r="B91" s="6" t="n">
        <v>14425000</v>
      </c>
      <c r="C91" s="4" t="inlineStr">
        <is>
          <t>[1]</t>
        </is>
      </c>
      <c r="D91" s="6" t="n">
        <v>26570000</v>
      </c>
      <c r="E91" s="4" t="inlineStr">
        <is>
          <t>[2]</t>
        </is>
      </c>
    </row>
    <row r="92">
      <c r="A92" s="4" t="inlineStr">
        <is>
          <t>Deferred compensation</t>
        </is>
      </c>
      <c r="B92" s="6" t="n">
        <v>0</v>
      </c>
      <c r="D92" s="6" t="n">
        <v>0</v>
      </c>
    </row>
    <row r="93">
      <c r="A93" s="4" t="inlineStr">
        <is>
          <t>Total Liabilities</t>
        </is>
      </c>
      <c r="B93" s="6" t="n">
        <v>14425000</v>
      </c>
      <c r="D93" s="6" t="n">
        <v>26570000</v>
      </c>
    </row>
    <row r="94">
      <c r="A94" s="4" t="inlineStr">
        <is>
          <t>MGE [Member] | Recurring [Member] | Level 3 [Member] | Exchange-traded investments</t>
        </is>
      </c>
    </row>
    <row r="95">
      <c r="A95" s="3" t="inlineStr">
        <is>
          <t>Assets:</t>
        </is>
      </c>
    </row>
    <row r="96">
      <c r="A96" s="4" t="inlineStr">
        <is>
          <t>Available-for-sale securities</t>
        </is>
      </c>
      <c r="B96" s="5" t="n">
        <v>0</v>
      </c>
      <c r="D96" s="5" t="n">
        <v>0</v>
      </c>
    </row>
    <row r="97"/>
    <row r="98">
      <c r="A98" s="4" t="inlineStr">
        <is>
          <t>[1]</t>
        </is>
      </c>
      <c r="B98" s="4" t="inlineStr">
        <is>
          <t>These amounts are shown gross. No collateral was posted against derivative positions with counterparties as of December 31, 2020.</t>
        </is>
      </c>
    </row>
    <row r="99">
      <c r="A99" s="4" t="inlineStr">
        <is>
          <t>[2]</t>
        </is>
      </c>
      <c r="B99" s="4" t="inlineStr">
        <is>
          <t>These amounts are shown gross and exclude $ 1.5 million of collateral that was posted against derivative positions with counterparties as of December 31, 2019.</t>
        </is>
      </c>
    </row>
  </sheetData>
  <mergeCells count="5">
    <mergeCell ref="B1:C1"/>
    <mergeCell ref="D1:E1"/>
    <mergeCell ref="A97:E97"/>
    <mergeCell ref="B98:E98"/>
    <mergeCell ref="B99:E9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Details-3)</t>
        </is>
      </c>
      <c r="B1" s="2" t="inlineStr">
        <is>
          <t>12 Months Ended</t>
        </is>
      </c>
    </row>
    <row r="2">
      <c r="B2" s="2" t="inlineStr">
        <is>
          <t>Dec. 31, 2020</t>
        </is>
      </c>
      <c r="C2" s="2" t="inlineStr">
        <is>
          <t>Dec. 31, 2019</t>
        </is>
      </c>
    </row>
    <row r="3">
      <c r="A3" s="3" t="inlineStr">
        <is>
          <t>Basis adjustment:</t>
        </is>
      </c>
    </row>
    <row r="4">
      <c r="A4" s="4" t="inlineStr">
        <is>
          <t>Basis adjustment - on peak</t>
        </is>
      </c>
      <c r="B4" s="4" t="inlineStr">
        <is>
          <t>94.20%</t>
        </is>
      </c>
      <c r="C4" s="4" t="inlineStr">
        <is>
          <t>92.10%</t>
        </is>
      </c>
    </row>
    <row r="5">
      <c r="A5" s="4" t="inlineStr">
        <is>
          <t>Basis adjustment - off peak</t>
        </is>
      </c>
      <c r="B5" s="4" t="inlineStr">
        <is>
          <t>94.50%</t>
        </is>
      </c>
      <c r="C5" s="4" t="inlineStr">
        <is>
          <t>92.70%</t>
        </is>
      </c>
    </row>
    <row r="6">
      <c r="A6" s="4" t="inlineStr">
        <is>
          <t>US Treasury Bills [Member]</t>
        </is>
      </c>
    </row>
    <row r="7">
      <c r="A7" s="3" t="inlineStr">
        <is>
          <t>Deferred compensation plan</t>
        </is>
      </c>
    </row>
    <row r="8">
      <c r="A8" s="4" t="inlineStr">
        <is>
          <t>Investment interest calculation, investment maturity period (26 weeks)</t>
        </is>
      </c>
      <c r="B8" s="4" t="inlineStr">
        <is>
          <t>182 days</t>
        </is>
      </c>
    </row>
    <row r="9">
      <c r="A9" s="4" t="inlineStr">
        <is>
          <t>Investment interest calculation, monthly compounding rate</t>
        </is>
      </c>
      <c r="B9" s="4" t="inlineStr">
        <is>
          <t>1.00%</t>
        </is>
      </c>
    </row>
    <row r="10">
      <c r="A10" s="4" t="inlineStr">
        <is>
          <t>Investment interest calculation, minimum annual rate compounded monthly</t>
        </is>
      </c>
      <c r="B10" s="4" t="inlineStr">
        <is>
          <t>7.00%</t>
        </is>
      </c>
    </row>
    <row r="11">
      <c r="A11" s="4" t="inlineStr">
        <is>
          <t>Minimum [Member]</t>
        </is>
      </c>
    </row>
    <row r="12">
      <c r="A12" s="3" t="inlineStr">
        <is>
          <t>Counterparty fuel mix:</t>
        </is>
      </c>
    </row>
    <row r="13">
      <c r="A13" s="4" t="inlineStr">
        <is>
          <t>Internal generation</t>
        </is>
      </c>
      <c r="B13" s="4" t="inlineStr">
        <is>
          <t>46.00%</t>
        </is>
      </c>
      <c r="C13" s="4" t="inlineStr">
        <is>
          <t>40.00%</t>
        </is>
      </c>
    </row>
    <row r="14">
      <c r="A14" s="4" t="inlineStr">
        <is>
          <t>Purchased power</t>
        </is>
      </c>
      <c r="B14" s="4" t="inlineStr">
        <is>
          <t>35.00%</t>
        </is>
      </c>
      <c r="C14" s="4" t="inlineStr">
        <is>
          <t>40.00%</t>
        </is>
      </c>
    </row>
    <row r="15">
      <c r="A15" s="4" t="inlineStr">
        <is>
          <t>Maximum [Member]</t>
        </is>
      </c>
    </row>
    <row r="16">
      <c r="A16" s="3" t="inlineStr">
        <is>
          <t>Counterparty fuel mix:</t>
        </is>
      </c>
    </row>
    <row r="17">
      <c r="A17" s="4" t="inlineStr">
        <is>
          <t>Internal generation</t>
        </is>
      </c>
      <c r="B17" s="4" t="inlineStr">
        <is>
          <t>65.00%</t>
        </is>
      </c>
      <c r="C17" s="4" t="inlineStr">
        <is>
          <t>60.00%</t>
        </is>
      </c>
    </row>
    <row r="18">
      <c r="A18" s="4" t="inlineStr">
        <is>
          <t>Purchased power</t>
        </is>
      </c>
      <c r="B18" s="4" t="inlineStr">
        <is>
          <t>54.00%</t>
        </is>
      </c>
      <c r="C18" s="4" t="inlineStr">
        <is>
          <t>60.00%</t>
        </is>
      </c>
    </row>
    <row r="19">
      <c r="A19" s="4" t="inlineStr">
        <is>
          <t>Weighted Average [Member]</t>
        </is>
      </c>
    </row>
    <row r="20">
      <c r="A20" s="3" t="inlineStr">
        <is>
          <t>Counterparty fuel mix:</t>
        </is>
      </c>
    </row>
    <row r="21">
      <c r="A21" s="4" t="inlineStr">
        <is>
          <t>Internal generation</t>
        </is>
      </c>
      <c r="B21" s="4" t="inlineStr">
        <is>
          <t>56.50%</t>
        </is>
      </c>
      <c r="C21" s="4" t="inlineStr">
        <is>
          <t>52.20%</t>
        </is>
      </c>
    </row>
    <row r="22">
      <c r="A22" s="4" t="inlineStr">
        <is>
          <t>Purchased power</t>
        </is>
      </c>
      <c r="B22" s="4" t="inlineStr">
        <is>
          <t>43.50%</t>
        </is>
      </c>
      <c r="C22" s="4" t="inlineStr">
        <is>
          <t>47.8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of Financial Instruments (Details-4) - USD ($) $ in Thousands</t>
        </is>
      </c>
      <c r="C1" s="2" t="inlineStr">
        <is>
          <t>12 Months Ended</t>
        </is>
      </c>
    </row>
    <row r="2">
      <c r="C2" s="2" t="inlineStr">
        <is>
          <t>Dec. 31, 2020</t>
        </is>
      </c>
      <c r="D2" s="2" t="inlineStr">
        <is>
          <t>Dec. 31, 2019</t>
        </is>
      </c>
      <c r="E2" s="2" t="inlineStr">
        <is>
          <t>Dec. 31, 2018</t>
        </is>
      </c>
    </row>
    <row r="3">
      <c r="A3" s="3" t="inlineStr">
        <is>
          <t>Fair Value, Net Derivative Asset (Liability) Measured on Recurring Basis, Unobservable Input Reconciliation [Roll Forward]</t>
        </is>
      </c>
    </row>
    <row r="4">
      <c r="A4" s="4" t="inlineStr">
        <is>
          <t>Beginning balance</t>
        </is>
      </c>
      <c r="C4" s="5" t="n">
        <v>-26456</v>
      </c>
      <c r="D4" s="5" t="n">
        <v>-32002</v>
      </c>
      <c r="E4" s="5" t="n">
        <v>-42026</v>
      </c>
    </row>
    <row r="5">
      <c r="A5" s="3" t="inlineStr">
        <is>
          <t>Realized and unrealized gains (losses):</t>
        </is>
      </c>
    </row>
    <row r="6">
      <c r="A6" s="4" t="inlineStr">
        <is>
          <t>Included in regulatory asset</t>
        </is>
      </c>
      <c r="C6" s="6" t="n">
        <v>12402</v>
      </c>
      <c r="D6" s="6" t="n">
        <v>5545</v>
      </c>
      <c r="E6" s="6" t="n">
        <v>10024</v>
      </c>
    </row>
    <row r="7">
      <c r="A7" s="4" t="inlineStr">
        <is>
          <t>Included in other comprehensive income</t>
        </is>
      </c>
      <c r="C7" s="6" t="n">
        <v>0</v>
      </c>
      <c r="D7" s="6" t="n">
        <v>0</v>
      </c>
      <c r="E7" s="6" t="n">
        <v>0</v>
      </c>
    </row>
    <row r="8">
      <c r="A8" s="4" t="inlineStr">
        <is>
          <t>Included in earnings</t>
        </is>
      </c>
      <c r="B8" s="4" t="inlineStr">
        <is>
          <t>[1]</t>
        </is>
      </c>
      <c r="C8" s="6" t="n">
        <v>-6439</v>
      </c>
      <c r="D8" s="6" t="n">
        <v>-3765</v>
      </c>
      <c r="E8" s="6" t="n">
        <v>132</v>
      </c>
    </row>
    <row r="9">
      <c r="A9" s="4" t="inlineStr">
        <is>
          <t>Included in current assets</t>
        </is>
      </c>
      <c r="C9" s="6" t="n">
        <v>-87</v>
      </c>
      <c r="D9" s="6" t="n">
        <v>-70</v>
      </c>
      <c r="E9" s="6" t="n">
        <v>-47</v>
      </c>
    </row>
    <row r="10">
      <c r="A10" s="4" t="inlineStr">
        <is>
          <t>Purchases</t>
        </is>
      </c>
      <c r="C10" s="6" t="n">
        <v>22232</v>
      </c>
      <c r="D10" s="6" t="n">
        <v>22974</v>
      </c>
      <c r="E10" s="6" t="n">
        <v>23643</v>
      </c>
    </row>
    <row r="11">
      <c r="A11" s="4" t="inlineStr">
        <is>
          <t>Sales</t>
        </is>
      </c>
      <c r="C11" s="6" t="n">
        <v>0</v>
      </c>
      <c r="D11" s="6" t="n">
        <v>0</v>
      </c>
      <c r="E11" s="6" t="n">
        <v>0</v>
      </c>
    </row>
    <row r="12">
      <c r="A12" s="4" t="inlineStr">
        <is>
          <t>Issuances</t>
        </is>
      </c>
      <c r="C12" s="6" t="n">
        <v>0</v>
      </c>
      <c r="D12" s="6" t="n">
        <v>0</v>
      </c>
      <c r="E12" s="6" t="n">
        <v>0</v>
      </c>
    </row>
    <row r="13">
      <c r="A13" s="4" t="inlineStr">
        <is>
          <t>Settlements</t>
        </is>
      </c>
      <c r="C13" s="6" t="n">
        <v>-15707</v>
      </c>
      <c r="D13" s="6" t="n">
        <v>-19138</v>
      </c>
      <c r="E13" s="6" t="n">
        <v>-23728</v>
      </c>
    </row>
    <row r="14">
      <c r="A14" s="4" t="inlineStr">
        <is>
          <t>Transfers in and/or out of Level 3</t>
        </is>
      </c>
      <c r="C14" s="6" t="n">
        <v>0</v>
      </c>
      <c r="D14" s="6" t="n">
        <v>0</v>
      </c>
      <c r="E14" s="6" t="n">
        <v>0</v>
      </c>
    </row>
    <row r="15">
      <c r="A15" s="4" t="inlineStr">
        <is>
          <t>Ending balance</t>
        </is>
      </c>
      <c r="C15" s="5" t="n">
        <v>-14055</v>
      </c>
      <c r="D15" s="5" t="n">
        <v>-26456</v>
      </c>
      <c r="E15" s="5" t="n">
        <v>-32002</v>
      </c>
    </row>
    <row r="16"/>
    <row r="17">
      <c r="A17" s="4" t="inlineStr">
        <is>
          <t>[1]</t>
        </is>
      </c>
      <c r="B17"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E1"/>
    <mergeCell ref="A16:D16"/>
    <mergeCell ref="B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of Financial Instruments (Details-5) - USD ($) $ in Thousands</t>
        </is>
      </c>
      <c r="C1" s="2" t="inlineStr">
        <is>
          <t>12 Months Ended</t>
        </is>
      </c>
    </row>
    <row r="2">
      <c r="C2" s="2" t="inlineStr">
        <is>
          <t>Dec. 31, 2020</t>
        </is>
      </c>
      <c r="D2" s="2" t="inlineStr">
        <is>
          <t>Dec. 31, 2019</t>
        </is>
      </c>
      <c r="E2" s="2" t="inlineStr">
        <is>
          <t>Dec. 31, 2018</t>
        </is>
      </c>
    </row>
    <row r="3">
      <c r="A3" s="3" t="inlineStr">
        <is>
          <t>Fair Value Disclosures [Abstract]</t>
        </is>
      </c>
    </row>
    <row r="4">
      <c r="A4" s="4" t="inlineStr">
        <is>
          <t>Total gains (losses) included in earnings attributed to the change in unrealized gains (losses) related to assets and liabilities</t>
        </is>
      </c>
      <c r="B4" s="4" t="inlineStr">
        <is>
          <t>[1]</t>
        </is>
      </c>
      <c r="C4" s="5" t="n">
        <v>0</v>
      </c>
      <c r="D4" s="5" t="n">
        <v>0</v>
      </c>
      <c r="E4" s="5" t="n">
        <v>0</v>
      </c>
    </row>
    <row r="5">
      <c r="A5" s="3" t="inlineStr">
        <is>
          <t>Fair Value, Net Derivative Asset (Liability) Measured on Recurring Basis, Unobservable Input Reconciliation [Line Items]</t>
        </is>
      </c>
    </row>
    <row r="6">
      <c r="A6" s="4" t="inlineStr">
        <is>
          <t>Included in earnings</t>
        </is>
      </c>
      <c r="B6" s="4" t="inlineStr">
        <is>
          <t>[1]</t>
        </is>
      </c>
      <c r="C6" s="6" t="n">
        <v>-6439</v>
      </c>
      <c r="D6" s="6" t="n">
        <v>-3765</v>
      </c>
      <c r="E6" s="6" t="n">
        <v>132</v>
      </c>
    </row>
    <row r="7">
      <c r="A7" s="4" t="inlineStr">
        <is>
          <t>Purchased Power Expense [Member]</t>
        </is>
      </c>
    </row>
    <row r="8">
      <c r="A8" s="3" t="inlineStr">
        <is>
          <t>Fair Value, Net Derivative Asset (Liability) Measured on Recurring Basis, Unobservable Input Reconciliation [Line Items]</t>
        </is>
      </c>
    </row>
    <row r="9">
      <c r="A9" s="4" t="inlineStr">
        <is>
          <t>Included in earnings</t>
        </is>
      </c>
      <c r="B9" s="4" t="inlineStr">
        <is>
          <t>[1]</t>
        </is>
      </c>
      <c r="C9" s="6" t="n">
        <v>-5888</v>
      </c>
      <c r="D9" s="6" t="n">
        <v>-3334</v>
      </c>
      <c r="E9" s="6" t="n">
        <v>355</v>
      </c>
    </row>
    <row r="10">
      <c r="A10" s="4" t="inlineStr">
        <is>
          <t>Cost Of Gas Sold Expense [Member]</t>
        </is>
      </c>
    </row>
    <row r="11">
      <c r="A11" s="3" t="inlineStr">
        <is>
          <t>Fair Value, Net Derivative Asset (Liability) Measured on Recurring Basis, Unobservable Input Reconciliation [Line Items]</t>
        </is>
      </c>
    </row>
    <row r="12">
      <c r="A12" s="4" t="inlineStr">
        <is>
          <t>Included in earnings</t>
        </is>
      </c>
      <c r="B12" s="4" t="inlineStr">
        <is>
          <t>[1]</t>
        </is>
      </c>
      <c r="C12" s="5" t="n">
        <v>-551</v>
      </c>
      <c r="D12" s="5" t="n">
        <v>-431</v>
      </c>
      <c r="E12" s="5" t="n">
        <v>-223</v>
      </c>
    </row>
    <row r="13"/>
    <row r="14">
      <c r="A14" s="4" t="inlineStr">
        <is>
          <t>[1]</t>
        </is>
      </c>
      <c r="B14"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E1"/>
    <mergeCell ref="A13:D13"/>
    <mergeCell ref="B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1) - USD ($) $ in Thousands</t>
        </is>
      </c>
      <c r="B1" s="2" t="inlineStr">
        <is>
          <t>12 Months Ended</t>
        </is>
      </c>
    </row>
    <row r="2">
      <c r="B2" s="2" t="inlineStr">
        <is>
          <t>Dec. 31, 2020</t>
        </is>
      </c>
      <c r="C2" s="2" t="inlineStr">
        <is>
          <t>Dec. 31, 2019</t>
        </is>
      </c>
      <c r="D2" s="2" t="inlineStr">
        <is>
          <t>Dec. 31, 2018</t>
        </is>
      </c>
    </row>
    <row r="3">
      <c r="A3" s="4" t="inlineStr">
        <is>
          <t>Total Operating Revenue [Member]</t>
        </is>
      </c>
    </row>
    <row r="4">
      <c r="A4" s="3" t="inlineStr">
        <is>
          <t>Disaggregation of Revenue [Line Items]</t>
        </is>
      </c>
    </row>
    <row r="5">
      <c r="A5" s="4" t="inlineStr">
        <is>
          <t>Revenues recognized from contracts with customers</t>
        </is>
      </c>
      <c r="B5" s="5" t="n">
        <v>538633</v>
      </c>
      <c r="C5" s="5" t="n">
        <v>568855</v>
      </c>
      <c r="D5" s="5" t="n">
        <v>559768</v>
      </c>
    </row>
    <row r="6">
      <c r="A6" s="4" t="inlineStr">
        <is>
          <t>Electric [Member]</t>
        </is>
      </c>
    </row>
    <row r="7">
      <c r="A7" s="3" t="inlineStr">
        <is>
          <t>Disaggregation of Revenue [Line Items]</t>
        </is>
      </c>
    </row>
    <row r="8">
      <c r="A8" s="4" t="inlineStr">
        <is>
          <t>Revenues recognized from contracts with customers</t>
        </is>
      </c>
      <c r="B8" s="6" t="n">
        <v>393692</v>
      </c>
      <c r="C8" s="6" t="n">
        <v>408285</v>
      </c>
      <c r="D8" s="6" t="n">
        <v>400882</v>
      </c>
    </row>
    <row r="9">
      <c r="A9" s="4" t="inlineStr">
        <is>
          <t>Electric [Member] | Residential [Member]</t>
        </is>
      </c>
    </row>
    <row r="10">
      <c r="A10" s="3" t="inlineStr">
        <is>
          <t>Disaggregation of Revenue [Line Items]</t>
        </is>
      </c>
    </row>
    <row r="11">
      <c r="A11" s="4" t="inlineStr">
        <is>
          <t>Revenues recognized from contracts with customers</t>
        </is>
      </c>
      <c r="B11" s="6" t="n">
        <v>146431</v>
      </c>
      <c r="C11" s="6" t="n">
        <v>140006</v>
      </c>
      <c r="D11" s="6" t="n">
        <v>138566</v>
      </c>
    </row>
    <row r="12">
      <c r="A12" s="4" t="inlineStr">
        <is>
          <t>Electric [Member] | Commercial [Member]</t>
        </is>
      </c>
    </row>
    <row r="13">
      <c r="A13" s="3" t="inlineStr">
        <is>
          <t>Disaggregation of Revenue [Line Items]</t>
        </is>
      </c>
    </row>
    <row r="14">
      <c r="A14" s="4" t="inlineStr">
        <is>
          <t>Revenues recognized from contracts with customers</t>
        </is>
      </c>
      <c r="B14" s="6" t="n">
        <v>198043</v>
      </c>
      <c r="C14" s="6" t="n">
        <v>213265</v>
      </c>
      <c r="D14" s="6" t="n">
        <v>204683</v>
      </c>
    </row>
    <row r="15">
      <c r="A15" s="4" t="inlineStr">
        <is>
          <t>Electric [Member] | Industrial [Member]</t>
        </is>
      </c>
    </row>
    <row r="16">
      <c r="A16" s="3" t="inlineStr">
        <is>
          <t>Disaggregation of Revenue [Line Items]</t>
        </is>
      </c>
    </row>
    <row r="17">
      <c r="A17" s="4" t="inlineStr">
        <is>
          <t>Revenues recognized from contracts with customers</t>
        </is>
      </c>
      <c r="B17" s="6" t="n">
        <v>11514</v>
      </c>
      <c r="C17" s="6" t="n">
        <v>12772</v>
      </c>
      <c r="D17" s="6" t="n">
        <v>13878</v>
      </c>
    </row>
    <row r="18">
      <c r="A18" s="4" t="inlineStr">
        <is>
          <t>Electric [Member] | Other-retail/municipal [Member]</t>
        </is>
      </c>
    </row>
    <row r="19">
      <c r="A19" s="3" t="inlineStr">
        <is>
          <t>Disaggregation of Revenue [Line Items]</t>
        </is>
      </c>
    </row>
    <row r="20">
      <c r="A20" s="4" t="inlineStr">
        <is>
          <t>Revenues recognized from contracts with customers</t>
        </is>
      </c>
      <c r="B20" s="6" t="n">
        <v>32915</v>
      </c>
      <c r="C20" s="6" t="n">
        <v>35174</v>
      </c>
      <c r="D20" s="6" t="n">
        <v>34023</v>
      </c>
    </row>
    <row r="21">
      <c r="A21" s="4" t="inlineStr">
        <is>
          <t>Electric [Member] | Total Retail [Member]</t>
        </is>
      </c>
    </row>
    <row r="22">
      <c r="A22" s="3" t="inlineStr">
        <is>
          <t>Disaggregation of Revenue [Line Items]</t>
        </is>
      </c>
    </row>
    <row r="23">
      <c r="A23" s="4" t="inlineStr">
        <is>
          <t>Revenues recognized from contracts with customers</t>
        </is>
      </c>
      <c r="B23" s="6" t="n">
        <v>388903</v>
      </c>
      <c r="C23" s="6" t="n">
        <v>401217</v>
      </c>
      <c r="D23" s="6" t="n">
        <v>391150</v>
      </c>
    </row>
    <row r="24">
      <c r="A24" s="4" t="inlineStr">
        <is>
          <t>Electric [Member] | Sales To The Market [Member]</t>
        </is>
      </c>
    </row>
    <row r="25">
      <c r="A25" s="3" t="inlineStr">
        <is>
          <t>Disaggregation of Revenue [Line Items]</t>
        </is>
      </c>
    </row>
    <row r="26">
      <c r="A26" s="4" t="inlineStr">
        <is>
          <t>Revenues recognized from contracts with customers</t>
        </is>
      </c>
      <c r="B26" s="6" t="n">
        <v>4015</v>
      </c>
      <c r="C26" s="6" t="n">
        <v>5664</v>
      </c>
      <c r="D26" s="6" t="n">
        <v>7438</v>
      </c>
    </row>
    <row r="27">
      <c r="A27" s="4" t="inlineStr">
        <is>
          <t>Electric [Member] | Other Revenues [Member]</t>
        </is>
      </c>
    </row>
    <row r="28">
      <c r="A28" s="3" t="inlineStr">
        <is>
          <t>Disaggregation of Revenue [Line Items]</t>
        </is>
      </c>
    </row>
    <row r="29">
      <c r="A29" s="4" t="inlineStr">
        <is>
          <t>Revenues recognized from contracts with customers</t>
        </is>
      </c>
      <c r="B29" s="6" t="n">
        <v>774</v>
      </c>
      <c r="C29" s="6" t="n">
        <v>1404</v>
      </c>
      <c r="D29" s="6" t="n">
        <v>2294</v>
      </c>
    </row>
    <row r="30">
      <c r="A30" s="4" t="inlineStr">
        <is>
          <t>Gas [Member]</t>
        </is>
      </c>
    </row>
    <row r="31">
      <c r="A31" s="3" t="inlineStr">
        <is>
          <t>Disaggregation of Revenue [Line Items]</t>
        </is>
      </c>
    </row>
    <row r="32">
      <c r="A32" s="4" t="inlineStr">
        <is>
          <t>Revenues recognized from contracts with customers</t>
        </is>
      </c>
      <c r="B32" s="6" t="n">
        <v>144261</v>
      </c>
      <c r="C32" s="6" t="n">
        <v>159875</v>
      </c>
      <c r="D32" s="6" t="n">
        <v>157767</v>
      </c>
    </row>
    <row r="33">
      <c r="A33" s="4" t="inlineStr">
        <is>
          <t>Gas [Member] | Residential [Member]</t>
        </is>
      </c>
    </row>
    <row r="34">
      <c r="A34" s="3" t="inlineStr">
        <is>
          <t>Disaggregation of Revenue [Line Items]</t>
        </is>
      </c>
    </row>
    <row r="35">
      <c r="A35" s="4" t="inlineStr">
        <is>
          <t>Revenues recognized from contracts with customers</t>
        </is>
      </c>
      <c r="B35" s="6" t="n">
        <v>88765</v>
      </c>
      <c r="C35" s="6" t="n">
        <v>95146</v>
      </c>
      <c r="D35" s="6" t="n">
        <v>94017</v>
      </c>
    </row>
    <row r="36">
      <c r="A36" s="4" t="inlineStr">
        <is>
          <t>Gas [Member] | Commercial/Industrial [Member]</t>
        </is>
      </c>
    </row>
    <row r="37">
      <c r="A37" s="3" t="inlineStr">
        <is>
          <t>Disaggregation of Revenue [Line Items]</t>
        </is>
      </c>
    </row>
    <row r="38">
      <c r="A38" s="4" t="inlineStr">
        <is>
          <t>Revenues recognized from contracts with customers</t>
        </is>
      </c>
      <c r="B38" s="6" t="n">
        <v>49682</v>
      </c>
      <c r="C38" s="6" t="n">
        <v>59051</v>
      </c>
      <c r="D38" s="6" t="n">
        <v>59060</v>
      </c>
    </row>
    <row r="39">
      <c r="A39" s="4" t="inlineStr">
        <is>
          <t>Gas [Member] | Total Retail [Member]</t>
        </is>
      </c>
    </row>
    <row r="40">
      <c r="A40" s="3" t="inlineStr">
        <is>
          <t>Disaggregation of Revenue [Line Items]</t>
        </is>
      </c>
    </row>
    <row r="41">
      <c r="A41" s="4" t="inlineStr">
        <is>
          <t>Revenues recognized from contracts with customers</t>
        </is>
      </c>
      <c r="B41" s="6" t="n">
        <v>138447</v>
      </c>
      <c r="C41" s="6" t="n">
        <v>154197</v>
      </c>
      <c r="D41" s="6" t="n">
        <v>153077</v>
      </c>
    </row>
    <row r="42">
      <c r="A42" s="4" t="inlineStr">
        <is>
          <t>Gas [Member] | Gas Transportation [Member]</t>
        </is>
      </c>
    </row>
    <row r="43">
      <c r="A43" s="3" t="inlineStr">
        <is>
          <t>Disaggregation of Revenue [Line Items]</t>
        </is>
      </c>
    </row>
    <row r="44">
      <c r="A44" s="4" t="inlineStr">
        <is>
          <t>Revenues recognized from contracts with customers</t>
        </is>
      </c>
      <c r="B44" s="6" t="n">
        <v>5713</v>
      </c>
      <c r="C44" s="6" t="n">
        <v>5293</v>
      </c>
      <c r="D44" s="6" t="n">
        <v>4283</v>
      </c>
    </row>
    <row r="45">
      <c r="A45" s="4" t="inlineStr">
        <is>
          <t>Gas [Member] | Other Revenues [Member]</t>
        </is>
      </c>
    </row>
    <row r="46">
      <c r="A46" s="3" t="inlineStr">
        <is>
          <t>Disaggregation of Revenue [Line Items]</t>
        </is>
      </c>
    </row>
    <row r="47">
      <c r="A47" s="4" t="inlineStr">
        <is>
          <t>Revenues recognized from contracts with customers</t>
        </is>
      </c>
      <c r="B47" s="6" t="n">
        <v>101</v>
      </c>
      <c r="C47" s="6" t="n">
        <v>385</v>
      </c>
      <c r="D47" s="6" t="n">
        <v>407</v>
      </c>
    </row>
    <row r="48">
      <c r="A48" s="4" t="inlineStr">
        <is>
          <t>Non Regulated Energy [Member]</t>
        </is>
      </c>
    </row>
    <row r="49">
      <c r="A49" s="3" t="inlineStr">
        <is>
          <t>Disaggregation of Revenue [Line Items]</t>
        </is>
      </c>
    </row>
    <row r="50">
      <c r="A50" s="4" t="inlineStr">
        <is>
          <t>Revenues recognized from contracts with customers</t>
        </is>
      </c>
      <c r="B50" s="5" t="n">
        <v>680</v>
      </c>
      <c r="C50" s="5" t="n">
        <v>695</v>
      </c>
      <c r="D50" s="5" t="n">
        <v>1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Noncontrolling Interest (Details) - USD ($)</t>
        </is>
      </c>
      <c r="C1" s="2" t="inlineStr">
        <is>
          <t>12 Months Ended</t>
        </is>
      </c>
    </row>
    <row r="2">
      <c r="C2" s="2" t="inlineStr">
        <is>
          <t>Dec. 31, 2020</t>
        </is>
      </c>
      <c r="D2" s="2" t="inlineStr">
        <is>
          <t>Dec. 31, 2019</t>
        </is>
      </c>
      <c r="E2" s="2" t="inlineStr">
        <is>
          <t>Dec. 31, 2018</t>
        </is>
      </c>
    </row>
    <row r="3">
      <c r="A3" s="4" t="inlineStr">
        <is>
          <t>MGE Power [Member]</t>
        </is>
      </c>
    </row>
    <row r="4">
      <c r="A4" s="3" t="inlineStr">
        <is>
          <t>Noncontrolling Interest [Line Items]</t>
        </is>
      </c>
    </row>
    <row r="5">
      <c r="A5" s="4" t="inlineStr">
        <is>
          <t>Ownership percentage by parent</t>
        </is>
      </c>
      <c r="C5" s="4" t="inlineStr">
        <is>
          <t>100.00%</t>
        </is>
      </c>
    </row>
    <row r="6">
      <c r="A6" s="4" t="inlineStr">
        <is>
          <t>MGE [Member]</t>
        </is>
      </c>
    </row>
    <row r="7">
      <c r="A7" s="3" t="inlineStr">
        <is>
          <t>Noncontrolling Interest [Line Items]</t>
        </is>
      </c>
    </row>
    <row r="8">
      <c r="A8" s="4" t="inlineStr">
        <is>
          <t>Noncontrolling interest on balance sheet</t>
        </is>
      </c>
      <c r="C8" s="5" t="n">
        <v>141196000</v>
      </c>
      <c r="D8" s="5" t="n">
        <v>140303000</v>
      </c>
    </row>
    <row r="9">
      <c r="A9" s="4" t="inlineStr">
        <is>
          <t>Net income attributable to noncontrolling interest, net of tax</t>
        </is>
      </c>
      <c r="C9" s="6" t="n">
        <v>22393000</v>
      </c>
      <c r="D9" s="6" t="n">
        <v>22349000</v>
      </c>
      <c r="E9" s="5" t="n">
        <v>22552000</v>
      </c>
    </row>
    <row r="10">
      <c r="A10" s="4" t="inlineStr">
        <is>
          <t>MGE Power West Campus [Member]</t>
        </is>
      </c>
    </row>
    <row r="11">
      <c r="A11" s="3" t="inlineStr">
        <is>
          <t>Noncontrolling Interest [Line Items]</t>
        </is>
      </c>
    </row>
    <row r="12">
      <c r="A12" s="4" t="inlineStr">
        <is>
          <t>Noncontrolling interest on balance sheet</t>
        </is>
      </c>
      <c r="B12" s="4" t="inlineStr">
        <is>
          <t>[1]</t>
        </is>
      </c>
      <c r="C12" s="6" t="n">
        <v>44340000</v>
      </c>
      <c r="D12" s="6" t="n">
        <v>43131000</v>
      </c>
    </row>
    <row r="13">
      <c r="A13" s="4" t="inlineStr">
        <is>
          <t>Net income attributable to noncontrolling interest, net of tax</t>
        </is>
      </c>
      <c r="B13" s="4" t="inlineStr">
        <is>
          <t>[1]</t>
        </is>
      </c>
      <c r="C13" s="6" t="n">
        <v>7209000</v>
      </c>
      <c r="D13" s="6" t="n">
        <v>7196000</v>
      </c>
      <c r="E13" s="6" t="n">
        <v>7168000</v>
      </c>
    </row>
    <row r="14">
      <c r="A14" s="4" t="inlineStr">
        <is>
          <t>MGE Power Elm Road [Member]</t>
        </is>
      </c>
    </row>
    <row r="15">
      <c r="A15" s="3" t="inlineStr">
        <is>
          <t>Noncontrolling Interest [Line Items]</t>
        </is>
      </c>
    </row>
    <row r="16">
      <c r="A16" s="4" t="inlineStr">
        <is>
          <t>Noncontrolling interest on balance sheet</t>
        </is>
      </c>
      <c r="B16" s="4" t="inlineStr">
        <is>
          <t>[1]</t>
        </is>
      </c>
      <c r="C16" s="6" t="n">
        <v>96856000</v>
      </c>
      <c r="D16" s="6" t="n">
        <v>97172000</v>
      </c>
    </row>
    <row r="17">
      <c r="A17" s="4" t="inlineStr">
        <is>
          <t>Net income attributable to noncontrolling interest, net of tax</t>
        </is>
      </c>
      <c r="B17" s="4" t="inlineStr">
        <is>
          <t>[1]</t>
        </is>
      </c>
      <c r="C17" s="5" t="n">
        <v>15184000</v>
      </c>
      <c r="D17" s="5" t="n">
        <v>15153000</v>
      </c>
      <c r="E17" s="5" t="n">
        <v>15384000</v>
      </c>
    </row>
    <row r="18"/>
    <row r="19">
      <c r="A19" s="4" t="inlineStr">
        <is>
          <t>[1]</t>
        </is>
      </c>
      <c r="B19" s="4" t="inlineStr">
        <is>
          <t>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4">
    <mergeCell ref="A1:B2"/>
    <mergeCell ref="C1:E1"/>
    <mergeCell ref="A18:D18"/>
    <mergeCell ref="B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Operating revenues</t>
        </is>
      </c>
      <c r="C4" s="5" t="n">
        <v>136509</v>
      </c>
      <c r="D4" s="5" t="n">
        <v>135211</v>
      </c>
      <c r="E4" s="5" t="n">
        <v>117040</v>
      </c>
      <c r="F4" s="5" t="n">
        <v>149873</v>
      </c>
      <c r="G4" s="5" t="n">
        <v>140941</v>
      </c>
      <c r="H4" s="5" t="n">
        <v>138198</v>
      </c>
      <c r="I4" s="5" t="n">
        <v>122147</v>
      </c>
      <c r="J4" s="5" t="n">
        <v>167569</v>
      </c>
      <c r="K4" s="5" t="n">
        <v>538633</v>
      </c>
      <c r="L4" s="5" t="n">
        <v>568855</v>
      </c>
      <c r="M4" s="5" t="n">
        <v>559768</v>
      </c>
    </row>
    <row r="5">
      <c r="A5" s="4" t="inlineStr">
        <is>
          <t>Depreciation and amortization</t>
        </is>
      </c>
      <c r="K5" s="6" t="n">
        <v>-74188</v>
      </c>
      <c r="L5" s="6" t="n">
        <v>-71562</v>
      </c>
      <c r="M5" s="6" t="n">
        <v>-56412</v>
      </c>
    </row>
    <row r="6">
      <c r="A6" s="4" t="inlineStr">
        <is>
          <t>Operating Income (Loss)</t>
        </is>
      </c>
      <c r="C6" s="6" t="n">
        <v>18712</v>
      </c>
      <c r="D6" s="6" t="n">
        <v>38325</v>
      </c>
      <c r="E6" s="6" t="n">
        <v>21520</v>
      </c>
      <c r="F6" s="6" t="n">
        <v>31440</v>
      </c>
      <c r="G6" s="6" t="n">
        <v>21877</v>
      </c>
      <c r="H6" s="6" t="n">
        <v>38738</v>
      </c>
      <c r="I6" s="6" t="n">
        <v>19783</v>
      </c>
      <c r="J6" s="6" t="n">
        <v>30512</v>
      </c>
      <c r="K6" s="6" t="n">
        <v>109997</v>
      </c>
      <c r="L6" s="6" t="n">
        <v>110910</v>
      </c>
      <c r="M6" s="6" t="n">
        <v>114207</v>
      </c>
    </row>
    <row r="7">
      <c r="A7" s="4" t="inlineStr">
        <is>
          <t>Interest (expense) income, net</t>
        </is>
      </c>
      <c r="K7" s="6" t="n">
        <v>-23521</v>
      </c>
      <c r="L7" s="6" t="n">
        <v>-23063</v>
      </c>
      <c r="M7" s="6" t="n">
        <v>-19609</v>
      </c>
    </row>
    <row r="8">
      <c r="A8" s="4" t="inlineStr">
        <is>
          <t>Income before income taxes</t>
        </is>
      </c>
      <c r="K8" s="6" t="n">
        <v>111841</v>
      </c>
      <c r="L8" s="6" t="n">
        <v>106658</v>
      </c>
      <c r="M8" s="6" t="n">
        <v>111653</v>
      </c>
    </row>
    <row r="9">
      <c r="A9" s="4" t="inlineStr">
        <is>
          <t>Income tax (provision) benefit</t>
        </is>
      </c>
      <c r="C9" s="6" t="n">
        <v>-3370</v>
      </c>
      <c r="D9" s="6" t="n">
        <v>-7300</v>
      </c>
      <c r="E9" s="6" t="n">
        <v>-3740</v>
      </c>
      <c r="F9" s="6" t="n">
        <v>-5013</v>
      </c>
      <c r="G9" s="6" t="n">
        <v>-3116</v>
      </c>
      <c r="H9" s="6" t="n">
        <v>-7454</v>
      </c>
      <c r="I9" s="6" t="n">
        <v>-3505</v>
      </c>
      <c r="J9" s="6" t="n">
        <v>-5709</v>
      </c>
      <c r="K9" s="6" t="n">
        <v>-19423</v>
      </c>
      <c r="L9" s="6" t="n">
        <v>-19784</v>
      </c>
      <c r="M9" s="6" t="n">
        <v>-27434</v>
      </c>
    </row>
    <row r="10">
      <c r="A10" s="4" t="inlineStr">
        <is>
          <t>Equity earnings of investments</t>
        </is>
      </c>
      <c r="K10" s="6" t="n">
        <v>10221</v>
      </c>
      <c r="L10" s="6" t="n">
        <v>9889</v>
      </c>
      <c r="M10" s="6" t="n">
        <v>8821</v>
      </c>
    </row>
    <row r="11">
      <c r="A11" s="4" t="inlineStr">
        <is>
          <t>Net Income</t>
        </is>
      </c>
      <c r="C11" s="6" t="n">
        <v>15796</v>
      </c>
      <c r="D11" s="5" t="n">
        <v>31794</v>
      </c>
      <c r="E11" s="5" t="n">
        <v>18791</v>
      </c>
      <c r="F11" s="5" t="n">
        <v>26037</v>
      </c>
      <c r="G11" s="6" t="n">
        <v>16662</v>
      </c>
      <c r="H11" s="5" t="n">
        <v>30657</v>
      </c>
      <c r="I11" s="5" t="n">
        <v>15548</v>
      </c>
      <c r="J11" s="5" t="n">
        <v>24007</v>
      </c>
      <c r="K11" s="6" t="n">
        <v>92418</v>
      </c>
      <c r="L11" s="6" t="n">
        <v>86874</v>
      </c>
      <c r="M11" s="6" t="n">
        <v>84219</v>
      </c>
    </row>
    <row r="12">
      <c r="A12" s="3" t="inlineStr">
        <is>
          <t>Segment Reporting Information Assets And Capital Expenditures [Abstract]</t>
        </is>
      </c>
    </row>
    <row r="13">
      <c r="A13" s="4" t="inlineStr">
        <is>
          <t>Assets</t>
        </is>
      </c>
      <c r="C13" s="6" t="n">
        <v>2253651</v>
      </c>
      <c r="G13" s="6" t="n">
        <v>2081664</v>
      </c>
      <c r="K13" s="6" t="n">
        <v>2253651</v>
      </c>
      <c r="L13" s="6" t="n">
        <v>2081664</v>
      </c>
      <c r="M13" s="6" t="n">
        <v>1988618</v>
      </c>
    </row>
    <row r="14">
      <c r="A14" s="4" t="inlineStr">
        <is>
          <t>Capital expenditures</t>
        </is>
      </c>
      <c r="K14" s="6" t="n">
        <v>203139</v>
      </c>
      <c r="L14" s="6" t="n">
        <v>164036</v>
      </c>
      <c r="M14" s="6" t="n">
        <v>212197</v>
      </c>
    </row>
    <row r="15">
      <c r="A15" s="4" t="inlineStr">
        <is>
          <t>Electric [Member]</t>
        </is>
      </c>
    </row>
    <row r="16">
      <c r="A16" s="3" t="inlineStr">
        <is>
          <t>Segment Reporting Information [Line Items]</t>
        </is>
      </c>
    </row>
    <row r="17">
      <c r="A17" s="4" t="inlineStr">
        <is>
          <t>Operating revenues</t>
        </is>
      </c>
      <c r="K17" s="6" t="n">
        <v>393692</v>
      </c>
      <c r="L17" s="6" t="n">
        <v>408285</v>
      </c>
      <c r="M17" s="6" t="n">
        <v>400882</v>
      </c>
    </row>
    <row r="18">
      <c r="A18" s="4" t="inlineStr">
        <is>
          <t>Gas [Member]</t>
        </is>
      </c>
    </row>
    <row r="19">
      <c r="A19" s="3" t="inlineStr">
        <is>
          <t>Segment Reporting Information [Line Items]</t>
        </is>
      </c>
    </row>
    <row r="20">
      <c r="A20" s="4" t="inlineStr">
        <is>
          <t>Operating revenues</t>
        </is>
      </c>
      <c r="K20" s="6" t="n">
        <v>144261</v>
      </c>
      <c r="L20" s="6" t="n">
        <v>159875</v>
      </c>
      <c r="M20" s="6" t="n">
        <v>157767</v>
      </c>
    </row>
    <row r="21">
      <c r="A21" s="4" t="inlineStr">
        <is>
          <t>Non Regulated Energy [Member]</t>
        </is>
      </c>
    </row>
    <row r="22">
      <c r="A22" s="3" t="inlineStr">
        <is>
          <t>Segment Reporting Information [Line Items]</t>
        </is>
      </c>
    </row>
    <row r="23">
      <c r="A23" s="4" t="inlineStr">
        <is>
          <t>Operating revenues</t>
        </is>
      </c>
      <c r="K23" s="6" t="n">
        <v>680</v>
      </c>
      <c r="L23" s="6" t="n">
        <v>695</v>
      </c>
      <c r="M23" s="6" t="n">
        <v>1119</v>
      </c>
    </row>
    <row r="24">
      <c r="A24" s="4" t="inlineStr">
        <is>
          <t>Transmission Investment [Member]</t>
        </is>
      </c>
    </row>
    <row r="25">
      <c r="A25" s="3" t="inlineStr">
        <is>
          <t>Segment Reporting Information [Line Items]</t>
        </is>
      </c>
    </row>
    <row r="26">
      <c r="A26" s="4" t="inlineStr">
        <is>
          <t>Operating revenues</t>
        </is>
      </c>
      <c r="K26" s="6" t="n">
        <v>0</v>
      </c>
      <c r="L26" s="6" t="n">
        <v>0</v>
      </c>
      <c r="M26" s="6" t="n">
        <v>0</v>
      </c>
    </row>
    <row r="27">
      <c r="A27" s="4" t="inlineStr">
        <is>
          <t>All Others [Member]</t>
        </is>
      </c>
    </row>
    <row r="28">
      <c r="A28" s="3" t="inlineStr">
        <is>
          <t>Segment Reporting Information [Line Items]</t>
        </is>
      </c>
    </row>
    <row r="29">
      <c r="A29" s="4" t="inlineStr">
        <is>
          <t>Operating revenues</t>
        </is>
      </c>
      <c r="K29" s="6" t="n">
        <v>0</v>
      </c>
      <c r="L29" s="6" t="n">
        <v>0</v>
      </c>
      <c r="M29" s="6" t="n">
        <v>0</v>
      </c>
    </row>
    <row r="30">
      <c r="A30" s="4" t="inlineStr">
        <is>
          <t>Operating Segments [Member]</t>
        </is>
      </c>
    </row>
    <row r="31">
      <c r="A31" s="3" t="inlineStr">
        <is>
          <t>Segment Reporting Information [Line Items]</t>
        </is>
      </c>
    </row>
    <row r="32">
      <c r="A32" s="4" t="inlineStr">
        <is>
          <t>Operating revenues</t>
        </is>
      </c>
      <c r="K32" s="6" t="n">
        <v>538633</v>
      </c>
      <c r="L32" s="6" t="n">
        <v>568855</v>
      </c>
      <c r="M32" s="6" t="n">
        <v>559768</v>
      </c>
    </row>
    <row r="33">
      <c r="A33" s="4" t="inlineStr">
        <is>
          <t>Depreciation and amortization</t>
        </is>
      </c>
      <c r="K33" s="6" t="n">
        <v>-74188</v>
      </c>
      <c r="L33" s="6" t="n">
        <v>-71562</v>
      </c>
      <c r="M33" s="6" t="n">
        <v>-56412</v>
      </c>
    </row>
    <row r="34">
      <c r="A34" s="4" t="inlineStr">
        <is>
          <t>Operating Income (Loss)</t>
        </is>
      </c>
      <c r="K34" s="6" t="n">
        <v>109997</v>
      </c>
      <c r="L34" s="6" t="n">
        <v>110910</v>
      </c>
      <c r="M34" s="6" t="n">
        <v>114207</v>
      </c>
    </row>
    <row r="35">
      <c r="A35" s="4" t="inlineStr">
        <is>
          <t>Interest (expense) income, net</t>
        </is>
      </c>
      <c r="K35" s="6" t="n">
        <v>-23521</v>
      </c>
      <c r="L35" s="6" t="n">
        <v>-23063</v>
      </c>
      <c r="M35" s="6" t="n">
        <v>-19609</v>
      </c>
    </row>
    <row r="36">
      <c r="A36" s="4" t="inlineStr">
        <is>
          <t>Income tax (provision) benefit</t>
        </is>
      </c>
      <c r="K36" s="6" t="n">
        <v>-19423</v>
      </c>
      <c r="L36" s="6" t="n">
        <v>-19784</v>
      </c>
      <c r="M36" s="6" t="n">
        <v>-27434</v>
      </c>
    </row>
    <row r="37">
      <c r="A37" s="4" t="inlineStr">
        <is>
          <t>Equity earnings of investments</t>
        </is>
      </c>
      <c r="K37" s="6" t="n">
        <v>10221</v>
      </c>
      <c r="L37" s="6" t="n">
        <v>9547</v>
      </c>
      <c r="M37" s="6" t="n">
        <v>8602</v>
      </c>
    </row>
    <row r="38">
      <c r="A38" s="4" t="inlineStr">
        <is>
          <t>Operating Segments [Member] | Electric [Member]</t>
        </is>
      </c>
    </row>
    <row r="39">
      <c r="A39" s="3" t="inlineStr">
        <is>
          <t>Segment Reporting Information [Line Items]</t>
        </is>
      </c>
    </row>
    <row r="40">
      <c r="A40" s="4" t="inlineStr">
        <is>
          <t>Operating revenues</t>
        </is>
      </c>
      <c r="K40" s="6" t="n">
        <v>394457</v>
      </c>
      <c r="L40" s="6" t="n">
        <v>409091</v>
      </c>
      <c r="M40" s="6" t="n">
        <v>400593</v>
      </c>
    </row>
    <row r="41">
      <c r="A41" s="4" t="inlineStr">
        <is>
          <t>Depreciation and amortization</t>
        </is>
      </c>
      <c r="K41" s="6" t="n">
        <v>-54658</v>
      </c>
      <c r="L41" s="6" t="n">
        <v>-52755</v>
      </c>
      <c r="M41" s="6" t="n">
        <v>-38925</v>
      </c>
    </row>
    <row r="42">
      <c r="A42" s="4" t="inlineStr">
        <is>
          <t>Operating Income (Loss)</t>
        </is>
      </c>
      <c r="K42" s="6" t="n">
        <v>57847</v>
      </c>
      <c r="L42" s="6" t="n">
        <v>59180</v>
      </c>
      <c r="M42" s="6" t="n">
        <v>64294</v>
      </c>
    </row>
    <row r="43">
      <c r="A43" s="4" t="inlineStr">
        <is>
          <t>Interest (expense) income, net</t>
        </is>
      </c>
      <c r="K43" s="6" t="n">
        <v>-14446</v>
      </c>
      <c r="L43" s="6" t="n">
        <v>-14978</v>
      </c>
      <c r="M43" s="6" t="n">
        <v>-12198</v>
      </c>
    </row>
    <row r="44">
      <c r="A44" s="4" t="inlineStr">
        <is>
          <t>Income tax (provision) benefit</t>
        </is>
      </c>
      <c r="K44" s="6" t="n">
        <v>-4230</v>
      </c>
      <c r="L44" s="6" t="n">
        <v>-5037</v>
      </c>
      <c r="M44" s="6" t="n">
        <v>-13453</v>
      </c>
    </row>
    <row r="45">
      <c r="A45" s="4" t="inlineStr">
        <is>
          <t>Equity earnings of investments</t>
        </is>
      </c>
      <c r="K45" s="6" t="n">
        <v>0</v>
      </c>
      <c r="L45" s="6" t="n">
        <v>0</v>
      </c>
      <c r="M45" s="6" t="n">
        <v>0</v>
      </c>
    </row>
    <row r="46">
      <c r="A46" s="4" t="inlineStr">
        <is>
          <t>Net Income</t>
        </is>
      </c>
      <c r="K46" s="6" t="n">
        <v>50522</v>
      </c>
      <c r="L46" s="6" t="n">
        <v>46318</v>
      </c>
      <c r="M46" s="6" t="n">
        <v>45937</v>
      </c>
    </row>
    <row r="47">
      <c r="A47" s="3" t="inlineStr">
        <is>
          <t>Segment Reporting Information Assets And Capital Expenditures [Abstract]</t>
        </is>
      </c>
    </row>
    <row r="48">
      <c r="A48" s="4" t="inlineStr">
        <is>
          <t>Assets</t>
        </is>
      </c>
      <c r="C48" s="6" t="n">
        <v>1421302</v>
      </c>
      <c r="G48" s="6" t="n">
        <v>1308277</v>
      </c>
      <c r="K48" s="6" t="n">
        <v>1421302</v>
      </c>
      <c r="L48" s="6" t="n">
        <v>1308277</v>
      </c>
      <c r="M48" s="6" t="n">
        <v>1193083</v>
      </c>
    </row>
    <row r="49">
      <c r="A49" s="4" t="inlineStr">
        <is>
          <t>Capital expenditures</t>
        </is>
      </c>
      <c r="K49" s="6" t="n">
        <v>162210</v>
      </c>
      <c r="L49" s="6" t="n">
        <v>125086</v>
      </c>
      <c r="M49" s="6" t="n">
        <v>176399</v>
      </c>
    </row>
    <row r="50">
      <c r="A50" s="4" t="inlineStr">
        <is>
          <t>Operating Segments [Member] | Gas [Member]</t>
        </is>
      </c>
    </row>
    <row r="51">
      <c r="A51" s="3" t="inlineStr">
        <is>
          <t>Segment Reporting Information [Line Items]</t>
        </is>
      </c>
    </row>
    <row r="52">
      <c r="A52" s="4" t="inlineStr">
        <is>
          <t>Operating revenues</t>
        </is>
      </c>
      <c r="K52" s="6" t="n">
        <v>156418</v>
      </c>
      <c r="L52" s="6" t="n">
        <v>175945</v>
      </c>
      <c r="M52" s="6" t="n">
        <v>173843</v>
      </c>
    </row>
    <row r="53">
      <c r="A53" s="4" t="inlineStr">
        <is>
          <t>Depreciation and amortization</t>
        </is>
      </c>
      <c r="K53" s="6" t="n">
        <v>-12049</v>
      </c>
      <c r="L53" s="6" t="n">
        <v>-11320</v>
      </c>
      <c r="M53" s="6" t="n">
        <v>-10060</v>
      </c>
    </row>
    <row r="54">
      <c r="A54" s="4" t="inlineStr">
        <is>
          <t>Operating Income (Loss)</t>
        </is>
      </c>
      <c r="K54" s="6" t="n">
        <v>19674</v>
      </c>
      <c r="L54" s="6" t="n">
        <v>19528</v>
      </c>
      <c r="M54" s="6" t="n">
        <v>17900</v>
      </c>
    </row>
    <row r="55">
      <c r="A55" s="4" t="inlineStr">
        <is>
          <t>Interest (expense) income, net</t>
        </is>
      </c>
      <c r="K55" s="6" t="n">
        <v>-4370</v>
      </c>
      <c r="L55" s="6" t="n">
        <v>-4237</v>
      </c>
      <c r="M55" s="6" t="n">
        <v>-3692</v>
      </c>
    </row>
    <row r="56">
      <c r="A56" s="4" t="inlineStr">
        <is>
          <t>Income tax (provision) benefit</t>
        </is>
      </c>
      <c r="K56" s="6" t="n">
        <v>-4805</v>
      </c>
      <c r="L56" s="6" t="n">
        <v>-4753</v>
      </c>
      <c r="M56" s="6" t="n">
        <v>-4474</v>
      </c>
    </row>
    <row r="57">
      <c r="A57" s="4" t="inlineStr">
        <is>
          <t>Equity earnings of investments</t>
        </is>
      </c>
      <c r="K57" s="6" t="n">
        <v>0</v>
      </c>
      <c r="L57" s="6" t="n">
        <v>0</v>
      </c>
      <c r="M57" s="6" t="n">
        <v>0</v>
      </c>
    </row>
    <row r="58">
      <c r="A58" s="4" t="inlineStr">
        <is>
          <t>Net Income</t>
        </is>
      </c>
      <c r="K58" s="6" t="n">
        <v>14167</v>
      </c>
      <c r="L58" s="6" t="n">
        <v>14088</v>
      </c>
      <c r="M58" s="6" t="n">
        <v>12866</v>
      </c>
    </row>
    <row r="59">
      <c r="A59" s="3" t="inlineStr">
        <is>
          <t>Segment Reporting Information Assets And Capital Expenditures [Abstract]</t>
        </is>
      </c>
    </row>
    <row r="60">
      <c r="A60" s="4" t="inlineStr">
        <is>
          <t>Assets</t>
        </is>
      </c>
      <c r="C60" s="6" t="n">
        <v>444702</v>
      </c>
      <c r="G60" s="6" t="n">
        <v>408001</v>
      </c>
      <c r="K60" s="6" t="n">
        <v>444702</v>
      </c>
      <c r="L60" s="6" t="n">
        <v>408001</v>
      </c>
      <c r="M60" s="6" t="n">
        <v>377005</v>
      </c>
    </row>
    <row r="61">
      <c r="A61" s="4" t="inlineStr">
        <is>
          <t>Capital expenditures</t>
        </is>
      </c>
      <c r="K61" s="6" t="n">
        <v>36906</v>
      </c>
      <c r="L61" s="6" t="n">
        <v>36193</v>
      </c>
      <c r="M61" s="6" t="n">
        <v>30497</v>
      </c>
    </row>
    <row r="62">
      <c r="A62" s="4" t="inlineStr">
        <is>
          <t>Operating Segments [Member] | Non Regulated Energy [Member]</t>
        </is>
      </c>
    </row>
    <row r="63">
      <c r="A63" s="3" t="inlineStr">
        <is>
          <t>Segment Reporting Information [Line Items]</t>
        </is>
      </c>
    </row>
    <row r="64">
      <c r="A64" s="4" t="inlineStr">
        <is>
          <t>Operating revenues</t>
        </is>
      </c>
      <c r="K64" s="6" t="n">
        <v>41082</v>
      </c>
      <c r="L64" s="6" t="n">
        <v>40715</v>
      </c>
      <c r="M64" s="6" t="n">
        <v>40645</v>
      </c>
    </row>
    <row r="65">
      <c r="A65" s="4" t="inlineStr">
        <is>
          <t>Depreciation and amortization</t>
        </is>
      </c>
      <c r="K65" s="6" t="n">
        <v>-7481</v>
      </c>
      <c r="L65" s="6" t="n">
        <v>-7487</v>
      </c>
      <c r="M65" s="6" t="n">
        <v>-7427</v>
      </c>
    </row>
    <row r="66">
      <c r="A66" s="4" t="inlineStr">
        <is>
          <t>Operating Income (Loss)</t>
        </is>
      </c>
      <c r="K66" s="6" t="n">
        <v>33460</v>
      </c>
      <c r="L66" s="6" t="n">
        <v>33084</v>
      </c>
      <c r="M66" s="6" t="n">
        <v>33074</v>
      </c>
    </row>
    <row r="67">
      <c r="A67" s="4" t="inlineStr">
        <is>
          <t>Interest (expense) income, net</t>
        </is>
      </c>
      <c r="K67" s="6" t="n">
        <v>-4826</v>
      </c>
      <c r="L67" s="6" t="n">
        <v>-5083</v>
      </c>
      <c r="M67" s="6" t="n">
        <v>-5307</v>
      </c>
    </row>
    <row r="68">
      <c r="A68" s="4" t="inlineStr">
        <is>
          <t>Income tax (provision) benefit</t>
        </is>
      </c>
      <c r="K68" s="6" t="n">
        <v>-7800</v>
      </c>
      <c r="L68" s="6" t="n">
        <v>-7628</v>
      </c>
      <c r="M68" s="6" t="n">
        <v>-7534</v>
      </c>
    </row>
    <row r="69">
      <c r="A69" s="4" t="inlineStr">
        <is>
          <t>Equity earnings of investments</t>
        </is>
      </c>
      <c r="K69" s="6" t="n">
        <v>0</v>
      </c>
      <c r="L69" s="6" t="n">
        <v>0</v>
      </c>
      <c r="M69" s="6" t="n">
        <v>0</v>
      </c>
    </row>
    <row r="70">
      <c r="A70" s="4" t="inlineStr">
        <is>
          <t>Net Income</t>
        </is>
      </c>
      <c r="K70" s="6" t="n">
        <v>20834</v>
      </c>
      <c r="L70" s="6" t="n">
        <v>20373</v>
      </c>
      <c r="M70" s="6" t="n">
        <v>20233</v>
      </c>
    </row>
    <row r="71">
      <c r="A71" s="3" t="inlineStr">
        <is>
          <t>Segment Reporting Information Assets And Capital Expenditures [Abstract]</t>
        </is>
      </c>
    </row>
    <row r="72">
      <c r="A72" s="4" t="inlineStr">
        <is>
          <t>Assets</t>
        </is>
      </c>
      <c r="C72" s="6" t="n">
        <v>254298</v>
      </c>
      <c r="G72" s="6" t="n">
        <v>258004</v>
      </c>
      <c r="K72" s="6" t="n">
        <v>254298</v>
      </c>
      <c r="L72" s="6" t="n">
        <v>258004</v>
      </c>
      <c r="M72" s="6" t="n">
        <v>265301</v>
      </c>
    </row>
    <row r="73">
      <c r="A73" s="4" t="inlineStr">
        <is>
          <t>Capital expenditures</t>
        </is>
      </c>
      <c r="K73" s="6" t="n">
        <v>4023</v>
      </c>
      <c r="L73" s="6" t="n">
        <v>2757</v>
      </c>
      <c r="M73" s="6" t="n">
        <v>5301</v>
      </c>
    </row>
    <row r="74">
      <c r="A74" s="4" t="inlineStr">
        <is>
          <t>Operating Segments [Member] | Transmission Investment [Member]</t>
        </is>
      </c>
    </row>
    <row r="75">
      <c r="A75" s="3" t="inlineStr">
        <is>
          <t>Segment Reporting Information [Line Items]</t>
        </is>
      </c>
    </row>
    <row r="76">
      <c r="A76" s="4" t="inlineStr">
        <is>
          <t>Operating revenues</t>
        </is>
      </c>
      <c r="K76" s="6" t="n">
        <v>0</v>
      </c>
      <c r="L76" s="6" t="n">
        <v>0</v>
      </c>
      <c r="M76" s="6" t="n">
        <v>0</v>
      </c>
    </row>
    <row r="77">
      <c r="A77" s="4" t="inlineStr">
        <is>
          <t>Depreciation and amortization</t>
        </is>
      </c>
      <c r="K77" s="6" t="n">
        <v>0</v>
      </c>
      <c r="L77" s="6" t="n">
        <v>0</v>
      </c>
      <c r="M77" s="6" t="n">
        <v>0</v>
      </c>
    </row>
    <row r="78">
      <c r="A78" s="4" t="inlineStr">
        <is>
          <t>Operating Income (Loss)</t>
        </is>
      </c>
      <c r="K78" s="6" t="n">
        <v>-1</v>
      </c>
      <c r="L78" s="6" t="n">
        <v>0</v>
      </c>
      <c r="M78" s="6" t="n">
        <v>-16</v>
      </c>
    </row>
    <row r="79">
      <c r="A79" s="4" t="inlineStr">
        <is>
          <t>Interest (expense) income, net</t>
        </is>
      </c>
      <c r="K79" s="6" t="n">
        <v>0</v>
      </c>
      <c r="L79" s="6" t="n">
        <v>0</v>
      </c>
      <c r="M79" s="6" t="n">
        <v>0</v>
      </c>
    </row>
    <row r="80">
      <c r="A80" s="4" t="inlineStr">
        <is>
          <t>Income tax (provision) benefit</t>
        </is>
      </c>
      <c r="K80" s="6" t="n">
        <v>-2786</v>
      </c>
      <c r="L80" s="6" t="n">
        <v>-2602</v>
      </c>
      <c r="M80" s="6" t="n">
        <v>-2345</v>
      </c>
    </row>
    <row r="81">
      <c r="A81" s="4" t="inlineStr">
        <is>
          <t>Equity earnings of investments</t>
        </is>
      </c>
      <c r="K81" s="6" t="n">
        <v>10221</v>
      </c>
      <c r="L81" s="6" t="n">
        <v>9547</v>
      </c>
      <c r="M81" s="6" t="n">
        <v>8602</v>
      </c>
    </row>
    <row r="82">
      <c r="A82" s="4" t="inlineStr">
        <is>
          <t>Net Income</t>
        </is>
      </c>
      <c r="K82" s="6" t="n">
        <v>7434</v>
      </c>
      <c r="L82" s="6" t="n">
        <v>6945</v>
      </c>
      <c r="M82" s="6" t="n">
        <v>6241</v>
      </c>
    </row>
    <row r="83">
      <c r="A83" s="3" t="inlineStr">
        <is>
          <t>Segment Reporting Information Assets And Capital Expenditures [Abstract]</t>
        </is>
      </c>
    </row>
    <row r="84">
      <c r="A84" s="4" t="inlineStr">
        <is>
          <t>Assets</t>
        </is>
      </c>
      <c r="B84" s="4" t="inlineStr">
        <is>
          <t>[1]</t>
        </is>
      </c>
      <c r="C84" s="6" t="n">
        <v>74480</v>
      </c>
      <c r="G84" s="6" t="n">
        <v>71668</v>
      </c>
      <c r="K84" s="6" t="n">
        <v>74480</v>
      </c>
      <c r="L84" s="6" t="n">
        <v>71668</v>
      </c>
      <c r="M84" s="6" t="n">
        <v>66366</v>
      </c>
    </row>
    <row r="85">
      <c r="A85" s="4" t="inlineStr">
        <is>
          <t>Capital expenditures</t>
        </is>
      </c>
      <c r="B85" s="4" t="inlineStr">
        <is>
          <t>[1]</t>
        </is>
      </c>
      <c r="K85" s="6" t="n">
        <v>0</v>
      </c>
      <c r="L85" s="6" t="n">
        <v>0</v>
      </c>
      <c r="M85" s="6" t="n">
        <v>0</v>
      </c>
    </row>
    <row r="86">
      <c r="A86" s="4" t="inlineStr">
        <is>
          <t>Operating Segments [Member] | All Others [Member]</t>
        </is>
      </c>
    </row>
    <row r="87">
      <c r="A87" s="3" t="inlineStr">
        <is>
          <t>Segment Reporting Information [Line Items]</t>
        </is>
      </c>
    </row>
    <row r="88">
      <c r="A88" s="4" t="inlineStr">
        <is>
          <t>Operating revenues</t>
        </is>
      </c>
      <c r="K88" s="6" t="n">
        <v>0</v>
      </c>
      <c r="L88" s="6" t="n">
        <v>0</v>
      </c>
      <c r="M88" s="6" t="n">
        <v>0</v>
      </c>
    </row>
    <row r="89">
      <c r="A89" s="4" t="inlineStr">
        <is>
          <t>Depreciation and amortization</t>
        </is>
      </c>
      <c r="K89" s="6" t="n">
        <v>0</v>
      </c>
      <c r="L89" s="6" t="n">
        <v>0</v>
      </c>
      <c r="M89" s="6" t="n">
        <v>0</v>
      </c>
    </row>
    <row r="90">
      <c r="A90" s="4" t="inlineStr">
        <is>
          <t>Operating Income (Loss)</t>
        </is>
      </c>
      <c r="K90" s="6" t="n">
        <v>-983</v>
      </c>
      <c r="L90" s="6" t="n">
        <v>-882</v>
      </c>
      <c r="M90" s="6" t="n">
        <v>-1045</v>
      </c>
    </row>
    <row r="91">
      <c r="A91" s="4" t="inlineStr">
        <is>
          <t>Interest (expense) income, net</t>
        </is>
      </c>
      <c r="K91" s="6" t="n">
        <v>121</v>
      </c>
      <c r="L91" s="6" t="n">
        <v>1235</v>
      </c>
      <c r="M91" s="6" t="n">
        <v>1588</v>
      </c>
    </row>
    <row r="92">
      <c r="A92" s="4" t="inlineStr">
        <is>
          <t>Income tax (provision) benefit</t>
        </is>
      </c>
      <c r="K92" s="6" t="n">
        <v>-198</v>
      </c>
      <c r="L92" s="6" t="n">
        <v>-236</v>
      </c>
      <c r="M92" s="6" t="n">
        <v>-372</v>
      </c>
    </row>
    <row r="93">
      <c r="A93" s="4" t="inlineStr">
        <is>
          <t>Equity earnings of investments</t>
        </is>
      </c>
      <c r="K93" s="6" t="n">
        <v>0</v>
      </c>
      <c r="L93" s="6" t="n">
        <v>0</v>
      </c>
      <c r="M93" s="6" t="n">
        <v>0</v>
      </c>
    </row>
    <row r="94">
      <c r="A94" s="4" t="inlineStr">
        <is>
          <t>Net Income</t>
        </is>
      </c>
      <c r="K94" s="6" t="n">
        <v>-539</v>
      </c>
      <c r="L94" s="6" t="n">
        <v>-850</v>
      </c>
      <c r="M94" s="6" t="n">
        <v>-1058</v>
      </c>
    </row>
    <row r="95">
      <c r="A95" s="3" t="inlineStr">
        <is>
          <t>Segment Reporting Information Assets And Capital Expenditures [Abstract]</t>
        </is>
      </c>
    </row>
    <row r="96">
      <c r="A96" s="4" t="inlineStr">
        <is>
          <t>Assets</t>
        </is>
      </c>
      <c r="C96" s="6" t="n">
        <v>495483</v>
      </c>
      <c r="G96" s="6" t="n">
        <v>443278</v>
      </c>
      <c r="K96" s="6" t="n">
        <v>495483</v>
      </c>
      <c r="L96" s="6" t="n">
        <v>443278</v>
      </c>
      <c r="M96" s="6" t="n">
        <v>465661</v>
      </c>
    </row>
    <row r="97">
      <c r="A97" s="4" t="inlineStr">
        <is>
          <t>Capital expenditures</t>
        </is>
      </c>
      <c r="K97" s="6" t="n">
        <v>0</v>
      </c>
      <c r="L97" s="6" t="n">
        <v>0</v>
      </c>
      <c r="M97" s="6" t="n">
        <v>0</v>
      </c>
    </row>
    <row r="98">
      <c r="A98" s="4" t="inlineStr">
        <is>
          <t>Consolidation/Elimination Entries [Member]</t>
        </is>
      </c>
    </row>
    <row r="99">
      <c r="A99" s="3" t="inlineStr">
        <is>
          <t>Segment Reporting Information [Line Items]</t>
        </is>
      </c>
    </row>
    <row r="100">
      <c r="A100" s="4" t="inlineStr">
        <is>
          <t>Operating revenues</t>
        </is>
      </c>
      <c r="K100" s="6" t="n">
        <v>-53324</v>
      </c>
      <c r="L100" s="6" t="n">
        <v>-56896</v>
      </c>
      <c r="M100" s="6" t="n">
        <v>-55313</v>
      </c>
    </row>
    <row r="101">
      <c r="A101" s="4" t="inlineStr">
        <is>
          <t>Depreciation and amortization</t>
        </is>
      </c>
      <c r="K101" s="6" t="n">
        <v>0</v>
      </c>
      <c r="L101" s="6" t="n">
        <v>0</v>
      </c>
      <c r="M101" s="6" t="n">
        <v>0</v>
      </c>
    </row>
    <row r="102">
      <c r="A102" s="4" t="inlineStr">
        <is>
          <t>Operating Income (Loss)</t>
        </is>
      </c>
      <c r="K102" s="6" t="n">
        <v>0</v>
      </c>
      <c r="L102" s="6" t="n">
        <v>0</v>
      </c>
      <c r="M102" s="6" t="n">
        <v>0</v>
      </c>
    </row>
    <row r="103">
      <c r="A103" s="4" t="inlineStr">
        <is>
          <t>Interest (expense) income, net</t>
        </is>
      </c>
      <c r="K103" s="6" t="n">
        <v>0</v>
      </c>
      <c r="L103" s="6" t="n">
        <v>0</v>
      </c>
      <c r="M103" s="6" t="n">
        <v>0</v>
      </c>
    </row>
    <row r="104">
      <c r="A104" s="4" t="inlineStr">
        <is>
          <t>Income tax (provision) benefit</t>
        </is>
      </c>
      <c r="K104" s="6" t="n">
        <v>0</v>
      </c>
      <c r="L104" s="6" t="n">
        <v>0</v>
      </c>
      <c r="M104" s="6" t="n">
        <v>0</v>
      </c>
    </row>
    <row r="105">
      <c r="A105" s="4" t="inlineStr">
        <is>
          <t>Equity earnings of investments</t>
        </is>
      </c>
      <c r="K105" s="6" t="n">
        <v>0</v>
      </c>
      <c r="L105" s="6" t="n">
        <v>0</v>
      </c>
      <c r="M105" s="6" t="n">
        <v>0</v>
      </c>
    </row>
    <row r="106">
      <c r="A106" s="4" t="inlineStr">
        <is>
          <t>Net Income</t>
        </is>
      </c>
      <c r="K106" s="6" t="n">
        <v>0</v>
      </c>
      <c r="L106" s="6" t="n">
        <v>0</v>
      </c>
      <c r="M106" s="6" t="n">
        <v>0</v>
      </c>
    </row>
    <row r="107">
      <c r="A107" s="3" t="inlineStr">
        <is>
          <t>Segment Reporting Information Assets And Capital Expenditures [Abstract]</t>
        </is>
      </c>
    </row>
    <row r="108">
      <c r="A108" s="4" t="inlineStr">
        <is>
          <t>Assets</t>
        </is>
      </c>
      <c r="C108" s="6" t="n">
        <v>-436614</v>
      </c>
      <c r="G108" s="6" t="n">
        <v>-407564</v>
      </c>
      <c r="K108" s="6" t="n">
        <v>-436614</v>
      </c>
      <c r="L108" s="6" t="n">
        <v>-407564</v>
      </c>
      <c r="M108" s="6" t="n">
        <v>-378798</v>
      </c>
    </row>
    <row r="109">
      <c r="A109" s="4" t="inlineStr">
        <is>
          <t>Capital expenditures</t>
        </is>
      </c>
      <c r="K109" s="6" t="n">
        <v>0</v>
      </c>
      <c r="L109" s="6" t="n">
        <v>0</v>
      </c>
      <c r="M109" s="6" t="n">
        <v>0</v>
      </c>
    </row>
    <row r="110">
      <c r="A110" s="4" t="inlineStr">
        <is>
          <t>Consolidation/Elimination Entries [Member] | Electric [Member]</t>
        </is>
      </c>
    </row>
    <row r="111">
      <c r="A111" s="3" t="inlineStr">
        <is>
          <t>Segment Reporting Information [Line Items]</t>
        </is>
      </c>
    </row>
    <row r="112">
      <c r="A112" s="4" t="inlineStr">
        <is>
          <t>Operating revenues</t>
        </is>
      </c>
      <c r="K112" s="6" t="n">
        <v>765</v>
      </c>
      <c r="L112" s="6" t="n">
        <v>806</v>
      </c>
      <c r="M112" s="6" t="n">
        <v>-289</v>
      </c>
    </row>
    <row r="113">
      <c r="A113" s="4" t="inlineStr">
        <is>
          <t>Consolidation/Elimination Entries [Member] | Gas [Member]</t>
        </is>
      </c>
    </row>
    <row r="114">
      <c r="A114" s="3" t="inlineStr">
        <is>
          <t>Segment Reporting Information [Line Items]</t>
        </is>
      </c>
    </row>
    <row r="115">
      <c r="A115" s="4" t="inlineStr">
        <is>
          <t>Operating revenues</t>
        </is>
      </c>
      <c r="K115" s="6" t="n">
        <v>12157</v>
      </c>
      <c r="L115" s="6" t="n">
        <v>16070</v>
      </c>
      <c r="M115" s="6" t="n">
        <v>16076</v>
      </c>
    </row>
    <row r="116">
      <c r="A116" s="4" t="inlineStr">
        <is>
          <t>Consolidation/Elimination Entries [Member] | Non Regulated Energy [Member]</t>
        </is>
      </c>
    </row>
    <row r="117">
      <c r="A117" s="3" t="inlineStr">
        <is>
          <t>Segment Reporting Information [Line Items]</t>
        </is>
      </c>
    </row>
    <row r="118">
      <c r="A118" s="4" t="inlineStr">
        <is>
          <t>Operating revenues</t>
        </is>
      </c>
      <c r="K118" s="6" t="n">
        <v>40402</v>
      </c>
      <c r="L118" s="6" t="n">
        <v>40020</v>
      </c>
      <c r="M118" s="6" t="n">
        <v>39526</v>
      </c>
    </row>
    <row r="119">
      <c r="A119" s="4" t="inlineStr">
        <is>
          <t>Consolidation/Elimination Entries [Member] | Transmission Investment [Member]</t>
        </is>
      </c>
    </row>
    <row r="120">
      <c r="A120" s="3" t="inlineStr">
        <is>
          <t>Segment Reporting Information [Line Items]</t>
        </is>
      </c>
    </row>
    <row r="121">
      <c r="A121" s="4" t="inlineStr">
        <is>
          <t>Operating revenues</t>
        </is>
      </c>
      <c r="K121" s="6" t="n">
        <v>0</v>
      </c>
      <c r="L121" s="6" t="n">
        <v>0</v>
      </c>
      <c r="M121" s="6" t="n">
        <v>0</v>
      </c>
    </row>
    <row r="122">
      <c r="A122" s="4" t="inlineStr">
        <is>
          <t>Consolidation/Elimination Entries [Member] | All Others [Member]</t>
        </is>
      </c>
    </row>
    <row r="123">
      <c r="A123" s="3" t="inlineStr">
        <is>
          <t>Segment Reporting Information [Line Items]</t>
        </is>
      </c>
    </row>
    <row r="124">
      <c r="A124" s="4" t="inlineStr">
        <is>
          <t>Operating revenues</t>
        </is>
      </c>
      <c r="K124" s="6" t="n">
        <v>0</v>
      </c>
      <c r="L124" s="6" t="n">
        <v>0</v>
      </c>
      <c r="M124" s="6" t="n">
        <v>0</v>
      </c>
    </row>
    <row r="125">
      <c r="A125" s="4" t="inlineStr">
        <is>
          <t>MGE [Member]</t>
        </is>
      </c>
    </row>
    <row r="126">
      <c r="A126" s="3" t="inlineStr">
        <is>
          <t>Segment Reporting Information [Line Items]</t>
        </is>
      </c>
    </row>
    <row r="127">
      <c r="A127" s="4" t="inlineStr">
        <is>
          <t>Operating revenues</t>
        </is>
      </c>
      <c r="K127" s="6" t="n">
        <v>538633</v>
      </c>
      <c r="L127" s="6" t="n">
        <v>568855</v>
      </c>
      <c r="M127" s="6" t="n">
        <v>559768</v>
      </c>
    </row>
    <row r="128">
      <c r="A128" s="4" t="inlineStr">
        <is>
          <t>Depreciation and amortization</t>
        </is>
      </c>
      <c r="K128" s="6" t="n">
        <v>-74188</v>
      </c>
      <c r="L128" s="6" t="n">
        <v>-71562</v>
      </c>
      <c r="M128" s="6" t="n">
        <v>-56412</v>
      </c>
    </row>
    <row r="129">
      <c r="A129" s="4" t="inlineStr">
        <is>
          <t>Operating Income (Loss)</t>
        </is>
      </c>
      <c r="K129" s="6" t="n">
        <v>110981</v>
      </c>
      <c r="L129" s="6" t="n">
        <v>111792</v>
      </c>
      <c r="M129" s="6" t="n">
        <v>115268</v>
      </c>
    </row>
    <row r="130">
      <c r="A130" s="4" t="inlineStr">
        <is>
          <t>Interest (expense) income, net</t>
        </is>
      </c>
      <c r="K130" s="6" t="n">
        <v>-23642</v>
      </c>
      <c r="L130" s="6" t="n">
        <v>-24298</v>
      </c>
      <c r="M130" s="6" t="n">
        <v>-21197</v>
      </c>
    </row>
    <row r="131">
      <c r="A131" s="4" t="inlineStr">
        <is>
          <t>Income before income taxes</t>
        </is>
      </c>
      <c r="K131" s="6" t="n">
        <v>102358</v>
      </c>
      <c r="L131" s="6" t="n">
        <v>98197</v>
      </c>
      <c r="M131" s="6" t="n">
        <v>104497</v>
      </c>
    </row>
    <row r="132">
      <c r="A132" s="4" t="inlineStr">
        <is>
          <t>Income tax (provision) benefit</t>
        </is>
      </c>
      <c r="K132" s="6" t="n">
        <v>-16835</v>
      </c>
      <c r="L132" s="6" t="n">
        <v>-17418</v>
      </c>
      <c r="M132" s="6" t="n">
        <v>-25461</v>
      </c>
    </row>
    <row r="133">
      <c r="A133" s="4" t="inlineStr">
        <is>
          <t>Net Income</t>
        </is>
      </c>
      <c r="K133" s="6" t="n">
        <v>63130</v>
      </c>
      <c r="L133" s="6" t="n">
        <v>58430</v>
      </c>
      <c r="M133" s="6" t="n">
        <v>56484</v>
      </c>
    </row>
    <row r="134">
      <c r="A134" s="3" t="inlineStr">
        <is>
          <t>Segment Reporting Information Assets And Capital Expenditures [Abstract]</t>
        </is>
      </c>
    </row>
    <row r="135">
      <c r="A135" s="4" t="inlineStr">
        <is>
          <t>Assets</t>
        </is>
      </c>
      <c r="C135" s="6" t="n">
        <v>2119971</v>
      </c>
      <c r="G135" s="6" t="n">
        <v>1973477</v>
      </c>
      <c r="K135" s="6" t="n">
        <v>2119971</v>
      </c>
      <c r="L135" s="6" t="n">
        <v>1973477</v>
      </c>
      <c r="M135" s="6" t="n">
        <v>1834891</v>
      </c>
    </row>
    <row r="136">
      <c r="A136" s="4" t="inlineStr">
        <is>
          <t>Capital expenditures</t>
        </is>
      </c>
      <c r="K136" s="6" t="n">
        <v>203139</v>
      </c>
      <c r="L136" s="6" t="n">
        <v>164036</v>
      </c>
      <c r="M136" s="6" t="n">
        <v>212197</v>
      </c>
    </row>
    <row r="137">
      <c r="A137" s="4" t="inlineStr">
        <is>
          <t>MGE [Member] | Electric [Member]</t>
        </is>
      </c>
    </row>
    <row r="138">
      <c r="A138" s="3" t="inlineStr">
        <is>
          <t>Segment Reporting Information [Line Items]</t>
        </is>
      </c>
    </row>
    <row r="139">
      <c r="A139" s="4" t="inlineStr">
        <is>
          <t>Operating revenues</t>
        </is>
      </c>
      <c r="K139" s="6" t="n">
        <v>393692</v>
      </c>
      <c r="L139" s="6" t="n">
        <v>408285</v>
      </c>
      <c r="M139" s="6" t="n">
        <v>400882</v>
      </c>
    </row>
    <row r="140">
      <c r="A140" s="4" t="inlineStr">
        <is>
          <t>MGE [Member] | Gas [Member]</t>
        </is>
      </c>
    </row>
    <row r="141">
      <c r="A141" s="3" t="inlineStr">
        <is>
          <t>Segment Reporting Information [Line Items]</t>
        </is>
      </c>
    </row>
    <row r="142">
      <c r="A142" s="4" t="inlineStr">
        <is>
          <t>Operating revenues</t>
        </is>
      </c>
      <c r="K142" s="6" t="n">
        <v>144261</v>
      </c>
      <c r="L142" s="6" t="n">
        <v>159875</v>
      </c>
      <c r="M142" s="6" t="n">
        <v>157767</v>
      </c>
    </row>
    <row r="143">
      <c r="A143" s="4" t="inlineStr">
        <is>
          <t>MGE [Member] | Non Regulated Energy [Member]</t>
        </is>
      </c>
    </row>
    <row r="144">
      <c r="A144" s="3" t="inlineStr">
        <is>
          <t>Segment Reporting Information [Line Items]</t>
        </is>
      </c>
    </row>
    <row r="145">
      <c r="A145" s="4" t="inlineStr">
        <is>
          <t>Operating revenues</t>
        </is>
      </c>
      <c r="K145" s="6" t="n">
        <v>680</v>
      </c>
      <c r="L145" s="6" t="n">
        <v>695</v>
      </c>
      <c r="M145" s="6" t="n">
        <v>1119</v>
      </c>
    </row>
    <row r="146">
      <c r="A146" s="4" t="inlineStr">
        <is>
          <t>MGE [Member] | Operating Segments [Member]</t>
        </is>
      </c>
    </row>
    <row r="147">
      <c r="A147" s="3" t="inlineStr">
        <is>
          <t>Segment Reporting Information [Line Items]</t>
        </is>
      </c>
    </row>
    <row r="148">
      <c r="A148" s="4" t="inlineStr">
        <is>
          <t>Operating revenues</t>
        </is>
      </c>
      <c r="K148" s="6" t="n">
        <v>538633</v>
      </c>
      <c r="L148" s="6" t="n">
        <v>568855</v>
      </c>
      <c r="M148" s="6" t="n">
        <v>559768</v>
      </c>
    </row>
    <row r="149">
      <c r="A149" s="4" t="inlineStr">
        <is>
          <t>Depreciation and amortization</t>
        </is>
      </c>
      <c r="K149" s="6" t="n">
        <v>-74188</v>
      </c>
      <c r="L149" s="6" t="n">
        <v>-71562</v>
      </c>
      <c r="M149" s="6" t="n">
        <v>-56412</v>
      </c>
    </row>
    <row r="150">
      <c r="A150" s="4" t="inlineStr">
        <is>
          <t>Operating Income (Loss)</t>
        </is>
      </c>
      <c r="K150" s="6" t="n">
        <v>110981</v>
      </c>
      <c r="L150" s="6" t="n">
        <v>111792</v>
      </c>
      <c r="M150" s="6" t="n">
        <v>115268</v>
      </c>
    </row>
    <row r="151">
      <c r="A151" s="4" t="inlineStr">
        <is>
          <t>Interest (expense) income, net</t>
        </is>
      </c>
      <c r="K151" s="6" t="n">
        <v>-23642</v>
      </c>
      <c r="L151" s="6" t="n">
        <v>-24298</v>
      </c>
      <c r="M151" s="6" t="n">
        <v>-21197</v>
      </c>
    </row>
    <row r="152">
      <c r="A152" s="4" t="inlineStr">
        <is>
          <t>Income tax (provision) benefit</t>
        </is>
      </c>
      <c r="K152" s="6" t="n">
        <v>-16835</v>
      </c>
      <c r="L152" s="6" t="n">
        <v>-17418</v>
      </c>
      <c r="M152" s="6" t="n">
        <v>-25461</v>
      </c>
    </row>
    <row r="153">
      <c r="A153" s="4" t="inlineStr">
        <is>
          <t>Net Income</t>
        </is>
      </c>
      <c r="K153" s="6" t="n">
        <v>63130</v>
      </c>
      <c r="L153" s="6" t="n">
        <v>58430</v>
      </c>
      <c r="M153" s="6" t="n">
        <v>56484</v>
      </c>
    </row>
    <row r="154">
      <c r="A154" s="4" t="inlineStr">
        <is>
          <t>MGE [Member] | Operating Segments [Member] | Electric [Member]</t>
        </is>
      </c>
    </row>
    <row r="155">
      <c r="A155" s="3" t="inlineStr">
        <is>
          <t>Segment Reporting Information [Line Items]</t>
        </is>
      </c>
    </row>
    <row r="156">
      <c r="A156" s="4" t="inlineStr">
        <is>
          <t>Operating revenues</t>
        </is>
      </c>
      <c r="K156" s="6" t="n">
        <v>394457</v>
      </c>
      <c r="L156" s="6" t="n">
        <v>409091</v>
      </c>
      <c r="M156" s="6" t="n">
        <v>400593</v>
      </c>
    </row>
    <row r="157">
      <c r="A157" s="4" t="inlineStr">
        <is>
          <t>Depreciation and amortization</t>
        </is>
      </c>
      <c r="K157" s="6" t="n">
        <v>-54658</v>
      </c>
      <c r="L157" s="6" t="n">
        <v>-52755</v>
      </c>
      <c r="M157" s="6" t="n">
        <v>-38925</v>
      </c>
    </row>
    <row r="158">
      <c r="A158" s="4" t="inlineStr">
        <is>
          <t>Operating Income (Loss)</t>
        </is>
      </c>
      <c r="K158" s="6" t="n">
        <v>57847</v>
      </c>
      <c r="L158" s="6" t="n">
        <v>59180</v>
      </c>
      <c r="M158" s="6" t="n">
        <v>64294</v>
      </c>
    </row>
    <row r="159">
      <c r="A159" s="4" t="inlineStr">
        <is>
          <t>Interest (expense) income, net</t>
        </is>
      </c>
      <c r="K159" s="6" t="n">
        <v>-14446</v>
      </c>
      <c r="L159" s="6" t="n">
        <v>-14978</v>
      </c>
      <c r="M159" s="6" t="n">
        <v>-12198</v>
      </c>
    </row>
    <row r="160">
      <c r="A160" s="4" t="inlineStr">
        <is>
          <t>Income tax (provision) benefit</t>
        </is>
      </c>
      <c r="K160" s="6" t="n">
        <v>-4230</v>
      </c>
      <c r="L160" s="6" t="n">
        <v>-5037</v>
      </c>
      <c r="M160" s="6" t="n">
        <v>-13453</v>
      </c>
    </row>
    <row r="161">
      <c r="A161" s="4" t="inlineStr">
        <is>
          <t>Net Income</t>
        </is>
      </c>
      <c r="K161" s="6" t="n">
        <v>50522</v>
      </c>
      <c r="L161" s="6" t="n">
        <v>46318</v>
      </c>
      <c r="M161" s="6" t="n">
        <v>45937</v>
      </c>
    </row>
    <row r="162">
      <c r="A162" s="3" t="inlineStr">
        <is>
          <t>Segment Reporting Information Assets And Capital Expenditures [Abstract]</t>
        </is>
      </c>
    </row>
    <row r="163">
      <c r="A163" s="4" t="inlineStr">
        <is>
          <t>Assets</t>
        </is>
      </c>
      <c r="C163" s="6" t="n">
        <v>1421302</v>
      </c>
      <c r="G163" s="6" t="n">
        <v>1308277</v>
      </c>
      <c r="K163" s="6" t="n">
        <v>1421302</v>
      </c>
      <c r="L163" s="6" t="n">
        <v>1308277</v>
      </c>
      <c r="M163" s="6" t="n">
        <v>1193083</v>
      </c>
    </row>
    <row r="164">
      <c r="A164" s="4" t="inlineStr">
        <is>
          <t>Capital expenditures</t>
        </is>
      </c>
      <c r="K164" s="6" t="n">
        <v>162210</v>
      </c>
      <c r="L164" s="6" t="n">
        <v>125086</v>
      </c>
      <c r="M164" s="6" t="n">
        <v>176399</v>
      </c>
    </row>
    <row r="165">
      <c r="A165" s="4" t="inlineStr">
        <is>
          <t>MGE [Member] | Operating Segments [Member] | Gas [Member]</t>
        </is>
      </c>
    </row>
    <row r="166">
      <c r="A166" s="3" t="inlineStr">
        <is>
          <t>Segment Reporting Information [Line Items]</t>
        </is>
      </c>
    </row>
    <row r="167">
      <c r="A167" s="4" t="inlineStr">
        <is>
          <t>Operating revenues</t>
        </is>
      </c>
      <c r="K167" s="6" t="n">
        <v>156418</v>
      </c>
      <c r="L167" s="6" t="n">
        <v>175945</v>
      </c>
      <c r="M167" s="6" t="n">
        <v>173843</v>
      </c>
    </row>
    <row r="168">
      <c r="A168" s="4" t="inlineStr">
        <is>
          <t>Depreciation and amortization</t>
        </is>
      </c>
      <c r="K168" s="6" t="n">
        <v>-12049</v>
      </c>
      <c r="L168" s="6" t="n">
        <v>-11320</v>
      </c>
      <c r="M168" s="6" t="n">
        <v>-10060</v>
      </c>
    </row>
    <row r="169">
      <c r="A169" s="4" t="inlineStr">
        <is>
          <t>Operating Income (Loss)</t>
        </is>
      </c>
      <c r="K169" s="6" t="n">
        <v>19674</v>
      </c>
      <c r="L169" s="6" t="n">
        <v>19528</v>
      </c>
      <c r="M169" s="6" t="n">
        <v>17900</v>
      </c>
    </row>
    <row r="170">
      <c r="A170" s="4" t="inlineStr">
        <is>
          <t>Interest (expense) income, net</t>
        </is>
      </c>
      <c r="K170" s="6" t="n">
        <v>-4370</v>
      </c>
      <c r="L170" s="6" t="n">
        <v>-4237</v>
      </c>
      <c r="M170" s="6" t="n">
        <v>-3692</v>
      </c>
    </row>
    <row r="171">
      <c r="A171" s="4" t="inlineStr">
        <is>
          <t>Income tax (provision) benefit</t>
        </is>
      </c>
      <c r="K171" s="6" t="n">
        <v>-4805</v>
      </c>
      <c r="L171" s="6" t="n">
        <v>-4753</v>
      </c>
      <c r="M171" s="6" t="n">
        <v>-4474</v>
      </c>
    </row>
    <row r="172">
      <c r="A172" s="4" t="inlineStr">
        <is>
          <t>Net Income</t>
        </is>
      </c>
      <c r="K172" s="6" t="n">
        <v>14167</v>
      </c>
      <c r="L172" s="6" t="n">
        <v>14088</v>
      </c>
      <c r="M172" s="6" t="n">
        <v>12866</v>
      </c>
    </row>
    <row r="173">
      <c r="A173" s="3" t="inlineStr">
        <is>
          <t>Segment Reporting Information Assets And Capital Expenditures [Abstract]</t>
        </is>
      </c>
    </row>
    <row r="174">
      <c r="A174" s="4" t="inlineStr">
        <is>
          <t>Assets</t>
        </is>
      </c>
      <c r="C174" s="6" t="n">
        <v>444702</v>
      </c>
      <c r="G174" s="6" t="n">
        <v>408001</v>
      </c>
      <c r="K174" s="6" t="n">
        <v>444702</v>
      </c>
      <c r="L174" s="6" t="n">
        <v>408001</v>
      </c>
      <c r="M174" s="6" t="n">
        <v>377005</v>
      </c>
    </row>
    <row r="175">
      <c r="A175" s="4" t="inlineStr">
        <is>
          <t>Capital expenditures</t>
        </is>
      </c>
      <c r="K175" s="6" t="n">
        <v>36906</v>
      </c>
      <c r="L175" s="6" t="n">
        <v>36193</v>
      </c>
      <c r="M175" s="6" t="n">
        <v>30497</v>
      </c>
    </row>
    <row r="176">
      <c r="A176" s="4" t="inlineStr">
        <is>
          <t>MGE [Member] | Operating Segments [Member] | Non Regulated Energy [Member]</t>
        </is>
      </c>
    </row>
    <row r="177">
      <c r="A177" s="3" t="inlineStr">
        <is>
          <t>Segment Reporting Information [Line Items]</t>
        </is>
      </c>
    </row>
    <row r="178">
      <c r="A178" s="4" t="inlineStr">
        <is>
          <t>Operating revenues</t>
        </is>
      </c>
      <c r="K178" s="6" t="n">
        <v>41082</v>
      </c>
      <c r="L178" s="6" t="n">
        <v>40715</v>
      </c>
      <c r="M178" s="6" t="n">
        <v>40645</v>
      </c>
    </row>
    <row r="179">
      <c r="A179" s="4" t="inlineStr">
        <is>
          <t>Depreciation and amortization</t>
        </is>
      </c>
      <c r="K179" s="6" t="n">
        <v>-7481</v>
      </c>
      <c r="L179" s="6" t="n">
        <v>-7487</v>
      </c>
      <c r="M179" s="6" t="n">
        <v>-7427</v>
      </c>
    </row>
    <row r="180">
      <c r="A180" s="4" t="inlineStr">
        <is>
          <t>Operating Income (Loss)</t>
        </is>
      </c>
      <c r="K180" s="6" t="n">
        <v>33460</v>
      </c>
      <c r="L180" s="6" t="n">
        <v>33084</v>
      </c>
      <c r="M180" s="6" t="n">
        <v>33074</v>
      </c>
    </row>
    <row r="181">
      <c r="A181" s="4" t="inlineStr">
        <is>
          <t>Interest (expense) income, net</t>
        </is>
      </c>
      <c r="K181" s="6" t="n">
        <v>-4826</v>
      </c>
      <c r="L181" s="6" t="n">
        <v>-5083</v>
      </c>
      <c r="M181" s="6" t="n">
        <v>-5307</v>
      </c>
    </row>
    <row r="182">
      <c r="A182" s="4" t="inlineStr">
        <is>
          <t>Income tax (provision) benefit</t>
        </is>
      </c>
      <c r="K182" s="6" t="n">
        <v>-7800</v>
      </c>
      <c r="L182" s="6" t="n">
        <v>-7628</v>
      </c>
      <c r="M182" s="6" t="n">
        <v>-7534</v>
      </c>
    </row>
    <row r="183">
      <c r="A183" s="4" t="inlineStr">
        <is>
          <t>Net Income</t>
        </is>
      </c>
      <c r="K183" s="6" t="n">
        <v>20834</v>
      </c>
      <c r="L183" s="6" t="n">
        <v>20373</v>
      </c>
      <c r="M183" s="6" t="n">
        <v>20233</v>
      </c>
    </row>
    <row r="184">
      <c r="A184" s="3" t="inlineStr">
        <is>
          <t>Segment Reporting Information Assets And Capital Expenditures [Abstract]</t>
        </is>
      </c>
    </row>
    <row r="185">
      <c r="A185" s="4" t="inlineStr">
        <is>
          <t>Assets</t>
        </is>
      </c>
      <c r="C185" s="6" t="n">
        <v>254248</v>
      </c>
      <c r="G185" s="6" t="n">
        <v>257954</v>
      </c>
      <c r="K185" s="6" t="n">
        <v>254248</v>
      </c>
      <c r="L185" s="6" t="n">
        <v>257954</v>
      </c>
      <c r="M185" s="6" t="n">
        <v>265251</v>
      </c>
    </row>
    <row r="186">
      <c r="A186" s="4" t="inlineStr">
        <is>
          <t>Capital expenditures</t>
        </is>
      </c>
      <c r="K186" s="6" t="n">
        <v>4023</v>
      </c>
      <c r="L186" s="6" t="n">
        <v>2757</v>
      </c>
      <c r="M186" s="6" t="n">
        <v>5301</v>
      </c>
    </row>
    <row r="187">
      <c r="A187" s="4" t="inlineStr">
        <is>
          <t>MGE [Member] | Consolidation/Elimination Entries [Member]</t>
        </is>
      </c>
    </row>
    <row r="188">
      <c r="A188" s="3" t="inlineStr">
        <is>
          <t>Segment Reporting Information [Line Items]</t>
        </is>
      </c>
    </row>
    <row r="189">
      <c r="A189" s="4" t="inlineStr">
        <is>
          <t>Operating revenues</t>
        </is>
      </c>
      <c r="K189" s="6" t="n">
        <v>-53324</v>
      </c>
      <c r="L189" s="6" t="n">
        <v>-56896</v>
      </c>
      <c r="M189" s="6" t="n">
        <v>-55313</v>
      </c>
    </row>
    <row r="190">
      <c r="A190" s="4" t="inlineStr">
        <is>
          <t>Depreciation and amortization</t>
        </is>
      </c>
      <c r="K190" s="6" t="n">
        <v>0</v>
      </c>
      <c r="L190" s="6" t="n">
        <v>0</v>
      </c>
      <c r="M190" s="6" t="n">
        <v>0</v>
      </c>
    </row>
    <row r="191">
      <c r="A191" s="4" t="inlineStr">
        <is>
          <t>Operating Income (Loss)</t>
        </is>
      </c>
      <c r="K191" s="6" t="n">
        <v>0</v>
      </c>
      <c r="L191" s="6" t="n">
        <v>0</v>
      </c>
      <c r="M191" s="6" t="n">
        <v>0</v>
      </c>
    </row>
    <row r="192">
      <c r="A192" s="4" t="inlineStr">
        <is>
          <t>Interest (expense) income, net</t>
        </is>
      </c>
      <c r="K192" s="6" t="n">
        <v>0</v>
      </c>
      <c r="L192" s="6" t="n">
        <v>0</v>
      </c>
      <c r="M192" s="6" t="n">
        <v>0</v>
      </c>
    </row>
    <row r="193">
      <c r="A193" s="4" t="inlineStr">
        <is>
          <t>Income tax (provision) benefit</t>
        </is>
      </c>
      <c r="K193" s="6" t="n">
        <v>0</v>
      </c>
      <c r="L193" s="6" t="n">
        <v>0</v>
      </c>
      <c r="M193" s="6" t="n">
        <v>0</v>
      </c>
    </row>
    <row r="194">
      <c r="A194" s="4" t="inlineStr">
        <is>
          <t>Net Income</t>
        </is>
      </c>
      <c r="K194" s="6" t="n">
        <v>-22393</v>
      </c>
      <c r="L194" s="6" t="n">
        <v>-22349</v>
      </c>
      <c r="M194" s="6" t="n">
        <v>-22552</v>
      </c>
    </row>
    <row r="195">
      <c r="A195" s="3" t="inlineStr">
        <is>
          <t>Segment Reporting Information Assets And Capital Expenditures [Abstract]</t>
        </is>
      </c>
    </row>
    <row r="196">
      <c r="A196" s="4" t="inlineStr">
        <is>
          <t>Assets</t>
        </is>
      </c>
      <c r="C196" s="5" t="n">
        <v>-281</v>
      </c>
      <c r="G196" s="5" t="n">
        <v>-755</v>
      </c>
      <c r="K196" s="6" t="n">
        <v>-281</v>
      </c>
      <c r="L196" s="6" t="n">
        <v>-755</v>
      </c>
      <c r="M196" s="6" t="n">
        <v>-448</v>
      </c>
    </row>
    <row r="197">
      <c r="A197" s="4" t="inlineStr">
        <is>
          <t>Capital expenditures</t>
        </is>
      </c>
      <c r="K197" s="6" t="n">
        <v>0</v>
      </c>
      <c r="L197" s="6" t="n">
        <v>0</v>
      </c>
      <c r="M197" s="6" t="n">
        <v>0</v>
      </c>
    </row>
    <row r="198">
      <c r="A198" s="4" t="inlineStr">
        <is>
          <t>MGE [Member] | Consolidation/Elimination Entries [Member] | Electric [Member]</t>
        </is>
      </c>
    </row>
    <row r="199">
      <c r="A199" s="3" t="inlineStr">
        <is>
          <t>Segment Reporting Information [Line Items]</t>
        </is>
      </c>
    </row>
    <row r="200">
      <c r="A200" s="4" t="inlineStr">
        <is>
          <t>Operating revenues</t>
        </is>
      </c>
      <c r="K200" s="6" t="n">
        <v>765</v>
      </c>
      <c r="L200" s="6" t="n">
        <v>806</v>
      </c>
      <c r="M200" s="6" t="n">
        <v>-289</v>
      </c>
    </row>
    <row r="201">
      <c r="A201" s="4" t="inlineStr">
        <is>
          <t>MGE [Member] | Consolidation/Elimination Entries [Member] | Gas [Member]</t>
        </is>
      </c>
    </row>
    <row r="202">
      <c r="A202" s="3" t="inlineStr">
        <is>
          <t>Segment Reporting Information [Line Items]</t>
        </is>
      </c>
    </row>
    <row r="203">
      <c r="A203" s="4" t="inlineStr">
        <is>
          <t>Operating revenues</t>
        </is>
      </c>
      <c r="K203" s="6" t="n">
        <v>12157</v>
      </c>
      <c r="L203" s="6" t="n">
        <v>16070</v>
      </c>
      <c r="M203" s="6" t="n">
        <v>16076</v>
      </c>
    </row>
    <row r="204">
      <c r="A204" s="4" t="inlineStr">
        <is>
          <t>MGE [Member] | Consolidation/Elimination Entries [Member] | Non Regulated Energy [Member]</t>
        </is>
      </c>
    </row>
    <row r="205">
      <c r="A205" s="3" t="inlineStr">
        <is>
          <t>Segment Reporting Information [Line Items]</t>
        </is>
      </c>
    </row>
    <row r="206">
      <c r="A206" s="4" t="inlineStr">
        <is>
          <t>Operating revenues</t>
        </is>
      </c>
      <c r="K206" s="5" t="n">
        <v>40402</v>
      </c>
      <c r="L206" s="5" t="n">
        <v>40020</v>
      </c>
      <c r="M206" s="5" t="n">
        <v>39526</v>
      </c>
    </row>
    <row r="207"/>
    <row r="208">
      <c r="A208" s="4" t="inlineStr">
        <is>
          <t>[1]</t>
        </is>
      </c>
      <c r="B208" s="4" t="inlineStr">
        <is>
          <t>The Transmission Investment segment represents MGE Energy's investment in equity method investees.</t>
        </is>
      </c>
    </row>
  </sheetData>
  <mergeCells count="5">
    <mergeCell ref="A1:B2"/>
    <mergeCell ref="C1:J1"/>
    <mergeCell ref="K1:M1"/>
    <mergeCell ref="A207:L207"/>
    <mergeCell ref="B208:L2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2:37:47Z</dcterms:created>
  <dcterms:modified xmlns:dcterms="http://purl.org/dc/terms/" xmlns:xsi="http://www.w3.org/2001/XMLSchema-instance" xsi:type="dcterms:W3CDTF">2021-02-24T12:37:47Z</dcterms:modified>
</cp:coreProperties>
</file>